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Other Investmen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Mortgage Loans Held for Sale" sheetId="17" state="visible" r:id="rId17"/>
    <sheet xmlns:r="http://schemas.openxmlformats.org/officeDocument/2006/relationships" name="Goodwill and other intangibles" sheetId="18" state="visible" r:id="rId18"/>
    <sheet xmlns:r="http://schemas.openxmlformats.org/officeDocument/2006/relationships" name="Investment in Qualified Afforda" sheetId="19" state="visible" r:id="rId19"/>
    <sheet xmlns:r="http://schemas.openxmlformats.org/officeDocument/2006/relationships" name="Other Real Estate Owned" sheetId="20" state="visible" r:id="rId20"/>
    <sheet xmlns:r="http://schemas.openxmlformats.org/officeDocument/2006/relationships" name="Loan Servicing" sheetId="21" state="visible" r:id="rId21"/>
    <sheet xmlns:r="http://schemas.openxmlformats.org/officeDocument/2006/relationships" name="Leases" sheetId="22" state="visible" r:id="rId22"/>
    <sheet xmlns:r="http://schemas.openxmlformats.org/officeDocument/2006/relationships" name="Repurchase Agreement Borrowings" sheetId="23" state="visible" r:id="rId23"/>
    <sheet xmlns:r="http://schemas.openxmlformats.org/officeDocument/2006/relationships" name="Derivatives" sheetId="24" state="visible" r:id="rId24"/>
    <sheet xmlns:r="http://schemas.openxmlformats.org/officeDocument/2006/relationships" name="Other Comprehensive Income (Los" sheetId="25" state="visible" r:id="rId25"/>
    <sheet xmlns:r="http://schemas.openxmlformats.org/officeDocument/2006/relationships" name="Earnings Per Common Share" sheetId="26" state="visible" r:id="rId26"/>
    <sheet xmlns:r="http://schemas.openxmlformats.org/officeDocument/2006/relationships" name="Segment Information" sheetId="27" state="visible" r:id="rId27"/>
    <sheet xmlns:r="http://schemas.openxmlformats.org/officeDocument/2006/relationships" name="Share Based Compensation" sheetId="28" state="visible" r:id="rId28"/>
    <sheet xmlns:r="http://schemas.openxmlformats.org/officeDocument/2006/relationships" name="Benefit Plan" sheetId="29" state="visible" r:id="rId29"/>
    <sheet xmlns:r="http://schemas.openxmlformats.org/officeDocument/2006/relationships" name="Fair Value" sheetId="30" state="visible" r:id="rId30"/>
    <sheet xmlns:r="http://schemas.openxmlformats.org/officeDocument/2006/relationships" name="Revenue from Contracts with Cus" sheetId="31" state="visible" r:id="rId31"/>
    <sheet xmlns:r="http://schemas.openxmlformats.org/officeDocument/2006/relationships" name="Business Combinations (Tables)" sheetId="32" state="visible" r:id="rId32"/>
    <sheet xmlns:r="http://schemas.openxmlformats.org/officeDocument/2006/relationships" name="Investment Securities (Tables)" sheetId="33" state="visible" r:id="rId33"/>
    <sheet xmlns:r="http://schemas.openxmlformats.org/officeDocument/2006/relationships" name="Other Investment Securities (Ta"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Goodwill and other intangibles " sheetId="37" state="visible" r:id="rId37"/>
    <sheet xmlns:r="http://schemas.openxmlformats.org/officeDocument/2006/relationships" name="Investment in Qualified Affor_2" sheetId="38" state="visible" r:id="rId38"/>
    <sheet xmlns:r="http://schemas.openxmlformats.org/officeDocument/2006/relationships" name="Other Real Estate Owned (Tables" sheetId="39" state="visible" r:id="rId39"/>
    <sheet xmlns:r="http://schemas.openxmlformats.org/officeDocument/2006/relationships" name="Loan Servicing (Tables)" sheetId="40" state="visible" r:id="rId40"/>
    <sheet xmlns:r="http://schemas.openxmlformats.org/officeDocument/2006/relationships" name="Leases Leases (Tables)" sheetId="41" state="visible" r:id="rId41"/>
    <sheet xmlns:r="http://schemas.openxmlformats.org/officeDocument/2006/relationships" name="Repurchase Agreement Borrowin_2" sheetId="42" state="visible" r:id="rId42"/>
    <sheet xmlns:r="http://schemas.openxmlformats.org/officeDocument/2006/relationships" name="Derivatives (Tables)" sheetId="43" state="visible" r:id="rId43"/>
    <sheet xmlns:r="http://schemas.openxmlformats.org/officeDocument/2006/relationships" name="Other Comprehensive Income (L_2" sheetId="44" state="visible" r:id="rId44"/>
    <sheet xmlns:r="http://schemas.openxmlformats.org/officeDocument/2006/relationships" name="Earnings Per Common Share (Tabl" sheetId="45" state="visible" r:id="rId45"/>
    <sheet xmlns:r="http://schemas.openxmlformats.org/officeDocument/2006/relationships" name="Segment Information (Tables)" sheetId="46" state="visible" r:id="rId46"/>
    <sheet xmlns:r="http://schemas.openxmlformats.org/officeDocument/2006/relationships" name="Share Based Compensation (Table" sheetId="47" state="visible" r:id="rId47"/>
    <sheet xmlns:r="http://schemas.openxmlformats.org/officeDocument/2006/relationships" name="Benefit Plan (Tables)" sheetId="48" state="visible" r:id="rId48"/>
    <sheet xmlns:r="http://schemas.openxmlformats.org/officeDocument/2006/relationships" name="Fair Value (Tables)" sheetId="49" state="visible" r:id="rId49"/>
    <sheet xmlns:r="http://schemas.openxmlformats.org/officeDocument/2006/relationships" name="Revenue from Contracts with C_2" sheetId="50" state="visible" r:id="rId50"/>
    <sheet xmlns:r="http://schemas.openxmlformats.org/officeDocument/2006/relationships" name="Recent Accounting Pronounceme_2" sheetId="51" state="visible" r:id="rId51"/>
    <sheet xmlns:r="http://schemas.openxmlformats.org/officeDocument/2006/relationships" name="Business Combinations (Details)" sheetId="52" state="visible" r:id="rId52"/>
    <sheet xmlns:r="http://schemas.openxmlformats.org/officeDocument/2006/relationships" name="Business Combinations Business " sheetId="53" state="visible" r:id="rId53"/>
    <sheet xmlns:r="http://schemas.openxmlformats.org/officeDocument/2006/relationships" name="Investment Securities (Narrativ" sheetId="54" state="visible" r:id="rId54"/>
    <sheet xmlns:r="http://schemas.openxmlformats.org/officeDocument/2006/relationships" name="Investment Securities (Schedule" sheetId="55" state="visible" r:id="rId55"/>
    <sheet xmlns:r="http://schemas.openxmlformats.org/officeDocument/2006/relationships" name="Investment Securities (Schedu_2" sheetId="56" state="visible" r:id="rId56"/>
    <sheet xmlns:r="http://schemas.openxmlformats.org/officeDocument/2006/relationships" name="Investment Securities (Amortize" sheetId="57" state="visible" r:id="rId57"/>
    <sheet xmlns:r="http://schemas.openxmlformats.org/officeDocument/2006/relationships" name="Other Investment Securities (Sc" sheetId="58" state="visible" r:id="rId58"/>
    <sheet xmlns:r="http://schemas.openxmlformats.org/officeDocument/2006/relationships" name="Loans (Narrative) (Details)" sheetId="59" state="visible" r:id="rId59"/>
    <sheet xmlns:r="http://schemas.openxmlformats.org/officeDocument/2006/relationships" name="Loans (Composition Of Loan Port" sheetId="60" state="visible" r:id="rId60"/>
    <sheet xmlns:r="http://schemas.openxmlformats.org/officeDocument/2006/relationships" name="Loans (Recorded Investment In N" sheetId="61" state="visible" r:id="rId61"/>
    <sheet xmlns:r="http://schemas.openxmlformats.org/officeDocument/2006/relationships" name="Loans (Loans Individually And C" sheetId="62" state="visible" r:id="rId62"/>
    <sheet xmlns:r="http://schemas.openxmlformats.org/officeDocument/2006/relationships" name="Loans (Loans Individually Evalu" sheetId="63" state="visible" r:id="rId63"/>
    <sheet xmlns:r="http://schemas.openxmlformats.org/officeDocument/2006/relationships" name="Loans (Average Recorded Investm" sheetId="64" state="visible" r:id="rId64"/>
    <sheet xmlns:r="http://schemas.openxmlformats.org/officeDocument/2006/relationships" name="Loans (Aging Of Recorded Invest" sheetId="65" state="visible" r:id="rId65"/>
    <sheet xmlns:r="http://schemas.openxmlformats.org/officeDocument/2006/relationships" name="Loans (Recorded Investment By L" sheetId="66" state="visible" r:id="rId66"/>
    <sheet xmlns:r="http://schemas.openxmlformats.org/officeDocument/2006/relationships" name="Loans (TDR Number Of Contracts " sheetId="67" state="visible" r:id="rId67"/>
    <sheet xmlns:r="http://schemas.openxmlformats.org/officeDocument/2006/relationships" name="Loans (Recorded Investment In F" sheetId="68" state="visible" r:id="rId68"/>
    <sheet xmlns:r="http://schemas.openxmlformats.org/officeDocument/2006/relationships" name="Allowance For Loan Losses (Acti" sheetId="69" state="visible" r:id="rId69"/>
    <sheet xmlns:r="http://schemas.openxmlformats.org/officeDocument/2006/relationships" name="Allowance For Loan Losses (Comp" sheetId="70" state="visible" r:id="rId70"/>
    <sheet xmlns:r="http://schemas.openxmlformats.org/officeDocument/2006/relationships" name="Mortgage Loans Held For Sale (D" sheetId="71" state="visible" r:id="rId71"/>
    <sheet xmlns:r="http://schemas.openxmlformats.org/officeDocument/2006/relationships" name="Goodwill and other intangible_2" sheetId="72" state="visible" r:id="rId72"/>
    <sheet xmlns:r="http://schemas.openxmlformats.org/officeDocument/2006/relationships" name="Investment in Qualified Affor_3" sheetId="73" state="visible" r:id="rId73"/>
    <sheet xmlns:r="http://schemas.openxmlformats.org/officeDocument/2006/relationships" name="Other Real Estate Owned (Detail" sheetId="74" state="visible" r:id="rId74"/>
    <sheet xmlns:r="http://schemas.openxmlformats.org/officeDocument/2006/relationships" name="Loan Servicing (Narrative) (Det" sheetId="75" state="visible" r:id="rId75"/>
    <sheet xmlns:r="http://schemas.openxmlformats.org/officeDocument/2006/relationships" name="Loan Servicing (Activity For MS" sheetId="76" state="visible" r:id="rId76"/>
    <sheet xmlns:r="http://schemas.openxmlformats.org/officeDocument/2006/relationships" name="Leases - Narrative (Details)" sheetId="77" state="visible" r:id="rId77"/>
    <sheet xmlns:r="http://schemas.openxmlformats.org/officeDocument/2006/relationships" name="Leases - Cost and Other informa" sheetId="78" state="visible" r:id="rId78"/>
    <sheet xmlns:r="http://schemas.openxmlformats.org/officeDocument/2006/relationships" name="Leases - Operating Lease Liabil" sheetId="79" state="visible" r:id="rId79"/>
    <sheet xmlns:r="http://schemas.openxmlformats.org/officeDocument/2006/relationships" name="Repurchase Agreement Borrowin_3" sheetId="80" state="visible" r:id="rId80"/>
    <sheet xmlns:r="http://schemas.openxmlformats.org/officeDocument/2006/relationships" name="Derivatives Narrative (Details)" sheetId="81" state="visible" r:id="rId81"/>
    <sheet xmlns:r="http://schemas.openxmlformats.org/officeDocument/2006/relationships" name="Derivatives Schedule of Derivat" sheetId="82" state="visible" r:id="rId82"/>
    <sheet xmlns:r="http://schemas.openxmlformats.org/officeDocument/2006/relationships" name="Derivatives Schedule of Cash Fl" sheetId="83" state="visible" r:id="rId83"/>
    <sheet xmlns:r="http://schemas.openxmlformats.org/officeDocument/2006/relationships" name="Derivatives Schedule of Cash _2" sheetId="84" state="visible" r:id="rId84"/>
    <sheet xmlns:r="http://schemas.openxmlformats.org/officeDocument/2006/relationships" name="Other Comprehensive Income (L_3" sheetId="85" state="visible" r:id="rId85"/>
    <sheet xmlns:r="http://schemas.openxmlformats.org/officeDocument/2006/relationships" name="Earnings Per Common Share (Narr" sheetId="86" state="visible" r:id="rId86"/>
    <sheet xmlns:r="http://schemas.openxmlformats.org/officeDocument/2006/relationships" name="Earnings Per Common Share (Summ" sheetId="87" state="visible" r:id="rId87"/>
    <sheet xmlns:r="http://schemas.openxmlformats.org/officeDocument/2006/relationships" name="Segment Information (Schedule O" sheetId="88" state="visible" r:id="rId88"/>
    <sheet xmlns:r="http://schemas.openxmlformats.org/officeDocument/2006/relationships" name="Share Based Compensation (Detai" sheetId="89" state="visible" r:id="rId89"/>
    <sheet xmlns:r="http://schemas.openxmlformats.org/officeDocument/2006/relationships" name="Benefit Plan (Components Of Net" sheetId="90" state="visible" r:id="rId90"/>
    <sheet xmlns:r="http://schemas.openxmlformats.org/officeDocument/2006/relationships" name="Fair Value (Narrative) (Details" sheetId="91" state="visible" r:id="rId91"/>
    <sheet xmlns:r="http://schemas.openxmlformats.org/officeDocument/2006/relationships" name="Fair Value (Assets And Liabilit" sheetId="92" state="visible" r:id="rId92"/>
    <sheet xmlns:r="http://schemas.openxmlformats.org/officeDocument/2006/relationships" name="Fair Value (Reconciliation Of L" sheetId="93" state="visible" r:id="rId93"/>
    <sheet xmlns:r="http://schemas.openxmlformats.org/officeDocument/2006/relationships" name="Fair Value (Fair Value Of Finan" sheetId="94" state="visible" r:id="rId94"/>
    <sheet xmlns:r="http://schemas.openxmlformats.org/officeDocument/2006/relationships" name="Fair Value Qualitative informat" sheetId="95" state="visible" r:id="rId95"/>
    <sheet xmlns:r="http://schemas.openxmlformats.org/officeDocument/2006/relationships" name="Fair Value Fair Value (Assets a" sheetId="96" state="visible" r:id="rId96"/>
    <sheet xmlns:r="http://schemas.openxmlformats.org/officeDocument/2006/relationships" name="Fair Value Fair Value (Impaired" sheetId="97" state="visible" r:id="rId97"/>
    <sheet xmlns:r="http://schemas.openxmlformats.org/officeDocument/2006/relationships" name="Revenue from Contracts with C_3" sheetId="98" state="visible" r:id="rId98"/>
  </sheets>
  <definedNames/>
  <calcPr calcId="124519" fullCalcOnLoad="1"/>
</workbook>
</file>

<file path=xl/sharedStrings.xml><?xml version="1.0" encoding="utf-8"?>
<sst xmlns="http://schemas.openxmlformats.org/spreadsheetml/2006/main" uniqueCount="1223">
  <si>
    <t>Document And Entity Information - shares</t>
  </si>
  <si>
    <t>6 Months Ended</t>
  </si>
  <si>
    <t>Jun. 30, 2019</t>
  </si>
  <si>
    <t>Aug. 01, 2019</t>
  </si>
  <si>
    <t>Document Information [Line Items]</t>
  </si>
  <si>
    <t>Document Transition Report</t>
  </si>
  <si>
    <t>false</t>
  </si>
  <si>
    <t>Document Quarterly Report</t>
  </si>
  <si>
    <t>true</t>
  </si>
  <si>
    <t>Title of 12(b) Security</t>
  </si>
  <si>
    <t>Common shares, without par value</t>
  </si>
  <si>
    <t>Security Exchange Name</t>
  </si>
  <si>
    <t>NYSEAMER</t>
  </si>
  <si>
    <t>City Area Code</t>
  </si>
  <si>
    <t>(740)</t>
  </si>
  <si>
    <t>Entity Address, Address Line One</t>
  </si>
  <si>
    <t xml:space="preserve">50 North Third Street, </t>
  </si>
  <si>
    <t>Entity File Number</t>
  </si>
  <si>
    <t>1-13006</t>
  </si>
  <si>
    <t>Entity Address, State or Province</t>
  </si>
  <si>
    <t>OH</t>
  </si>
  <si>
    <t>Document Type</t>
  </si>
  <si>
    <t>10-Q</t>
  </si>
  <si>
    <t>Amendment Flag</t>
  </si>
  <si>
    <t>Document Period End Date</t>
  </si>
  <si>
    <t>Jun. 30,
		2019</t>
  </si>
  <si>
    <t>Entity Current Reporting Status</t>
  </si>
  <si>
    <t>Yes</t>
  </si>
  <si>
    <t>Entity Interactive Data Current</t>
  </si>
  <si>
    <t>Entity Shell Company</t>
  </si>
  <si>
    <t>Document Fiscal Year Focus</t>
  </si>
  <si>
    <t>2019</t>
  </si>
  <si>
    <t>Document Fiscal Period Focus</t>
  </si>
  <si>
    <t>Q2</t>
  </si>
  <si>
    <t>Entity Registrant Name</t>
  </si>
  <si>
    <t>PARK NATIONAL CORPORATION</t>
  </si>
  <si>
    <t>Entity Central Index Key</t>
  </si>
  <si>
    <t>0000805676</t>
  </si>
  <si>
    <t>Current Fiscal Year End Date</t>
  </si>
  <si>
    <t>--12-31</t>
  </si>
  <si>
    <t>Entity Filer Category</t>
  </si>
  <si>
    <t>Large Accelerated Filer</t>
  </si>
  <si>
    <t>Entity Small Business</t>
  </si>
  <si>
    <t>Entity Emerging Growth Company</t>
  </si>
  <si>
    <t>Entity Common Stock, Shares Outstanding</t>
  </si>
  <si>
    <t>Trading Symbol</t>
  </si>
  <si>
    <t>PRK</t>
  </si>
  <si>
    <t>Entity Tax Identification Number</t>
  </si>
  <si>
    <t>31-1179518</t>
  </si>
  <si>
    <t>Entity Address, Address Line Two</t>
  </si>
  <si>
    <t>P.O. Box 3500</t>
  </si>
  <si>
    <t>Entity Address, City or Town</t>
  </si>
  <si>
    <t>Newark,</t>
  </si>
  <si>
    <t>Entity Address, Postal Zip Code</t>
  </si>
  <si>
    <t>43058-3500</t>
  </si>
  <si>
    <t>Local Phone Number</t>
  </si>
  <si>
    <t xml:space="preserve"> 349-8451</t>
  </si>
  <si>
    <t>Consolidated Condensed Balance Sheets (Unaudited) - USD ($) $ in Thousands</t>
  </si>
  <si>
    <t>Dec. 31, 2018</t>
  </si>
  <si>
    <t>Assets:</t>
  </si>
  <si>
    <t>Cash and due from banks</t>
  </si>
  <si>
    <t>Money market instruments</t>
  </si>
  <si>
    <t>Cash and cash equivalents</t>
  </si>
  <si>
    <t>Investment securities:</t>
  </si>
  <si>
    <t>Debt Securities, Available-for-sale, Current</t>
  </si>
  <si>
    <t>Debt securities held-to-maturity, at amortized cost (fair value of $364,560 and $351,422 at June 30, 2019 and December 31, 2018, respectively)</t>
  </si>
  <si>
    <t>Other Investments and Securities, at Cost</t>
  </si>
  <si>
    <t>Alternative Investment</t>
  </si>
  <si>
    <t>Total investment securities</t>
  </si>
  <si>
    <t>Loan balance</t>
  </si>
  <si>
    <t>Allowance for loan losses</t>
  </si>
  <si>
    <t>Net loans</t>
  </si>
  <si>
    <t>Bank owned life insurance</t>
  </si>
  <si>
    <t>Prepaid assets</t>
  </si>
  <si>
    <t>Goodwill</t>
  </si>
  <si>
    <t>Other intangible assets</t>
  </si>
  <si>
    <t>Intangible Assets, Net (Including Goodwill)</t>
  </si>
  <si>
    <t>Premises and equipment, net</t>
  </si>
  <si>
    <t>Affordable housing tax credit investments</t>
  </si>
  <si>
    <t>Other real estate owned</t>
  </si>
  <si>
    <t>Interest Receivable</t>
  </si>
  <si>
    <t>Operating Lease, Right-of-Use Asset</t>
  </si>
  <si>
    <t>Mortgage loan servicing rights</t>
  </si>
  <si>
    <t>Other</t>
  </si>
  <si>
    <t>Total assets</t>
  </si>
  <si>
    <t>Liabilities and Shareholders' Equity:</t>
  </si>
  <si>
    <t>Noninterest bearing</t>
  </si>
  <si>
    <t>Interest bearing</t>
  </si>
  <si>
    <t>Total deposits</t>
  </si>
  <si>
    <t>Short-term borrowings</t>
  </si>
  <si>
    <t>Long-term debt</t>
  </si>
  <si>
    <t>Subordinated debentures and notes</t>
  </si>
  <si>
    <t>Unfunded commitments in affordable housing tax credit investments</t>
  </si>
  <si>
    <t>Operating Lease, Liability</t>
  </si>
  <si>
    <t>Accrued interest payable</t>
  </si>
  <si>
    <t>Total liabilities</t>
  </si>
  <si>
    <t>Shareholders' equity:</t>
  </si>
  <si>
    <t>Preferred shares (200,000 shares authorized; 0 shares issued)</t>
  </si>
  <si>
    <t>Common shares (No par value; 20,000,000 shares authorized; 17,623,216 shares issued at June 30, 2019 and 16,586,165 shares issued at December 31, 2018)</t>
  </si>
  <si>
    <t>Retained earnings</t>
  </si>
  <si>
    <t>Treasury shares (1,205,654 shares at June 30, 2019 and 887,987 shares at December 31, 2018)</t>
  </si>
  <si>
    <t>Accumulated other comprehensive loss, net of taxes</t>
  </si>
  <si>
    <t>Total shareholders' equity</t>
  </si>
  <si>
    <t>Total liabilities and shareholders' equity</t>
  </si>
  <si>
    <t>Consolidated Condensed Balance Sheets (Parenthetical) - USD ($) $ in Thousands</t>
  </si>
  <si>
    <t>Debt Securities, Available-for-sale, Amortized Cost</t>
  </si>
  <si>
    <t>Securities held-to-maturity, fair value</t>
  </si>
  <si>
    <t>Preferred Stock, Shares Authorized</t>
  </si>
  <si>
    <t>Preferred Stock, Shares Issued</t>
  </si>
  <si>
    <t>Common stock no par value</t>
  </si>
  <si>
    <t>Common stock shares authorized</t>
  </si>
  <si>
    <t>Common Stock, Shares, Issued</t>
  </si>
  <si>
    <t>Treasury stock shares</t>
  </si>
  <si>
    <t>Consolidated Condensed Statements Of Income - USD ($) $ in Thousands</t>
  </si>
  <si>
    <t>3 Months Ended</t>
  </si>
  <si>
    <t>Jun. 30, 2018</t>
  </si>
  <si>
    <t>Interest and dividend income:</t>
  </si>
  <si>
    <t>Interest and fees on loans</t>
  </si>
  <si>
    <t>Interest and dividends on:</t>
  </si>
  <si>
    <t>Obligations of U.S. Government, its agencies and other securities</t>
  </si>
  <si>
    <t>Interest Income, Securities, State and Municipal</t>
  </si>
  <si>
    <t>Other interest income</t>
  </si>
  <si>
    <t>Total interest and dividend income</t>
  </si>
  <si>
    <t>Interest on deposits:</t>
  </si>
  <si>
    <t>Demand and savings deposits</t>
  </si>
  <si>
    <t>Time deposits</t>
  </si>
  <si>
    <t>Interest on borrowings:</t>
  </si>
  <si>
    <t>Total interest expense</t>
  </si>
  <si>
    <t>Net interest income</t>
  </si>
  <si>
    <t>Provision for loan losses</t>
  </si>
  <si>
    <t>Net interest income after provision for loan losses</t>
  </si>
  <si>
    <t>Noninterest Income [Abstract]</t>
  </si>
  <si>
    <t>Debit card fee income</t>
  </si>
  <si>
    <t>Bank owned life insurance income</t>
  </si>
  <si>
    <t>ATM Fees</t>
  </si>
  <si>
    <t>OREO valuation adjustments</t>
  </si>
  <si>
    <t>Gain on sale of OREO, net</t>
  </si>
  <si>
    <t>Gain (Loss) on Sale of Investments</t>
  </si>
  <si>
    <t>Gain on equity securities, net</t>
  </si>
  <si>
    <t>Other components of net periodic benefit income</t>
  </si>
  <si>
    <t>Total other income</t>
  </si>
  <si>
    <t>Other expense:</t>
  </si>
  <si>
    <t>Salaries and employee benefits</t>
  </si>
  <si>
    <t>Employee Benefits and Share-based Compensation</t>
  </si>
  <si>
    <t>Occupancy expense</t>
  </si>
  <si>
    <t>Furniture and equipment expense</t>
  </si>
  <si>
    <t>Data processing fees</t>
  </si>
  <si>
    <t>Professional fees and services</t>
  </si>
  <si>
    <t>Marketing</t>
  </si>
  <si>
    <t>Insurance</t>
  </si>
  <si>
    <t>Communication</t>
  </si>
  <si>
    <t>Excise and Sales Taxes</t>
  </si>
  <si>
    <t>Amortization of Intangible Assets</t>
  </si>
  <si>
    <t>Other expense</t>
  </si>
  <si>
    <t>Total other expense</t>
  </si>
  <si>
    <t>Income before income taxes</t>
  </si>
  <si>
    <t>Income taxes</t>
  </si>
  <si>
    <t>Net income</t>
  </si>
  <si>
    <t>Net income available to common shareholders</t>
  </si>
  <si>
    <t>Basic</t>
  </si>
  <si>
    <t>Diluted</t>
  </si>
  <si>
    <t>Weighted average common shares outstanding</t>
  </si>
  <si>
    <t>Cash dividends declared</t>
  </si>
  <si>
    <t>Fiduciary and Trust [Member]</t>
  </si>
  <si>
    <t>Revenue from Contract with Customer, Including Assessed Tax</t>
  </si>
  <si>
    <t>Deposit Account [Member]</t>
  </si>
  <si>
    <t>Bank Servicing [Member]</t>
  </si>
  <si>
    <t>Consolidated Condensed Statements of Comprehensive Income - USD ($) $ in Thousands</t>
  </si>
  <si>
    <t>Net Income</t>
  </si>
  <si>
    <t>Other comprehensive income, net of tax:</t>
  </si>
  <si>
    <t>Other Comprehensive Income (Loss), Reclassification Adjustment from AOCI for Sale of Securities, Net of Tax</t>
  </si>
  <si>
    <t>Unrealized net holding gain (loss) on debt securities available-for-sale, net of income tax effect of $2,383 and $(630) for the three months ended June 30, 2019 and 2018, respectively and $6,249 and $(6,853) for the six months ended June 30, 2019 and 2018, respectively</t>
  </si>
  <si>
    <t>Other Comprehensive Income (Loss), Cash Flow Hedge, Gain (Loss), before Reclassification, after Tax</t>
  </si>
  <si>
    <t>Other comprehensive income (loss)</t>
  </si>
  <si>
    <t>Comprehensive income</t>
  </si>
  <si>
    <t>Consolidated Condensed Statements of Comprehensive Income (Parenthetical) - USD ($) $ in Thousands</t>
  </si>
  <si>
    <t>Statement of Comprehensive Income [Abstract]</t>
  </si>
  <si>
    <t>Other Comprehensive Income (Loss), Securities, Available-for-Sale, Unrealized Holding Gain (Loss) Arising During Period, Tax</t>
  </si>
  <si>
    <t>Other Comprehensive Income (Loss), Reclassification Adjustment from AOCI for Sale of Securities, Tax</t>
  </si>
  <si>
    <t>Other Comprehensive Income (Loss), Cash Flow Hedge, Gain (Loss), before Reclassification, Tax</t>
  </si>
  <si>
    <t>Consolidated Condensed Statements Of Changes In Stockholders' Equity - USD ($) $ in Thousands</t>
  </si>
  <si>
    <t>Total</t>
  </si>
  <si>
    <t>Preferred Stock [Member]</t>
  </si>
  <si>
    <t>Common Stock [Member]</t>
  </si>
  <si>
    <t>Retained Earnings [Member]</t>
  </si>
  <si>
    <t>Treasury Stock At Cost [Member]</t>
  </si>
  <si>
    <t>Accumulated Other Comprehensive Income (loss) [Member]</t>
  </si>
  <si>
    <t>Cumulative Effect of New Accounting Principle in Period of Adoption | Adjustments for New Accounting Pronouncement [Member]</t>
  </si>
  <si>
    <t>New Accounting Pronouncement or Change in Accounting Principle, Cumulative Effect of Change on Equity or Net Assets</t>
  </si>
  <si>
    <t>New Accounting Pronouncement or Change in Accounting Principle, Cumulative Effect of Change on Equity or Net Assets | Accounting Standards Update 2016-01 [Member]</t>
  </si>
  <si>
    <t>Balance at Dec. 31, 2017</t>
  </si>
  <si>
    <t>Balance (Accounting Standards Update 2016-01 [Member]) at Dec. 31, 2017</t>
  </si>
  <si>
    <t>Dividends on common shares</t>
  </si>
  <si>
    <t>Cash payment for fractional shares in dividend reinvestment plan</t>
  </si>
  <si>
    <t>Stock Issued During Period, Value, Restricted Stock Award, Net of Forfeitures</t>
  </si>
  <si>
    <t>Share-based Payment Arrangement, Expense</t>
  </si>
  <si>
    <t>Balance at Mar. 31, 2018</t>
  </si>
  <si>
    <t>Unrealized net holding (loss) gain on securities available-for-sale, net of income taxes</t>
  </si>
  <si>
    <t>Balance at Jun. 30, 2018</t>
  </si>
  <si>
    <t>Treasury Stock, Value, Acquired, Cost Method</t>
  </si>
  <si>
    <t>Balance at Dec. 31, 2018</t>
  </si>
  <si>
    <t>Balance (Adjustments for New Accounting Pronouncement [Member]) at Dec. 31, 2018</t>
  </si>
  <si>
    <t>Balance at Mar. 31, 2019</t>
  </si>
  <si>
    <t>Balance at Jun. 30, 2019</t>
  </si>
  <si>
    <t>Proceeds from Issuance of Common Stock</t>
  </si>
  <si>
    <t>Consolidated Condensed Statements Of Changes In Stockholders' Equity (Parenthetical) - $ / shares</t>
  </si>
  <si>
    <t>Statement of Stockholders' Equity [Abstract]</t>
  </si>
  <si>
    <t>Common Stock, Dividends, Per Share, Cash Paid</t>
  </si>
  <si>
    <t>Stock Issued During Period, Shares, Acquisitions</t>
  </si>
  <si>
    <t>Treasury Stock, Shares, Acquired</t>
  </si>
  <si>
    <t>Stock Issued During Period, Shares, Restricted Stock Award, Gross</t>
  </si>
  <si>
    <t>Consolidated Condensed Statements Of Cash Flows - USD ($) $ in Thousands</t>
  </si>
  <si>
    <t>Adjustments to reconcile net income to net cash provided by operating activities:</t>
  </si>
  <si>
    <t>Amortization of investment securities, net</t>
  </si>
  <si>
    <t>Depreciation</t>
  </si>
  <si>
    <t>Depreciation of premises and equipment</t>
  </si>
  <si>
    <t>Realized net investment securities losses</t>
  </si>
  <si>
    <t>Loan originations to be sold in secondary market</t>
  </si>
  <si>
    <t>Proceeds from sale of loans in secondary market</t>
  </si>
  <si>
    <t>Share-based compensation expense</t>
  </si>
  <si>
    <t>Loss (gain) on sale of OREO, net</t>
  </si>
  <si>
    <t>Investment in qualified affordable housing tax credits amortization</t>
  </si>
  <si>
    <t>Changes in assets and liabilities:</t>
  </si>
  <si>
    <t>Decrease in other assets</t>
  </si>
  <si>
    <t>(Decrease) increase in other liabilities</t>
  </si>
  <si>
    <t>Net cash provided by operating activities</t>
  </si>
  <si>
    <t>Investing activities:</t>
  </si>
  <si>
    <t>Payments for (Proceeds from) Federal Home Loan Bank Stock</t>
  </si>
  <si>
    <t>Proceeds from sales of investment securities</t>
  </si>
  <si>
    <t>Proceeds from Sale, Maturity and Collection of Investments [Abstract]</t>
  </si>
  <si>
    <t>Available-for-sale securities</t>
  </si>
  <si>
    <t>Held-to-maturity securities</t>
  </si>
  <si>
    <t>Payments to Acquire Investments [Abstract]</t>
  </si>
  <si>
    <t>Payments to Acquire Debt Securities, Available-for-sale</t>
  </si>
  <si>
    <t>Payments to Acquire Held-to-maturity Securities</t>
  </si>
  <si>
    <t>Equity securities</t>
  </si>
  <si>
    <t>Payments to Acquire Federal Reserve Bank Stock</t>
  </si>
  <si>
    <t>Increase (Decrease) in Equity Securities, FV-NI</t>
  </si>
  <si>
    <t>Net loan originations, portfolio loans</t>
  </si>
  <si>
    <t>Payments for Affordable Housing Programs</t>
  </si>
  <si>
    <t>Proceeds from the sale of OREO</t>
  </si>
  <si>
    <t>Life insurance death benefits</t>
  </si>
  <si>
    <t>Payments to Acquire Businesses, Net of Cash Acquired [Abstract]</t>
  </si>
  <si>
    <t>Purchases of premises and equipment</t>
  </si>
  <si>
    <t>Net cash provided by investing activities</t>
  </si>
  <si>
    <t>Financing activities:</t>
  </si>
  <si>
    <t>Net increase in deposits</t>
  </si>
  <si>
    <t>Net decrease in short-term borrowings</t>
  </si>
  <si>
    <t>Proceeds from issuance of long-term debt</t>
  </si>
  <si>
    <t>Repayments of Long-term Debt</t>
  </si>
  <si>
    <t>Payment, Tax Withholding, Share-based Payment Arrangement</t>
  </si>
  <si>
    <t>Repurchase of common shares to be held as treasury shares</t>
  </si>
  <si>
    <t>Cash dividends paid</t>
  </si>
  <si>
    <t>Net cash used in financing activities</t>
  </si>
  <si>
    <t>Increase in cash and cash equivalents</t>
  </si>
  <si>
    <t>Cash and cash equivalents at beginning of year</t>
  </si>
  <si>
    <t>Cash and cash equivalents at end of period</t>
  </si>
  <si>
    <t>Supplemental disclosures of cash flow information:</t>
  </si>
  <si>
    <t>Cash paid for interest</t>
  </si>
  <si>
    <t>Income Taxes Paid</t>
  </si>
  <si>
    <t>Non cash activities:</t>
  </si>
  <si>
    <t>Real Estate Owned, Transfer to Real Estate Owned</t>
  </si>
  <si>
    <t>Other Significant Noncash Transaction, Value of Consideration Received</t>
  </si>
  <si>
    <t>Affordable Housing Program Obligation, Period Increase (Decrease)</t>
  </si>
  <si>
    <t>Consumer Portfolio Segment [Member]</t>
  </si>
  <si>
    <t>Increase in prepaid dealer premiums</t>
  </si>
  <si>
    <t>Mortgage Loans on Real Estate [Member]</t>
  </si>
  <si>
    <t>Gain on sale of loans in secondary market</t>
  </si>
  <si>
    <t>Basis Of Presentation</t>
  </si>
  <si>
    <t>Organization, Consolidation and Presentation of Financial Statements [Abstract]</t>
  </si>
  <si>
    <t xml:space="preserve">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and six-month periods ended June 30, 2019 are not necessarily indicative of the operating results to be anticipated for the fiscal year ending December 31, 2019. The accompanying unaudited consolidated condensed financial statements have been prepared in accordance with the instructions for Form 10-Q and, therefore, do not include all information and footnotes necessary for a fair presentation of the condensed balance sheets, condensed statements of income, condensed statements of comprehensive income, condensed statements of changes in shareholders’ equity and condensed statements of cash flows in conformity with United States generally accepted accounting principles. These financial statements should be read in conjunction with the consolidated financial statements incorporated by reference in the Annual Report on Form 10-K of Park for the fiscal year ended December 31, 2018 from Park’s 2018 Annual Report to Shareholders (“Park's 2018 Annual Report”). Certain prior period amounts have been reclassified to conform to the current period presentation. </t>
  </si>
  <si>
    <t>Recent Accounting Pronouncements</t>
  </si>
  <si>
    <t>New Accounting Pronouncements and Changes in Accounting Principles [Abstract]</t>
  </si>
  <si>
    <t xml:space="preserve">Adoption of New Accounting Pronouncements and Issued But Not Yet Effective Accounting Standards The following is a summary of new accounting pronouncements impacting Park's consolidated financial statements, and issued but not yet effective accounting standards: Adoption of New Accounting Pronouncements ASU 2016-02 - Leases (Topic 842): In February 2016, the Financial Accounting Standards Board issued ASU 2016-02 - Leases (Topic 842) . This ASU requires all organizations that lease assets to recognize on the balance sheet the assets and liabilities for the rights and obligations created by those leases. Additional qualitative and quantitative disclosures are required so that users can understand more about the nature of an entity’s leasing activities. The new guidance is effective for annual reporting periods and interim reporting periods within those annual periods, beginning after December 15, 2018. The adoption of this guidance on January 1, 2019 resulted in a $11.0 million increase in assets, a $11.2 million increase in liabilities and a $143,000 decrease in beginning retained earnings, but did not have a material impact on Park's consolidated statement of income. Additionally, Note 13 - Leases includes new required disclosures. ASU 2017-08 - Receivables - Nonrefundable Fees and Other Costs (Subtopic 310-20): Premium Amortization on Purchased Callable Debt Securities: In March 2017, the FASB issued ASU 2017-08 - Receivables - Nonrefundable Fees and Other Costs (Subtopic 310-20): Premium Amortization on Purchased Callable Debt Securities. This ASU amends the amortization period for certain purchased callable debt securities held at a premium. It shortens the amortization period for the premium to the earliest call date. Under previous U.S. GAAP, premiums on callable debt securities generally were amortized to the maturity date. The new guidance is effective for annual reporting periods, and interim reporting periods within those annual periods, beginning after December 15, 2018. The adoption of this guidance on January 1, 2019 did not have a material impact on Park's consolidated financial statements. ASU 2018-10 - Codification Improvements to Topic 842, Leases: In July 2018, the FASB issued ASU 2018-10 - Codification Improvements to Topic 842, Leases . This ASU includes amendments that clarify certain aspects of the guidance issued in ASU 2016-02. Park considered these clarifications in determining the appropriate adoption of ASU 2016-02 on January 1, 2019. ASU 2018-11 - Leases (Topic 842): Targeted Improvements: In July 2018, the FASB issued ASU 2018-11 - Leases (Topic 842): Targeted Improvements . This ASU amends the guidance in ASU 2016-02 which was not yet effective. The amendments in the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for the period of adoption. Additionally, this amendment provides lessors with a practical expedient, by class of asset, to not separate nonlease components from the associated lease component and, instead, to account for those components as a single component if certain criteria are met. Park considered these clarifications in determining the appropriate adoption of ASU 2016-02 on January 1, 2019. ASU 2018-16 - Derivatives and Hedging (Topic 815): Inclusion of the Secured Overnight Financing Rate (SOFR) Overnight Index Swap (OIS) Rate as a Benchmark Interest Rate for Hedge Accounting Purposes: In October 2018, the FASB issued ASU 2018-16 - Derivatives and Hedging (Topic 815): Inclusion of the Secured Overnight Financing Rate (SOFR) Overnight Index Swap (OIS) Rate as a Benchmark Interest Rate for Hedge Accounting Purposes. The amendments in this ASU permit use of the OIS rate based on SOFR as a U.S. benchmark interest rate for hedge accounting purposes under Topic 815 in addition to the interest rates on direct Treasury obligations of the U.S. government ("UST"), the LIBOR swap rate, the OIS rate based on the Fed Funds Effective Rate, and the SIFMA Municipal Swap Rate. The amendments in this ASU are effective for fiscal years beginning after December 15, 2018, and interim periods within those fiscal years. The adoption of this guidance on January 1, 2019 did not have an impact on Park’s consolidated financial statements. ASU 2018-20 - Leases (Topic 842): Narrow - Scope Improvements for Lessors: In December 2018, the FASB issued ASU 2018-20 - Leases (Topic 842): Narrow - Scope Improvements for Lessors. The amendments in this ASU address the treatment of certain sales taxes and other similar taxes, certain lessor costs and recognition of variable payments for contracts with lease and nonlease components. Park considered these clarifications in determining the appropriate adoption of ASU 2016-02 on January 1, 2019. ASU 2019-01 - Leases (Topic 842): Narrow - Codification Improvements: In January 2019, the FASB issued ASU 2019-01 - Leases (Topic 842): Codification Improvements. The amendments in this ASU address the determination of the fair value of the underlying asset by lessors that are not manufacturers or dealers, the presentation on the statement of cash flows for sales type and direct financing leases, and transition disclosures related to Topic 250, Accounting Changes and Error Corrections. Park considered these clarifications in determining the appropriate adoption of ASU 2016-02 on January 1, 2019. Issued But Not Yet Effective Accounting Standards ASU 2016-13 - Financial Instruments - Credit Losses (Topic 326): Measurement of Credit Losses on Financial Instruments: In June 2016, FASB issued ASU 2016-13 - Financial Instruments - Credit Losses (Topic 326): Measurement of Credit Losses on Financial Instruments . The new guidance replaces the incurred loss model with an expected loss model, which is referred to as the current expected credit loss model. The CECL model is applicable to the measurement of credit losses on financial assets measured at amortized cost, including loan receivables,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odel requires an entity to estimate credit losses over the life of an asset or off-balance sheet exposure. The new guidance is effective for annual reporting periods and interim reporting periods within those annual periods, beginning after December 15, 2019. Early adoption is permitted for annual reporting periods and interim reporting periods within those annual periods, beginning after December 15, 2018. Management is currently evaluating the impact of the adoption of this guidance on Park's consolidated financial statements. We anticipate that the adoption of the CECL model will result in a material increase to Park's allowance for loan losses. Management has established a committee to oversee the implementation of the CECL model. Currently, management is focusing on segmentation and loss driver analysis with the anticipation that preliminary models will be operational in the third quarter of 2019.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on fair value measurements in Topic 820, Fair Value Measurement by removing, modifying and adding certain requirements. The amendments in this ASU are effective for fiscal years, and interim periods within those fiscal years, beginning after December 15, 2019. Early adoption is permitted upon issuance of this ASU. An entity is permitted to early adopt and remove or modify disclosures upon issuance of the ASU and delay adoption of the additional disclosures until their effective date. The adoption of this guidance will not have an impact on Park’s consolidated financial statements, but will impact disclosures. ASU 2018-14 - Compensation - Retirement Benefits - Defined Benefit Plans - General (Subtopic 715-20): Disclosure Framework - Changes to the Disclosure Requirements for Defined Benefit Plans: In August 2018, the FASB issued ASU 2018-14 - Compensation - Retirement Benefits - Defined Benefit Plans - General (Subtopic 715-20): Disclosure Framework - Changes to the Disclosure Requirements for Defined Benefit Plans . The amendments in this ASU modify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in this ASU are effective for fiscal years ending after December 15, 2020. Early adoption is permitted. The adoption of this guidance will not have an impact on Park’s consolidated financial statements, but will impact disclosures. ASU 2018-19 - Codification Improvements to Topic 326, Financial Instruments - Credit Losses: In November 2018, the FASB issued ASU 2018-19 - Codification Improvements to Topic 326, Financial Instruments - Credit Losses. The amendment in this ASU clarifies that receivables arising from operating leases are not within the scope of Subtopic 326-20. Impairment of receivables arising from operating leases should be accounted for in accordance with Topic 842, Leases. Park will consider this clarification in determining the appropriate adoption of ASU 2016-13. ASU 2019-04 - Codification Improvements to Topic 326, Financial Instruments - Credit Losses, Topic 815, Derivatives and Hedging, and Topic 825, Financial Instruments: In April 2019, the FASB issued ASU 2018-19 - Codification Improvements to Topic 326, Financial Instruments - Credit Losses, Topic 815, Derivatives and Hedging, and Topic 825, Financial Instruments. This ASU includes amendments that clarify or address specific issues about certain aspects of the amendments in ASU 2016-01, Financial Instruments - Overall (Subtopic 925-10): Recognition and Measurement of Financial Assets and Financial Liabilities , ASU 2016-13 - Financial Instruments - Credit Losses (Topic 326): Measurement of Credit Losses on Financial Instruments , and ASU 2017-12, Derivatives and Hedging (Topic 815): Targeted Improvements to Accounting for Hedging Activities. Park has already adopted ASU 2016-01. As a result, the amendments within ASU 2019-04 are effective for fiscal years beginning after December 15, 2019, including interim periods within those fiscal years. Early adoption is permitted. The adoption of this guidance is not expected to have a material effect on Park’s consolidated financial statements. For the amendments that clarify or address specific aspects of ASU 2016-13, Park will consider these clarifications in determining the appropriate adoption of ASU 2016-13. Park has already adopted ASU 2017-12. As a result, the amendments within ASU 2019-04 are effective as of January 1, 2020 with early adoption permitted. This ASU will allow entities, like Park, who did not reclassify debt securities from HTM to AFS upon the adoption of ASU 2017-12 to reclassify these securities as of the adoption of ASU 2019-04. Park is considering this option which would result in a reclassification of balance sheet amounts but would result in no impact to the consolidated condensed statements of income. ASU 2019-05 - Financial Instruments - Credit Losses (Topic 326): In May 2019, the FASB issued ASU 2019-05 - Financial Instruments - Credit Losses (Topic 326). </t>
  </si>
  <si>
    <t>Business Combinations</t>
  </si>
  <si>
    <t>Business Combinations [Abstract]</t>
  </si>
  <si>
    <t>Business Combination Disclosure [Text Block]</t>
  </si>
  <si>
    <t>Business Combinations NewDominion Bank On July 1, 2018, NewDominion Bank, a North Carolina state-chartered bank (“NewDominion”), merged with and into The Park National Bank, the national bank subsidiary of Park, with PNB continuing as the surviving entity pursuant to the Agreement and Plan of Merger and Reorganization (the “NewDominion Merger Agreement”), dated as of January 22, 2018, by and among Park, PNB, and NewDominion. In accordance with the NewDominion Merger Agreement, NewDominion shareholders were permitted to make an election to receive for their shares of NewDominion common stock either $1.08 in cash without interest (the cash consideration) or 0.01023 of a Park common share, plus cash in lieu of any fractional Park common share (the stock consideration). Based on the terms of the New Dominion Merger Agreement, the aggregate consideration to be paid in the merger was subject to proration and allocation procedures to ensure that 60 percent of the shares of NewDominion common stock outstanding immediately prior to the completion of the merger were exchanged for the stock consideration and that the remaining 40 percent of the shares of NewDominion common stock outstanding immediately prior to the completion of the merger were exchanged for the cash consideration, including, in each case, shares of NewDominion common stock subject to NewDominion options and restricted stock awards. Purchase consideration consisted of 435,457 Park common shares, valued at $48.5 million , and $30.7 million in cash to acquire 91.45% of NewDominion's outstanding shares of common stock. The remaining 8.55% of NewDominion's outstanding shares of common stock was previously held by Park. Park recognized a gain of $3.5 million as a result of remeasuring to fair value its 8.55% equity interest in NewDominion held before the business combination. This non-taxable gain is included in "Gain on equity securities, net" in the consolidated condensed statements of income. The acquisition is expected to provide additional revenue growth and geographic diversification. NewDominion's results of operations were included in Park’s results beginning July 1, 2018. For the three and six months ended June 30, 2019, Park recorded merger-related expenses of $8,000 and $79,000 , respectively, associated with the NewDominion acquisition. For the three and six months ended June 30, 2018, Park recorded merger-related expenses of $445,000 and $595,000 , respectively, associated with the NewDominion acquisition. Goodwill of $40.4 million arising from the acquisition consisted largely of synergies and the cost savings resulting from the combining of the operations of the PNB and NewDominion. The goodwill is not deductible for income tax purposes as the transaction was accounted for as a tax-free exchange. The following table summarizes the consideration paid for NewDominion and the amounts of the assets acquired and liabilities assumed at their fair value: (in thousands) Consideration Cash $ 30,684 Park common shares 48,519 Previous 8.55% investment in NewDominion 7,000 Fair value of total consideration transferred $ 86,203 Recognized amounts of identifiable assets acquired and liabilities assumed Cash and cash equivalents $ 42,954 Securities 1,954 Loans 272,753 Premises and equipment 940 Core deposit intangibles 6,249 Trade name intangible 1,300 Other assets 6,133 Total assets acquired 332,283 Deposits 284,231 Other liabilities 2,254 Total liabilities assumed 286,485 Net identifiable assets 45,798 Goodwill $ 40,405 Park accounted for the NewDominion acquisition using the acquisition method of accounting and accordingly, assets acquired, liabilities assumed and consideration exchanged were recorded at estimated fair value on the acquisition date, in accordance with FASB ASC Topic 805, Business Combinations. The fair value of net assets acquired includes fair value adjustments to loans that were not considered impaired as of the acquisition date. The fair value adjustments were determined using discounted contractual cash flows. However, Park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d non-impaired loans with a fair value and gross contractual amounts receivable of $267.9 million and $273.7 million , respectively, on the date of acquisition. The table below presents information with respect to the fair value of acquired loans as well as their book balance at the acquisition date. (in thousands) Book Balance Fair Value Commercial, financial and agricultural $ 19,246 $ 19,138 Commercial real estate 119,434 117,638 Construction real estate: Commercial 22,494 22,235 Mortgage 8,391 8,111 Residential real estate: Commercial 14,798 14,797 Mortgage 50,295 48,714 HELOC 37,651 36,688 Consumer 541 539 Purchased credit impaired 5,069 4,893 Total loans $ 277,919 $ 272,753 CAB Financial Corporation On April 1, 2019, CAB Financial Corporation, a South Carolina corporation, merged with and into Park, with Park continuing as the surviving entity pursuant to the Agreement and Plan of Merger and Reorganization (the "CABF Merger Agreement"), dated as of September 12, 2018, by and between Park and CABF. Immediately following the merger, Carolina Alliance Bank, a South Carolina state-chartered bank and a wholly-owned subsidiary of CABF, was merged with and into PNB, with PNB as the surviving bank. In accordance with the CABF Merger Agreement, CABF shareholders were to receive for each share of their CABF common stock (i) $3.80 in cash (the cash consideration) and (ii) 0.1378 of a Park common share (the stock consideration). CABF stock options and restricted stock awards were fully vested (with any performance-based vesting condition deemed satisfied) and canceled and converted automatically into the right to receive merger consideration. Purchase consideration consisted of 1,037,205 Park common shares, valued at $98.3 million , and $28.6 million in cash to acquire 100% of CABF outstanding shares of common stock. The acquisition is expected to provide additional revenue growth and geographic diversification. Carolina Alliance's results of operations were included in Park's results beginning April 1, 2019. For the three and six months ended June 30, 2019, Park recorded merger-related expenses of $6.1 million and $6.3 million , respectively, associated with the Carolina Alliance acquisition. No merger-related expenses were recorded for the three or six months ended June 30, 2018 associated with the Carolina Alliance acquisition. Goodwill of $45.3 million arising from the acquisition consisted largely of synergies and the cost savings resulting from the combining of the operations of PNB and Carolina Alliance. The goodwill is not deductible for income tax purposes as the transaction was accounted for as a tax-free exchange. The following table summarizes the consideration paid for Carolina Alliance and the amounts of the assets acquired and liabilities assumed at their fair value: (in thousands) Consideration Cash $ 28,630 Park common shares 98,275 Fair value of total consideration transferred $ 126,905 Recognized amounts of identifiable assets acquired and liabilities assumed Cash and cash equivalents $ 23,799 Securities 97,606 Loans 578,577 Premises and equipment 8,337 Core deposit intangibles 10,251 Other assets 31,675 Total assets acquired 750,245 Deposits 632,707 Other liabilities 35,951 Total liabilities assumed 668,658 Net identifiable assets 81,587 Goodwill $ 45,318 Park accounted for the Carolina Alliance acquisition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are subject to refinement for up to one year after the closing date of the acquisition as additional information relative to closing date fair values becomes available. Park continues to finalize the fair values of loans, intangible assets, and deferred taxes. As a result, the fair value adjustments are preliminary and may change as information becomes available. Fair value adjustments will be finalized no later than April 2020. The fair value of net assets acquired includes fair value adjustments to loans that were not considered impaired as of the acquisition date. The fair value adjustments were determined using discounted contractual cash flows. However, Park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d non-impaired loans with a fair value and gross contractual amounts receivable of $558.6 million and $570.8 million , respectively, on the date of acquisition. The table below presents information with respect to the fair value of acquired loans as well as their book balance at the acquisition date. (in thousands) Book Balance Fair Value Commercial, financial and agricultural $ 79,537 $ 79,373 Commercial real estate 281,425 273,855 Construction real estate: Commercial 43,106 42,176 Mortgage 11,130 10,633 Residential real estate: Commercial 48,546 48,684 Mortgage 30,519 30,969 HELOC 40,227 39,526 Consumer 4,813 4,647 Leases 28,589 28,781 Purchased credit impaired 21,806 19,933 Total loans $ 589,698 $ 578,577 The following table presents supplemental pro forma information as if the NewDominion and Carolina Alliance acquisitions had occurred as of January 1, 2018. The unaudited pro forma information includes adjustments for interest income on loans and securities acquired, amortization of intangibles arising from the respective transactions, depreciation expense on property acquired, interest expense on deposits acquired, and the related tax effects. The pro forma information is not necessarily indicative of the results of operations that would have occurred had the transactions been effected on the assumed date. Six months ended June 30, (dollars in thousands, except per share data) 2019 2018 Net interest income $ 150,647 $ 151,085 Net income $ 54,477 $ 65,175 Basic earnings per share $ 3.28 $ 3.89 Diluted earnings per share $ 3.26 $ 3.85</t>
  </si>
  <si>
    <t>Investment Securities</t>
  </si>
  <si>
    <t>Investments, Debt and Equity Securities [Abstract]</t>
  </si>
  <si>
    <t>Investment Securities The amortized cost and fair value of investment securities are shown in the following tables. Management performs a quarterly evaluation of investment securities for any other-than-temporary impairment. For the three -month and six-month periods ended June 30, 2019 and 2018 , there were no investment securities deemed to be other-than-temporarily impaired. Investment securities at June 30, 2019 , were as follows: Debt Securities AFS (In thousands) Amortized Cost Gross Unrealized Holding Gains Gross Unrealized Holding Losses Estimated Fair Value Obligations of U.S. Treasury and other U.S. Government sponsored entities $ 3,445 $ 35 $ — $ 3,480 Obligations of states and political subdivisions 16,040 213 3 16,250 U.S. Government sponsored entities' asset-backed securities 948,287 10,597 6,100 952,784 Other debt securities 6,151 160 — 6,311 Total $ 973,923 $ 11,005 $ 6,103 $ 978,825 Debt Securities HTM (In thousands) Amortized Cost Gross Gross Estimated Fair Value U.S. Government sponsored entities' asset-backed securities $ 46,264 $ 407 $ 29 $ 46,642 Obligations of states and political subdivisions 304,111 13,807 — 317,918 Total $ 350,375 $ 14,214 $ 29 $ 364,560 Investment securities with unrealized/unrecognized losses at June 30, 2019 , were as follows: Unrealized/unrecognized loss position for less than 12 months Unrealized/unrecognized loss position for 12 months or longer Total (In thousands) Fair value Unrealized/unrecognized losses Fair value Unrealized/unrecognized Fair value Unrealized/unrecognized Debt Securities AFS Obligations of states and political subdivisions $ 1,396 $ 3 $ — $ — $ 1,396 $ 3 U.S. Government sponsored entities' asset-backed securities — — 301,169 6,100 $ 301,169 6,100 Total $ 1,396 $ 3 $ 301,169 $ 6,100 $ 302,565 $ 6,103 Debt Securities HTM U.S. Government sponsored entities' asset-backed securities $ — $ — $ 18,191 $ 29 $ 18,191 $ 29 Total $ — $ — $ 18,191 $ 29 $ 18,191 $ 29 Investment securities at December 31, 2018 , were as follows: Debt Securities AFS (In thousands) Amortized Cost Gross Gross Estimated Fair Value U.S. Government sponsored entities' asset-backed securities $ 1,028,883 $ 453 $ 25,915 $ 1,003,421 Total $ 1,028,883 $ 453 $ 25,915 $ 1,003,421 Debt Securities HTM (In thousands) Amortized Cost Gross Gross Estimated Fair Value Obligations of states and political subdivisions $ 305,278 $ 3,202 $ 2,672 $ 305,808 U.S. Government sponsored entities' asset-backed securities 46,530 87 1,003 45,614 Total $ 351,808 $ 3,289 $ 3,675 $ 351,422 Investment securities with unrealized/unrecognized losses at December 31, 2018 , were as follows: Unrealized/unrecognized loss position for less than 12 months Unrealized/unrecognized loss position for 12 months or longer Total (In thousands) Fair value Unrealized/unrecognized Fair value Unrealized/unrecognized Fair Unrealized/unrecognized Debt Securities AFS U.S. Government sponsored entities' asset-backed securities $ 506,280 $ 5,998 $ 449,569 $ 19,917 $ 955,849 $ 25,915 Total $ 506,280 $ 5,998 $ 449,569 $ 19,917 $ 955,849 $ 25,915 Debt Securities HTM Obligations of states and political subdivisions $ 91,960 $ 1,095 $ 70,723 $ 1,577 $ 162,683 $ 2,672 U.S. Government sponsored entities' asset-backed securities 32,656 838 6,931 165 39,587 1,003 Total $ 124,616 $ 1,933 $ 77,654 $ 1,742 $ 202,270 $ 3,675 Management does not believe any of the unrealized/unrecognized losses at June 30, 2019 or December 31, 2018 represented other-than-temporary impairment. Should the impairment of any of these securities become other-than-temporary, the cost basis of the investment will be reduced and the resulting loss recognized within net income in the period the other-than-temporary impairment is identified. Park’s U.S. Government sponsored entities' asset-backed securities consist primarily of 15 -year residential mortgage-backed securities and collateralized mortgage obligations. The amortized cost and estimated fair value of investments in debt securities at June 30, 2019 , are shown in the following table by contractual maturity, except for asset-backed securities, which are shown as a single total, due to the unpredictability of the timing of principal repayments. Securities AFS (In thousands) Amortized cost Fair value Tax equivalent yield Obligations of U.S. Treasury and other U.S. Government sponsored entities Due one through five years $ 3,445 $ 3,480 2.50 % Total $ 3,445 $ 3,480 2.50 % U.S. Government sponsored entities' asset-backed securities $ 948,287 $ 952,784 2.36 % Obligations of state and political subdivisions: Due one through five years $ 3,030 $ 3,078 2.76 % Due five through ten years 6,050 6,129 2.69 % Due over ten years 6,960 7,043 3.21 % Total (1) $ 16,040 $ 16,250 2.93 % Other debt securities Due five through ten years $ 1,046 $ 1,069 2.77 % Due over ten years 5,105 5,242 2.95 % Total $ 6,151 $ 6,311 2.92 % Securities HTM (In thousands) Amortized cost Fair value Tax equivalent yield (1) Obligations of state and political subdivisions: Due five through ten years $ 4,010 $ 4,141 3.04 % Due over ten years 300,101 313,777 3.69 % Total (1) $ 304,111 $ 317,918 3.68 % U.S. Government sponsored entities' asset-backed securities $ 46,264 $ 46,642 2.82 % (1) The tax equivalent yield for certain obligations of state and political subdivisions includes the effects of a taxable equivalent adjustment using a 21% federal corporate income tax rate. During both the three-month and six-month periods ended June 30, 2019, Park sold certain AFS debt securities with a book value of $51.7 million at a gross loss of $625,000 and sold certain AFS debt securities with a book value of $5.3 million at a gross gain of $18,000 . There were no sales of investment securities during the three-month period ended June 30, 2018. During the six-month period ended June 30, 2018, Park sold certain AFS debt securities with a book value of $245.0 million at a gross loss of $2.6 million and sold certain AFS debt securities with a book value of $2.0 million at a gross gain of $60,000 . Additionally, during the six-month period ended June 30, 2018, Park sold certain HTM debt securities with a book value of $7.4 million at a gross gain of $291,000 . These HTM securities had been paid down by 96.3% of the principal outstanding at acquisition. Investment securities having a book value of $587 million and $634 million at June 30, 2019 and December 31, 2018, respectively, were pledged to collateralize government and trust department deposits in accordance with federal and state requirements, to secure repurchase agreements sold and as collateral for Federal Home Loan Bank advance borrowings.</t>
  </si>
  <si>
    <t>Other Investment Securities</t>
  </si>
  <si>
    <t>Other Investment Securities [Abstract]</t>
  </si>
  <si>
    <t>Other Investment Securities Other investment securities consist of stock investments in the FHLB, the FRB, and equity securities. The FHLB and FRB restricted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et asset value practical expedient in accordance with ASC 820. The carrying amount of other investment securities at June 30, 2019 and December 31, 2018 was as follows: (In thousands) June 30, 2019 December 31, 2018 FHLB stock $ 35,280 $ 43,388 FRB stock 10,811 8,225 Equity investments carried at fair value 1,832 1,649 Equity investments carried at cost/modified cost (1) 2,689 2,589 Equity investments carried at net asset value 16,718 17,065 Total other investment securities $ 67,330 $ 72,916 (1) There have been no impairments, downward adjustments, or upward adjustments made to equity investments carried at modified cost. During the three months ended June 30, 2019 and 2018, $62,000 and $304,000 , respectively, of unrealized gains on equity investments carried at fair value were recorded within "Gain on equity securities, net" on the consolidated condensed statements of income. During the six months ended June 30, 2019 and 2018, $183,000 and $293,000 , respectively, of unrealized gains on equity investments carried at fair value were recorded within "Gain on equity securities, net" on the consolidated condensed statements of income. During the three months ended June 30, 2019 and 2018, $170,000 and $1.0 million , respectively, of gains on equity investments carried at NAV were recorded within “Gain on equity securities, net” on the consolidated condensed statements of income. During the six months ended June 30, 2019 and 2018, $1.8 million and $752,000 , respectively, of gains on equity investment carried at NAV were recorded within “Gain on equity securities, net” on the consolidated condensed statements of income. An additional $3.5 million gain recorded within “Gain on equity securities, net” on the consolidated condensed statement of income for the six months ended June 30, 2018 relates to Park's 8.55% investment in NewDominion which was held at June 30, 2018. See Note 3 - Business Combinations .</t>
  </si>
  <si>
    <t>Loans</t>
  </si>
  <si>
    <t>Loans and Leases Receivable Disclosure [Abstract]</t>
  </si>
  <si>
    <t xml:space="preserve"> Loans The composition of the loan portfolio, by class of loan, as of June 30, 2019 and December 31, 2018 was as follows: June 30, 2019 December 31, 2018 (In thousands) Loan Balance Accrued Interest Receivable Recorded Investment Loan Balance Accrued Interest Receivable Recorded Investment Commercial, financial and agricultural * $ 1,159,056 $ 5,396 $ 1,164,452 $ 1,072,786 $ 4,603 $ 1,077,389 Commercial real estate * 1,612,291 5,661 1,617,952 1,283,045 4,750 1,287,795 Construction real estate: Commercial 222,505 869 223,374 175,300 801 176,101 Mortgage 89,457 250 89,707 70,541 151 70,692 Installment 1,985 7 1,992 2,433 7 2,440 Residential real estate: Commercial 476,991 1,354 478,345 429,730 1,150 430,880 Mortgage 1,167,808 1,893 1,169,701 1,134,278 1,227 1,135,505 HELOC 239,017 1,324 240,341 215,283 1,159 216,442 Installment 13,387 36 13,423 14,327 36 14,363 Consumer 1,363,186 4,138 1,367,324 1,292,136 3,756 1,295,892 Leases 31,054 18 31,072 2,273 26 2,299 Total loans $ 6,376,737 $ 20,946 $ 6,397,683 $ 5,692,132 $ 17,666 $ 5,709,798 * Included within each of commercial, financial and agricultural loans and commercial real estate loans is an immaterial amount of consumer loans that are not broken out by class. Loans are shown net of deferred origination fees, costs and unearned income of $12.7 million at June 30, 2019 and $12.5 million at December 31, 2018 , which represented a net deferred income position at each date. At June 30, 2019 and December 31, 2018 , loans included purchase accounting adjustments of $15.2 million and $4.4 million , respectively, which represented a net deferred income position at each date. This fair market value adjustment is expected to be recognized into interest income on a level yield basis over the remaining expected life of the loans. Overdrawn deposit accounts of $2.2 million and $2.3 million had been reclassified to loans at June 30, 2019 and December 31, 2018 , respectively, and are included in the commercial, financial and agricultural loan class above. Credit Quality The following tables present the recorded investment in nonaccrual loans, accruing troubled debt restructurings, and loans past due 90 days or more and still accruing by class of loan as of June 30, 2019 and December 31, 2018 : June 30, 2019 (In thousands) Nonaccrual Loans Accruing TDRs Loans Past Due 90 Days or More and Accruing Total Nonperforming Loans Commercial, financial and agricultural $ 17,670 $ 1,985 $ 25 $ 19,680 Commercial real estate 23,846 2,615 606 27,067 Construction real estate: Commercial 1,788 455 224 2,467 Mortgage 86 79 — 165 Installment 59 7 — 66 Residential real estate: Commercial 1,806 68 — 1,874 Mortgage 15,728 9,029 1,061 25,818 HELOC 1,667 1,085 55 2,807 Installment 533 1,601 — 2,134 Consumer 3,401 913 500 4,814 Leases 91 — — 91 Total loans $ 66,675 $ 17,837 $ 2,471 $ 86,983 December 31, 2018 (In thousands) Nonaccrual Loans Accruing TDRs Loans Past Due 90 Days or More and Accruing Total Nonperforming Loans Commercial, financial and agricultural $ 14,998 $ 196 $ 10 $ 15,204 Commercial real estate 25,566 2,860 — 28,426 Construction real estate: Commercial 1,866 — — 1,866 Mortgage — 15 20 35 Installment 19 9 — 28 Residential real estate: Commercial 2,610 122 — 2,732 Mortgage 16,892 9,100 1,124 27,116 HELOC 2,158 1,028 9 3,195 Installment 468 1,049 24 1,541 Consumer 3,377 843 1,115 5,335 Leases — — — — Total loans $ 67,954 $ 15,222 $ 2,302 $ 85,478 The following table provides additional information regarding those nonaccrual loans and accruing TDR loans that were individually evaluated for impairment and those collectively evaluated for impairment, as of June 30, 2019 and December 31, 2018 . June 30, 2019 December 31, 2018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19,655 $ 19,586 $ 69 $ 15,194 $ 15,120 $ 74 Commercial real estate 26,461 26,461 — 28,426 28,426 — Construction real estate: Commercial 2,243 2,243 — 1,866 1,866 — Mortgage 165 — 165 15 — 15 Installment 66 — 66 28 — 28 Residential real estate: Commercial 1,874 1,874 — 2,732 2,732 — Mortgage 24,757 — 24,757 25,992 — 25,992 HELOC 2,752 — 2,752 3,186 — 3,186 Installment 2,134 — 2,134 1,517 — 1,517 Consumer 4,314 — 4,314 4,220 — 4,220 Leases 91 91 — — — — Total loans $ 84,512 $ 50,255 $ 34,257 $ 83,176 $ 48,144 $ 35,032 All of the loans individually evaluated for impairment were evaluated using the fair value of the underlying collateral or the present value of expected future cash flows as the measurement method. The following table presents loans individually evaluated for impairment by class of loan, together with the related allowance recorded, as of June 30, 2019 and December 31, 2018 . June 30, 2019 December 31, 2018 (In thousands) Unpaid Principal Balance Recorded Investment Allowance for Loan Losses Allocated Unpaid Principal Balance Recorded Investment Allowance for Loan Losses Allocated With no related allowance recorded: Commercial, financial and agricultural $ 8,875 $ 8,057 $ — $ 8,999 $ 3,713 $ — Commercial real estate 26,386 26,122 — 26,663 26,213 — Construction real estate: Commercial 4,601 1,787 — 4,679 1,866 — Residential real estate: Commercial 1,831 1,779 — 2,691 2,374 — Leases — — — — — — With an allowance recorded: Commercial, financial and agricultural 13,666 11,529 2,279 13,736 11,407 2,169 Commercial real estate 339 339 48 2,255 2,213 86 Construction real estate: Commercial 455 456 3 — — — Residential real estate: Commercial 95 95 21 358 358 18 Leases 91 91 28 — — — Total $ 56,339 $ 50,255 $ 2,379 $ 59,381 $ 48,144 $ 2,273 Management’s general practice is to charge down loans individually evaluated for impairment to the fair value of the underlying collateral. At June 30, 2019 and December 31, 2018 , there were $4.0 million and $8.8 million , respectively, of partial charge-offs on loans individually evaluated for impairment with no related allowance recorded and $2.1 million and $2.4 million , respectively, of partial charge-offs on loans individually evaluated for impairment that also had a specific reserve allocated. The allowance included specific reserves related to loans individually evaluated for impairment at June 30, 2019 and December 31, 2018 of $2.4 million and $2.3 million , respectively. These loans with specific reserves had a recorded investment of $12.5 million and $14.0 million as of June 30, 2019 and December 31, 2018 , respectively. Interest income on nonaccrual loans individually evaluated for impairment is recognized on a cash basis only when Park expects to receive the entire recorded investment of the loans. Interest income on accruing TDRs individually evaluated for impairment continues to be recorded on an accrual basis. The following table presents the average recorded investment and interest income recognized subsequent to impairment on loans individually evaluated for impairment as of and for the three and six months ended June 30, 2019 and June 30, 2018 : Three Months Ended Three Months Ended (In thousands) Recorded Investment as of June 30, 2019 Average Recorded Investment Interest Income Recognized Recorded Investment as of June 30, 2018 Average Recorded Investment Interest Income Recognized Commercial, financial and agricultural $ 19,586 $ 16,136 $ 90 $ 29,943 $ 27,637 $ 145 Commercial real estate 26,461 30,050 255 26,528 20,711 201 Construction real estate: Commercial 2,243 2,559 10 2,529 1,510 13 Residential real estate: Commercial 1,874 1,909 25 2,750 2,653 27 Leases 91 23 — — — — Total $ 50,255 $ 50,677 $ 380 $ 61,750 $ 52,511 $ 386 Six Months Ended Six Months Ended (In thousands) Recorded Investment as of June 30, 2019 Average Recorded Investment Interest Income Recognized Recorded Investment as of June 30, 2018 Average Recorded Investment Interest Income Recognized Commercial, financial and agricultural $ 19,586 $ 15,628 $ 137 — $ 29,943 $ 23,402 $ 319 Commercial real estate 26,461 29,209 526 — 26,528 19,519 403 Construction real estate: Commercial 2,243 2,330 22 — 2,529 1,451 27 Residential real estate: Commercial 1,874 2,277 45 — 2,750 7,511 58 Leases 91 13 — — — — Total $ 50,255 $ 49,457 $ 730 — $ 61,750 $ 51,883 $ 807 The following tables present the aging of the recorded investment in past due loans as of June 30, 2019 and December 31, 2018 by class of loan. June 30, 2019 (In thousands) Accruing Loans Past Due 30-89 Days Past Due Nonaccrual Loans and Loans Past Due 90 Days or More and Accruing (1) Total Past Due Total Current (2) Total Recorded Investment Commercial, financial and agricultural $ 402 $ 10,672 $ 11,074 $ 1,153,378 $ 1,164,452 Commercial real estate 3,026 1,565 4,591 1,613,361 1,617,952 Construction real estate: Commercial — 1,748 1,748 221,626 223,374 Mortgage 114 301 415 89,292 89,707 Installment 29 — 29 1,963 1,992 Residential real estate: Commercial 39 811 850 477,495 478,345 Mortgage 9,322 9,574 18,896 1,150,805 1,169,701 HELOC 235 843 1,078 239,263 240,341 Installment 82 337 419 13,004 13,423 Consumer 6,005 1,731 7,736 1,359,588 1,367,324 Leases — — — 31,072 31,072 Total loans $ 19,254 $ 27,582 $ 46,836 $ 6,350,847 $ 6,397,683 (1) Includes an aggregate of $2.5 million of loans past due 90 days or more and accruing. The remaining loans were past due nonaccrual loans. (2) Includes an aggregate of $41.6 million of nonaccrual loans which were current in regards to contractual principal and interest payments. December 31, 2018 (in thousands) Accruing Loans Past Due 30-89 Days Past Due (1) Total Past Due Total Current (2) Total Recorded Investment Commercial, financial and agricultural $ 4,786 $ 1,375 $ 6,161 $ 1,071,228 $ 1,077,389 Commercial real estate 780 3,584 4,364 1,283,431 1,287,795 Construction real estate: Commercial — 1,635 1,635 174,466 176,101 Mortgage 133 20 153 70,539 70,692 Installment 28 19 47 2,393 2,440 Residential real estate: Commercial 683 1,104 1,787 429,093 430,880 Mortgage 13,210 8,553 21,763 1,113,742 1,135,505 HELOC 620 907 1,527 214,915 216,442 Installment 155 274 429 13,934 14,363 Consumer 9,524 2,131 11,655 1,284,237 1,295,892 Leases — — — 2,299 2,299 Total loans $ 29,919 $ 19,602 $ 49,521 $ 5,660,277 $ 5,709,798 (1) Includes an aggregate of $2.3 million of loans past due 90 days or more and accruing. The remaining loans were past due nonaccrual loans. (2) Includes an aggregate of $50.7 million of nonaccrual loans which were current in regards to contractual principal and interest payments. Credit Quality Indicators Management utilizes past due information as a credit quality indicator across the loan portfolio. Past due information as of June 30, 2019 and December 31, 2018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n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to be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that are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June 30, 2019 and December 31, 2018 for all commercial loans: June 30, 2019 (In thousands) 5 Rated 6 Rated Nonaccrual and Accruing TDRs Purchase Credit Impaired (1) Pass-Rated Recorded Investment Commercial, financial and agricultural * $ 13,271 $ 555 $ 19,655 $ 3,836 $ 1,127,135 $ 1,164,452 Commercial real estate * 9,670 — 26,461 14,055 1,567,766 1,617,952 Construction real estate: Commercial 100 1 2,243 1,304 219,726 223,374 Residential real estate: Commercial 1,585 101 1,874 1,964 472,821 478,345 Leases — — 91 634 30,347 31,072 Total commercial loans $ 24,626 $ 657 $ 50,324 $ 21,793 $ 3,417,795 $ 3,515,195 * Included within each of commercial, financial and agricultural loans and commercial real estate loans is an immaterial amount of consumer loans that are not broken out by class. (1) Excludes loans acquired with deteriorated credit quality which are nonaccrual or TDRs due to additional credit deterioration or modification post acquisition. These loans had a recorded investment of $890,000 at June 30, 2019 . December 31, 2018 (In thousands) 5 Rated 6 Rated Nonaccrual and Accruing TDRs Purchase Credit Impaired (1) Pass-Rated Recorded Investment Commercial, financial and agricultural * $ 11,509 $ 444 $ 15,194 $ 148 $ 1,050,094 $ 1,077,389 Commercial real estate * 2,707 — 28,426 3,059 1,253,603 1,287,795 Construction real estate: Commercial 1,560 — 1,866 503 172,172 176,101 Residential real estate: Commercial 272 41 2,732 251 427,584 430,880 Leases — — — — 2,299 2,299 Total Commercial Loans $ 16,048 $ 485 $ 48,218 $ 3,961 $ 2,905,752 $ 2,974,464 * Included within each of commercial, financial and agricultural loans and commercial real estate loans is an immaterial amount of consumer loans that are not broken out by class. (1) Excludes loans acquired with deteriorated credit quality which are nonaccrual or TDRs due to additional credit deterioration or modification post acquisition. These loans had a recorded investment of $475,000 at December 31, 2018. Loans and Leases Acquired with Deteriorated Credit Quality In conjunction with the NewDominion Bank acquisition, Park acquired loans with a book value of $277.9 million as of July 1, 2018. These loans were recorded at the initial fair value of $272.8 million . Loans acquired with deteriorated credit quality with a book value of $5.1 million were recorded at the initial fair value of $4.9 million . The carrying amount of loans acquired with deteriorated credit quality at June 30, 2019 and December 31, 2018 was $4.2 million and $4.4 million , respectively, while the outstanding customer balance was $4.4 million and $4.6 million , respectively. At June 30, 2019 a $3,000 allowance for loan losses had been recognized related to the acquired impaired loans. At December 31, 2018, no allowance had been recognized related to the acquired impaired loans. In conjunction with the Carolina Alliance acquisition, Park acquired loans and leases with a book value of $589.7 million as of April 1, 2019. These loans and leases were recorded at the initial fair value of $578.6 million . Loans and leases acquired with deteriorated credit quality with a book value of $21.8 million were recorded at the initial fair value of $19.9 million . The carrying amount of loans and leases acquired with deteriorated credit quality at June 30, 2019 was $19.7 million , while the outstanding customer balance was $22.5 million . At June 30, 2019 , no allowance had been recognized related to the acquired impaired loans and leases. Troubled Debt Restructurings 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Certain loans which were modified during the three -month and six -month periods ended June 30, 2019 and June 30, 2018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if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re were no TDR classifications removed during the three -month period ended June 30, 2019 . The TDR classification was removed on $23,000 of loans during the six -month period ended June 30, 2019 . The TDR classification was removed on $1.9 million of loans during the three -month period ended June 30, 2018 and on $2.2 million of loans during the six -month period ended June 30, 2018 . At June 30, 2019 and December 31, 2018 , there were $24.1 million and $24.6 million , respectively, of TDRs included in the nonaccrual loan totals. At June 30, 2019 and December 31, 2018 , $12.1 million and $19.2 million , respectively, of these nonaccrual TDRs were performing in accordance with the terms of the restructured note. As of June 30, 2019 and December 31, 2018 , loans with a recorded investment of $17.8 million and $15.2 million , respectively, were included in accruing TDR loan totals. Management will continue to review the restructured loans and may determine it is appropriate to move certain nonaccrual TDRs to accrual status in the future. At June 30, 2019 and December 31, 2018 , Park had commitments to lend $2.7 million and $0.3 million , respectively, of additional funds to borrowers whose outstanding loan terms had been modified in a TDR. At both June 30, 2019 and December 31, 2018 , there were $1.2 million of specific reserves related to TDRs. Modifications made in 2019 and 2018 were largely the result of renewals and extending the maturity date of the loans at terms consistent with the original notes.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ccounting Standards Codification (ASC) 310. There were $1,000 of additional specific reserves recorded during the three -month and six -month periods ended June 30, 2019 as a result of TDRs identified in the period. There were no additional specific reserves recorded during the three -month period ended June 30, 2018 as a result of TDRs identified in the period. Additional specific reserves of $10,000 were recorded during the six -month period ended June 30, 2018 as a result of TDRs identified in the period. The terms of certain other loans were modified during the three -month and six -month periods ended June 30, 2019 and June 30, 2018 that did not meet the definition of a TDR. There were no substandard commercial loans modified during the three -month and six -month periods ended June 30, 2019 which did not meet the definition of a TDR. Substandard commercial loans modified during the three -month and six -month periods ended June 30, 2018 which did not meet the definition of a TDR had a total recorded investment of $0.1 million and $0.2 million , respectively. Consumer loans modified during the three -month and six -month periods ended June 30, 2019 which did not meet the definition of a TDR had a total recorded investment of $7.4 million and $13.4 million , respectively. Consumer loans with a recorded investment of $4.7 million and $11.0 million were modified during the three -month and six -month periods ended June 30, 2018 and did not meet the definition of a TDR. Many of these loans were to borrowers who were not experiencing financial difficulties but who were looking to reduce their cost of funds. The following tables detail the number of contracts modified as TDRs during the three -month periods ended June 30, 2019 and June 30, 2018 , as well as the recorded investment of these contracts at June 30, 2019 and June 30, 2018 . The recorded investment pre- and post-modification is generally the same due to the fact that Park does not typically forgive principal. Three Months Ended (In thousands) Number of Contracts Accruing Nonaccrual Total Recorded Investment Commercial, financial and agricultural 11 $ 1,802 $ 642 $ 2,444 Commercial real estate 2 — 780 780 Construction real estate: Commercial — — — — Mortgage 1 71 — 71 Installment — — — — Residential real estate: Commercial 1 — 36 36 Mortgage 6 — 374 374 HELOC 5 99 67 166 Installment 8 365 45 410 Consumer 105 60 903 963 Total loans 139 $ 2,397 $ 2,847 $ 5,244 Three Months Ended (In thousands) Number of Contracts Accruing Nonaccrual Total Recorded Investment Commercial, financial and agricultural 4 $ 123 $ 26 $ 149 Commercial real estate 3 455 134 589 Construction real estate: Commercial — — — — Mortgage — — — — Installment 2 14 — 14 Residential real estate: Commercial — — — — Mortgage 4 93 224 317 HELOC 6 409 43 452 Installment 4 71 4 75 Consumer 85 58 720 778 Total loans 108 $ 1,223 $ 1,151 $ 2,374 Of those loans which were modified and determined to be a TDR during the three -month period ended June 30, 2019 , $0.6 million were on nonaccrual status as of December 31, 2018 . Of those loans which were modified and determined to be a TDR during the three -month period ended June 30, 2018 , $5,000 were on nonaccrual status as of December 31, 2017 . The following tables detail the number of contracts modified as TDRs during the six -month periods ended June 30, 2019 and June 30, 2018 , as well as the recorded investment of these contracts at June 30, 2019 and June 30, 2018 . The recorded investment pre- and post-modification is generally the same due to the fact that Park does not typically forgive principal. Six Months Ended (In thousands) Number of Contracts Accruing Nonaccrual Total Recorded Investment Commercial, financial and agricultural 16 $ 1,801 $ 1,099 $ 2,900 Commercial real estate 4 — 2,995 2,995 Construction real estate: Commercial 1 456 — 456 Mortgage 1 71 — 71 Installment — — — — Residential real estate: Commercial 1 — 36 36 Mortgage 14 54 619 673 HELOC 8 100 136 236 Installment 16 550 46 596 Consumer 174 60 1,159 1,219 Total loans 235 $ 3,092 $ 6,090 $ 9,182 Six Months Ended (In thousands) Number of Contracts Accruing Nonaccrual Total Recorded Investment Commercial, financial and agricultural 8 $ 123 $ 70 $ 193 Commercial real estate 6 455 265 720 Construction real estate: Commercial 1 — — — Mortgage — — — — Installment 2 14 — 14 Residential real estate: Commercial — — — — Mortgage 13 93 868 961 HELOC 8 661 130 791 Installment 9 104 17 121 Consumer 135 61 906 967 Total loans 182 $ 1,511 $ 2,256 $ 3,767 Of those loans which were modified and determined to be a TDR during the six -month period ended June 30, 2019 , $1.3 million were on nonaccrual status as of December 31, 2018 . Of those loans which were modified and determined to be a TDR during the six -month period ended June 30, 2018 , $0.4 million were on nonaccrual status as of December 31, 2017 . The following tables present the recorded investment in loans which were modified as TDRs within the previous 12 months and for which there was a payment default during the three -month and six -month periods ended June 30, 2019 and June 30, 2018 ,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6 $ 91 3 $ 144 Commercial real estate — — — — Construction real estate: Commercial — — — — Mortgage — — — — Installment — — — — Residential real estate: Commercial — — — — Mortgage 5 345 6 600 HELOC 5 67 1 88 Installment 2 67 — — Consumer 61 674 42 403 Leases — — — — Total loans 79 $ 1,244 52 $ 1,235 Of the $1.2 million in modified TDRs which defaulted during the three -month period ended June 30, 2019 , $30,000 were accruing loans and $1.2 million were nonaccrual loans. Of the $1.2 million in modified TDRs which defaulted during the three -month period ended June 30, 2018 , $21,000 were accruing loans and $1.2 million were nonaccrual loans. Six Months Ended Six Months Ended (In thousands) Number of Contracts Recorded Investment Number of Contracts Recorded Investment Commercial, financial and agricultural 7 $ 160 3 $ 144 Commercial real estate — — — — Construction real estate: Commercial — — — — Mortgage — — — — Installment — — — — Residential real estate: Commercial — — — — Mortgage 7 382 7 703 HELOC 5 67 1 88 Installment 2 67 — — Consumer 69 720 47 445 Leases — — — — Total loans 90 $ 1,396 58 $ 1,380 Of the $1.4 million in modified TDRs which defaulted during the six-month period ended June 30, 2019 , $30,000 were accruing loans and $1.4 million were nonaccrual loans. Of the $1.4 million in modified TDRs which defaulted during the six -month period ended June 30, 2018 , $21,000 were accruing loans and $1.4 million were nonaccrual loans.</t>
  </si>
  <si>
    <t>Allowance For Loan Losses</t>
  </si>
  <si>
    <t>Financing Receivable, Allowance for Credit Loss, Writeoff, after Recovery [Abstract]</t>
  </si>
  <si>
    <t>Allowance for Loan Losses The allowance for loan losses is that amount management believes is adequate to absorb probable incurred credit losses in the loan portfolio based on management’s evaluation of various factors including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of the Notes to Consolidated Financial Statements included in Park’s 2018 Annual Report. Loss factors are reviewed quarterly and updated at least annually to reflect recent loan loss history and incorporate current risks and trends which may not be recognized in historical data. The following are factors management reviews on a quarterly or annual basis. • Historical Loss Factor: Management updated the historical loss calculation during the fourth quarter of 2018, incorporating net charge-offs plus changes in specific reserves through December 31, 2018. With the addition of 2018 historical losses, management extended the historical loss period to 108 months from 96 months. The 108 -month historical loss period captures all annual periods subsequent to June 2009, the end of the most recent recession, thus encompassing the full economic cycle to date. • Loss Emergence Period Factor: At least annually, management calculates the loss emergence period for each commercial loan segment. The loss emergence period is calculated based upon the average period of time it takes from the probable occurrence of a loss event to the credit being moved to nonaccrual. If the loss emergence period for any commercial loan segment is greater than one year, management applies additional general reserves to all performing loans within that segment of the commercial loan portfolio. The loss emergence period was last updated in the fourth quarter of 2018. • Loss Migration Factor: Park’s commercial loans are individually risk graded. If loan downgrades occur, the probability of default increases, and accordingly, management allocates a higher percentage reserve to those accruing commercial loans graded special mention and substandard. Annually, management calculates a loss migration factor for each commercial loan segment for special mention and substandard credits based on a review of losses over the period of time a loan takes to migrate from pass-rated to impaired. The loss migration factor was last updated in the fourth quarter of 2018. • Environmental Loss Factor: Management has identified certain macroeconomic factors that trend in accordance with losses in Park’s commercial loan portfolio. These macroeconomic factors are reviewed quarterly and the adjustments made to the environmental loss factor impacting each segment in the performing commercial loan portfolio correlate to changes in the macroeconomic environment. No change was made to the environmental loss factor during the six months ended June 30, 2019 . The activity in the allowance for loan losses for the three -month and six -month periods ended June 30, 2019 and June 30, 2018 is summarized in the following tables. Three Months Ended (In thousands) Commercial, financial and agricultural Commercial real estate Construction real estate Residential real estate Consumer Leases Total Allowance for loan losses: Beginning balance $ 17,337 $ 10,193 $ 4,564 $ 9,170 $ 12,104 $ — $ 53,368 Charge-offs 715 339 — 62 1,812 — 2,928 Recoveries 164 55 23 160 1,241 1 1,644 Net charge-offs/(recoveries) 551 284 (23 ) (98 ) 571 (1 ) 1,284 Provision/(recovery) 584 468 478 (399 ) 732 56 1,919 Ending balance $ 17,370 $ 10,377 $ 5,065 $ 8,869 $ 12,265 $ 57 $ 54,003 Three Months Ended (In thousands) Commercial, financial and agricultural Commercial real estate Construction real estate Residential real estate Consumer Leases Total Allowance for loan losses: Beginning balance $ 14,077 $ 9,488 $ 4,463 $ 9,415 $ 11,526 $ — $ 48,969 Charge-offs 287 182 31 102 2,114 — 2,716 Recoveries 206 89 220 244 1,054 — 1,813 Net charge-offs/(recoveries) 81 93 (189 ) (142 ) 1,060 — 903 Provision/(recovery) 482 11 — (312 ) 1,205 — 1,386 Ending balance $ 14,478 $ 9,406 $ 4,652 $ 9,245 $ 11,671 $ — $ 49,452 Six Months Ended (In thousands) Commercial, financial and agricultural Commercial real estate Construction real estate Residential real estate Consumer Leases Total Allowance for loan losses: Beginning balance $ 16,777 $ 9,768 $ 4,463 $ 8,731 $ 11,773 $ — $ 51,512 Charge-offs 913 393 — 91 4,518 — 5,915 Recoveries 580 114 111 542 2,641 1 3,989 Net charge-offs/(recoveries) 333 279 (111 ) (451 ) 1,877 (1 ) 1,926 Provision/(recovery) 926 888 491 (313 ) 2,369 56 4,417 Ending balance $ 17,370 $ 10,377 $ 5,065 $ 8,869 $ 12,265 $ 57 $ 54,003 Six Months Ended (In thousands) Commercial, financial and agricultural Commercial real estate Construction real estate Residential real estate Consumer Leases Total Allowance for loan losses: Beginning balance $ 15,022 $ 9,601 $ 4,430 $ 9,321 $ 11,614 $ — $ 49,988 Charge-offs 936 229 31 218 4,752 — 6,166 Recoveries 858 176 279 604 2,067 — 3,984 Net charge-offs/(recoveries) 78 53 (248 ) (386 ) 2,685 — 2,182 (Recovery)/provision (466 ) (142 ) (26 ) (462 ) 2,742 — 1,646 Ending balance $ 14,478 $ 9,406 $ 4,652 $ 9,245 $ 11,671 $ — $ 49,452 Loans collectively evaluated for impairment in the following tables include all performing loans at June 30, 2019 and December 31, 2018 ,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June 30, 2019 and December 31, 2018 , which are evaluated for impairment in accordance with U.S. GAAP (see Note 1 of the Notes to Consolidated Financial Statements included in Park’s 2018 Annual Report). The composition of the allowance for loan losses at June 30, 2019 and December 31, 2018 was as follows: June 30, 2019 (In thousands) Commercial, financial and agricultural Commercial real estate Construction real estate Residential real estate Consumer Leases Total Allowance for loan losses: Ending allowance balance attributed to loans: Individually evaluated for impairment $ 2,279 $ 48 $ 3 $ 21 $ — $ 28 $ 2,379 Collectively evaluated for impairment 15,091 10,329 5,062 8,848 12,265 29 51,624 Acquired with deteriorated credit quality (1) — — — — — — — Total ending allowance balance $ 17,370 $ 10,377 $ 5,065 $ 8,869 $ 12,265 $ 57 $ 54,003 Loan balance: Loans individually evaluated for impairment $ 19,586 $ 26,432 $ 2,243 $ 1,873 $ — $ 91 $ 50,225 Loans collectively evaluated for impairment 1,135,656 1,571,913 310,321 1,892,083 1,363,183 30,329 6,303,485 Loans acquired with deteriorated credit quality (1) 3,814 13,946 1,383 3,247 3 634 23,027 Total ending loan balance $ 1,159,056 $ 1,612,291 $ 313,947 $ 1,897,203 $ 1,363,186 $ 31,054 $ 6,376,737 Allowance for loan losses as a percentage of loan balance: Loans individually evaluated for impairment 11.64 % 0.18 % 0.13 % 1.12 % — % 30.77 % 4.74 % Loans collectively evaluated for impairment 1.33 % 0.66 % 1.63 % 0.47 % 0.90 % 0.10 % 0.82 % Loans acquired with deteriorated credit quality — % — % — % — % — % — % — % Total 1.50 % 0.64 % 1.61 % 0.47 % 0.90 % 0.18 % 0.85 % Recorded investment: Loans individually evaluated for impairment $ 19,586 $ 26,461 $ 2,243 $ 1,874 $ — $ 91 $ 50,255 Loans collectively evaluated for impairment 1,141,030 1,577,436 311,425 1,896,671 1,367,321 30,347 6,324,230 Loans acquired with deteriorated credit quality (1) 3,836 14,055 1,405 3,265 3 634 23,198 Total ending recorded investment $ 1,164,452 $ 1,617,952 $ 315,073 $ 1,901,810 $ 1,367,324 $ 31,072 $ 6,397,683 (1) Excludes loans acquired with deteriorated credit quality which are individually evaluated for impairment due to additional credit deterioration post-acquisition. These loans had a balance of $888,000 , a recorded investment of $890,000 , and a $3,000 allowance as of June 30, 2019 . December 31, 2018 (In thousands) Commercial, financial and agricultural Commercial real estate Construction real estate Residential real estate Consumer Leases Total Allowance for loan losses: Ending allowance balance attributed to loans: Individually evaluated for impairment $ 2,169 $ 86 $ — $ 18 $ — $ — $ 2,273 Collectively evaluated for impairment 14,608 9,682 4,463 8,713 11,773 — 49,239 Acquired with deteriorated credit quality — — — — — — — Total ending allowance balance $ 16,777 $ 9,768 $ 4,463 $ 8,731 $ 11,773 $ — $ 51,512 Loan balance: Loans individually evaluated for impairment $ 15,119 $ 28,418 $ 1,866 $ 2,732 $ — $ — $ 48,135 Loans collectively evaluated for impairment 1,057,520 1,251,579 245,909 1,790,637 1,292,136 2,273 5,640,054 Loans acquired with deteriorated credit quality (1) 147 3,048 499 249 — — 3,943 Total ending loan balance $ 1,072,786 $ 1,283,045 $ 248,274 $ 1,793,618 $ 1,292,136 $ 2,273 $ 5,692,132 Allowance for loan losses as a percentage of loan balance: Loans individually evaluated for impairment 14.35 % 0.30 % — % 0.66 % — % — % 4.72 % Loans collectively evaluated for impairment 1.38 % 0.77 % 1.81 % 0.49 % 0.91 % — % 0.87 % Loans acquired with deteriorated credit quality — % — % — % — % — % — % — % Total 1.56 % 0.76 % 1.80 % 0.49 % 0.91 % — % 0.90 % Recorded investment: Loans individually evaluated for impairment $ 15,120 $ 28,426 $ 1,866 $ 2,732 $ — $ — $ 48,144 Loans collectively evaluated for impairment 1,062,121 1,256,310 246,864 1,794,207 1,295,892 2,299 5,657,693 Loans acquired with deteriorated credit quality (1) 148 3,059 503 251 — — 3,961 Total ending recorded investment $ 1,077,389 $ 1,287,795 $ 249,233 $ 1,797,190 $ 1,295,892 $ 2,299 $ 5,709,798 (1) Excludes loans acquired with deteriorated credit quality which are individually evaluated for impairment due to additional credit deterioration post acquisition. These loans had a balance of $475,000 , a recorded investment of $475,000 , and no allowance as of December 31, 2018.</t>
  </si>
  <si>
    <t>Mortgage Loans Held for Sale</t>
  </si>
  <si>
    <t>Receivables [Abstract]</t>
  </si>
  <si>
    <t>Mortgage Loans Held For Sale</t>
  </si>
  <si>
    <t>Loans Held For Sale Mortgage loans held for sale are carried at their fair value. At June 30, 2019 and December 31, 2018 , respectively, Park had $13.0 million and $4.2 million in mortgage loans held for sale. These amounts are included in loans on the consolidated condensed balance sheets and in the residential real estate loan segments in Note 6 - Loans , and Note 7 - Allowance for Loan Losses . The contractual balance was $12.8 million and $4.1 million at June 30, 2019 and December 31, 2018 , respectively. The gain expected upon sale was $217,000 and $60,000 at June 30, 2019 and December 31, 2018 , respectively. None of these loans were 90 days or more past due or on nonaccrual status as of June 30, 2019 or December 31, 2018 .</t>
  </si>
  <si>
    <t>Goodwill and other intangibles</t>
  </si>
  <si>
    <t>Goodwill [Line Items]</t>
  </si>
  <si>
    <t>Goodwill and Intangible Assets Disclosure [Text Block]</t>
  </si>
  <si>
    <t>Goodwill and Other Intangible Assets The following table shows the activity in goodwill and other intangible assets for the six months ended June 30, 2019 and 2018. (in thousands) Goodwill Other intangible assets Total December 31, 2017 $ 72,334 $ — $ 72,334 Acquired goodwill and other intangible assets — — — Amortization — — — June 30, 2018 $ 72,334 $ — $ 72,334 December 31, 2018 $ 112,739 $ 6,971 $ 119,710 Acquired goodwill and other intangible assets 45,318 10,251 55,569 Amortization — 991 991 June 30, 2019 $ 158,057 $ 16,231 $ 174,288 Park evaluates goodwill for impairment during the second quarter of each year, with financial data as of March 31. Based on the analysis performed during the second quarter of 2019, the Company determined that goodwill for Park's reporting unit, PNB, was not impaired. There have been no subsequent circumstances or events triggering an additional evaluation. Acquired Intangible Assets The following table shows the balance of acquired intangible assets as of June 30, 2019 and December 31, 2018. June 30, 2019 December 31, 2018 (in thousands) Gross Carrying Amount Accumulated Amortization Gross Carrying Amount Accumulated Amortization Other intangible assets: Core deposit intangibles $ 16,500 $ 1,569 $ 6,249 $ 578 Trade name intangible 1,300 — 1,300 — Total $ 17,800 $ 1,569 $ 7,549 $ 578 Core deposit intangibles are being amortized, on an accelerated basis, over a period of ten years. The trade name intangible is an indefinite life asset and is not amortized, but rather is assessed, at least annually, for impairment. Aggregate amortization expense was $702,000 and $991,000 for the three and six months ended June 30, 2019, respectively. There was no amortization expense for the three and six months ended June 30, 2018. Estimated amortization expense for each of the periods listed below follows: (in thousands) Total Six months ending December 31, 2019 $ 1,482 2020 2,502 2021 2,040 2022 1,725 2023 1,548</t>
  </si>
  <si>
    <t>Investment in Qualified Affordable Housing</t>
  </si>
  <si>
    <t>Equity Method Investments and Joint Ventures [Abstract]</t>
  </si>
  <si>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s of June 30, 2019 and December 31, 2018. (in thousands) June 30, 2019 December 31, 2018 Affordable housing tax credit investments $ 56,722 $ 50,347 Unfunded commitments 28,648 22,282 Commitments are funded when capital calls are made by the general partner. Park expects that the current commitments will be funded between 2019 and 2029. During the three months ended June 30, 2019 and 2018, Park recognized amortization expense of $1.8 million and $1.9 million , respectively, which was included within the provision for income taxes. During the six months ended June 30, 2019 and 2018, Park recognized amortization expense of $3.6 million and $3.7 million , respectively, which was included within the provision for income taxes. Additionally, during the three months ended June 30, 2019 and 2018, Park recognized tax credits and other benefits from its affordable housing tax credit investments of $2.1 million and $2.2 million , respectively, and during the six months ended June 30, 2019 and 2018, recognized $4.3 million and $4.9 million</t>
  </si>
  <si>
    <t>Other Real Estate Owned</t>
  </si>
  <si>
    <t>Other Real Estate Owned [Abstract]</t>
  </si>
  <si>
    <t>Foreclosed and Repossessed Assets Park typically transfers a loan to other real estate owned at the time that Park takes deed/title to the real estate property asset. The carrying amounts of foreclosed real estate properties held at June 30, 2019 and December 31, 2018 are listed below, as well as the recorded investment of loans secured by residential real estate properties for which formal foreclosure proceedings were in process at those dates. (in thousands) June 30, 2019 December 31, 2018 OREO: Commercial real estate $ 2,385 $ 2,359 Construction real estate 380 1,108 Residential real estate 1,074 836 Total OREO $ 3,839 $ 4,303 Loans in process of foreclosure: Residential real estate $ 2,746 $ 2,346 In addition to real estate, Park may also repossess different types of collateral. As of June 30, 2019 and December 31, 2018 , Park had $3.8 million and $4.0 million</t>
  </si>
  <si>
    <t>Loan Servicing</t>
  </si>
  <si>
    <t>Transfers and Servicing of Financial Assets [Abstract]</t>
  </si>
  <si>
    <t>Loan Servicing Park serviced sold mortgage loans of $1.39 billion at both December 31, 2018 and June 30, 2019 and $1.38 billion at June 30, 2018 . At June 30, 2019 , $2.4 million of the sold mortgage loans were sold with recourse, compared to $2.5 million at December 31, 2018 and $2.6 million at June 30, 2018 . Management closely monitors the delinquency rates on the mortgage loans sold with recourse. At June 30, 2019 and December 31, 2018, management had established reserves of $27,000 and $60,000 , respectively, to account for expected losses on loan repurchases. When Park sells mortgage loans with servicing rights retained, these servicing rights are initially recorded at fair value. Park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Six Months Ended (In thousands) 2019 2018 2019 2018 Mortgage servicing rights: Carrying amount, net, beginning of period $ 10,082 $ 9,969 $ 10,178 $ 9,688 Additions 479 448 741 776 Amortization (425 ) (417 ) (726 ) (769 ) Changes in valuation allowance (32 ) 77 (89 ) 382 Carrying amount, net, end of period $ 10,104 $ 10,077 $ 10,104 $ 10,077 Valuation allowance: Beginning of period $ 289 $ 325 $ 232 $ 630 Changes in valuation allowance 32 (77 ) 89 (382 ) End of period $ 321 $ 248 $ 321 $ 248 Servicing fees included in other service income were $0.9 million for each of the three months ended June 30, 2019 and 2018 and were $1.8 million for each of the six months ended June 30, 2019 and 2018.</t>
  </si>
  <si>
    <t>Leases</t>
  </si>
  <si>
    <t>Leases [Abstract]</t>
  </si>
  <si>
    <t>Lessee, Operating Leases</t>
  </si>
  <si>
    <t>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to five years. Park’s leases generally do not include termination options for either party to the lease or restrictive financial or other covenants. Payments due under the lease contracts include fixed payments plus, for many of Park’s real estate leases, variable payments such as Park's proportionate share of property taxes, insurance, and common area maintenance. The Company adopted ASU 2016-02, Leases (ASC 842), using the modified retrospective method as of the date of adoption, January 1, 2019, as permitted by the amendments in ASU 2018-11. As a result, the Company was not required to adjust its comparative period financial information for effects of the adoption of the standard or make the new required lease disclosures for periods prior to the effective date. Upon adoption of this accounting guidance on January 1, 2019, Park recorded an initial ROU asset of $11.0 million , a lease liability of $11.8 million , and reclassified an existing deferred rent liability of $0.6 million . The impact to the Company's retained earnings, net of the tax impact, was $143,000 . Management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The Company recognizes the lease payments associated with its short-term leases as an expense on a cash basis. Management determines if an arrangement is or contains a lease at contract inception. If an arrangement is determined to be or contain a lease, Park recognizes a ROU asset and a lease liability at the lease commencement date. Park’s lease liability is initially and subsequently measured at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rate cannot be readily determined, its incremental borrowing rate. Generally, management cannot determine the interest rate implicit in the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it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management as a baseline to determine Park’s discount rates for leases. • The lease term for all of the Company’s leases includes the noncancellable period of the lease plus any additional periods covered by either Park's option to extend (or not to terminate) the lease that the Company is reasonably certain to exercise, or an option to extend (or not to terminate) the lease controlled by the lessor. If a lease contract contains multiple renewal options, management generally models lease cash flows through the first renewal option period unless the contract contains economic incentives or other conditions that increase the likelihood that additional renewals are reasonably certain to be exercised. • Lease payments included in the measurement of the lease liability comprise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ark's operating lease ROU asset and lease liability are presented in “Operating lease right-of-use asset" and "Operating lease liability," respectively, on Park's consolidated condensed balance sheet. The carrying amount of Park's ROU asset and lease liability at June 30, 2019 were $14.8 million and $15.6 million , respectively. Park's operating lease expense is recorded in "Occupancy expense" on the Company's consolidated condensed statements of income. Other information related to operating leases for the three and six months ended June 30, 2019 was as follows: (Dollars in thousands) Three Months Ended Six Months Ended Lease cost Operating lease cost $ 826 $ 1,489 Sublease income (95 ) (188 ) Total lease cost $ 731 $ 1,301 Other information Cash paid for amounts included in the measurement of lease liabilities: Operating cash flows from operating leases $ 837 $ 1,493 Right-of-use assets obtained in exchange for new operating lease liabilities (1) $ 39 $ 39 Reductions to ROU assets resulting from reductions to lease obligations $ (717 ) $ (1,295 ) At June 30, 2019 , Park's operating leases had a weighted average remaining term of 7.5 years and a weighted average discount rate of 3.1% . Undiscounted cash flows included in lease liabilities have expected contractual payments as follows: (in thousands) June 30, 2019 Six months ending December 31, 2019 $ 1,678 2020 2,822 2021 2,526 2022 2,368 2023 2,256 Thereafter 5,881 Total undiscounted minimum lease payments $ 17,531 Present value adjustment (1,955 ) Total lease liabilities $ 15,576</t>
  </si>
  <si>
    <t>Repurchase Agreement Borrowings</t>
  </si>
  <si>
    <t>Transfers and Servicing [Abstract]</t>
  </si>
  <si>
    <t>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lient and are accounted for as secured borrowings. Park's repurchase agreements consisted of customer accounts and securities which are pledged on an individual security basis. At June 30, 2019 and December 31, 2018 , Park's repurchase agreement borrowings totaled $156 million and $165 million , respectively. These borrowings were collateralized with U.S. government and agency securities with a fair value of $198 million and $272 million at June 30, 2019 and December 31, 2018 , respectively. Declines in the value of the collateral would require Park to pledge additional securities. As of June 30, 2019 and December 31, 2018 , Park had $867 million and $933 million , respectively, of available unpledged securities. The table below shows the remaining contractual maturity of repurchase agreements by collateral pledged at June 30, 2019 and December 31, 2018 : June 30, 2019 (in thousands) Remaining Contractual Maturity of the Agreements Overnight and Continuous Up to 30 days 30 - 90 days Greater than 90 days Total U.S. government and agency securities $ 155,578 $ — $ — $ — $ 155,578 December 31, 2018 (in thousands) Remaining Contractual Maturity of the Agreements Overnight and Continuous Up to 30 days 30 - 90 days Greater than 90 days Total U.S. government and agency securities $ 164,966 $ — $ — $ — $ 164,966</t>
  </si>
  <si>
    <t>Derivatives</t>
  </si>
  <si>
    <t>Derivative [Line Items]</t>
  </si>
  <si>
    <t>Derivative Instruments and Hedging Activities Disclosure [Text Block]</t>
  </si>
  <si>
    <t>Derivatives Park uses certain derivative instruments to meet the needs of its clients while managing the interest rate risk associated with certain transactions. Park does not use derivatives for speculative purposes. A summary of derivative instruments utilized by Park follows. Interest Rate Swaps Park utilizes interest rate swap agreements as part of its asset 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Interest rate swaps with notional amounts totaling $25.0 million as of June 30, 2019 were designated as cash flow hedges of certain FHLB advances. There were no interest rate swaps of FHLB advances as of December 31, 2018 . Loan Derivatives : In conjunction with the Carolina Alliance acquisition, Park acquired interest rate swaps that were designated as cash flow hedges of certain commercial loans. These interest rate swaps were simultaneously hedged by offsetting interest rate swaps that Carolina Alliance executed with a third party, such that Carolina Alliance minimized its net interest rate risk exposure resulting from such transactions. These interest rate swaps had a notional amount totaling $38.0 million as of June 30, 2019 . There were no interest rate swaps of commercial loans as of December 31, 2018 . All of the Company's interest rate swaps were determined to be fully effective during the three and six months ended June 30, 2019 . As such, no amount of ineffectiveness has been included in net income. Therefore, the aggregate fair value of the swaps is recorded in other assets and other liabilities with changes in fair value recorded in other comprehensive income. The amount included in accumulated other comprehensive loss would be reclassified to current earnings should the hedges no longer be considered effective. Park expects the hedges to remain fully effective during the remaining respective terms of the swaps. Summary information about the interest rate swaps designated as cash flow hedges as of June 30, 2019 follows: June 30, 2019 (In thousands, except weighted average data) Borrowing Derivatives Loan Derivatives Notional amounts $ 25,000 $ 37,972 Weighted average pay rates 2.595 % 4.622 % Weighted average receive rates 2.588 % 4.622 % Weighted average maturity (years) 3.0 10.6 Unrealized losses $ 642 $ — Interest income recorded on swap transactions totaled $1,000 and $9,000 for the three -month and six -month periods ended June 30, 2019 . No interest income or expense related to swap transactions was recorded during the three -month and six -month periods ended June 30, 2018 . Cash Flow Hedge The following table presents the net gains (losses), net of income taxes, recorded in accumulated other comprehensive loss and the consolidated condensed statements of income related to the cash flow derivative instruments for the three -month and six -month periods ended June 30, 2019 . Three Months Ended (In thousands) Amount of Gain (Loss) Recognized in OCI (Effective Portion) Amount of Gain (Loss) Reclassified from OCI to Interest Income Amount of Gain (Loss) Recognized in Other Non-interest Income (Ineffective Portion) Interest rate contracts $ (301 ) $ — $ — Six Months Ended (In thousands) Amount of Gain (Loss) Recognized in OCI (Effective Portion) Amount of Gain (Loss) Reclassified from OCI to Interest Income Amount of Gain (Loss) Recognized in Other Non-interest Income (Ineffective Portion) Interest rate contracts $ (507 ) $ — $ — The following table reflects the cash flow hedges included in the consolidated condensed balance sheets as of June 30, 2019 . (In thousands) June 30, 2019 Notional Amount Fair Value Included in other assets: Borrowing derivatives - interest rate swaps related to FHLB advances $ — $ — Loan derivatives - instruments associated with loans Matched interest rate swaps with borrower 25,337 1,722 Matched interest rate swaps with counterparty 12,635 167 Total included in other assets $ 37,972 $ 1,889 Included in other liabilities: Borrowing derivatives - interest rate swaps related to FHLB advances $ 25,000 $ (642 ) Loan derivatives - instruments associated with loans Matched interest rate swaps with borrower 12,635 (167 ) Matched interest rate swaps with counterparty 25,337 (1,722 ) Total included in other liabilities $ 62,972 $ (2,531 )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ed in hedge relationships. The fair value of the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densed Consolidated Statements of Income. At June 30, 2019 and December 31, 2018, Park had $22.8 million and $5.8 million , respectively, of interest rate lock commitments. The fair value of these mortgage banking derivatives was reflected by a derivative asset of $361,000 and $87,000 at June 30, 2019 and December 31, 2018,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June 30, 2019, the fair value of the swap liability of $226,000 was an estimate of the exposure based upon probability-weighted potential Visa litigation losses.</t>
  </si>
  <si>
    <t>Other Comprehensive Income (Loss)</t>
  </si>
  <si>
    <t>Accumulated Other Comprehensive Loss Other comprehensive income (loss) components, net of income tax, are shown in the following table for the three-month and six-month periods ended June 30, 2019 and 2018 : (in thousands) Changes in pension plan assets and benefit obligations Unrealized net holding loss on cash flow hedge Unrealized gains and losses on AFS debt securities Total Beginning balance at April 1, 2019 $ (29,672 ) $ (206 ) $ (5,575 ) $ (35,453 ) Other comprehensive (loss) income before reclassifications — (301 ) 8,967 8,666 Amounts reclassified from accumulated other comprehensive loss — — 480 480 Net current period other comprehensive (loss) income — (301 ) 9,447 9,146 Ending balance at June 30, 2019 $ (29,672 ) $ (507 ) $ 3,872 $ (26,307 ) Beginning balance at April 1, 2018 $ (26,701 ) $ — $ (25,940 ) $ (52,641 ) Other comprehensive loss before reclassifications — — (2,368 ) (2,368 ) Net current period other comprehensive loss — — (2,368 ) (2,368 ) Ending balance at June 30, 2018 $ (26,701 ) $ — $ (28,308 ) $ (55,009 ) (in thousands) Changes in pension plan assets and benefit obligations Unrealized net holding loss on cash flow hedge Unrealized gains and losses on AFS debt securities Total Beginning balance at January 1, 2019 $ (29,672 ) $ — $ (20,116 ) $ (49,788 ) Other comprehensive (loss) income before reclassifications — (507 ) 23,508 23,001 Amounts reclassified from accumulated other comprehensive loss — — 480 480 Net current period other comprehensive (loss) income — (507 ) 23,988 23,481 Ending balance at June 30, 2019 $ (29,672 ) $ (507 ) $ 3,872 $ (26,307 ) Beginning balance at January 1, 2018, as previously presented $ (23,526 ) $ — $ (2,928 ) $ (26,454 ) Cumulative effect of change in accounting principle for marketable equity securities, net of tax — — (995 ) (995 ) Beginning balance at January 1, 2018, as adjusted (23,526 ) — (3,923 ) (27,449 ) Reclassification of disproportionate income tax effects (3,175 ) — (631 ) (3,806 ) Net current period activity Other comprehensive loss before reclassifications — — (25,778 ) (25,778 ) Amounts reclassified from accumulated other comprehensive loss — — 2,024 2,024 Net current period other comprehensive loss — — (23,754 ) (23,754 ) Ending balance at June 30, 2018 $ (26,701 ) $ — $ (28,308 ) $ (55,009 ) During the three-month and six-month periods ended June 30, 2019, there was $607,000 ( $480,000 net of tax) reclassified out of accumulated other comprehensive loss due to net losses on the sale of AFS debt securities. During the six-month period ended June 30, 2018, there was $2.6 million ( $2.0 million net of tax) reclassified out of accumulated other comprehensive loss due to net losses on the sale of AFS debt securities. These losses were recorded within "net loss on the sale of investment securities" on the consolidated condensed statements of income. During the three-month period ended June 30, 2018, there were no</t>
  </si>
  <si>
    <t>Earnings Per Common Share</t>
  </si>
  <si>
    <t>Earnings Per Share [Abstract]</t>
  </si>
  <si>
    <t>Earnings Per Common Share The following table sets forth the computation of basic and diluted earnings per common share for the three and six months ended June 30, 2019 and 2018 . Three Months Ended Six Months Ended (In thousands, except share and per common share data) 2019 2018 2019 2018 Numerator: Net income $ 22,163 $ 28,241 $ 47,618 $ 59,364 Denominator: Weighted-average common shares outstanding 16,560,545 15,285,532 16,106,043 15,286,932 Effect of dilutive PBRSUs and TBRSUs 82,026 132,075 87,600 137,653 Weighted-average common shares outstanding adjusted for the effect of dilutive PBRSUs and TBRSUs 16,642,571 15,417,607 16,193,643 15,424,585 Earnings per common share: Basic earnings per common share $ 1.34 $ 1.85 $ 2.96 $ 3.88 Diluted earnings per common share $ 1.33 $ 1.83 $ 2.94 $ 3.85 Park awarded 58,740 and 48,053 PBRSUs to certain employees during the six months ended June 30, 2019 and 2018, respectively. No PBRSUs were awarded during either of the three months ended June 30, 2019 and 2018. On April 1, 2019, Park issued 1,037,205 common shares to complete its acquisition of Carolina Alliance and granted 15,700 TBRSUs to Carolina Alliance Division employees. These common shares are included in average common shares outstanding beginning on that date. Park repurchased 250,000 and 336,650 common shares during the three and six months ended June 30, 2019, respectively, to fund the PBRSUs, TBRSUs and common shares to be awarded to directors of Park and to directors of Park's subsidiary PNB (and its divisions) and pursuant to Park's previously announced stock repurchase authorizations. Park repurchased 50,000 common shares to fund the PBRSUs, TBRSUs and common shares to be awarded to directors of Park and to directors of Park's subsidiary PNB (and its divisions) during both the three and six months ended June 30, 2018.</t>
  </si>
  <si>
    <t>Segment Information</t>
  </si>
  <si>
    <t>Segment Reporting [Abstract]</t>
  </si>
  <si>
    <t>Segment Information The Corporation is a financial holding company headquartered in Newark, Ohio. The reportable segments for the Corporation are its chartered national bank subsidiary, PNB (headquartered in Newark, Ohio) and Guardian Financial Services Company. "All Other", which primarily consists of Park as the "Parent Company" and SE Property Holdings, LLC, is shown to reconcile the segment totals to the consolidated condensed statements of income.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two reportable segments, as: (i) discrete financial information is available for each reportable segment and (ii) the segments are aligned with internal reporting to Park’s Chief Executive Officer, who is the chief operating decision maker. Operating Results for the three months ended June 30, 2019 (In thousands) PNB GFSC All Other Total Net interest income (expense) $ 74,893 $ 1,217 $ (259 ) $ 75,851 Provision for (recovery of) loan losses 1,803 170 (54 ) 1,919 Other income 22,674 51 83 22,808 Other expense 60,014 891 9,287 70,192 Income (loss) before income taxes $ 35,750 $ 207 $ (9,409 ) $ 26,548 Income tax expense (benefit) 6,368 44 (2,027 ) 4,385 Net income (loss) $ 29,382 $ 163 $ (7,382 ) $ 22,163 Assets (as of June 30, 2019) $ 8,607,583 $ 29,222 $ 20,648 $ 8,657,453 Operating Results for the three months ended June 30, 2018 (In thousands) PNB GFSC All Other Total Net interest income $ 62,683 $ 1,261 $ 798 $ 64,742 Provision for (recovery of) loan losses 1,623 87 (324 ) 1,386 Other income 22,070 42 1,130 23,242 Other expense 48,169 842 3,523 52,534 Income (loss) before income taxes $ 34,961 $ 374 $ (1,271 ) $ 34,064 Income tax expense (benefit) 6,164 79 (420 ) 5,823 Net income (loss) $ 28,797 $ 295 $ (851 ) $ 28,241 Assets (as of June 30, 2018) $ 7,404,498 $ 29,232 $ 28,426 $ 7,462,156 Operating Results for the six months ended June 30, 2019 (In thousands) PNB GFSC All Other Total Net interest income (expense) $ 141,175 $ 2,542 $ (90 ) $ 143,627 Provision for (recovery of) loan losses 4,243 315 (141 ) 4,417 Other income 43,382 83 1,368 44,833 Other expense 111,988 1,736 13,295 127,019 Income (loss) before income taxes $ 68,326 $ 574 $ (11,876 ) $ 57,024 Income tax expense (benefit) 12,252 124 (2,970 ) 9,406 Net income (loss) $ 56,074 $ 450 $ (8,906 ) $ 47,618 Operating Results for the six months ended June 30, 2018 (In thousands) PNB GFSC All Other Total Net interest income $ 124,124 $ 2,566 $ 2,902 $ 129,592 Provision for (recovery of) loan losses 1,556 590 (500 ) 1,646 Other income 41,985 72 8,088 50,145 Other expense 97,170 1,602 8,070 106,842 Income before income taxes $ 67,383 $ 446 $ 3,420 $ 71,249 Income tax expense (benefit) 11,841 94 (50 ) 11,885 Net income $ 55,542 $ 352 $ 3,470 $ 59,364 The operating results in the “All Other” column are used to reconcile the segment totals to the consolidated condensed statements of income for the three-month and six-month periods ended June 30, 2019 and 2018 . The reconciling amounts for consolidated total assets for the periods ended June 30, 2019 and 2018 consisted of the elimination of intersegment borrowings and the assets of the Parent Company and SEPH which were not eliminated.</t>
  </si>
  <si>
    <t>Share Based Compensation</t>
  </si>
  <si>
    <t>Share-based Payment Arrangement [Abstract]</t>
  </si>
  <si>
    <t>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in the form of incentive stock options, nonqualified stock option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are to consist of either common shares currently held or common shares subsequently acquired by Park as treasury shares, including common shares purchased in the open market or in private transactions. As of June 30, 2019, there were 61,317 common shares subject to PBRSUs issued under the 2013 Incentive Plan, which represented the only awards outstanding under the 2013 Incentive Pla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June 30, 2019, 615,333 common shares were available for future grants under the 2017 Employees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June 30, 2019, 127,200 common shares were available for future grants under the 2017 Non-Employee Director LTIP. The 2017 Employees LTIP and the 2017 Non-Employee Directors LTIP have replaced the provisions of the 2013 Incentive Plan with respect to the grant of future awards. As a result of the approval of the 2017 Employees LTIP and the 2017 Non-Employee Directors LTIP, Park has not granted and will not grant any additional awards under the 2013 Incentive Plan after April 24, 2017. Awards made under the 2013 Incentive Plan prior to April 24, 2017 will remain in effect in accordance with their respective terms. During the three months ended June 30, 2019, the Compensation Committee of the Board of Directors of Park granted awards of TBRSUs, under the 2017 Employees LTIP, covering an aggregate of 15,700 shares to Carolina Alliance Bank Division employees. During the six months ended June 30, 2019, the Compensation Committee of the Board of Directors of Park granted awards of PBRSUs, under the 2017 Employees LTIP, covering an aggregate of 58,740 common shares to certain employees of Park and its subsidiaries, in addition to the awards granted to Carolina Alliance Bank Division employees. There were no awards granted during the three months ended June 30, 2018. During the six months ended June 30, 2018, the Compensation Committee of the Board of Directors of Park granted awards of PBRSUs, under the 2017 Employees LTIP, covering an aggregate of 48,053 common shares to certain employees of Park and its subsidiaries. Additionally, on July 1, 2018, Park granted 13,637 TBRSUs to NewDominion Bank Division employees. The number of PBRSUs earned or settled will depend on the level of achievement with respect to certain performance criteria and are also subject to subsequent service-based vesting. The number of TBRSUs earned or settled are subject to service-based vesting. A summary of changes in the common shares subject to nonvested PBRSUs and TBRSUs for the six months ended June 30, 2019 follows: Common shares subject to PBRSUs and TBRSUs Nonvested at January 1, 2019 152,631 Granted 74,440 Vested (27,719 ) Forfeited — Adjustment for performance conditions of PBRSUs (1) (3,368 ) Nonvested at June 30, 2019 (2) 195,984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June 30, 2019, 177,127 PBRSUs and TBRSUs are expected to vest. On March 31, 2019, an aggregate of 27,719 of the PBRSUs granted in 2015 and 2016 vested in full due to the level of achievement with respect to certain performance criteria and the satisfaction of the service-based vesting requirement. A total of 8,736 common shares were withheld to satisfy employee income tax withholding obligations. This resulted in a net number of 18,983 common shares being issued to employees of Park. On March 31, 2018, 18,800 of the PBRSUs granted in 2014 and 2015 vested in full due to the level of achievement with respect to certain performance criteria and the satisfaction of the service-based vesting requirement. A total of 5,879 common shares were withheld to satisfy employee income tax withholding obligations. This resulted in a net number of 12,921 common shares being issued to employees of Park. Share-based compensation expense of $1.2 million and $0.9 million was recognized for the three-month periods ended June 30, 2019 and 2018, respectively, and $2.5 million and $2.0 million was recognized for the six-month periods ended June 30, 2019 and 2018, respectively. The following table details expected additional share-based compensation expense related to PBRSUs and TBRSUs outstanding as of June 30, 2019: (In thousands) Six months ending December 31, 2019 $ 2,590 2020 4,071 2021 2,402 2022 1,043 2023 164 Total $ 10,270</t>
  </si>
  <si>
    <t>Benefit Plan</t>
  </si>
  <si>
    <t>Defined Benefit Plan [Abstract]</t>
  </si>
  <si>
    <t xml:space="preserve">Benefit Plans Park has a noncontributory defined benefit pension plan (the "Pension Plan") covering substantially all of its employees. The Pension Plan provides benefits based on an employee’s years of service and compensation. There were no Pension Plan contributions for any of the three-month or six-month periods ended June 30, 2019 and 2018 . The following table shows the components of net periodic pension benefit expense (income): Three Months Ended Six Months Ended Affected Line Item in the Consolidated Condensed Statements of Income (In thousands) 2019 2018 2019 2018 Service cost $ 1,468 $ 1,637 $ 2,936 $ 3,274 Employee benefits Interest cost 1,373 1,309 2,746 2,618 Other components of net periodic pension benefit income Expected return on plan assets (3,026 ) (3,354 ) (6,052 ) (6,708 ) Other components of net Recognized net actuarial loss 470 340 940 680 Other components of net Net periodic pension benefit expense (income) $ 285 $ (68 ) $ 570 $ (136 )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months and six months ended June 30, 2019 and 2018 was as follows: Three Months Ended Six Months Ended Affected Line Item in the Consolidated (In thousands) 2019 2018 2019 2018 Service cost $ 201 $ 244 $ 402 $ 478 Employee benefits Interest cost 165 44 330 161 Miscellaneous expense Total SERP expense $ 366 $ 288 $ 732 $ 639 </t>
  </si>
  <si>
    <t>Fair Value</t>
  </si>
  <si>
    <t>Fair Value Disclosures [Abstract]</t>
  </si>
  <si>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June 30, 2019 using: (In thousands) Level 1 Level 2 Level 3 Balance at June 30, 2019 Assets Investment securities: Obligations of U.S. Treasury and Other U.S. Government sponsored entities $ — $ 3,480 $ — $ 3,480 Obligations of states and political subdivisions — 16,250 16,250 U.S. Government sponsored entities’ asset-backed securities — 952,784 — 952,784 Other debt securities — 6,311 — 6,311 Equity securities 1,399 — 433 1,832 Mortgage loans held for sale — 13,033 — 13,033 Mortgage IRLCs — 361 — 361 Liabilities Fair value swap $ — $ — $ 226 $ 226 Interest rate swap — 642 — 642 Fair Value Measurements at December 31, 2018 using: (In thousands) Level 1 Level 2 Level 3 Balance at December 31, 2018 Assets Investment securities: U.S. Government sponsored entities’ asset-backed securities $ — $ 1,003,421 $ — $ 1,003,421 Equity securities 1,225 — 424 1,649 Mortgage loans held for sale — 4,158 — 4,158 Mortgage IRLCs — 87 — 87 Liabilities Fair value swap $ — $ — $ 226 $ 226 There were no transfers between Level 1 and Level 2 during any of the three -month or six-month periods ended June 30, 2019 or 2018 . Management’s policy is to transfer assets or liabilities from one level to another when the methodology to obtain the fair value changes such that there are more or fewer unobservable inputs as of the end of the reporting period. The following methods and assumptions were used by the Company in determining the fair value of the financial assets and liabilities discussed above: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Mortgage Interest Rate Lock Commitments: Mortgage IRLCs are based on current secondary market pricing and are classified as Level 2. Mortgage loans held for sale: Mortgage loans held for sale are carried at their fair value. Mortgage loans held for sale are estimated using security prices for similar product types and, therefore, are classified in Level 2. Interest rate swap: The fair values of interest rate swaps are based on valuation models using observable market data as of the measurement date (Level 2). The table below presents a reconciliation of the beginning and ending balances of the Level 3 inputs for the three months ended June 30, 2019 and 2018 , for financial instruments measured on a recurring basis and classified as Level 3: Level 3 Fair Value Measurements Three months ended June 30, 2019 and 2018 (In thousands) Equity Securities Fair value swap Balance at April 1, 2019 $ 433 $ (226 ) Total gains/(losses) Included in other income — — Balance at June 30, 2019 $ 433 $ (226 ) Balance at April 1, 2018 $ 420 $ (226 ) Total gains/(losses) Included in other income — — Balance at June 30, 2018 $ 420 $ (226 ) Level 3 Fair Value Measurements Six months ended June 30, 2019 and 2018 (In thousands) Equity Securities Fair value swap Balance at January 1, 2019 $ 424 $ (226 ) Total gains/(losses) Included in other income 9 — Balance at June 30, 2019 $ 433 $ (226 ) Balance at January 1, 2018 $ 417 $ (226 ) Total gains/(losses) Included in other income 3 — Balance at June 30, 2018 $ 420 $ (226 )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Collateral dependent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ther Real Estate Owned: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s of June 30, 2019 and December 31, 2018 , other repossessed assets primari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s of June 30, 2019 , there were $0.5 million PCI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June 30, 2019 using: (In thousands) Level 1 Level 2 Level 3 Balance at June 30, 2019 Impaired loans recorded at fair value: Commercial real estate $ — $ — $ 1,984 $ 1,984 Construction real estate — — 2,089 2,089 Residential real estate — — 139 139 Total impaired loans recorded at fair value $ — $ — $ 4,212 $ 4,212 Mortgage servicing rights $ — $ 6,292 $ — $ 6,292 OREO: Commercial real estate — — 2,385 2,385 Residential real estate — — 892 892 Total OREO recorded at fair value $ — $ — $ 3,277 $ 3,277 Other repossessed assets $ — $ — $ 3,496 $ 3,496 Fair Value Measurements at December 31, 2018 using: (In thousands) Level 1 Level 2 Level 3 Balance at December 31, 2018 Impaired loans recorded at fair value: Commercial real estate $ — $ — $ 4,059 $ 4,059 Construction real estate — — 1,635 1,635 Residential real estate — — 705 705 Total impaired loans recorded at fair value $ — $ — $ 6,399 $ 6,399 Mortgage servicing rights $ — $ 1,169 $ — $ 1,169 OREO: Commercial real estate — — 2,295 2,295 Construction real estate — — 729 729 Residential real estate — — 650 650 Total OREO recorded at fair value $ — $ — $ 3,674 $ 3,674 Other repossessed assets $ — $ — $ 3,464 $ 3,464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June 30, 2019 (In thousands) Recorded Investment Prior Charge-Offs Specific Valuation Allowance Carrying Balance Impaired loans recorded at fair value $ 4,283 $ 3,158 $ 71 $ 4,212 Remaining impaired loans 45,972 2,955 2,308 43,664 Total impaired loans $ 50,255 $ 6,113 $ 2,379 $ 47,876 December 31, 2018 (In thousands) Recorded Investment Prior Charge-Offs Specific Valuation Allowance Carrying Balance Impaired loans recorded at fair value $ 6,503 $ 3,630 $ 104 $ 6,399 Remaining impaired loans 41,641 7,616 2,169 39,472 Total impaired loans $ 48,144 $ 11,246 $ 2,273 $ 45,871 The expense from credit adjustments related to impaired loans carried at fair value during the three months ended June 30, 2019 and 2018 was $6,000 and $0.2 million , respectively. The expense from credit adjustments related to impaired loans carried at fair value during the six months ended June 30, 2019 and 2018 was $39,000 and $0.3 million , respectively. MSRs totaled $10.1 million at June 30, 2019 . Of this $10.1 million MSR carrying balance, $6.3 million was recorded at fair value and included a valuation allowance of $0.3 million . The remaining $3.8 million was recorded at cost, as the fair value of the MSRs exceeded cost at June 30, 2019 . At December 31, 2018 , MSRs totaled $10.2 million . Of this $10.2 million MSR carrying balance, $1.2 million was recorded at fair value and included a valuation allowance of $0.2 million . The remaining $9.0 million was recorded at cost, as the fair value exceeded cost at December 31, 2018 . The expense (income) related to MSRs carried at fair value during the three months ended June 30, 2019 and 2018 was $32,000 and $(77,000) , respectively. The expense (income) related to MSRs carried at fair value during the six months ended June 30, 2019 and 2018 was $89,000 and $(382,000) , respectively. Total OREO held by Park at June 30, 2019 and December 31, 2018 was $3.8 million and $4.3 million , respectively. At both June 30, 2019 and December 31, 2018 , approximately 85% of OREO held by Park was carried at fair value due to fair value adjustments made subsequent to the initial OREO measurement. At June 30, 2019 and December 31, 2018 , OREO held at fair value, less estimated selling costs, amounted to $3.3 million and $3.7 million , respectively. The net expense related to OREO fair value adjustments was $55,000 and $114,000 for the three -month periods ended June 30, 2019 and 2018 , respectively. The net expense related to OREO fair value adjustments was $82,000 and $321,000 for the six -month periods ended June 30, 2019 and 2018 , respectively. Other repossessed assets totaled $3.8 million at June 30, 2019 , of which $3.5 million was recorded at fair value. Other repossessed assets totaled $4.0 million at December 31, 2018 , of which $3.5 million was recorded at fair value. There was no expense related to fair value adjustments on other repossessed assets for any of the three -month periods and six -month periods ended June 30, 2019 and 2018 . The following tables present qualitative information about Level 3 fair value measurements for financial instruments measured at fair value on a nonrecurring basis at June 30, 2019 and December 31, 2018 : June 30, 2019 (In thousands) Fair Value Valuation Technique Unobservable Input(s) Range (Weighted Average) Impaired loans: Commercial real estate $ 1,984 Sales comparison approach Adj to comparables 0.0% - 107.5% (28.1%) Cost approach Accumulated depreciation 93.1% (93.1%) Construction real estate $ 2,089 Sales comparison approach Adj to comparables 0.1% - 72.4% (38.5%) Residential real estate $ 139 Sales comparison approach Adj to comparables 0.0% - 53.5% (14.6%) Other real estate owned: Commercial real estate $ 2,385 Sales comparison approach Adj to comparables 0.9% - 68.4% (31.1%) Income approach Capitalization rate 10.0 - 13.0% (12.8%) Residential real estate $ 892 Sales comparison approach Adj to comparables 0.6% - 54.6% (31.8%) Balance at December 31, 2018 (In thousands) Fair Value Valuation Technique Unobservable Input(s) Range (Weighted Average) Impaired loans: Commercial real estate $ 4,059 Sales comparison approach Adj to comparables 0.0% - 107.5% (31.1%) Income approach Capitalization rate 9.5% - 10.8% (10.6%) Cost approach Accumulated depreciation 4.2% - 90.1% (11.0%) Construction real estate $ 1,635 Sales comparison approach Adj to comparables 5.0% - 90.0% (26.1%) Residential real estate $ 705 Sales comparison approach Adj to comparables 0.0% - 40.0% (13.2%) Income approach Capitalization rate 10.5% (10.5%) Other real estate owned: Commercial real estate $ 2,295 Sales comparison approach Adj to comparables 0.9% - 68.4% (34.7%) Income approach Capitalization rate 13.0% (13.0%) Construction real estate $ 729 Sales comparison approach Adj to comparables 0.0% - 45.0% (21.7%) Residential real estate $ 650 Sales comparison approach Adj to comparables 30.4% - 54.6% (42.5%) Assets Measured at Net Asset Value: Park's portfolio of equity investments in limited partnerships which provide mezzanine funding ("Partnership Investments") are valued using the net asset value practical expedient in accordance with ASC 820. As of June 30, 2019 and December 31, 2018 , Park had Partnership Investments with a NAV of $12.4 million and $11.0 million , respectively. As of June 30, 2019 and December 31, 2018 , Park had $4.3 million and $6.1 million , respectively, in unfunded commitments related to these Partnership Investments. For the three -month periods ended June 30, 2019 and 2018 , Park had recognized income of $0.2 million and $1.0 million , respectively, related to these Partnership Investments. For the six -month periods ended June 30, 2019 and 2018 , Park had recognized income of $1.8 million and $0.8 million , respectively, related to these Partnership Investments. The fair value of certain financial instruments at June 30, 2019 and December 31, 2018 , was as follows: June 30, 2019 Fair Value Measurements (In thousands) Carrying value Level 1 Level 2 Level 3 Total fair value Financial assets: Cash and money market instruments $ 259,505 $ 259,505 $ — $ — $ 259,505 Investment securities (1) 1,329,200 — 1,343,385 — 1,343,385 Other investment securities (2) 1,832 1,399 — 433 1,832 Loans held for sale 13,033 — 13,033 — 13,033 Mortgage IRLCs 361 — 361 — 361 Impaired loans carried at fair value 4,212 — — 4,212 4,212 Other loans, net 6,305,128 — — 6,294,891 6,294,891 Loans receivable, net $ 6,322,734 $ — $ 13,394 $ 6,299,103 $ 6,312,497 Financial liabilities: Time deposits 1,131,310 — 1,133,461 — 1,133,461 Other 3,996 3,996 — — 3,996 Deposits (excluding demand deposits) $ 1,135,306 $ 3,996 $ 1,133,461 $ — $ 1,137,457 Short-term borrowings $ 180,578 $ — $ 180,578 $ — $ 180,578 Long-term debt 400,000 — 407,248 — 407,248 Subordinated notes 15,000 — 13,566 — 13,566 Derivative financial instruments: Fair value swap $ 226 $ — $ — $ 226 $ 226 Interest rate swap 642 — 642 — 642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18 Fair Value Measurements (In thousands) Carrying value Level 1 Level 2 Level 3 Total fair value Financial assets: Cash and money market instruments $ 167,214 $ 167,214 $ — $ — $ 167,214 Investment securities (1) 1,355,229 — 1,354,843 — 1,354,843 Other investment securities (2) 1,649 1,225 — 424 1,649 Loans held for sale 4,158 — 4,158 — 4,158 Mortgage IRLCs 87 — 87 — 87 Impaired loans carried at fair value 6,399 — — 6,399 6,399 Other loans, net 5,629,976 — — 5,570,136 5,570,136 Loans receivable, net $ 5,640,620 $ — $ 4,245 $ 5,576,535 $ 5,580,780 Financial liabilities: Time deposits $ 1,043,177 $ — $ 1,044,620 — $ 1,044,620 Other 1,267 1,267 — — 1,267 Total deposits (excluding demand deposits) $ 1,044,444 $ 1,267 $ 1,044,620 $ — $ 1,045,887 Short-term borrowings $ 221,966 $ — $ 221,966 $ — $ 221,966 Long-term debt 400,000 — 400,203 — 400,203 Subordinated notes 15,000 — 12,959 — 12,959 Derivative financial instruments: Fair value swap $ 226 $ — $ — $ 226 $ 226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si>
  <si>
    <t>Revenue from Contracts with Customers</t>
  </si>
  <si>
    <t>Revenue from Contract with Customer [Abstract]</t>
  </si>
  <si>
    <t>Revenue from Contracts with Customers All of Park's revenue from contracts with customers within the scope of ASC 606 is recognized within "Other income" in the Consolidated Condensed Statements of Income. The following table presents the Corporation's sources of other income by revenue stream and operating segment for the three -month and six -month periods ended June 30, 2019 and June 30, 2018 . Three Months Ended Revenue by Operating Segment (in thousands) PNB GFSC All Other Total Income from fiduciary activities Personal trust and agency accounts $ 2,305 $ — $ — $ 2,305 Employee benefit and retirement-related accounts 1,762 — — 1,762 Investment management and investment advisory agency accounts 2,493 — — 2,493 Other 375 — — 375 Service charges on deposit accounts Non-sufficient funds (NSF) fees 1,714 — — 1,714 Demand deposit account (DDA) charges 772 — — 772 Other 169 — — 169 Other service income (1) Credit card 602 1 — 603 HELOC 116 — (1 ) 115 Installment 67 — 9 76 Real estate 2,907 — (9 ) 2,898 Commercial 347 — 1 348 Debit card fee income 5,227 — — 5,227 Bank owned life insurance income (2) 1,197 — 89 1,286 ATM fees 460 — — 460 OREO valuation adjustments (2) (55 ) — — (55 ) Loss on sale of OREO, net (19 ) — (140 ) (159 ) Net loss on sale of investment securities (2) (607 ) — — (607 ) Gain on equity securities, net (2) 143 — 89 232 Other components of net periodic pension benefit income (2) 1,146 14 23 1,183 Miscellaneous (3) 1,553 36 22 1,611 Total other income $ 22,674 $ 51 $ 83 $ 22,808 (1) Of the $4.0 million of aggregate revenue included within "Other service income", approximately $1.6 million is within the scope of ASC 606, with the remaining $2.4 million consisting primarily of residential real estate loan fees which are out of scope. (2) Not within the scope of ASC 606. (3) "Miscellaneous" income includes brokerage income, safe deposit box rentals, and miscellaneous bank fees totaling $1.6 million , all of which are within scope of ASC 606. Three Months Ended Revenue by Operating Segment (in thousands) PNB GFSC All Other Total Income from fiduciary activities Personal trust and agency accounts $ 2,263 $ — $ — $ 2,263 Employee benefit and retirement-related accounts 1,657 — — 1,657 Investment management and investment advisory agency accounts 2,339 — — 2,339 Other 407 — — 407 Service charges on deposit accounts Non-sufficient funds (NSF) fees 1,848 — — 1,848 Demand deposit account (DDA) charges 813 — — 813 Other 165 — — 165 Other service income (1) Credit card 556 7 — 563 HELOC 118 — — 118 Installment 73 — — 73 Real estate 2,357 — — 2,357 Commercial 314 — 47 361 Debit card fee income 4,382 — — 4,382 Bank owned life insurance income (2) 940 — 91 1,031 ATM fees 510 — — 510 OREO valuation adjustments (2) (71 ) — (43 ) (114 ) Gain on sale of OREO, net (179 ) — 32 (147 ) Net loss on the sale of investment securities (2) — — — — Gain on equity securities, net (2) 380 — 968 1,348 Other components of net periodic pension benefit income (2) 1,652 19 34 1,705 Miscellaneous (3) 1,546 16 1 1,563 Total other income $ 22,070 $ 42 $ 1,130 $ 23,242 (1) Of the $3.5 million of aggregate revenue included within "Other service income", approximately $1.2 million is within the scope of ASC 606, with the remaining $2.3 million consisting primarily of residential real estate loan fees which are out of scope. (2) Not within the scope of ASC 606. (3) "Miscellaneous" income includes brokerage income, safe deposit box rentals, and miscellaneous bank fees totaling $1.6 million , all of which are within scope of ASC 606. Six Months Ended Revenue by Operating Segment (in thousands) PNB GFSC All Other Total Income from fiduciary activities Personal trust and agency accounts $ 4,606 $ — $ — $ 4,606 Employee benefit and retirement-related accounts 3,432 — — 3,432 Investment management and investment advisory agency accounts 4,874 — — 4,874 Other 746 — — 746 Service charges on deposit accounts Non-sufficient funds (NSF) fees 3,330 — — 3,330 Demand deposit account (DDA) charges 1,552 — — 1,552 Other 332 — — 332 Other service income (1) Credit card 1,199 4 — 1,203 HELOC 211 — 3 214 Installment 141 — 5 146 Real estate 4,664 — (9 ) 4,655 Commercial 639 — 1 640 Debit card fee income 9,596 — — 9,596 Bank owned life insurance income (2) 2,095 — 197 2,292 ATM fees 900 — — 900 OREO valuation adjustments (2) (82 ) — — (82 ) Loss on sale of OREO, net (31 ) — (140 ) (171 ) Net loss on sale of investment securities (2) (607 ) — — (607 ) Gain on equity securities, net (2) 732 — 1,242 1,974 Other components of net periodic pension benefit income (2) 2,293 27 46 2,366 Miscellaneous (3) 2,760 52 23 2,835 Total other income $ 43,382 $ 83 $ 1,368 $ 44,833 (1) Of the $6.9 million of aggregate revenue included within "Other service income", approximately $2.8 million is within the scope of ASC 606, with the remaining $4.1 million consisting primarily of residential real estate loan fees which are out of scope. (2) Not within the scope of ASC 606. (3) "Miscellaneous" income includes brokerage income, safe deposit box rentals, and miscellaneous bank fees totaling $2.8 million , all of which are within scope of ASC 606. Six Months Ended Revenue by Operating Segment (in thousands) PNB GFSC All Other Total Income from fiduciary activities Personal trust and agency accounts $ 4,389 $ — $ — $ 4,389 Employee benefit and retirement-related accounts 3,300 — — 3,300 Investment management and investment advisory agency accounts 4,583 — — 4,583 Other 789 — — 789 Service charges on deposit accounts Non-sufficient funds (NSF) fees 3,682 — — 3,682 Demand deposit account (DDA) charges 1,739 — — 1,739 Other 327 — — 327 Other service income (1) Credit card 1,060 14 — 1,074 HELOC 217 — — 217 Installment 137 — — 137 Real estate 4,603 — — 4,603 Commercial 556 — 1,057 1,613 Debit card fee income 8,384 — — 8,384 Bank owned life insurance income (2) 1,862 — 178 2,040 ATM fees 1,034 — — 1,034 OREO valuation adjustments (2) (101 ) — (220 ) (321 ) Gain on sale of OREO, net 1,406 — 2,768 4,174 Net loss on sale of investment securities (2) (2,271 ) — — (2,271 ) Gain on equity securities, net (2) 292 — 4,252 4,544 Other components of net periodic pension benefit income (2) 3,304 38 68 3,410 Miscellaneous (3) 2,693 20 (15 ) 2,698 Total other income $ 41,985 $ 72 $ 8,088 $ 50,145 (1) Of the $7.6 million of aggregate revenue included within "Other service income", approximately $3.2 million is within the scope of ASC 606, with the remaining $4.4 million consisting primarily of residential real estate loan fees which are out of scope. (2) Not within the scope of ASC 606. (3) "Miscellaneous" income includes brokerage income, safe deposit box rentals, and miscellaneous bank fees totaling $2.7 million , all of which are within the scope of ASC 606 . A description of Park's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These fees are generally recognized at a point in time following the completion of a loan sale or related service activity.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r loss on sale of OREO, net</t>
  </si>
  <si>
    <t>Business Combinations (Tables)</t>
  </si>
  <si>
    <t>Business Acquisition [Line Items]</t>
  </si>
  <si>
    <t>Schedule of Business Acquisitions, by Acquisition [Table Text Block]</t>
  </si>
  <si>
    <t>he table below presents information with respect to the fair value of acquired loans as well as their book balance at the acquisition date. (in thousands) Book Balance Fair Value Commercial, financial and agricultural $ 19,246 $ 19,138 Commercial real estate 119,434 117,638 Construction real estate: Commercial 22,494 22,235 Mortgage 8,391 8,111 Residential real estate: Commercial 14,798 14,797 Mortgage 50,295 48,714 HELOC 37,651 36,688 Consumer 541 539 Purchased credit impaired 5,069 4,893 Total loans $ 277,919 $ 272,753 The following table summarizes the consideration paid for NewDominion and the amounts of the assets acquired and liabilities assumed at their fair value: (in thousands) Consideration Cash $ 30,684 Park common shares 48,519 Previous 8.55% investment in NewDominion 7,000 Fair value of total consideration transferred $ 86,203 Recognized amounts of identifiable assets acquired and liabilities assumed Cash and cash equivalents $ 42,954 Securities 1,954 Loans 272,753 Premises and equipment 940 Core deposit intangibles 6,249 Trade name intangible 1,300 Other assets 6,133 Total assets acquired 332,283 Deposits 284,231 Other liabilities 2,254 Total liabilities assumed 286,485 Net identifiable assets 45,798 Goodwill $ 40,405</t>
  </si>
  <si>
    <t>Business Acquisition, Pro Forma Information [Table Text Block]</t>
  </si>
  <si>
    <t>The following table presents supplemental pro forma information as if the NewDominion and Carolina Alliance acquisitions had occurred as of January 1, 2018. The unaudited pro forma information includes adjustments for interest income on loans and securities acquired, amortization of intangibles arising from the respective transactions, depreciation expense on property acquired, interest expense on deposits acquired, and the related tax effects. The pro forma information is not necessarily indicative of the results of operations that would have occurred had the transactions been effected on the assumed date. Six months ended June 30, (dollars in thousands, except per share data) 2019 2018 Net interest income $ 150,647 $ 151,085 Net income $ 54,477 $ 65,175 Basic earnings per share $ 3.28 $ 3.89 Diluted earnings per share $ 3.26 $ 3.85</t>
  </si>
  <si>
    <t>Investment Securities (Tables)</t>
  </si>
  <si>
    <t>Schedule Of Investment Securities</t>
  </si>
  <si>
    <t>Investment securities at December 31, 2018 , were as follows: Debt Securities AFS (In thousands) Amortized Cost Gross Gross Estimated Fair Value U.S. Government sponsored entities' asset-backed securities $ 1,028,883 $ 453 $ 25,915 $ 1,003,421 Total $ 1,028,883 $ 453 $ 25,915 $ 1,003,421 Debt Securities HTM (In thousands) Amortized Cost Gross Gross Estimated Fair Value Obligations of states and political subdivisions $ 305,278 $ 3,202 $ 2,672 $ 305,808 U.S. Government sponsored entities' asset-backed securities 46,530 87 1,003 45,614 Total $ 351,808 $ 3,289 $ 3,675 $ 351,422 Investment securities at June 30, 2019 , were as follows: Debt Securities AFS (In thousands) Amortized Cost Gross Unrealized Holding Gains Gross Unrealized Holding Losses Estimated Fair Value Obligations of U.S. Treasury and other U.S. Government sponsored entities $ 3,445 $ 35 $ — $ 3,480 Obligations of states and political subdivisions 16,040 213 3 16,250 U.S. Government sponsored entities' asset-backed securities 948,287 10,597 6,100 952,784 Other debt securities 6,151 160 — 6,311 Total $ 973,923 $ 11,005 $ 6,103 $ 978,825 Debt Securities HTM (In thousands) Amortized Cost Gross Gross Estimated Fair Value U.S. Government sponsored entities' asset-backed securities $ 46,264 $ 407 $ 29 $ 46,642 Obligations of states and political subdivisions 304,111 13,807 — 317,918 Total $ 350,375 $ 14,214 $ 29 $ 364,560</t>
  </si>
  <si>
    <t>Schedule Of Unrealized Loss On Securities</t>
  </si>
  <si>
    <t>Investment securities with unrealized/unrecognized losses at December 31, 2018 , were as follows: Unrealized/unrecognized loss position for less than 12 months Unrealized/unrecognized loss position for 12 months or longer Total (In thousands) Fair value Unrealized/unrecognized Fair value Unrealized/unrecognized Fair Unrealized/unrecognized Debt Securities AFS U.S. Government sponsored entities' asset-backed securities $ 506,280 $ 5,998 $ 449,569 $ 19,917 $ 955,849 $ 25,915 Total $ 506,280 $ 5,998 $ 449,569 $ 19,917 $ 955,849 $ 25,915 Debt Securities HTM Obligations of states and political subdivisions $ 91,960 $ 1,095 $ 70,723 $ 1,577 $ 162,683 $ 2,672 U.S. Government sponsored entities' asset-backed securities 32,656 838 6,931 165 39,587 1,003 Total $ 124,616 $ 1,933 $ 77,654 $ 1,742 $ 202,270 $ 3,675 Investment securities with unrealized/unrecognized losses at June 30, 2019 , were as follows: Unrealized/unrecognized loss position for less than 12 months Unrealized/unrecognized loss position for 12 months or longer Total (In thousands) Fair value Unrealized/unrecognized losses Fair value Unrealized/unrecognized Fair value Unrealized/unrecognized Debt Securities AFS Obligations of states and political subdivisions $ 1,396 $ 3 $ — $ — $ 1,396 $ 3 U.S. Government sponsored entities' asset-backed securities — — 301,169 6,100 $ 301,169 6,100 Total $ 1,396 $ 3 $ 301,169 $ 6,100 $ 302,565 $ 6,103 Debt Securities HTM U.S. Government sponsored entities' asset-backed securities $ — $ — $ 18,191 $ 29 $ 18,191 $ 29 Total $ — $ — $ 18,191 $ 29 $ 18,191 $ 29</t>
  </si>
  <si>
    <t>Amortized Cost And Estimated Fair Value Of Investments In Debt Securities By Contractual Maturity</t>
  </si>
  <si>
    <t>The amortized cost and estimated fair value of investments in debt securities at June 30, 2019 , are shown in the following table by contractual maturity, except for asset-backed securities, which are shown as a single total, due to the unpredictability of the timing of principal repayments. Securities AFS (In thousands) Amortized cost Fair value Tax equivalent yield Obligations of U.S. Treasury and other U.S. Government sponsored entities Due one through five years $ 3,445 $ 3,480 2.50 % Total $ 3,445 $ 3,480 2.50 % U.S. Government sponsored entities' asset-backed securities $ 948,287 $ 952,784 2.36 % Obligations of state and political subdivisions: Due one through five years $ 3,030 $ 3,078 2.76 % Due five through ten years 6,050 6,129 2.69 % Due over ten years 6,960 7,043 3.21 % Total (1) $ 16,040 $ 16,250 2.93 % Other debt securities Due five through ten years $ 1,046 $ 1,069 2.77 % Due over ten years 5,105 5,242 2.95 % Total $ 6,151 $ 6,311 2.92 % Securities HTM (In thousands) Amortized cost Fair value Tax equivalent yield (1) Obligations of state and political subdivisions: Due five through ten years $ 4,010 $ 4,141 3.04 % Due over ten years 300,101 313,777 3.69 % Total (1) $ 304,111 $ 317,918 3.68 % U.S. Government sponsored entities' asset-backed securities $ 46,264 $ 46,642 2.82 %</t>
  </si>
  <si>
    <t>Other Investment Securities (Tables)</t>
  </si>
  <si>
    <t>Schedule Of Other Investment Securities</t>
  </si>
  <si>
    <t>The carrying amount of other investment securities at June 30, 2019 and December 31, 2018 was as follows: (In thousands) June 30, 2019 December 31, 2018 FHLB stock $ 35,280 $ 43,388 FRB stock 10,811 8,225 Equity investments carried at fair value 1,832 1,649 Equity investments carried at cost/modified cost (1) 2,689 2,589 Equity investments carried at net asset value 16,718 17,065 Total other investment securities $ 67,330 $ 72,916 (1) There have been no impairments, downward adjustments, or upward adjustments made to equity investments carried at modified cost.</t>
  </si>
  <si>
    <t>Loans (Tables)</t>
  </si>
  <si>
    <t>Certain Loans Acquired in Transfer Not Accounted for as Debt Securities Acquired During Period [Line Items]</t>
  </si>
  <si>
    <t>Composition Of Loan Portfolio By Class Of Loan</t>
  </si>
  <si>
    <t>The composition of the loan portfolio, by class of loan, as of June 30, 2019 and December 31, 2018 was as follows: June 30, 2019 December 31, 2018 (In thousands) Loan Balance Accrued Interest Receivable Recorded Investment Loan Balance Accrued Interest Receivable Recorded Investment Commercial, financial and agricultural * $ 1,159,056 $ 5,396 $ 1,164,452 $ 1,072,786 $ 4,603 $ 1,077,389 Commercial real estate * 1,612,291 5,661 1,617,952 1,283,045 4,750 1,287,795 Construction real estate: Commercial 222,505 869 223,374 175,300 801 176,101 Mortgage 89,457 250 89,707 70,541 151 70,692 Installment 1,985 7 1,992 2,433 7 2,440 Residential real estate: Commercial 476,991 1,354 478,345 429,730 1,150 430,880 Mortgage 1,167,808 1,893 1,169,701 1,134,278 1,227 1,135,505 HELOC 239,017 1,324 240,341 215,283 1,159 216,442 Installment 13,387 36 13,423 14,327 36 14,363 Consumer 1,363,186 4,138 1,367,324 1,292,136 3,756 1,295,892 Leases 31,054 18 31,072 2,273 26 2,299 Total loans $ 6,376,737 $ 20,946 $ 6,397,683 $ 5,692,132 $ 17,666 $ 5,709,798 * Included within each of commercial, financial and agricultural loans and commercial real estate loans is an immaterial amount of consumer loans that are not broken out by class.</t>
  </si>
  <si>
    <t>Recorded Investment In Nonaccrual Restructured And Loans Past Due 90 Days Or More And Accruing</t>
  </si>
  <si>
    <t>The following tables present the recorded investment in nonaccrual loans, accruing troubled debt restructurings, and loans past due 90 days or more and still accruing by class of loan as of June 30, 2019 and December 31, 2018 : June 30, 2019 (In thousands) Nonaccrual Loans Accruing TDRs Loans Past Due 90 Days or More and Accruing Total Nonperforming Loans Commercial, financial and agricultural $ 17,670 $ 1,985 $ 25 $ 19,680 Commercial real estate 23,846 2,615 606 27,067 Construction real estate: Commercial 1,788 455 224 2,467 Mortgage 86 79 — 165 Installment 59 7 — 66 Residential real estate: Commercial 1,806 68 — 1,874 Mortgage 15,728 9,029 1,061 25,818 HELOC 1,667 1,085 55 2,807 Installment 533 1,601 — 2,134 Consumer 3,401 913 500 4,814 Leases 91 — — 91 Total loans $ 66,675 $ 17,837 $ 2,471 $ 86,983 December 31, 2018 (In thousands) Nonaccrual Loans Accruing TDRs Loans Past Due 90 Days or More and Accruing Total Nonperforming Loans Commercial, financial and agricultural $ 14,998 $ 196 $ 10 $ 15,204 Commercial real estate 25,566 2,860 — 28,426 Construction real estate: Commercial 1,866 — — 1,866 Mortgage — 15 20 35 Installment 19 9 — 28 Residential real estate: Commercial 2,610 122 — 2,732 Mortgage 16,892 9,100 1,124 27,116 HELOC 2,158 1,028 9 3,195 Installment 468 1,049 24 1,541 Consumer 3,377 843 1,115 5,335 Leases — — — — Total loans $ 67,954 $ 15,222 $ 2,302 $ 85,478</t>
  </si>
  <si>
    <t>Loans Individually And Collectively Evaluated For Impairment</t>
  </si>
  <si>
    <t>The following table provides additional information regarding those nonaccrual loans and accruing TDR loans that were individually evaluated for impairment and those collectively evaluated for impairment, as of June 30, 2019 and December 31, 2018 . June 30, 2019 December 31, 2018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19,655 $ 19,586 $ 69 $ 15,194 $ 15,120 $ 74 Commercial real estate 26,461 26,461 — 28,426 28,426 — Construction real estate: Commercial 2,243 2,243 — 1,866 1,866 — Mortgage 165 — 165 15 — 15 Installment 66 — 66 28 — 28 Residential real estate: Commercial 1,874 1,874 — 2,732 2,732 — Mortgage 24,757 — 24,757 25,992 — 25,992 HELOC 2,752 — 2,752 3,186 — 3,186 Installment 2,134 — 2,134 1,517 — 1,517 Consumer 4,314 — 4,314 4,220 — 4,220 Leases 91 91 — — — — Total loans $ 84,512 $ 50,255 $ 34,257 $ 83,176 $ 48,144 $ 35,032</t>
  </si>
  <si>
    <t>Loans Individually Evaluated For Impairment By Class Of Loans</t>
  </si>
  <si>
    <t>The following table presents loans individually evaluated for impairment by class of loan, together with the related allowance recorded, as of June 30, 2019 and December 31, 2018 . June 30, 2019 December 31, 2018 (In thousands) Unpaid Principal Balance Recorded Investment Allowance for Loan Losses Allocated Unpaid Principal Balance Recorded Investment Allowance for Loan Losses Allocated With no related allowance recorded: Commercial, financial and agricultural $ 8,875 $ 8,057 $ — $ 8,999 $ 3,713 $ — Commercial real estate 26,386 26,122 — 26,663 26,213 — Construction real estate: Commercial 4,601 1,787 — 4,679 1,866 — Residential real estate: Commercial 1,831 1,779 — 2,691 2,374 — Leases — — — — — — With an allowance recorded: Commercial, financial and agricultural 13,666 11,529 2,279 13,736 11,407 2,169 Commercial real estate 339 339 48 2,255 2,213 86 Construction real estate: Commercial 455 456 3 — — — Residential real estate: Commercial 95 95 21 358 358 18 Leases 91 91 28 — — — Total $ 56,339 $ 50,255 $ 2,379 $ 59,381 $ 48,144 $ 2,273</t>
  </si>
  <si>
    <t>Average Recorded Investment And Interest Income Recognized On Loans Individually Evaluated For Impairment</t>
  </si>
  <si>
    <t>The following table presents the average recorded investment and interest income recognized subsequent to impairment on loans individually evaluated for impairment as of and for the three and six months ended June 30, 2019 and June 30, 2018 : Three Months Ended Three Months Ended (In thousands) Recorded Investment as of June 30, 2019 Average Recorded Investment Interest Income Recognized Recorded Investment as of June 30, 2018 Average Recorded Investment Interest Income Recognized Commercial, financial and agricultural $ 19,586 $ 16,136 $ 90 $ 29,943 $ 27,637 $ 145 Commercial real estate 26,461 30,050 255 26,528 20,711 201 Construction real estate: Commercial 2,243 2,559 10 2,529 1,510 13 Residential real estate: Commercial 1,874 1,909 25 2,750 2,653 27 Leases 91 23 — — — — Total $ 50,255 $ 50,677 $ 380 $ 61,750 $ 52,511 $ 386 Six Months Ended Six Months Ended (In thousands) Recorded Investment as of June 30, 2019 Average Recorded Investment Interest Income Recognized Recorded Investment as of June 30, 2018 Average Recorded Investment Interest Income Recognized Commercial, financial and agricultural $ 19,586 $ 15,628 $ 137 — $ 29,943 $ 23,402 $ 319 Commercial real estate 26,461 29,209 526 — 26,528 19,519 403 Construction real estate: Commercial 2,243 2,330 22 — 2,529 1,451 27 Residential real estate: Commercial 1,874 2,277 45 — 2,750 7,511 58 Leases 91 13 — — — — Total $ 50,255 $ 49,457 $ 730 — $ 61,750 $ 51,883 $ 807</t>
  </si>
  <si>
    <t>Aging Of Recorded Investment In Past Due Loans</t>
  </si>
  <si>
    <t xml:space="preserve">The following tables present the aging of the recorded investment in past due loans as of June 30, 2019 and December 31, 2018 by class of loan. June 30, 2019 (In thousands) Accruing Loans Past Due 30-89 Days Past Due Nonaccrual Loans and Loans Past Due 90 Days or More and Accruing (1) Total Past Due Total Current (2) Total Recorded Investment Commercial, financial and agricultural $ 402 $ 10,672 $ 11,074 $ 1,153,378 $ 1,164,452 Commercial real estate 3,026 1,565 4,591 1,613,361 1,617,952 Construction real estate: Commercial — 1,748 1,748 221,626 223,374 Mortgage 114 301 415 89,292 89,707 Installment 29 — 29 1,963 1,992 Residential real estate: Commercial 39 811 850 477,495 478,345 Mortgage 9,322 9,574 18,896 1,150,805 1,169,701 HELOC 235 843 1,078 239,263 240,341 Installment 82 337 419 13,004 13,423 Consumer 6,005 1,731 7,736 1,359,588 1,367,324 Leases — — — 31,072 31,072 Total loans $ 19,254 $ 27,582 $ 46,836 $ 6,350,847 $ 6,397,683 (1) Includes an aggregate of $2.5 million of loans past due 90 days or more and accruing. The remaining loans were past due nonaccrual loans. (2) Includes an aggregate of $41.6 million of nonaccrual loans which were current in regards to contractual principal and interest payments. December 31, 2018 (in thousands) Accruing Loans Past Due 30-89 Days Past Due (1) Total Past Due Total Current (2) Total Recorded Investment Commercial, financial and agricultural $ 4,786 $ 1,375 $ 6,161 $ 1,071,228 $ 1,077,389 Commercial real estate 780 3,584 4,364 1,283,431 1,287,795 Construction real estate: Commercial — 1,635 1,635 174,466 176,101 Mortgage 133 20 153 70,539 70,692 Installment 28 19 47 2,393 2,440 Residential real estate: Commercial 683 1,104 1,787 429,093 430,880 Mortgage 13,210 8,553 21,763 1,113,742 1,135,505 HELOC 620 907 1,527 214,915 216,442 Installment 155 274 429 13,934 14,363 Consumer 9,524 2,131 11,655 1,284,237 1,295,892 Leases — — — 2,299 2,299 Total loans $ 29,919 $ 19,602 $ 49,521 $ 5,660,277 $ 5,709,798 (1) Includes an aggregate of $2.3 million of loans past due 90 days or more and accruing. The remaining loans were past due nonaccrual loans. (2) Includes an aggregate of $50.7 million of nonaccrual loans which were current in regards to contractual principal and interest payments. </t>
  </si>
  <si>
    <t>Recorded Investment By Loan Grade</t>
  </si>
  <si>
    <t>The tables below present the recorded investment by loan grade at June 30, 2019 and December 31, 2018 for all commercial loans: June 30, 2019 (In thousands) 5 Rated 6 Rated Nonaccrual and Accruing TDRs Purchase Credit Impaired (1) Pass-Rated Recorded Investment Commercial, financial and agricultural * $ 13,271 $ 555 $ 19,655 $ 3,836 $ 1,127,135 $ 1,164,452 Commercial real estate * 9,670 — 26,461 14,055 1,567,766 1,617,952 Construction real estate: Commercial 100 1 2,243 1,304 219,726 223,374 Residential real estate: Commercial 1,585 101 1,874 1,964 472,821 478,345 Leases — — 91 634 30,347 31,072 Total commercial loans $ 24,626 $ 657 $ 50,324 $ 21,793 $ 3,417,795 $ 3,515,195 * Included within each of commercial, financial and agricultural loans and commercial real estate loans is an immaterial amount of consumer loans that are not broken out by class. (1) Excludes loans acquired with deteriorated credit quality which are nonaccrual or TDRs due to additional credit deterioration or modification post acquisition. These loans had a recorded investment of $890,000 at June 30, 2019 . December 31, 2018 (In thousands) 5 Rated 6 Rated Nonaccrual and Accruing TDRs Purchase Credit Impaired (1) Pass-Rated Recorded Investment Commercial, financial and agricultural * $ 11,509 $ 444 $ 15,194 $ 148 $ 1,050,094 $ 1,077,389 Commercial real estate * 2,707 — 28,426 3,059 1,253,603 1,287,795 Construction real estate: Commercial 1,560 — 1,866 503 172,172 176,101 Residential real estate: Commercial 272 41 2,732 251 427,584 430,880 Leases — — — — 2,299 2,299 Total Commercial Loans $ 16,048 $ 485 $ 48,218 $ 3,961 $ 2,905,752 $ 2,974,464</t>
  </si>
  <si>
    <t>TDR Number Of Contracts Modified And Recorded Investment</t>
  </si>
  <si>
    <t>The following tables detail the number of contracts modified as TDRs during the three -month periods ended June 30, 2019 and June 30, 2018 , as well as the recorded investment of these contracts at June 30, 2019 and June 30, 2018 . The recorded investment pre- and post-modification is generally the same due to the fact that Park does not typically forgive principal. Three Months Ended (In thousands) Number of Contracts Accruing Nonaccrual Total Recorded Investment Commercial, financial and agricultural 11 $ 1,802 $ 642 $ 2,444 Commercial real estate 2 — 780 780 Construction real estate: Commercial — — — — Mortgage 1 71 — 71 Installment — — — — Residential real estate: Commercial 1 — 36 36 Mortgage 6 — 374 374 HELOC 5 99 67 166 Installment 8 365 45 410 Consumer 105 60 903 963 Total loans 139 $ 2,397 $ 2,847 $ 5,244 Three Months Ended (In thousands) Number of Contracts Accruing Nonaccrual Total Recorded Investment Commercial, financial and agricultural 4 $ 123 $ 26 $ 149 Commercial real estate 3 455 134 589 Construction real estate: Commercial — — — — Mortgage — — — — Installment 2 14 — 14 Residential real estate: Commercial — — — — Mortgage 4 93 224 317 HELOC 6 409 43 452 Installment 4 71 4 75 Consumer 85 58 720 778 Total loans 108 $ 1,223 $ 1,151 $ 2,374 Of those loans which were modified and determined to be a TDR during the three -month period ended June 30, 2019 , $0.6 million were on nonaccrual status as of December 31, 2018 . Of those loans which were modified and determined to be a TDR during the three -month period ended June 30, 2018 , $5,000 were on nonaccrual status as of December 31, 2017 . The following tables detail the number of contracts modified as TDRs during the six -month periods ended June 30, 2019 and June 30, 2018 , as well as the recorded investment of these contracts at June 30, 2019 and June 30, 2018 . The recorded investment pre- and post-modification is generally the same due to the fact that Park does not typically forgive principal. Six Months Ended (In thousands) Number of Contracts Accruing Nonaccrual Total Recorded Investment Commercial, financial and agricultural 16 $ 1,801 $ 1,099 $ 2,900 Commercial real estate 4 — 2,995 2,995 Construction real estate: Commercial 1 456 — 456 Mortgage 1 71 — 71 Installment — — — — Residential real estate: Commercial 1 — 36 36 Mortgage 14 54 619 673 HELOC 8 100 136 236 Installment 16 550 46 596 Consumer 174 60 1,159 1,219 Total loans 235 $ 3,092 $ 6,090 $ 9,182 Six Months Ended (In thousands) Number of Contracts Accruing Nonaccrual Total Recorded Investment Commercial, financial and agricultural 8 $ 123 $ 70 $ 193 Commercial real estate 6 455 265 720 Construction real estate: Commercial 1 — — — Mortgage — — — — Installment 2 14 — 14 Residential real estate: Commercial — — — — Mortgage 13 93 868 961 HELOC 8 661 130 791 Installment 9 104 17 121 Consumer 135 61 906 967 Total loans 182 $ 1,511 $ 2,256 $ 3,767 Of those loans which were modified and determined to be a TDR during the six -month period ended June 30, 2019 , $1.3 million were on nonaccrual status as of December 31, 2018 . Of those loans which were modified and determined to be a TDR during the six -month period ended June 30, 2018 , $0.4 million were on nonaccrual status as of December 31, 2017 .</t>
  </si>
  <si>
    <t>Recorded Investment In Financing Receivable Modified As TDR Within 12 Months</t>
  </si>
  <si>
    <t>The following tables present the recorded investment in loans which were modified as TDRs within the previous 12 months and for which there was a payment default during the three -month and six -month periods ended June 30, 2019 and June 30, 2018 ,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6 $ 91 3 $ 144 Commercial real estate — — — — Construction real estate: Commercial — — — — Mortgage — — — — Installment — — — — Residential real estate: Commercial — — — — Mortgage 5 345 6 600 HELOC 5 67 1 88 Installment 2 67 — — Consumer 61 674 42 403 Leases — — — — Total loans 79 $ 1,244 52 $ 1,235 Of the $1.2 million in modified TDRs which defaulted during the three -month period ended June 30, 2019 , $30,000 were accruing loans and $1.2 million were nonaccrual loans. Of the $1.2 million in modified TDRs which defaulted during the three -month period ended June 30, 2018 , $21,000 were accruing loans and $1.2 million were nonaccrual loans. Six Months Ended Six Months Ended (In thousands) Number of Contracts Recorded Investment Number of Contracts Recorded Investment Commercial, financial and agricultural 7 $ 160 3 $ 144 Commercial real estate — — — — Construction real estate: Commercial — — — — Mortgage — — — — Installment — — — — Residential real estate: Commercial — — — — Mortgage 7 382 7 703 HELOC 5 67 1 88 Installment 2 67 — — Consumer 69 720 47 445 Leases — — — — Total loans 90 $ 1,396 58 $ 1,380 Of the $1.4 million in modified TDRs which defaulted during the six-month period ended June 30, 2019 , $30,000 were accruing loans and $1.4 million were nonaccrual loans. Of the $1.4 million in modified TDRs which defaulted during the six -month period ended June 30, 2018 , $21,000 were accruing loans and $1.4 million were nonaccrual loans.</t>
  </si>
  <si>
    <t>Allowance For Loan Losses (Tables)</t>
  </si>
  <si>
    <t>Activity In The Allowance For Loan Losses</t>
  </si>
  <si>
    <t>The activity in the allowance for loan losses for the three -month and six -month periods ended June 30, 2019 and June 30, 2018 is summarized in the following tables. Three Months Ended (In thousands) Commercial, financial and agricultural Commercial real estate Construction real estate Residential real estate Consumer Leases Total Allowance for loan losses: Beginning balance $ 17,337 $ 10,193 $ 4,564 $ 9,170 $ 12,104 $ — $ 53,368 Charge-offs 715 339 — 62 1,812 — 2,928 Recoveries 164 55 23 160 1,241 1 1,644 Net charge-offs/(recoveries) 551 284 (23 ) (98 ) 571 (1 ) 1,284 Provision/(recovery) 584 468 478 (399 ) 732 56 1,919 Ending balance $ 17,370 $ 10,377 $ 5,065 $ 8,869 $ 12,265 $ 57 $ 54,003 Three Months Ended (In thousands) Commercial, financial and agricultural Commercial real estate Construction real estate Residential real estate Consumer Leases Total Allowance for loan losses: Beginning balance $ 14,077 $ 9,488 $ 4,463 $ 9,415 $ 11,526 $ — $ 48,969 Charge-offs 287 182 31 102 2,114 — 2,716 Recoveries 206 89 220 244 1,054 — 1,813 Net charge-offs/(recoveries) 81 93 (189 ) (142 ) 1,060 — 903 Provision/(recovery) 482 11 — (312 ) 1,205 — 1,386 Ending balance $ 14,478 $ 9,406 $ 4,652 $ 9,245 $ 11,671 $ — $ 49,452 Six Months Ended (In thousands) Commercial, financial and agricultural Commercial real estate Construction real estate Residential real estate Consumer Leases Total Allowance for loan losses: Beginning balance $ 16,777 $ 9,768 $ 4,463 $ 8,731 $ 11,773 $ — $ 51,512 Charge-offs 913 393 — 91 4,518 — 5,915 Recoveries 580 114 111 542 2,641 1 3,989 Net charge-offs/(recoveries) 333 279 (111 ) (451 ) 1,877 (1 ) 1,926 Provision/(recovery) 926 888 491 (313 ) 2,369 56 4,417 Ending balance $ 17,370 $ 10,377 $ 5,065 $ 8,869 $ 12,265 $ 57 $ 54,003 Six Months Ended (In thousands) Commercial, financial and agricultural Commercial real estate Construction real estate Residential real estate Consumer Leases Total Allowance for loan losses: Beginning balance $ 15,022 $ 9,601 $ 4,430 $ 9,321 $ 11,614 $ — $ 49,988 Charge-offs 936 229 31 218 4,752 — 6,166 Recoveries 858 176 279 604 2,067 — 3,984 Net charge-offs/(recoveries) 78 53 (248 ) (386 ) 2,685 — 2,182 (Recovery)/provision (466 ) (142 ) (26 ) (462 ) 2,742 — 1,646 Ending balance $ 14,478 $ 9,406 $ 4,652 $ 9,245 $ 11,671 $ — $ 49,452</t>
  </si>
  <si>
    <t>Composition Of The Allowance For Loan Losses</t>
  </si>
  <si>
    <t>The composition of the allowance for loan losses at June 30, 2019 and December 31, 2018 was as follows: June 30, 2019 (In thousands) Commercial, financial and agricultural Commercial real estate Construction real estate Residential real estate Consumer Leases Total Allowance for loan losses: Ending allowance balance attributed to loans: Individually evaluated for impairment $ 2,279 $ 48 $ 3 $ 21 $ — $ 28 $ 2,379 Collectively evaluated for impairment 15,091 10,329 5,062 8,848 12,265 29 51,624 Acquired with deteriorated credit quality (1) — — — — — — — Total ending allowance balance $ 17,370 $ 10,377 $ 5,065 $ 8,869 $ 12,265 $ 57 $ 54,003 Loan balance: Loans individually evaluated for impairment $ 19,586 $ 26,432 $ 2,243 $ 1,873 $ — $ 91 $ 50,225 Loans collectively evaluated for impairment 1,135,656 1,571,913 310,321 1,892,083 1,363,183 30,329 6,303,485 Loans acquired with deteriorated credit quality (1) 3,814 13,946 1,383 3,247 3 634 23,027 Total ending loan balance $ 1,159,056 $ 1,612,291 $ 313,947 $ 1,897,203 $ 1,363,186 $ 31,054 $ 6,376,737 Allowance for loan losses as a percentage of loan balance: Loans individually evaluated for impairment 11.64 % 0.18 % 0.13 % 1.12 % — % 30.77 % 4.74 % Loans collectively evaluated for impairment 1.33 % 0.66 % 1.63 % 0.47 % 0.90 % 0.10 % 0.82 % Loans acquired with deteriorated credit quality — % — % — % — % — % — % — % Total 1.50 % 0.64 % 1.61 % 0.47 % 0.90 % 0.18 % 0.85 % Recorded investment: Loans individually evaluated for impairment $ 19,586 $ 26,461 $ 2,243 $ 1,874 $ — $ 91 $ 50,255 Loans collectively evaluated for impairment 1,141,030 1,577,436 311,425 1,896,671 1,367,321 30,347 6,324,230 Loans acquired with deteriorated credit quality (1) 3,836 14,055 1,405 3,265 3 634 23,198 Total ending recorded investment $ 1,164,452 $ 1,617,952 $ 315,073 $ 1,901,810 $ 1,367,324 $ 31,072 $ 6,397,683 (1) Excludes loans acquired with deteriorated credit quality which are individually evaluated for impairment due to additional credit deterioration post-acquisition. These loans had a balance of $888,000 , a recorded investment of $890,000 , and a $3,000 allowance as of June 30, 2019 . December 31, 2018 (In thousands) Commercial, financial and agricultural Commercial real estate Construction real estate Residential real estate Consumer Leases Total Allowance for loan losses: Ending allowance balance attributed to loans: Individually evaluated for impairment $ 2,169 $ 86 $ — $ 18 $ — $ — $ 2,273 Collectively evaluated for impairment 14,608 9,682 4,463 8,713 11,773 — 49,239 Acquired with deteriorated credit quality — — — — — — — Total ending allowance balance $ 16,777 $ 9,768 $ 4,463 $ 8,731 $ 11,773 $ — $ 51,512 Loan balance: Loans individually evaluated for impairment $ 15,119 $ 28,418 $ 1,866 $ 2,732 $ — $ — $ 48,135 Loans collectively evaluated for impairment 1,057,520 1,251,579 245,909 1,790,637 1,292,136 2,273 5,640,054 Loans acquired with deteriorated credit quality (1) 147 3,048 499 249 — — 3,943 Total ending loan balance $ 1,072,786 $ 1,283,045 $ 248,274 $ 1,793,618 $ 1,292,136 $ 2,273 $ 5,692,132 Allowance for loan losses as a percentage of loan balance: Loans individually evaluated for impairment 14.35 % 0.30 % — % 0.66 % — % — % 4.72 % Loans collectively evaluated for impairment 1.38 % 0.77 % 1.81 % 0.49 % 0.91 % — % 0.87 % Loans acquired with deteriorated credit quality — % — % — % — % — % — % — % Total 1.56 % 0.76 % 1.80 % 0.49 % 0.91 % — % 0.90 % Recorded investment: Loans individually evaluated for impairment $ 15,120 $ 28,426 $ 1,866 $ 2,732 $ — $ — $ 48,144 Loans collectively evaluated for impairment 1,062,121 1,256,310 246,864 1,794,207 1,295,892 2,299 5,657,693 Loans acquired with deteriorated credit quality (1) 148 3,059 503 251 — — 3,961 Total ending recorded investment $ 1,077,389 $ 1,287,795 $ 249,233 $ 1,797,190 $ 1,295,892 $ 2,299 $ 5,709,798 (1) Excludes loans acquired with deteriorated credit quality which are individually evaluated for impairment due to additional credit deterioration post acquisition. These loans had a balance of $475,000 , a recorded investment of $475,000 , and no allowance as of December 31, 2018.</t>
  </si>
  <si>
    <t>Goodwill and other intangibles (Tables)</t>
  </si>
  <si>
    <t>Goodwill and Intangible Assets Disclosure [Abstract]</t>
  </si>
  <si>
    <t>Schedule of Intangible Assets and Goodwill [Table Text Block]</t>
  </si>
  <si>
    <t>The following table shows the activity in goodwill and other intangible assets for the six months ended June 30, 2019 and 2018. (in thousands) Goodwill Other intangible assets Total December 31, 2017 $ 72,334 $ — $ 72,334 Acquired goodwill and other intangible assets — — — Amortization — — — June 30, 2018 $ 72,334 $ — $ 72,334 December 31, 2018 $ 112,739 $ 6,971 $ 119,710 Acquired goodwill and other intangible assets 45,318 10,251 55,569 Amortization — 991 991 June 30, 2019 $ 158,057 $ 16,231 $ 174,288</t>
  </si>
  <si>
    <t>Intangible Assets Disclosure [Text Block]</t>
  </si>
  <si>
    <t>The following table shows the balance of acquired intangible assets as of June 30, 2019 and December 31, 2018. June 30, 2019 December 31, 2018 (in thousands) Gross Carrying Amount Accumulated Amortization Gross Carrying Amount Accumulated Amortization Other intangible assets: Core deposit intangibles $ 16,500 $ 1,569 $ 6,249 $ 578 Trade name intangible 1,300 — 1,300 — Total $ 17,800 $ 1,569 $ 7,549 $ 578</t>
  </si>
  <si>
    <t>Schedule of Finite-Lived Intangible Assets, Future Amortization Expense [Table Text Block]</t>
  </si>
  <si>
    <t>Estimated amortization expense for each of the periods listed below follows: (in thousands) Total Six months ending December 31, 2019 $ 1,482 2020 2,502 2021 2,040 2022 1,725 2023 1,548</t>
  </si>
  <si>
    <t>Investment in Qualified Affordable Housing (Tables)</t>
  </si>
  <si>
    <t>Activity in Affordable Housing Program Obligation [Table Text Block]</t>
  </si>
  <si>
    <t>The table below details the balances of Park’s affordable housing tax credit investments and related unfunded commitments as of June 30, 2019 and December 31, 2018. (in thousands) June 30, 2019 December 31, 2018 Affordable housing tax credit investments $ 56,722 $ 50,347 Unfunded commitments 28,648 22,282</t>
  </si>
  <si>
    <t>Other Real Estate Owned (Tables)</t>
  </si>
  <si>
    <t>Schedule of Assets Repossessed or Foreclosed, or loans in process of foreclosure [Table Text Block] [Text Block]</t>
  </si>
  <si>
    <t>Park typically transfers a loan to other real estate owned at the time that Park takes deed/title to the real estate property asset. The carrying amounts of foreclosed real estate properties held at June 30, 2019 and December 31, 2018 are listed below, as well as the recorded investment of loans secured by residential real estate properties for which formal foreclosure proceedings were in process at those dates. (in thousands) June 30, 2019 December 31, 2018 OREO: Commercial real estate $ 2,385 $ 2,359 Construction real estate 380 1,108 Residential real estate 1,074 836 Total OREO $ 3,839 $ 4,303 Loans in process of foreclosure: Residential real estate $ 2,746 $ 2,346</t>
  </si>
  <si>
    <t>Loan Servicing (Tables)</t>
  </si>
  <si>
    <t>Activity For MSRs And Related Valuation Allowance</t>
  </si>
  <si>
    <t>Activity for MSRs and the related valuation allowance follows: Three Months Ended Six Months Ended (In thousands) 2019 2018 2019 2018 Mortgage servicing rights: Carrying amount, net, beginning of period $ 10,082 $ 9,969 $ 10,178 $ 9,688 Additions 479 448 741 776 Amortization (425 ) (417 ) (726 ) (769 ) Changes in valuation allowance (32 ) 77 (89 ) 382 Carrying amount, net, end of period $ 10,104 $ 10,077 $ 10,104 $ 10,077 Valuation allowance: Beginning of period $ 289 $ 325 $ 232 $ 630 Changes in valuation allowance 32 (77 ) 89 (382 ) End of period $ 321 $ 248 $ 321 $ 248</t>
  </si>
  <si>
    <t>Leases Leases (Tables)</t>
  </si>
  <si>
    <t>Lease, Cost [Table Text Block]</t>
  </si>
  <si>
    <t>Other information related to operating leases for the three and six months ended June 30, 2019 was as follows: (Dollars in thousands) Three Months Ended Six Months Ended Lease cost Operating lease cost $ 826 $ 1,489 Sublease income (95 ) (188 ) Total lease cost $ 731 $ 1,301 Other information Cash paid for amounts included in the measurement of lease liabilities: Operating cash flows from operating leases $ 837 $ 1,493 Right-of-use assets obtained in exchange for new operating lease liabilities (1) $ 39 $ 39 Reductions to ROU assets resulting from reductions to lease obligations $ (717 ) $ (1,295 )</t>
  </si>
  <si>
    <t>Lessee, Operating Lease, Liability, Maturity [Table Text Block]</t>
  </si>
  <si>
    <t>Undiscounted cash flows included in lease liabilities have expected contractual payments as follows: (in thousands) June 30, 2019 Six months ending December 31, 2019 $ 1,678 2020 2,822 2021 2,526 2022 2,368 2023 2,256 Thereafter 5,881 Total undiscounted minimum lease payments $ 17,531 Present value adjustment (1,955 ) Total lease liabilities $ 15,576</t>
  </si>
  <si>
    <t>Repurchase Agreement Borrowings (Tables)</t>
  </si>
  <si>
    <t>Schedule of Assets and Associated Liabilities Accounted for as Secured Borrowings [Table Text Block]</t>
  </si>
  <si>
    <t>The table below shows the remaining contractual maturity of repurchase agreements by collateral pledged at June 30, 2019 and December 31, 2018 : June 30, 2019 (in thousands) Remaining Contractual Maturity of the Agreements Overnight and Continuous Up to 30 days 30 - 90 days Greater than 90 days Total U.S. government and agency securities $ 155,578 $ — $ — $ — $ 155,578 December 31, 2018 (in thousands) Remaining Contractual Maturity of the Agreements Overnight and Continuous Up to 30 days 30 - 90 days Greater than 90 days Total U.S. government and agency securities $ 164,966 $ — $ — $ — $ 164,966</t>
  </si>
  <si>
    <t>Derivatives (Tables)</t>
  </si>
  <si>
    <t>Schedule of Derivative Instruments [Table Text Block]</t>
  </si>
  <si>
    <t>Summary information about the interest rate swaps designated as cash flow hedges as of June 30, 2019 follows: June 30, 2019 (In thousands, except weighted average data) Borrowing Derivatives Loan Derivatives Notional amounts $ 25,000 $ 37,972 Weighted average pay rates 2.595 % 4.622 % Weighted average receive rates 2.588 % 4.622 % Weighted average maturity (years) 3.0 10.6 Unrealized losses $ 642 $ —</t>
  </si>
  <si>
    <t>Schedule of Cash Flow Hedges Included in Accumulated Other Comprehensive Income (Loss) [Table Text Block]</t>
  </si>
  <si>
    <t>The following table presents the net gains (losses), net of income taxes, recorded in accumulated other comprehensive loss and the consolidated condensed statements of income related to the cash flow derivative instruments for the three -month and six -month periods ended June 30, 2019 . Three Months Ended (In thousands) Amount of Gain (Loss) Recognized in OCI (Effective Portion) Amount of Gain (Loss) Reclassified from OCI to Interest Income Amount of Gain (Loss) Recognized in Other Non-interest Income (Ineffective Portion) Interest rate contracts $ (301 ) $ — $ — Six Months Ended (In thousands) Amount of Gain (Loss) Recognized in OCI (Effective Portion) Amount of Gain (Loss) Reclassified from OCI to Interest Income Amount of Gain (Loss) Recognized in Other Non-interest Income (Ineffective Portion) Interest rate contracts $ (507 ) $ — $ —</t>
  </si>
  <si>
    <t>Schedule of Cash Flow Hedging Instruments, Statements of Financial Performance and Financial Position, Location [Table Text Block]</t>
  </si>
  <si>
    <t>The following table reflects the cash flow hedges included in the consolidated condensed balance sheets as of June 30, 2019 . (In thousands) June 30, 2019 Notional Amount Fair Value Included in other assets: Borrowing derivatives - interest rate swaps related to FHLB advances $ — $ — Loan derivatives - instruments associated with loans Matched interest rate swaps with borrower 25,337 1,722 Matched interest rate swaps with counterparty 12,635 167 Total included in other assets $ 37,972 $ 1,889 Included in other liabilities: Borrowing derivatives - interest rate swaps related to FHLB advances $ 25,000 $ (642 ) Loan derivatives - instruments associated with loans Matched interest rate swaps with borrower 12,635 (167 ) Matched interest rate swaps with counterparty 25,337 (1,722 ) Total included in other liabilities $ 62,972 $ (2,531 )</t>
  </si>
  <si>
    <t>Other Comprehensive Income (Loss) Net of Tax (Tables)</t>
  </si>
  <si>
    <t>Comprehensive Income (Loss) [Table Text Block]</t>
  </si>
  <si>
    <t>Other comprehensive income (loss) components, net of income tax, are shown in the following table for the three-month and six-month periods ended June 30, 2019 and 2018 : (in thousands) Changes in pension plan assets and benefit obligations Unrealized net holding loss on cash flow hedge Unrealized gains and losses on AFS debt securities Total Beginning balance at April 1, 2019 $ (29,672 ) $ (206 ) $ (5,575 ) $ (35,453 ) Other comprehensive (loss) income before reclassifications — (301 ) 8,967 8,666 Amounts reclassified from accumulated other comprehensive loss — — 480 480 Net current period other comprehensive (loss) income — (301 ) 9,447 9,146 Ending balance at June 30, 2019 $ (29,672 ) $ (507 ) $ 3,872 $ (26,307 ) Beginning balance at April 1, 2018 $ (26,701 ) $ — $ (25,940 ) $ (52,641 ) Other comprehensive loss before reclassifications — — (2,368 ) (2,368 ) Net current period other comprehensive loss — — (2,368 ) (2,368 ) Ending balance at June 30, 2018 $ (26,701 ) $ — $ (28,308 ) $ (55,009 ) (in thousands) Changes in pension plan assets and benefit obligations Unrealized net holding loss on cash flow hedge Unrealized gains and losses on AFS debt securities Total Beginning balance at January 1, 2019 $ (29,672 ) $ — $ (20,116 ) $ (49,788 ) Other comprehensive (loss) income before reclassifications — (507 ) 23,508 23,001 Amounts reclassified from accumulated other comprehensive loss — — 480 480 Net current period other comprehensive (loss) income — (507 ) 23,988 23,481 Ending balance at June 30, 2019 $ (29,672 ) $ (507 ) $ 3,872 $ (26,307 ) Beginning balance at January 1, 2018, as previously presented $ (23,526 ) $ — $ (2,928 ) $ (26,454 ) Cumulative effect of change in accounting principle for marketable equity securities, net of tax — — (995 ) (995 ) Beginning balance at January 1, 2018, as adjusted (23,526 ) — (3,923 ) (27,449 ) Reclassification of disproportionate income tax effects (3,175 ) — (631 ) (3,806 ) Net current period activity Other comprehensive loss before reclassifications — — (25,778 ) (25,778 ) Amounts reclassified from accumulated other comprehensive loss — — 2,024 2,024 Net current period other comprehensive loss — — (23,754 ) (23,754 ) Ending balance at June 30, 2018 $ (26,701 ) $ — $ (28,308 ) $ (55,009 )</t>
  </si>
  <si>
    <t>Earnings Per Common Share (Tables)</t>
  </si>
  <si>
    <t>Summary Of Computation Of Basic And Diluted Earnings Per Common Share</t>
  </si>
  <si>
    <t>The following table sets forth the computation of basic and diluted earnings per common share for the three and six months ended June 30, 2019 and 2018 . Three Months Ended Six Months Ended (In thousands, except share and per common share data) 2019 2018 2019 2018 Numerator: Net income $ 22,163 $ 28,241 $ 47,618 $ 59,364 Denominator: Weighted-average common shares outstanding 16,560,545 15,285,532 16,106,043 15,286,932 Effect of dilutive PBRSUs and TBRSUs 82,026 132,075 87,600 137,653 Weighted-average common shares outstanding adjusted for the effect of dilutive PBRSUs and TBRSUs 16,642,571 15,417,607 16,193,643 15,424,585 Earnings per common share: Basic earnings per common share $ 1.34 $ 1.85 $ 2.96 $ 3.88 Diluted earnings per common share $ 1.33 $ 1.83 $ 2.94 $ 3.85</t>
  </si>
  <si>
    <t>Segment Information (Tables)</t>
  </si>
  <si>
    <t>Schedule Of Operating Results By Segment</t>
  </si>
  <si>
    <t xml:space="preserve"> Operating Results for the three months ended June 30, 2019 (In thousands) PNB GFSC All Other Total Net interest income (expense) $ 74,893 $ 1,217 $ (259 ) $ 75,851 Provision for (recovery of) loan losses 1,803 170 (54 ) 1,919 Other income 22,674 51 83 22,808 Other expense 60,014 891 9,287 70,192 Income (loss) before income taxes $ 35,750 $ 207 $ (9,409 ) $ 26,548 Income tax expense (benefit) 6,368 44 (2,027 ) 4,385 Net income (loss) $ 29,382 $ 163 $ (7,382 ) $ 22,163 Assets (as of June 30, 2019) $ 8,607,583 $ 29,222 $ 20,648 $ 8,657,453 Operating Results for the three months ended June 30, 2018 (In thousands) PNB GFSC All Other Total Net interest income $ 62,683 $ 1,261 $ 798 $ 64,742 Provision for (recovery of) loan losses 1,623 87 (324 ) 1,386 Other income 22,070 42 1,130 23,242 Other expense 48,169 842 3,523 52,534 Income (loss) before income taxes $ 34,961 $ 374 $ (1,271 ) $ 34,064 Income tax expense (benefit) 6,164 79 (420 ) 5,823 Net income (loss) $ 28,797 $ 295 $ (851 ) $ 28,241 Assets (as of June 30, 2018) $ 7,404,498 $ 29,232 $ 28,426 $ 7,462,156 Operating Results for the six months ended June 30, 2019 (In thousands) PNB GFSC All Other Total Net interest income (expense) $ 141,175 $ 2,542 $ (90 ) $ 143,627 Provision for (recovery of) loan losses 4,243 315 (141 ) 4,417 Other income 43,382 83 1,368 44,833 Other expense 111,988 1,736 13,295 127,019 Income (loss) before income taxes $ 68,326 $ 574 $ (11,876 ) $ 57,024 Income tax expense (benefit) 12,252 124 (2,970 ) 9,406 Net income (loss) $ 56,074 $ 450 $ (8,906 ) $ 47,618 Operating Results for the six months ended June 30, 2018 (In thousands) PNB GFSC All Other Total Net interest income $ 124,124 $ 2,566 $ 2,902 $ 129,592 Provision for (recovery of) loan losses 1,556 590 (500 ) 1,646 Other income 41,985 72 8,088 50,145 Other expense 97,170 1,602 8,070 106,842 Income before income taxes $ 67,383 $ 446 $ 3,420 $ 71,249 Income tax expense (benefit) 11,841 94 (50 ) 11,885 Net income $ 55,542 $ 352 $ 3,470 $ 59,364</t>
  </si>
  <si>
    <t>Share Based Compensation (Tables)</t>
  </si>
  <si>
    <t>Share-based Payment Arrangement, Restricted Stock Unit, Activity [Table Text Block]</t>
  </si>
  <si>
    <t>A summary of changes in the common shares subject to nonvested PBRSUs and TBRSUs for the six months ended June 30, 2019 follows: Common shares subject to PBRSUs and TBRSUs Nonvested at January 1, 2019 152,631 Granted 74,440 Vested (27,719 ) Forfeited — Adjustment for performance conditions of PBRSUs (1) (3,368 ) Nonvested at June 30, 2019 (2) 195,984</t>
  </si>
  <si>
    <t>Share-based Payment Arrangement, Nonvested Award, Cost [Table Text Block]</t>
  </si>
  <si>
    <t>The following table details expected additional share-based compensation expense related to PBRSUs and TBRSUs outstanding as of June 30, 2019: (In thousands) Six months ending December 31, 2019 $ 2,590 2020 4,071 2021 2,402 2022 1,043 2023 164 Total $ 10,270</t>
  </si>
  <si>
    <t>Benefit Plan (Tables)</t>
  </si>
  <si>
    <t>Components Of Net Periodic Benefit Expense</t>
  </si>
  <si>
    <t xml:space="preserve">The following table shows the components of net periodic pension benefit expense (income): Three Months Ended Six Months Ended Affected Line Item in the Consolidated Condensed Statements of Income (In thousands) 2019 2018 2019 2018 Service cost $ 1,468 $ 1,637 $ 2,936 $ 3,274 Employee benefits Interest cost 1,373 1,309 2,746 2,618 Other components of net periodic pension benefit income Expected return on plan assets (3,026 ) (3,354 ) (6,052 ) (6,708 ) Other components of net Recognized net actuarial loss 470 340 940 680 Other components of net Net periodic pension benefit expense (income) $ 285 $ (68 ) $ 570 $ (136 )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months and six months ended June 30, 2019 and 2018 was as follows: Three Months Ended Six Months Ended Affected Line Item in the Consolidated (In thousands) 2019 2018 2019 2018 Service cost $ 201 $ 244 $ 402 $ 478 Employee benefits Interest cost 165 44 330 161 Miscellaneous expense Total SERP expense $ 366 $ 288 $ 732 $ 639 </t>
  </si>
  <si>
    <t>Fair Value (Tables)</t>
  </si>
  <si>
    <t>Assets And Liabilities Measured At Fair Value On A Recurring Basis</t>
  </si>
  <si>
    <t>The following table presents assets and liabilities measured at fair value on a recurring basis: Fair Value Measurements at June 30, 2019 using: (In thousands) Level 1 Level 2 Level 3 Balance at June 30, 2019 Assets Investment securities: Obligations of U.S. Treasury and Other U.S. Government sponsored entities $ — $ 3,480 $ — $ 3,480 Obligations of states and political subdivisions — 16,250 16,250 U.S. Government sponsored entities’ asset-backed securities — 952,784 — 952,784 Other debt securities — 6,311 — 6,311 Equity securities 1,399 — 433 1,832 Mortgage loans held for sale — 13,033 — 13,033 Mortgage IRLCs — 361 — 361 Liabilities Fair value swap $ — $ — $ 226 $ 226 Interest rate swap — 642 — 642 Fair Value Measurements at December 31, 2018 using: (In thousands) Level 1 Level 2 Level 3 Balance at December 31, 2018 Assets Investment securities: U.S. Government sponsored entities’ asset-backed securities $ — $ 1,003,421 $ — $ 1,003,421 Equity securities 1,225 — 424 1,649 Mortgage loans held for sale — 4,158 — 4,158 Mortgage IRLCs — 87 — 87 Liabilities Fair value swap $ — $ — $ 226 $ 226</t>
  </si>
  <si>
    <t>Reconciliation Of Level 3 Input For Financial Instruments Measured On Recurring Basis</t>
  </si>
  <si>
    <t>The table below presents a reconciliation of the beginning and ending balances of the Level 3 inputs for the three months ended June 30, 2019 and 2018 , for financial instruments measured on a recurring basis and classified as Level 3: Level 3 Fair Value Measurements Three months ended June 30, 2019 and 2018 (In thousands) Equity Securities Fair value swap Balance at April 1, 2019 $ 433 $ (226 ) Total gains/(losses) Included in other income — — Balance at June 30, 2019 $ 433 $ (226 ) Balance at April 1, 2018 $ 420 $ (226 ) Total gains/(losses) Included in other income — — Balance at June 30, 2018 $ 420 $ (226 ) Level 3 Fair Value Measurements Six months ended June 30, 2019 and 2018 (In thousands) Equity Securities Fair value swap Balance at January 1, 2019 $ 424 $ (226 ) Total gains/(losses) Included in other income 9 — Balance at June 30, 2019 $ 433 $ (226 ) Balance at January 1, 2018 $ 417 $ (226 ) Total gains/(losses) Included in other income 3 — Balance at June 30, 2018 $ 420 $ (226 )</t>
  </si>
  <si>
    <t>Assets And Liabilities Measured At Fair Value On A Nonrecurring Basis</t>
  </si>
  <si>
    <t>The following tables present assets and liabilities measured at fair value on a nonrecurring basis. Collateral dependent impaired loans are carried at fair value if they have been charged down to fair value or if a specific valuation allowance has been established. As of June 30, 2019 , there were $0.5 million PCI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June 30, 2019 using: (In thousands) Level 1 Level 2 Level 3 Balance at June 30, 2019 Impaired loans recorded at fair value: Commercial real estate $ — $ — $ 1,984 $ 1,984 Construction real estate — — 2,089 2,089 Residential real estate — — 139 139 Total impaired loans recorded at fair value $ — $ — $ 4,212 $ 4,212 Mortgage servicing rights $ — $ 6,292 $ — $ 6,292 OREO: Commercial real estate — — 2,385 2,385 Residential real estate — — 892 892 Total OREO recorded at fair value $ — $ — $ 3,277 $ 3,277 Other repossessed assets $ — $ — $ 3,496 $ 3,496 Fair Value Measurements at December 31, 2018 using: (In thousands) Level 1 Level 2 Level 3 Balance at December 31, 2018 Impaired loans recorded at fair value: Commercial real estate $ — $ — $ 4,059 $ 4,059 Construction real estate — — 1,635 1,635 Residential real estate — — 705 705 Total impaired loans recorded at fair value $ — $ — $ 6,399 $ 6,399 Mortgage servicing rights $ — $ 1,169 $ — $ 1,169 OREO: Commercial real estate — — 2,295 2,295 Construction real estate — — 729 729 Residential real estate — — 650 650 Total OREO recorded at fair value $ — $ — $ 3,674 $ 3,674 Other repossessed assets $ — $ — $ 3,464 $ 3,464</t>
  </si>
  <si>
    <t>Schedule of impaired financing receivables additional info</t>
  </si>
  <si>
    <t>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June 30, 2019 (In thousands) Recorded Investment Prior Charge-Offs Specific Valuation Allowance Carrying Balance Impaired loans recorded at fair value $ 4,283 $ 3,158 $ 71 $ 4,212 Remaining impaired loans 45,972 2,955 2,308 43,664 Total impaired loans $ 50,255 $ 6,113 $ 2,379 $ 47,876 December 31, 2018 (In thousands) Recorded Investment Prior Charge-Offs Specific Valuation Allowance Carrying Balance Impaired loans recorded at fair value $ 6,503 $ 3,630 $ 104 $ 6,399 Remaining impaired loans 41,641 7,616 2,169 39,472 Total impaired loans $ 48,144 $ 11,246 $ 2,273 $ 45,871</t>
  </si>
  <si>
    <t>Qualitative Information about Level 3 Fair Value Measurements Measured on Non-Recurring Basis</t>
  </si>
  <si>
    <t>The following tables present qualitative information about Level 3 fair value measurements for financial instruments measured at fair value on a nonrecurring basis at June 30, 2019 and December 31, 2018 : June 30, 2019 (In thousands) Fair Value Valuation Technique Unobservable Input(s) Range (Weighted Average) Impaired loans: Commercial real estate $ 1,984 Sales comparison approach Adj to comparables 0.0% - 107.5% (28.1%) Cost approach Accumulated depreciation 93.1% (93.1%) Construction real estate $ 2,089 Sales comparison approach Adj to comparables 0.1% - 72.4% (38.5%) Residential real estate $ 139 Sales comparison approach Adj to comparables 0.0% - 53.5% (14.6%) Other real estate owned: Commercial real estate $ 2,385 Sales comparison approach Adj to comparables 0.9% - 68.4% (31.1%) Income approach Capitalization rate 10.0 - 13.0% (12.8%) Residential real estate $ 892 Sales comparison approach Adj to comparables 0.6% - 54.6% (31.8%) Balance at December 31, 2018 (In thousands) Fair Value Valuation Technique Unobservable Input(s) Range (Weighted Average) Impaired loans: Commercial real estate $ 4,059 Sales comparison approach Adj to comparables 0.0% - 107.5% (31.1%) Income approach Capitalization rate 9.5% - 10.8% (10.6%) Cost approach Accumulated depreciation 4.2% - 90.1% (11.0%) Construction real estate $ 1,635 Sales comparison approach Adj to comparables 5.0% - 90.0% (26.1%) Residential real estate $ 705 Sales comparison approach Adj to comparables 0.0% - 40.0% (13.2%) Income approach Capitalization rate 10.5% (10.5%) Other real estate owned: Commercial real estate $ 2,295 Sales comparison approach Adj to comparables 0.9% - 68.4% (34.7%) Income approach Capitalization rate 13.0% (13.0%) Construction real estate $ 729 Sales comparison approach Adj to comparables 0.0% - 45.0% (21.7%) Residential real estate $ 650 Sales comparison approach Adj to comparables 30.4% - 54.6% (42.5%)</t>
  </si>
  <si>
    <t>Fair Value, by Balance Sheet Grouping</t>
  </si>
  <si>
    <t>The fair value of certain financial instruments at June 30, 2019 and December 31, 2018 , was as follows: June 30, 2019 Fair Value Measurements (In thousands) Carrying value Level 1 Level 2 Level 3 Total fair value Financial assets: Cash and money market instruments $ 259,505 $ 259,505 $ — $ — $ 259,505 Investment securities (1) 1,329,200 — 1,343,385 — 1,343,385 Other investment securities (2) 1,832 1,399 — 433 1,832 Loans held for sale 13,033 — 13,033 — 13,033 Mortgage IRLCs 361 — 361 — 361 Impaired loans carried at fair value 4,212 — — 4,212 4,212 Other loans, net 6,305,128 — — 6,294,891 6,294,891 Loans receivable, net $ 6,322,734 $ — $ 13,394 $ 6,299,103 $ 6,312,497 Financial liabilities: Time deposits 1,131,310 — 1,133,461 — 1,133,461 Other 3,996 3,996 — — 3,996 Deposits (excluding demand deposits) $ 1,135,306 $ 3,996 $ 1,133,461 $ — $ 1,137,457 Short-term borrowings $ 180,578 $ — $ 180,578 $ — $ 180,578 Long-term debt 400,000 — 407,248 — 407,248 Subordinated notes 15,000 — 13,566 — 13,566 Derivative financial instruments: Fair value swap $ 226 $ — $ — $ 226 $ 226 Interest rate swap 642 — 642 — 642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18 Fair Value Measurements (In thousands) Carrying value Level 1 Level 2 Level 3 Total fair value Financial assets: Cash and money market instruments $ 167,214 $ 167,214 $ — $ — $ 167,214 Investment securities (1) 1,355,229 — 1,354,843 — 1,354,843 Other investment securities (2) 1,649 1,225 — 424 1,649 Loans held for sale 4,158 — 4,158 — 4,158 Mortgage IRLCs 87 — 87 — 87 Impaired loans carried at fair value 6,399 — — 6,399 6,399 Other loans, net 5,629,976 — — 5,570,136 5,570,136 Loans receivable, net $ 5,640,620 $ — $ 4,245 $ 5,576,535 $ 5,580,780 Financial liabilities: Time deposits $ 1,043,177 $ — $ 1,044,620 — $ 1,044,620 Other 1,267 1,267 — — 1,267 Total deposits (excluding demand deposits) $ 1,044,444 $ 1,267 $ 1,044,620 $ — $ 1,045,887 Short-term borrowings $ 221,966 $ — $ 221,966 $ — $ 221,966 Long-term debt 400,000 — 400,203 — 400,203 Subordinated notes 15,000 — 12,959 — 12,959 Derivative financial instruments: Fair value swap $ 226 $ — $ — $ 226 $ 226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si>
  <si>
    <t>Revenue from Contracts with Customers (Tables)</t>
  </si>
  <si>
    <t>Contract with Customer, Asset and Liability [Table Text Block]</t>
  </si>
  <si>
    <t xml:space="preserve"> Three Months Ended Revenue by Operating Segment (in thousands) PNB GFSC All Other Total Income from fiduciary activities Personal trust and agency accounts $ 2,305 $ — $ — $ 2,305 Employee benefit and retirement-related accounts 1,762 — — 1,762 Investment management and investment advisory agency accounts 2,493 — — 2,493 Other 375 — — 375 Service charges on deposit accounts Non-sufficient funds (NSF) fees 1,714 — — 1,714 Demand deposit account (DDA) charges 772 — — 772 Other 169 — — 169 Other service income (1) Credit card 602 1 — 603 HELOC 116 — (1 ) 115 Installment 67 — 9 76 Real estate 2,907 — (9 ) 2,898 Commercial 347 — 1 348 Debit card fee income 5,227 — — 5,227 Bank owned life insurance income (2) 1,197 — 89 1,286 ATM fees 460 — — 460 OREO valuation adjustments (2) (55 ) — — (55 ) Loss on sale of OREO, net (19 ) — (140 ) (159 ) Net loss on sale of investment securities (2) (607 ) — — (607 ) Gain on equity securities, net (2) 143 — 89 232 Other components of net periodic pension benefit income (2) 1,146 14 23 1,183 Miscellaneous (3) 1,553 36 22 1,611 Total other income $ 22,674 $ 51 $ 83 $ 22,808 (1) Of the $4.0 million of aggregate revenue included within "Other service income", approximately $1.6 million is within the scope of ASC 606, with the remaining $2.4 million consisting primarily of residential real estate loan fees which are out of scope. (2) Not within the scope of ASC 606. (3) "Miscellaneous" income includes brokerage income, safe deposit box rentals, and miscellaneous bank fees totaling $1.6 million , all of which are within scope of ASC 606. Three Months Ended Revenue by Operating Segment (in thousands) PNB GFSC All Other Total Income from fiduciary activities Personal trust and agency accounts $ 2,263 $ — $ — $ 2,263 Employee benefit and retirement-related accounts 1,657 — — 1,657 Investment management and investment advisory agency accounts 2,339 — — 2,339 Other 407 — — 407 Service charges on deposit accounts Non-sufficient funds (NSF) fees 1,848 — — 1,848 Demand deposit account (DDA) charges 813 — — 813 Other 165 — — 165 Other service income (1) Credit card 556 7 — 563 HELOC 118 — — 118 Installment 73 — — 73 Real estate 2,357 — — 2,357 Commercial 314 — 47 361 Debit card fee income 4,382 — — 4,382 Bank owned life insurance income (2) 940 — 91 1,031 ATM fees 510 — — 510 OREO valuation adjustments (2) (71 ) — (43 ) (114 ) Gain on sale of OREO, net (179 ) — 32 (147 ) Net loss on the sale of investment securities (2) — — — — Gain on equity securities, net (2) 380 — 968 1,348 Other components of net periodic pension benefit income (2) 1,652 19 34 1,705 Miscellaneous (3) 1,546 16 1 1,563 Total other income $ 22,070 $ 42 $ 1,130 $ 23,242 (1) Of the $3.5 million of aggregate revenue included within "Other service income", approximately $1.2 million is within the scope of ASC 606, with the remaining $2.3 million consisting primarily of residential real estate loan fees which are out of scope. (2) Not within the scope of ASC 606. (3) "Miscellaneous" income includes brokerage income, safe deposit box rentals, and miscellaneous bank fees totaling $1.6 million , all of which are within scope of ASC 606.</t>
  </si>
  <si>
    <t>Recent Accounting Pronouncements (Details) - USD ($)</t>
  </si>
  <si>
    <t>Dec. 31, 2017</t>
  </si>
  <si>
    <t>New Accounting Pronouncements or Change in Accounting Principle [Line Items]</t>
  </si>
  <si>
    <t>Retained Earnings [Member] | Accounting Standards Update 2016-02 [Member]</t>
  </si>
  <si>
    <t>Retained Earnings [Member] | Accounting Standards Update 2016-01 [Member]</t>
  </si>
  <si>
    <t>Other Assets [Member]</t>
  </si>
  <si>
    <t>New Accounting Pronouncement or Change in Accounting Principle, Effect of Adoption, Quantification</t>
  </si>
  <si>
    <t>Other Liabilities [Member]</t>
  </si>
  <si>
    <t>Business Combinations (Details) - USD ($)</t>
  </si>
  <si>
    <t>12 Months Ended</t>
  </si>
  <si>
    <t>Apr. 01, 2019</t>
  </si>
  <si>
    <t>Jul. 01, 2018</t>
  </si>
  <si>
    <t>Business Combination, Acquired Receivable, Fair Value</t>
  </si>
  <si>
    <t>Business Acquisition, Share Price</t>
  </si>
  <si>
    <t>Business Combination, Consideration Transferred [Abstract]</t>
  </si>
  <si>
    <t>Payments to Acquire Businesses, Gross</t>
  </si>
  <si>
    <t>Business Combination, Consideration Transferred, Equity Interests Issued and Issuable</t>
  </si>
  <si>
    <t>Business Combination, Step Acquisition, Equity Interest in Acquiree, Fair Value</t>
  </si>
  <si>
    <t>Business Combination, Consideration Transferred, Equity Interests Issued and Issuable Fair Value Method</t>
  </si>
  <si>
    <t>Business Acquisition, Percentage of Voting Interests Acquired</t>
  </si>
  <si>
    <t>91.45%</t>
  </si>
  <si>
    <t>Business Combination, Step Acquisition, Equity Interest in Acquiree, Percentage</t>
  </si>
  <si>
    <t>8.55%</t>
  </si>
  <si>
    <t>Business Combination, Step Acquisition, Equity Interest in Acquiree, Remeasurement Gain</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Property, Plant, and Equipment [Abstract]</t>
  </si>
  <si>
    <t>Business Combination, Recognized Identifiable Assets Acquired and Liabilities Assumed, Other Noncurrent Assets</t>
  </si>
  <si>
    <t>Business Combination, Recognized Identifiable Assets Acquired and Liabilities Assumed, Indefinite-Lived Intangible Assets</t>
  </si>
  <si>
    <t>Business Combination, Recognized Identifiable Assets Acquired and Liabilities Assumed, Current Liabilities</t>
  </si>
  <si>
    <t>Business Combination, Recognized Identifiable Assets Acquired and Liabilities Assumed, Assets</t>
  </si>
  <si>
    <t>Business Combination, Recognized Identifiable Assets Acquired and Liabilities Assumed, Noncurrent Liabilities</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Net</t>
  </si>
  <si>
    <t>Business Combination, Acquired Receivables, Gross Contractual Amount</t>
  </si>
  <si>
    <t>Business Combination, Consideration Transferred allocation percentage stock</t>
  </si>
  <si>
    <t>60.00%</t>
  </si>
  <si>
    <t>Business Combination, Consideration Transferred allocation percentage cash</t>
  </si>
  <si>
    <t>40.00%</t>
  </si>
  <si>
    <t>Goodwill, Acquired During Period</t>
  </si>
  <si>
    <t>NewDominion [Member]</t>
  </si>
  <si>
    <t>Business Combination, Separately Recognized Transactions, Additional Disclosures, Acquisition Cost Expensed</t>
  </si>
  <si>
    <t>Carolina Alliance [Member]</t>
  </si>
  <si>
    <t>Commercial, Financial, and Agricultural [Member]</t>
  </si>
  <si>
    <t>Commercial Real Estate [Member]</t>
  </si>
  <si>
    <t>Construction Real Estate Commercial [Domain]</t>
  </si>
  <si>
    <t>Construction Real Estate - Mortgage [Member]</t>
  </si>
  <si>
    <t>Residential Real Estate Commercial [Member]</t>
  </si>
  <si>
    <t>Residential Real Estate - Mortgage [Member]</t>
  </si>
  <si>
    <t>Residential Real Estate Home Equity Line Of Credit [Member]</t>
  </si>
  <si>
    <t>Consumer Loan [Member]</t>
  </si>
  <si>
    <t>Finance Leases Portfolio Segment [Member]</t>
  </si>
  <si>
    <t>Purchased credit impaired [Member]</t>
  </si>
  <si>
    <t>Performing Financial Instruments [Member]</t>
  </si>
  <si>
    <t>Business Combinations Business Combination Pro Forma (Details) - USD ($) $ / shares in Units, $ in Thousands</t>
  </si>
  <si>
    <t>Business Acquisition, Pro Forma Revenue</t>
  </si>
  <si>
    <t>Business Acquisition, Pro Forma Net Income (Loss)</t>
  </si>
  <si>
    <t>Business Acquisition, Pro Forma Earnings Per Share, Basic</t>
  </si>
  <si>
    <t>Business Acquisition, Pro Forma Earnings Per Share, Diluted</t>
  </si>
  <si>
    <t>Investment Securities (Narrative) (Details) - USD ($)</t>
  </si>
  <si>
    <t>Schedule of Investments [Line Items]</t>
  </si>
  <si>
    <t>Effective Income Tax Rate Reconciliation, at Federal Statutory Income Tax Rate, Percent</t>
  </si>
  <si>
    <t>21.00%</t>
  </si>
  <si>
    <t>Available-for-sale Securities, Gross Realized Losses</t>
  </si>
  <si>
    <t>Debt Securities, Held-to-maturity, Sold, Realized Gain (Loss)</t>
  </si>
  <si>
    <t>percent of held to securities sold paid down</t>
  </si>
  <si>
    <t>96.30%</t>
  </si>
  <si>
    <t>Other than Temporary Impairment Losses, Investments</t>
  </si>
  <si>
    <t>Available-for-sale Securities, Gross Realized Gains</t>
  </si>
  <si>
    <t>Asset backed securities mortgage portfolio, term</t>
  </si>
  <si>
    <t>15 years</t>
  </si>
  <si>
    <t>Securities sold at a gain [Member]</t>
  </si>
  <si>
    <t>U.S. Government Sponsored Entities Asset-Backed Securities [Member]</t>
  </si>
  <si>
    <t>Collateral Pledged [Member]</t>
  </si>
  <si>
    <t>Debt Securities, Available-for-sale, Restricted</t>
  </si>
  <si>
    <t>Investment Securities (Schedule Of Investment Securities) (Details) - USD ($) $ in Thousands</t>
  </si>
  <si>
    <t>Debt Securities, Available-for-sale, Accumulated Gross Unrealized Gain, before Tax</t>
  </si>
  <si>
    <t>Securities Available-for-Sale, Gross Unrealized Holding Losses</t>
  </si>
  <si>
    <t>Debt Securities, Available-for-sale</t>
  </si>
  <si>
    <t>Securities Held-to-Maturity, Amortized Cost</t>
  </si>
  <si>
    <t>Securities Held-to-Maturity, Gross Unrecognized Holding Gains</t>
  </si>
  <si>
    <t>Securities Held-to-Maturity, Gross Unrecognized Holding Losses</t>
  </si>
  <si>
    <t>US Treasury and Government [Member]</t>
  </si>
  <si>
    <t>Other Equity Securities [Member]</t>
  </si>
  <si>
    <t>US States and Political Subdivisions Debt Securities [Member]</t>
  </si>
  <si>
    <t>Investment Securities (Schedule Of Unrealized Loss On Securities) (Details) - USD ($) $ in Thousands</t>
  </si>
  <si>
    <t>Securities Available-for-Sale, Less than 12 months, Fair value</t>
  </si>
  <si>
    <t>Securities Available-for-Sale, Less than 12 months, Unrealized losses</t>
  </si>
  <si>
    <t>Securities Available-for-Sale, 12 months or longer, Fair value</t>
  </si>
  <si>
    <t>Securities Available-for-Sale, 12 months or longer, Unrealized losses</t>
  </si>
  <si>
    <t>Securities Available-for-Sale, Fair value, Total</t>
  </si>
  <si>
    <t>Securities Available-for-Sale, Unrealized losses, Total</t>
  </si>
  <si>
    <t>Securities Held-to-Maturity, Less than 12 months, Fair value</t>
  </si>
  <si>
    <t>Securities Held-to-Maturity, Less than 12 months, Unrealized losses</t>
  </si>
  <si>
    <t>Securities Held-to-Maturity, 12 months or longer, Fair value</t>
  </si>
  <si>
    <t>Securities Held-to-Maturity, 12 months or longer, Unrealized losses</t>
  </si>
  <si>
    <t>Securities Held-to-Maturity, Fair value, Total</t>
  </si>
  <si>
    <t>Securities Held-to-Maturity, Unrealized losses, Total</t>
  </si>
  <si>
    <t>Investment Securities (Amortized Cost And Estimated Fair Value Of Investments In Debt Securities By Contractual Maturity) (Details) - USD ($) $ in Thousands</t>
  </si>
  <si>
    <t>Securities Available-for-Sale, Total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fter One Through Five Years, Weighted Average Yield</t>
  </si>
  <si>
    <t>2.50%</t>
  </si>
  <si>
    <t>Available for Sale Securities Weighted Avg Yield</t>
  </si>
  <si>
    <t>2.76%</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Maturity, after Five Through Ten Years, Weighted Average Yield</t>
  </si>
  <si>
    <t>2.69%</t>
  </si>
  <si>
    <t>Debt Securities, Available-for-sale, Allocated and Single Maturity Date, Maturity, after 10 Years, Amortized Cost</t>
  </si>
  <si>
    <t>Debt Securities, Available-for-sale, Maturity, Allocated and Single Maturity Date, after 10 Years, Fair Value</t>
  </si>
  <si>
    <t>Debt Securities, Available-for-sale, Maturity, after 10 Years, Weighted Average Yield</t>
  </si>
  <si>
    <t>3.21%</t>
  </si>
  <si>
    <t>Debt Securities, Held-to-maturity, Maturity, Allocated and Single Maturity Date, after Five Through Ten Years, Amortized Cost</t>
  </si>
  <si>
    <t>Debt Securities, Held-to-maturity, Maturity, Allocated and Single Maturity Date, after Five Through Ten Years, Fair Value</t>
  </si>
  <si>
    <t>Held to Maturity Securities weighted avg yield five through ten</t>
  </si>
  <si>
    <t>3.04%</t>
  </si>
  <si>
    <t>Held-to-maturity Securities, Debt Maturities, after Five Through Ten Years, Net Carrying Amount</t>
  </si>
  <si>
    <t>Held-to-maturity Securities, Debt Maturities, Year Six Through Ten, Fair Value</t>
  </si>
  <si>
    <t>Held to Maturity Securities Debt Maturities Years Over Ten weighted avg yield</t>
  </si>
  <si>
    <t>3.69%</t>
  </si>
  <si>
    <t>2.93%</t>
  </si>
  <si>
    <t>Held to Maturity Securities weighted avg yield</t>
  </si>
  <si>
    <t>3.68%</t>
  </si>
  <si>
    <t>Other Debt Obligations [Member]</t>
  </si>
  <si>
    <t>2.77%</t>
  </si>
  <si>
    <t>2.95%</t>
  </si>
  <si>
    <t>2.92%</t>
  </si>
  <si>
    <t>2.36%</t>
  </si>
  <si>
    <t>2.82%</t>
  </si>
  <si>
    <t>Other Investment Securities (Schedule Of Other Investment Securities) (Details) - USD ($)</t>
  </si>
  <si>
    <t>Federal Home Loan Bank Stock</t>
  </si>
  <si>
    <t>Federal Reserve Bank Stock</t>
  </si>
  <si>
    <t>Equity investments carried at fair value</t>
  </si>
  <si>
    <t>Equity Method Investments</t>
  </si>
  <si>
    <t>Other investment securities</t>
  </si>
  <si>
    <t>Alternative Investment, income recognized</t>
  </si>
  <si>
    <t>Equity Securities, FV-NI, Unrealized Gain</t>
  </si>
  <si>
    <t>Equity Securities [Member]</t>
  </si>
  <si>
    <t>Investments [Member]</t>
  </si>
  <si>
    <t>Fair Value Measured at Net Asset Value Per Share [Member]</t>
  </si>
  <si>
    <t>Loans (Narrative) (Details) - USD ($)</t>
  </si>
  <si>
    <t>Financing Receivable, Credit Quality Indicator [Line Items]</t>
  </si>
  <si>
    <t>Loans and Leases Receivable, Deferred Income</t>
  </si>
  <si>
    <t>Goodwill, Purchase Accounting Adjustments</t>
  </si>
  <si>
    <t>Troubled Debt Restructuring, Classification removed</t>
  </si>
  <si>
    <t>Partial Charge-Offs On Impaired Loans</t>
  </si>
  <si>
    <t>Impaired Financing Receivable, Related Allowance</t>
  </si>
  <si>
    <t>Recorded investment, related to loans</t>
  </si>
  <si>
    <t>Troubled Debt Restructuring Included In Nonaccrual Loans</t>
  </si>
  <si>
    <t>TDRs included in accruing loan totals</t>
  </si>
  <si>
    <t>Nonaccrual Trouble Debt Restructuring Current</t>
  </si>
  <si>
    <t>Commitments to lend additional funds to borrowers whose terms had been modified in a TDR</t>
  </si>
  <si>
    <t>Specific reserves related to troubled debt restructuring</t>
  </si>
  <si>
    <t>Additional Specific Reserves Related To Troubled Debt Restructuring</t>
  </si>
  <si>
    <t>Financing Receivable, Modifications, Recorded Investment, During Period</t>
  </si>
  <si>
    <t>Loan Modifications on Nonacrrual status</t>
  </si>
  <si>
    <t>Loan past due period before entering default status</t>
  </si>
  <si>
    <t>30 days</t>
  </si>
  <si>
    <t>Financing Receivable, Modifications, Subsequent Default, Recorded Investment, During Period</t>
  </si>
  <si>
    <t>Deposit Liabilities Reclassified as Loans Receivable</t>
  </si>
  <si>
    <t>Financing Receivable With No Related Allowance Recorded [Member]</t>
  </si>
  <si>
    <t>Financing Receivable With A Related Allowance Recorded [Member]</t>
  </si>
  <si>
    <t>Commercial Real Estate [Member] | Financing Receivable With No Related Allowance Recorded [Member]</t>
  </si>
  <si>
    <t>Commercial Real Estate [Member] | Financing Receivable With A Related Allowance Recorded [Member]</t>
  </si>
  <si>
    <t>Accruing [Member]</t>
  </si>
  <si>
    <t>Loans modified during period</t>
  </si>
  <si>
    <t>Accruing [Member] | Commercial Real Estate [Member]</t>
  </si>
  <si>
    <t>Nonaccrual [Member]</t>
  </si>
  <si>
    <t>Nonaccrual [Member] | Commercial Real Estate [Member]</t>
  </si>
  <si>
    <t>Consumer [Member]</t>
  </si>
  <si>
    <t>Commercial Portfolio Segment [Member]</t>
  </si>
  <si>
    <t>Financial Asset Acquired with Credit Deterioration [Member]</t>
  </si>
  <si>
    <t>NewDominion [Member] | Financial Asset Acquired with Credit Deterioration [Member]</t>
  </si>
  <si>
    <t>Allowance for Loan and Lease Losses, Loans Acquired</t>
  </si>
  <si>
    <t>Carolina Alliance [Member] | Financial Asset Acquired with Credit Deterioration [Member]</t>
  </si>
  <si>
    <t>Loans (Composition Of Loan Portfolio By Class Of Loan) (Details) - USD ($) $ in Thousands</t>
  </si>
  <si>
    <t>Impaired Financing Receivable, Recorded Investment</t>
  </si>
  <si>
    <t>Accrued interest receivable</t>
  </si>
  <si>
    <t>Recorded Investment</t>
  </si>
  <si>
    <t>Impaired Financing Receivable, Average Recorded Investment</t>
  </si>
  <si>
    <t>Impaired Financing Receivable, Interest Income, Cash Basis Method</t>
  </si>
  <si>
    <t>Commercial Financial And Agricultural [Member]</t>
  </si>
  <si>
    <t>Construction Real Estate - Installment [Member]</t>
  </si>
  <si>
    <t>Residential Real Estate - HELOC [Member]</t>
  </si>
  <si>
    <t>Residential Real Estate - Installment [Member]</t>
  </si>
  <si>
    <t>Loans Receivable [Member]</t>
  </si>
  <si>
    <t>[1]</t>
  </si>
  <si>
    <t>Finance Leases Portfolio Segment [Member] | Residential Real Estate Commercial [Member]</t>
  </si>
  <si>
    <t>Included within each of commercial, financial and agricultural loans and commercial real estate loans is an immaterial amount of consumer loans that are not broken out by class.</t>
  </si>
  <si>
    <t>Loans (Recorded Investment In Nonaccrual Restructured And Loans Past Due 90 Days Or More And Accruing) (Details) - USD ($) $ in Thousands</t>
  </si>
  <si>
    <t>Nonaccrual loans</t>
  </si>
  <si>
    <t>Accruing restructured loans</t>
  </si>
  <si>
    <t>Loans past due 90 days or more and accruing</t>
  </si>
  <si>
    <t>Total nonperforming loans</t>
  </si>
  <si>
    <t>Loans (Loans Individually And Collectively Evaluated For Impairment) (Details) - USD ($) $ in Thousands</t>
  </si>
  <si>
    <t>Financing Receivable, Impaired [Line Items]</t>
  </si>
  <si>
    <t>Financing Receivable, Allowance for Credit Losses, Individually Evaluated for Impairment</t>
  </si>
  <si>
    <t>Nonaccrual and accruing restructured loans</t>
  </si>
  <si>
    <t>Nonaccrual and accruing restructured loans, loans individually evaluated for impairment</t>
  </si>
  <si>
    <t>Nonaccrual and accruing restructured loans, loans collectively evaluated for impairment</t>
  </si>
  <si>
    <t>Loans (Loans Individually Evaluated For Impairment By Class Of Loans) (Details) - USD ($) $ in Thousands</t>
  </si>
  <si>
    <t>Unpaid principal balance</t>
  </si>
  <si>
    <t>Recorded investment</t>
  </si>
  <si>
    <t>Allowance for loan losses allocated</t>
  </si>
  <si>
    <t>Commercial Financial And Agricultural [Member] | Financing Receivable With No Related Allowance Recorded [Member]</t>
  </si>
  <si>
    <t>Commercial Financial And Agricultural [Member] | Financing Receivable With A Related Allowance Recorded [Member]</t>
  </si>
  <si>
    <t>Construction Real Estate Commercial [Domain] | Financing Receivable With No Related Allowance Recorded [Member]</t>
  </si>
  <si>
    <t>Construction Real Estate Commercial [Domain] | Financing Receivable With A Related Allowance Recorded [Member]</t>
  </si>
  <si>
    <t>Residential Real Estate Commercial [Member] | Financing Receivable With No Related Allowance Recorded [Member]</t>
  </si>
  <si>
    <t>Residential Real Estate Commercial [Member] | Financing Receivable With A Related Allowance Recorded [Member]</t>
  </si>
  <si>
    <t>Finance Leases Portfolio Segment [Member] | Financing Receivable With No Related Allowance Recorded [Member]</t>
  </si>
  <si>
    <t>Finance Leases Portfolio Segment [Member] | Financing Receivable With A Related Allowance Recorded [Member]</t>
  </si>
  <si>
    <t>Loans (Average Recorded Investment And Interest Income Recognized On Loans Individually Evaluated For Impairment) (Details) - USD ($) $ in Thousands</t>
  </si>
  <si>
    <t>Average recorded investment</t>
  </si>
  <si>
    <t>Interest income recognized</t>
  </si>
  <si>
    <t>Loans (Aging Of Recorded Investment In Past Due Loans) (Details) - USD ($) $ in Thousands</t>
  </si>
  <si>
    <t>Financing Receivable, Past Due [Line Items]</t>
  </si>
  <si>
    <t>Accruing loans past due 30-89 days</t>
  </si>
  <si>
    <t>Past due nonaccrual loans and loans past due 90 days or more and accruing</t>
  </si>
  <si>
    <t>[2]</t>
  </si>
  <si>
    <t>Total loans past due</t>
  </si>
  <si>
    <t>Total current</t>
  </si>
  <si>
    <t>Impaired Financing Receivable, Recorded Investment, Nonaccrual loans which are current in regards to contractual P&amp;I payments</t>
  </si>
  <si>
    <t>[3]</t>
  </si>
  <si>
    <t>Accruing Financing Receivable Modifications [Member]</t>
  </si>
  <si>
    <t>Accruing Financing Receivable Modifications [Member] | Construction Real Estate Commercial [Domain]</t>
  </si>
  <si>
    <t>Accruing Financing Receivable Modifications [Member] | Commercial Financial And Agricultural [Member]</t>
  </si>
  <si>
    <t>Accruing Financing Receivable Modifications [Member] | Construction Real Estate - Mortgage [Member]</t>
  </si>
  <si>
    <t>Accruing Financing Receivable Modifications [Member] | Construction Real Estate - Installment [Member]</t>
  </si>
  <si>
    <t>Accruing Financing Receivable Modifications [Member] | Residential Real Estate Commercial [Member]</t>
  </si>
  <si>
    <t>Accruing Financing Receivable Modifications [Member] | Residential Real Estate - Mortgage [Member]</t>
  </si>
  <si>
    <t>Accruing Financing Receivable Modifications [Member] | Residential Real Estate - HELOC [Member]</t>
  </si>
  <si>
    <t>Accruing Financing Receivable Modifications [Member] | Residential Real Estate - Installment [Member]</t>
  </si>
  <si>
    <t>Accruing Financing Receivable Modifications [Member] | Commercial Real Estate [Member]</t>
  </si>
  <si>
    <t>Accruing Financing Receivable Modifications [Member] | Consumer [Member]</t>
  </si>
  <si>
    <t>Nonaccruing Financing Receivable Modifications [Member]</t>
  </si>
  <si>
    <t>Nonaccruing Financing Receivable Modifications [Member] | Construction Real Estate Commercial [Domain]</t>
  </si>
  <si>
    <t>Nonaccruing Financing Receivable Modifications [Member] | Commercial Financial And Agricultural [Member]</t>
  </si>
  <si>
    <t>Nonaccruing Financing Receivable Modifications [Member] | Construction Real Estate - Mortgage [Member]</t>
  </si>
  <si>
    <t>Nonaccruing Financing Receivable Modifications [Member] | Construction Real Estate - Installment [Member]</t>
  </si>
  <si>
    <t>Nonaccruing Financing Receivable Modifications [Member] | Residential Real Estate Commercial [Member]</t>
  </si>
  <si>
    <t>Nonaccruing Financing Receivable Modifications [Member] | Residential Real Estate - Mortgage [Member]</t>
  </si>
  <si>
    <t>Nonaccruing Financing Receivable Modifications [Member] | Residential Real Estate - HELOC [Member]</t>
  </si>
  <si>
    <t>Nonaccruing Financing Receivable Modifications [Member] | Residential Real Estate - Installment [Member]</t>
  </si>
  <si>
    <t>Nonaccruing Financing Receivable Modifications [Member] | Commercial Real Estate [Member]</t>
  </si>
  <si>
    <t>Nonaccruing Financing Receivable Modifications [Member] | Consumer [Member]</t>
  </si>
  <si>
    <t>1) Includes an aggregate of $2.5 million of loans past due 90 days or more and accruing. The remaining loans were past due nonaccrual loans. (2) Includes an aggregate of $41.6 million</t>
  </si>
  <si>
    <t>1) Includes an aggregate of $2.3 million of loans past due 90 days or more and accruing. The remaining loans were past due nonaccrual loans. (2) Includes an aggregate of $50.7 million of nonaccrual loans which were current in regards to contractual principal and interest payments.</t>
  </si>
  <si>
    <t>Loans (Recorded Investment By Loan Grade) (Details) - USD ($)</t>
  </si>
  <si>
    <t>Loans and Leases Receivable, Recorded Investment</t>
  </si>
  <si>
    <t>5 Rated [Member]</t>
  </si>
  <si>
    <t>Total ending loan balance, recorded investment</t>
  </si>
  <si>
    <t>5 Rated [Member] | Construction Real Estate Commercial [Domain]</t>
  </si>
  <si>
    <t>5 Rated [Member] | Residential Real Estate Commercial [Member]</t>
  </si>
  <si>
    <t>5 Rated [Member] | Commercial, Financial, and Agricultural [Member]</t>
  </si>
  <si>
    <t>5 Rated [Member] | Commercial Real Estate [Member]</t>
  </si>
  <si>
    <t>5 Rated [Member] | Finance Leases Portfolio Segment [Member]</t>
  </si>
  <si>
    <t>6 Rated [Member]</t>
  </si>
  <si>
    <t>6 Rated [Member] | Construction Real Estate Commercial [Domain]</t>
  </si>
  <si>
    <t>6 Rated [Member] | Residential Real Estate Commercial [Member]</t>
  </si>
  <si>
    <t>6 Rated [Member] | Commercial, Financial, and Agricultural [Member]</t>
  </si>
  <si>
    <t>6 Rated [Member] | Finance Leases Portfolio Segment [Member]</t>
  </si>
  <si>
    <t>Impaired [Member]</t>
  </si>
  <si>
    <t>Impaired [Member] | Construction Real Estate Commercial [Domain]</t>
  </si>
  <si>
    <t>Impaired [Member] | Residential Real Estate Commercial [Member]</t>
  </si>
  <si>
    <t>Impaired [Member] | Commercial, Financial, and Agricultural [Member]</t>
  </si>
  <si>
    <t>Impaired [Member] | Commercial Real Estate [Member]</t>
  </si>
  <si>
    <t>Impaired [Member] | Finance Leases Portfolio Segment [Member]</t>
  </si>
  <si>
    <t>Purchased credit impaired [Member] | Construction Real Estate Commercial [Domain]</t>
  </si>
  <si>
    <t>Purchased credit impaired [Member] | Residential Real Estate Commercial [Member]</t>
  </si>
  <si>
    <t>Purchased credit impaired [Member] | Commercial, Financial, and Agricultural [Member]</t>
  </si>
  <si>
    <t>Purchased credit impaired [Member] | Commercial Real Estate [Member]</t>
  </si>
  <si>
    <t>Purchased credit impaired [Member] | Finance Leases Portfolio Segment [Member]</t>
  </si>
  <si>
    <t>Pass Rated [Member]</t>
  </si>
  <si>
    <t>Pass Rated [Member] | Construction Real Estate Commercial [Domain]</t>
  </si>
  <si>
    <t>Pass Rated [Member] | Residential Real Estate Commercial [Member]</t>
  </si>
  <si>
    <t>Pass Rated [Member] | Commercial, Financial, and Agricultural [Member]</t>
  </si>
  <si>
    <t>Pass Rated [Member] | Commercial Real Estate [Member]</t>
  </si>
  <si>
    <t>Pass Rated [Member] | Finance Leases Portfolio Segment [Member]</t>
  </si>
  <si>
    <t>Recorded Investment [Member]</t>
  </si>
  <si>
    <t>Recorded Investment [Member] | Construction Real Estate Commercial [Domain]</t>
  </si>
  <si>
    <t>Recorded Investment [Member] | Residential Real Estate Commercial [Member]</t>
  </si>
  <si>
    <t>Recorded Investment [Member] | Commercial, Financial, and Agricultural [Member]</t>
  </si>
  <si>
    <t>Recorded Investment [Member] | Commercial Real Estate [Member]</t>
  </si>
  <si>
    <t>Recorded Investment [Member] | Finance Leases Portfolio Segment [Member]</t>
  </si>
  <si>
    <t>Financial Asset Acquired with Credit Deterioration [Member] | Nonperforming Financial Instruments [Member] | Purchased credit impaired [Member] | Commercial Portfolio Segment [Member]</t>
  </si>
  <si>
    <t xml:space="preserve"> * Included within each of commercial, financial and agricultural loans and commercial real estate loans is an immaterial amount of consumer loans that are not broken out by class.</t>
  </si>
  <si>
    <t>Loans (TDR Number Of Contracts Modified And Recorded Investment) (Details)</t>
  </si>
  <si>
    <t>Jun. 30, 2019USD ($)contracts</t>
  </si>
  <si>
    <t>Jun. 30, 2018USD ($)contracts</t>
  </si>
  <si>
    <t>Jun. 30, 2019USD ($)</t>
  </si>
  <si>
    <t>Jun. 30, 2018USD ($)</t>
  </si>
  <si>
    <t>Number of Contracts</t>
  </si>
  <si>
    <t>Total Recorded Investment</t>
  </si>
  <si>
    <t>Residential Real Estate Installment [Member]</t>
  </si>
  <si>
    <t>Accruing [Member] | Construction Real Estate - Mortgage [Member]</t>
  </si>
  <si>
    <t>Accruing [Member] | Commercial Financial And Agricultural [Member]</t>
  </si>
  <si>
    <t>Accruing [Member] | Residential Real Estate Commercial [Member]</t>
  </si>
  <si>
    <t>Accruing [Member] | Residential Real Estate - Mortgage [Member]</t>
  </si>
  <si>
    <t>Accruing [Member] | Construction Real Estate - Installment [Member]</t>
  </si>
  <si>
    <t>Accruing [Member] | Residential Real Estate Installment [Member]</t>
  </si>
  <si>
    <t>Accruing [Member] | Residential Real Estate Home Equity Line Of Credit [Member]</t>
  </si>
  <si>
    <t>Accruing [Member] | Construction Real Estate Commercial [Domain]</t>
  </si>
  <si>
    <t>Accruing [Member] | Consumer [Member]</t>
  </si>
  <si>
    <t>Nonaccrual [Member] | Construction Real Estate - Mortgage [Member]</t>
  </si>
  <si>
    <t>Nonaccrual [Member] | Commercial Financial And Agricultural [Member]</t>
  </si>
  <si>
    <t>Nonaccrual [Member] | Residential Real Estate Commercial [Member]</t>
  </si>
  <si>
    <t>Nonaccrual [Member] | Residential Real Estate - Mortgage [Member]</t>
  </si>
  <si>
    <t>Nonaccrual [Member] | Construction Real Estate - Installment [Member]</t>
  </si>
  <si>
    <t>Nonaccrual [Member] | Residential Real Estate Installment [Member]</t>
  </si>
  <si>
    <t>Nonaccrual [Member] | Residential Real Estate Home Equity Line Of Credit [Member]</t>
  </si>
  <si>
    <t>Nonaccrual [Member] | Construction Real Estate Commercial [Domain]</t>
  </si>
  <si>
    <t>Nonaccrual [Member] | Consumer [Member]</t>
  </si>
  <si>
    <t>Loans (Recorded Investment In Financing Receivable Modified As TDR Within 12 Months) (Details)</t>
  </si>
  <si>
    <t>Dec. 31, 2018USD ($)</t>
  </si>
  <si>
    <t>Number of Contracts | contracts</t>
  </si>
  <si>
    <t>Finance Leases Financing Receivable [Member]</t>
  </si>
  <si>
    <t>Accruing Financing Receivable Modifications [Member] | Consumer Portfolio Segment [Member]</t>
  </si>
  <si>
    <t>Nonaccruing Financing Receivable Modifications [Member] | Consumer Portfolio Segment [Member]</t>
  </si>
  <si>
    <t>Allowance For Loan Losses (Activity In The Allowance For Loan Losses) (Details) - USD ($) $ in Thousands</t>
  </si>
  <si>
    <t>Financing Receivable, Allowance for Credit Loss [Line Items]</t>
  </si>
  <si>
    <t>Allowance for Loan and Lease Losses, Reserve Estimate Methodology, Historical Loss Period Factor</t>
  </si>
  <si>
    <t>108 months</t>
  </si>
  <si>
    <t>96 months</t>
  </si>
  <si>
    <t>Financing Receivable, Allowance for Credit Loss, Writeoff</t>
  </si>
  <si>
    <t>Financing Receivable, Allowance for Credit Loss, Recovery</t>
  </si>
  <si>
    <t>Financing Receivables Allowance For Credit Losses Net Charge Offs</t>
  </si>
  <si>
    <t>Allowance for Loan and Lease Losses [Roll Forward]</t>
  </si>
  <si>
    <t>Beginning balance</t>
  </si>
  <si>
    <t>Ending balance</t>
  </si>
  <si>
    <t>Provision for Loan, Lease, and Other Losses</t>
  </si>
  <si>
    <t>Construction Real Estate [Member]</t>
  </si>
  <si>
    <t>Residential Real Estate [Member]</t>
  </si>
  <si>
    <t>Allowance For Loan Losses (Composition Of The Allowance For Loan Losses) (Details) - USD ($)</t>
  </si>
  <si>
    <t>Allowance for loan losses individually evaluated for impairment</t>
  </si>
  <si>
    <t>Allowance for loan losses collectively evaluated for impairment</t>
  </si>
  <si>
    <t>Certain Loans Acquired in Transfer Not Accounted for as Debt Securities, Carrying Amount, Net</t>
  </si>
  <si>
    <t>Total ending allowance balance</t>
  </si>
  <si>
    <t>Loans individually evaluated for impairment</t>
  </si>
  <si>
    <t>Loans collectively evaluated for impairment</t>
  </si>
  <si>
    <t>Certain Loans Acquired in Transfer Not Accounted for as Debt Securities, Outstanding Balance</t>
  </si>
  <si>
    <t>Total ending loan balance, net of accrued interest receivable</t>
  </si>
  <si>
    <t>Allowance for loan losses as a percentage of loan balance individually evaluated for impairment</t>
  </si>
  <si>
    <t>4.74%</t>
  </si>
  <si>
    <t>4.72%</t>
  </si>
  <si>
    <t>Allowance for loan losses as a percentage of loan balance collectively evaluated for impairment</t>
  </si>
  <si>
    <t>0.82%</t>
  </si>
  <si>
    <t>0.87%</t>
  </si>
  <si>
    <t>Certain Loans Acquired in Transfer Not Accounted for as Debt Securities, Allowance as a percentage of loan balance</t>
  </si>
  <si>
    <t>0.00%</t>
  </si>
  <si>
    <t>Total ending allowance for loan losses balance as a percentage of loan balance</t>
  </si>
  <si>
    <t>0.85%</t>
  </si>
  <si>
    <t>0.90%</t>
  </si>
  <si>
    <t>Recorded investment collectively evaluated for impairment</t>
  </si>
  <si>
    <t>11.64%</t>
  </si>
  <si>
    <t>14.35%</t>
  </si>
  <si>
    <t>1.33%</t>
  </si>
  <si>
    <t>1.38%</t>
  </si>
  <si>
    <t>1.50%</t>
  </si>
  <si>
    <t>1.56%</t>
  </si>
  <si>
    <t>0.18%</t>
  </si>
  <si>
    <t>0.30%</t>
  </si>
  <si>
    <t>0.66%</t>
  </si>
  <si>
    <t>0.77%</t>
  </si>
  <si>
    <t>0.64%</t>
  </si>
  <si>
    <t>0.76%</t>
  </si>
  <si>
    <t>0.13%</t>
  </si>
  <si>
    <t>1.63%</t>
  </si>
  <si>
    <t>1.81%</t>
  </si>
  <si>
    <t>1.61%</t>
  </si>
  <si>
    <t>1.80%</t>
  </si>
  <si>
    <t>1.12%</t>
  </si>
  <si>
    <t>0.47%</t>
  </si>
  <si>
    <t>0.49%</t>
  </si>
  <si>
    <t>0.91%</t>
  </si>
  <si>
    <t>30.77%</t>
  </si>
  <si>
    <t>0.10%</t>
  </si>
  <si>
    <t>Loans and Leases Receivable, Gross</t>
  </si>
  <si>
    <t>Purchased credit impaired [Member] | Financial Asset Acquired with Credit Deterioration [Member] | Nonperforming Financial Instruments [Member] | Commercial Portfolio Segment [Member]</t>
  </si>
  <si>
    <t>Mortgage Loans Held For Sale (Details) - USD ($) $ in Thousands</t>
  </si>
  <si>
    <t>Accounts, Notes, Loans and Financing Receivable [Line Items]</t>
  </si>
  <si>
    <t>Gain (Loss) on Sale of Mortgage Loans</t>
  </si>
  <si>
    <t>Mortgages Held-for-sale, Fair Value Disclosure</t>
  </si>
  <si>
    <t>Real Estate Loan [Member]</t>
  </si>
  <si>
    <t>Loans Receivable Held-for-sale, Net, Not Part of Disposal Group</t>
  </si>
  <si>
    <t>Goodwill and other intangibles (Details) - USD ($) $ in Thousands</t>
  </si>
  <si>
    <t>Finite-Lived Intangible Assets [Line Items]</t>
  </si>
  <si>
    <t>Other Intangible Assets, Net</t>
  </si>
  <si>
    <t>Indefinite-lived Intangible Assets Acquired</t>
  </si>
  <si>
    <t>Acquired goodwill and intangibles</t>
  </si>
  <si>
    <t>Finite-lived Intangible Assets Acquired</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Gross (Excluding Goodwill)</t>
  </si>
  <si>
    <t>Core Deposits [Member]</t>
  </si>
  <si>
    <t>Trade Names [Member]</t>
  </si>
  <si>
    <t>Investment in Qualified Affordable Housing (Details) - USD ($) $ in Thousands</t>
  </si>
  <si>
    <t>Affordable Housing Program Obligation</t>
  </si>
  <si>
    <t>Affordable Housing Tax Credits and Other Tax Benefits, Amount</t>
  </si>
  <si>
    <t>Other Real Estate Owned (Details) - USD ($) $ in Thousands</t>
  </si>
  <si>
    <t>Schedule of Assets Repossessed or Foreclosed, or loans in process of foreclosure [Line Items]</t>
  </si>
  <si>
    <t>Other Repossessed Assets</t>
  </si>
  <si>
    <t>Other Real Estate, Foreclosed Assets, and Repossessed Assets</t>
  </si>
  <si>
    <t>Mortgage Loans in Process of Foreclosure, Amount</t>
  </si>
  <si>
    <t>Loan Servicing (Narrative) (Details) - USD ($) $ in Thousands</t>
  </si>
  <si>
    <t>Serviced sold mortgage loans</t>
  </si>
  <si>
    <t>Serviced sold mortgage loans with recourse</t>
  </si>
  <si>
    <t>Servicing fees included in other service income</t>
  </si>
  <si>
    <t>Mortgage Loans Sold with Recourse, Reserve</t>
  </si>
  <si>
    <t>Loan Servicing (Activity For MSRs And Related Valuation Allowance) (Details) - USD ($)</t>
  </si>
  <si>
    <t>Servicing Asset at Amortized Value, Balance [Roll Forward]</t>
  </si>
  <si>
    <t>Carrying amount, net, beginning of period</t>
  </si>
  <si>
    <t>Additions</t>
  </si>
  <si>
    <t>Amortization</t>
  </si>
  <si>
    <t>Changes in valuation inputs &amp; assumptions</t>
  </si>
  <si>
    <t>Carrying amount, net, end of period</t>
  </si>
  <si>
    <t>Valuation Allowance for Impairment of Recognized Servicing Assets [Roll Forward]</t>
  </si>
  <si>
    <t>Valuation allowance, beginning of period</t>
  </si>
  <si>
    <t>Changes in valuation allowance</t>
  </si>
  <si>
    <t>Valuation allowance, end of period</t>
  </si>
  <si>
    <t>Leases - Narrative (Details) - USD ($)</t>
  </si>
  <si>
    <t>Operating Lease, Weighted Average Remaining Lease Term</t>
  </si>
  <si>
    <t>7 years 6 months</t>
  </si>
  <si>
    <t>Deferred Rent Credit</t>
  </si>
  <si>
    <t>Operating Lease, Weighted Average Discount Rate, Percent</t>
  </si>
  <si>
    <t>3.10%</t>
  </si>
  <si>
    <t>Adjustments for Change in Accounting Principle [Domain] | Retained Earnings [Member]</t>
  </si>
  <si>
    <t>Leases - Cost and Other information (Details) $ in Thousands</t>
  </si>
  <si>
    <t>Lease, Cost [Abstract]</t>
  </si>
  <si>
    <t>Operating Lease, Cost</t>
  </si>
  <si>
    <t>Sublease Income</t>
  </si>
  <si>
    <t>Lease, Cost</t>
  </si>
  <si>
    <t>Operating Lease, Payments</t>
  </si>
  <si>
    <t>Right-of-Use Asset Obtained in Exchange for Finance Lease Liability</t>
  </si>
  <si>
    <t>reductions to right of use assets resulting from reduction in lease obligations</t>
  </si>
  <si>
    <t>Leases - Operating Lease Liabilities Payments Due (Details) - USD ($) $ in Thousands</t>
  </si>
  <si>
    <t>Lessee, Lease, Description [Line Item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Repurchase Agreement Borrowings (Details) - USD ($) $ in Thousands</t>
  </si>
  <si>
    <t>Assets and Associated Liabilities of Transfers Accounted for as Secured Borrowings [Line Items]</t>
  </si>
  <si>
    <t>Transfers Accounted for as Secured Borrowings, Associated Liabilities, Carrying Amount</t>
  </si>
  <si>
    <t>Pledged Assets Separately Reported, Securities Pledged for Repurchase Agreements, at Fair Value</t>
  </si>
  <si>
    <t>Available unpledged securities</t>
  </si>
  <si>
    <t>Maturity Overnight [Member]</t>
  </si>
  <si>
    <t>Maturity up to 30 days [Member]</t>
  </si>
  <si>
    <t>Maturity 30 to 90 Days [Member]</t>
  </si>
  <si>
    <t>Maturity over 90 days [Member]</t>
  </si>
  <si>
    <t>Derivatives Narrative (Details) - USD ($)</t>
  </si>
  <si>
    <t>Derivative Assets</t>
  </si>
  <si>
    <t>Interest Income on Interest-rate Swap</t>
  </si>
  <si>
    <t>Borrowing Derivative [Member]</t>
  </si>
  <si>
    <t>Derivative, Notional Amount</t>
  </si>
  <si>
    <t>Loan Derivative [Member]</t>
  </si>
  <si>
    <t>Interest Rate Lock Commitment [Member]</t>
  </si>
  <si>
    <t>Derivatives Schedule of Derivative Instruments (Details) - USD ($) $ in Thousands</t>
  </si>
  <si>
    <t>Unrealized Gain (Loss) on Cash Flow Hedging Instruments</t>
  </si>
  <si>
    <t>Derivative, Average Fixed Interest Rate</t>
  </si>
  <si>
    <t>4.622%</t>
  </si>
  <si>
    <t>Derivative, Average Variable Interest Rate</t>
  </si>
  <si>
    <t>Derivative, Average Remaining Maturity</t>
  </si>
  <si>
    <t>10 years 7 months 6 days</t>
  </si>
  <si>
    <t>2.595%</t>
  </si>
  <si>
    <t>2.588%</t>
  </si>
  <si>
    <t>3 years</t>
  </si>
  <si>
    <t>Derivatives Schedule of Cash Flow Hedges in Accumulated Other Comprehensive Income (Details) - USD ($) $ in Thousands</t>
  </si>
  <si>
    <t>Unrealized Gain (Loss) on Interest Rate Cash Flow Hedges, Pretax, Accumulated Other Comprehensive Income (Loss)</t>
  </si>
  <si>
    <t>Interest Rate Cash Flow Hedge Gain (Loss) Reclassified to Earnings, Net</t>
  </si>
  <si>
    <t>Gain (Loss) on Cash Flow Hedge Ineffectiveness, Net</t>
  </si>
  <si>
    <t>Derivatives Schedule of Cash Flow Hedge, Statements of Financial Performance and Position, Location (Details) - USD ($) $ in Thousands</t>
  </si>
  <si>
    <t>Other Assets [Member] | Borrowing Derivative [Member]</t>
  </si>
  <si>
    <t>Other Assets [Member] | Loan Derivative [Member]</t>
  </si>
  <si>
    <t>Other Assets [Member] | Interest Rate Swap [Member]</t>
  </si>
  <si>
    <t>Other Liabilities [Member] | Borrowing Derivative [Member]</t>
  </si>
  <si>
    <t>Other Liabilities [Member] | Loan Derivative [Member]</t>
  </si>
  <si>
    <t>Other Liabilities [Member] | Interest Rate Swap [Member]</t>
  </si>
  <si>
    <t>Individually Immaterial Counterparties [Member] | Other Assets [Member] | Loan Derivative [Member]</t>
  </si>
  <si>
    <t>Individually Immaterial Counterparties [Member] | Other Liabilities [Member] | Loan Derivative [Member]</t>
  </si>
  <si>
    <t>Other Comprehensive Income (Loss) (Component Of Accumulated Other Comprehensive Income (Loss)) (Details) - USD ($) $ in Thousands</t>
  </si>
  <si>
    <t>Mar. 31, 2019</t>
  </si>
  <si>
    <t>Mar. 31, 2018</t>
  </si>
  <si>
    <t>Accumulated Other Comprehensive Income (Loss) [Line Items]</t>
  </si>
  <si>
    <t>Share-based Compensation Arrangement by Share-based Payment Award, Options, Vested and Expected to Vest, Outstanding, Number</t>
  </si>
  <si>
    <t>Other Comprehensive Income (Loss), Reclassification Adjustment from AOCI for Sale of Securities, before Tax</t>
  </si>
  <si>
    <t>Other comprehensive loss before reclassifications</t>
  </si>
  <si>
    <t>Other Comprehensive (Income) Loss, Defined Benefit Plan, Reclassification Adjustment from AOCI, after Tax</t>
  </si>
  <si>
    <t>Other Comprehensive Income (Loss), Cash Flow Hedge, Gain (Loss), Reclassification, after Tax</t>
  </si>
  <si>
    <t>Other Comprehensive (Income) Loss, Defined Benefit Plan, after Reclassification Adjustment, after Tax</t>
  </si>
  <si>
    <t>Other Comprehensive Income (Loss), Cash Flow Hedge, Gain (Loss), after Reclassification and Tax</t>
  </si>
  <si>
    <t>Reclassification from Accumulated Other Comprehensive Income, Current Period, Net of Tax</t>
  </si>
  <si>
    <t>Other Comprehensive Income (Loss), Securities, Available-for-sale, Adjustment, after Tax</t>
  </si>
  <si>
    <t>Other Comprehensive Income (Loss), Securities, Available-for-sale, Adjustment, before Reclassification Adjustments, after Tax</t>
  </si>
  <si>
    <t>Other Comprehensive (Income) Loss, Defined Benefit Plan, before Reclassification Adjustment, after Tax</t>
  </si>
  <si>
    <t>Changes in pension plan assets and benefit obligations, Net-of-tax amount</t>
  </si>
  <si>
    <t>AOCI, Cash Flow Hedge, Cumulative Gain (Loss), after Tax</t>
  </si>
  <si>
    <t>Unrealized gains on available-for-sale securities, Net-of-tax amount</t>
  </si>
  <si>
    <t>Total accumulated other comprehensive income (loss), Net-of-tax amount</t>
  </si>
  <si>
    <t>Other Comprehensive (Income) Loss, Reclassification Adjustment from AOCI for Write-down of Securities, before Tax</t>
  </si>
  <si>
    <t>Accumulated Other Comprehensive Income (loss) [Member] | Pension Plan [Member]</t>
  </si>
  <si>
    <t>Accumulated Other Comprehensive Income (loss) [Member] | Debt Securities [Member]</t>
  </si>
  <si>
    <t>Accounting Standards Update 2016-01 [Member] | Accumulated Other Comprehensive Income (loss) [Member]</t>
  </si>
  <si>
    <t>Adjustments for New Accounting Pronouncement [Member]</t>
  </si>
  <si>
    <t>Earnings Per Common Share (Narrative) (Details) - shares</t>
  </si>
  <si>
    <t>Earnings Per Share, Basic, by Common Class, Including Two Class Method [Line Items]</t>
  </si>
  <si>
    <t>Share-based Compensation Arrangement by Share-based Payment Award, Equity Instruments Other than Options, Nonvested, Number</t>
  </si>
  <si>
    <t>Performance Shares [Member] | Common Stock [Member]</t>
  </si>
  <si>
    <t>Share-based Compensation Arrangement by Share-based Payment Award, Shares Issued in Period</t>
  </si>
  <si>
    <t>Restricted Stock Units (RSUs) [Member]</t>
  </si>
  <si>
    <t>Share-based Compensation Arrangement by Share-based Payment Award, Options, Grants in Period, Gross</t>
  </si>
  <si>
    <t>Earnings Per Common Share (Summary Of Computation Of Basic And Diluted Earnings Per Common Share) (Details) - USD ($) $ / shares in Units, $ in Thousands</t>
  </si>
  <si>
    <t>Income available to common shareholders</t>
  </si>
  <si>
    <t>Denominator for basic earnings per share (weighted average common shares outstanding)</t>
  </si>
  <si>
    <t>Effect of dilutive options and warrants</t>
  </si>
  <si>
    <t>Denominator for diluted earnings per share (weighted average common shares outstanding adjusted for the effect of dilutive options and warrants)</t>
  </si>
  <si>
    <t>Basic earnings per common share</t>
  </si>
  <si>
    <t>Diluted earnings per common share</t>
  </si>
  <si>
    <t>Segment Information (Schedule Of Operating Results By Segment) (Details)</t>
  </si>
  <si>
    <t>Jun. 30, 2019USD ($)segments</t>
  </si>
  <si>
    <t>Segment Reporting Information [Line Items]</t>
  </si>
  <si>
    <t>Number of Operating Segments | segments</t>
  </si>
  <si>
    <t>Provision for (recovery of) loan losses</t>
  </si>
  <si>
    <t>Other income and security gains</t>
  </si>
  <si>
    <t>Income (loss) before income taxes</t>
  </si>
  <si>
    <t>Income Tax Expense (Benefit)</t>
  </si>
  <si>
    <t>Assets</t>
  </si>
  <si>
    <t>PNB [Member]</t>
  </si>
  <si>
    <t>GFSC [Member]</t>
  </si>
  <si>
    <t>All Other [Member]</t>
  </si>
  <si>
    <t>Share Based Compensation (Details) - USD ($) $ in Thousands</t>
  </si>
  <si>
    <t>Share-based Compensation Arrangement by Share-based Payment Award [Line Items]</t>
  </si>
  <si>
    <t>Share-based Payment Arrangement, Nonvested Award, Cost Not yet Recognized, Amount</t>
  </si>
  <si>
    <t>Share-based Compensation Arrangement by Share-based Payment Award, Equity Instruments Other than Options, Vested in Period</t>
  </si>
  <si>
    <t>Share-based Payment Arrangement, Shares Withheld for Tax Withholding Obligation</t>
  </si>
  <si>
    <t>Restricted Stock, Shares Issued Net of Shares for Tax Withholdings</t>
  </si>
  <si>
    <t>Share-based Compensation Arrangement by Share-based Payment Award, Equity Instruments Other than Options, Forfeited in Period</t>
  </si>
  <si>
    <t>Share-based Compensation Arrangement by Share-based Payment Award, Equity Instruments Other than Options, Period Increase (Decrease)</t>
  </si>
  <si>
    <t>Expense to be paid next twelve months [Domain]</t>
  </si>
  <si>
    <t>Expense to be paid Year Two [Domain]</t>
  </si>
  <si>
    <t>Expense to be paid Year Three [Domain]</t>
  </si>
  <si>
    <t>Expense to be paid Year Four [Domain]</t>
  </si>
  <si>
    <t>Expense to be paid Year Five [Domain]</t>
  </si>
  <si>
    <t>2017 Employees Long Term Incentive Plan [Member]</t>
  </si>
  <si>
    <t>Share-based Compensation Arrangement by Share-based Payment Award, Number of Shares Authorized</t>
  </si>
  <si>
    <t>Share-based Compensation Arrangement by Share-based Payment Award, Number of Shares Available for Grant</t>
  </si>
  <si>
    <t>2017 Non Employee Directors LTIP [Member]</t>
  </si>
  <si>
    <t>2013 Long Term Incentive Plan [Member]</t>
  </si>
  <si>
    <t>Performance Shares [Member] | 2017 Employees Long Term Incentive Plan [Member]</t>
  </si>
  <si>
    <t>Performance Shares [Member] | 2013 Long Term Incentive Plan [Member]</t>
  </si>
  <si>
    <t>Restricted Stock Units (RSUs) [Member] | 2017 Employees Long Term Incentive Plan [Member]</t>
  </si>
  <si>
    <t>Benefit Plan (Components Of Net Periodic Benefit Expense) (Details) - USD ($) $ in Thousands</t>
  </si>
  <si>
    <t>Defined Benefit Plan Disclosure [Line Items]</t>
  </si>
  <si>
    <t>Service cost</t>
  </si>
  <si>
    <t>Interest cost</t>
  </si>
  <si>
    <t>Defined Benefit Plan, Net Periodic Benefit Cost (Credit)</t>
  </si>
  <si>
    <t>Pension plan contributions</t>
  </si>
  <si>
    <t>Defined Benefit Plan, Net Periodic Benefit Cost (Credit) [Abstract]</t>
  </si>
  <si>
    <t>Expected return on plan assets</t>
  </si>
  <si>
    <t>Recognized net actuarial loss</t>
  </si>
  <si>
    <t>Benefit expense</t>
  </si>
  <si>
    <t>Supplemental Employee Retirement Plan [Member]</t>
  </si>
  <si>
    <t>Fair Value (Narrative) (Details)</t>
  </si>
  <si>
    <t>Mar. 31, 2019USD ($)</t>
  </si>
  <si>
    <t>Mar. 31, 2018USD ($)</t>
  </si>
  <si>
    <t>Dec. 31, 2017USD ($)</t>
  </si>
  <si>
    <t>Fair Value, Balance Sheet Grouping, Financial Statement Captions [Line Items]</t>
  </si>
  <si>
    <t>Loans Receivable, Fair Value Disclosure</t>
  </si>
  <si>
    <t>expense related to other repossessed assets</t>
  </si>
  <si>
    <t>Loans Held-for-sale, Fair Value Disclosure</t>
  </si>
  <si>
    <t>Impaired Financing Receivable, Carrying Value</t>
  </si>
  <si>
    <t>Discount percentage applied to real estate appraised values</t>
  </si>
  <si>
    <t>15.00%</t>
  </si>
  <si>
    <t>Discount percentage applied to lot development appraised values</t>
  </si>
  <si>
    <t>6.00%</t>
  </si>
  <si>
    <t>Impaired Loan Fair Value</t>
  </si>
  <si>
    <t>Partial Charge-Offs On Impaired Loans carried at Fair Value</t>
  </si>
  <si>
    <t>Book Value Of Impaired Loans Carried At Fair Value</t>
  </si>
  <si>
    <t>Impaired Financing Receivable, carried at fair value, related expense</t>
  </si>
  <si>
    <t>MSR recorded at lower of cost or fair value</t>
  </si>
  <si>
    <t>Mortgage Servicing Rights Fair Value</t>
  </si>
  <si>
    <t>Valuation allowance of MSR</t>
  </si>
  <si>
    <t>MSRs recorded at cost</t>
  </si>
  <si>
    <t>Changes due to fair value adjustments</t>
  </si>
  <si>
    <t>Percent of OREO held at fair value</t>
  </si>
  <si>
    <t>85.00%</t>
  </si>
  <si>
    <t>Other Real Estate, Foreclosed Assets, and Repossessed Assets, Fair Value</t>
  </si>
  <si>
    <t>Fair Value, Investments, Entities that Calculate Net Asset Value Per Share, Unfunded Commitments</t>
  </si>
  <si>
    <t>Commercial Receivables, excluding Commercial, Financial, and Agricultural [Domain]</t>
  </si>
  <si>
    <t>Financing Receivable, not collateral dependent [Domain]</t>
  </si>
  <si>
    <t>Commercial Real Estate Portfolio Segment [Member]</t>
  </si>
  <si>
    <t>Accounting Standards Update 2016-01 [Member] | Retained Earnings [Member]</t>
  </si>
  <si>
    <t>Fair Value, Inputs, Level 3 [Member]</t>
  </si>
  <si>
    <t>Measurement Input, Comparability Adjustment [Member] | Fair Value, Inputs, Level 3 [Member] | Valuation, Market Approach [Member] | Maximum [Member] | Commercial Real Estate Portfolio Segment [Member] | Loans Receivable [Member]</t>
  </si>
  <si>
    <t>Impaired Loans Receivable, Measurement Input</t>
  </si>
  <si>
    <t>Measurement Input, Comparability Adjustment [Member] | Fair Value, Inputs, Level 3 [Member] | Valuation, Market Approach [Member] | Maximum [Member] | Commercial Real Estate Portfolio Segment [Member] | Real Estate [Member]</t>
  </si>
  <si>
    <t>Other Real Estate Owned, Measurement Input</t>
  </si>
  <si>
    <t>Measurement Input, Comparability Adjustment [Member] | Fair Value, Inputs, Level 3 [Member] | Valuation, Market Approach [Member] | Maximum [Member] | Construction Real Estate [Member] | Loans Receivable [Member]</t>
  </si>
  <si>
    <t>Measurement Input, Comparability Adjustment [Member] | Fair Value, Inputs, Level 3 [Member] | Valuation, Market Approach [Member] | Maximum [Member] | Construction Real Estate [Member] | Real Estate [Member]</t>
  </si>
  <si>
    <t>Measurement Input, Comparability Adjustment [Member] | Fair Value, Inputs, Level 3 [Member] | Valuation, Market Approach [Member] | Maximum [Member] | Residential Real Estate [Member] | Loans Receivable [Member]</t>
  </si>
  <si>
    <t>Measurement Input, Comparability Adjustment [Member] | Fair Value, Inputs, Level 3 [Member] | Valuation, Market Approach [Member] | Maximum [Member] | Residential Real Estate [Member] | Real Estate [Member]</t>
  </si>
  <si>
    <t>Measurement Input, Comparability Adjustment [Member] | Fair Value, Inputs, Level 3 [Member] | Valuation, Market Approach [Member] | Weighted Average [Member] | Commercial Real Estate Portfolio Segment [Member] | Loans Receivable [Member]</t>
  </si>
  <si>
    <t>Measurement Input, Comparability Adjustment [Member] | Fair Value, Inputs, Level 3 [Member] | Valuation, Market Approach [Member] | Weighted Average [Member] | Commercial Real Estate Portfolio Segment [Member] | Real Estate [Member]</t>
  </si>
  <si>
    <t>Measurement Input, Comparability Adjustment [Member] | Fair Value, Inputs, Level 3 [Member] | Valuation, Market Approach [Member] | Weighted Average [Member] | Construction Real Estate [Member] | Loans Receivable [Member]</t>
  </si>
  <si>
    <t>Measurement Input, Comparability Adjustment [Member] | Fair Value, Inputs, Level 3 [Member] | Valuation, Market Approach [Member] | Weighted Average [Member] | Construction Real Estate [Member] | Real Estate [Member]</t>
  </si>
  <si>
    <t>Measurement Input, Comparability Adjustment [Member] | Fair Value, Inputs, Level 3 [Member] | Valuation, Market Approach [Member] | Weighted Average [Member] | Residential Real Estate [Member] | Loans Receivable [Member]</t>
  </si>
  <si>
    <t>Measurement Input, Comparability Adjustment [Member] | Fair Value, Inputs, Level 3 [Member] | Valuation, Market Approach [Member] | Weighted Average [Member] | Residential Real Estate [Member] | Real Estate [Member]</t>
  </si>
  <si>
    <t>Measurement Input, Comparability Adjustment [Member] | Fair Value, Inputs, Level 3 [Member] | Valuation, Market Approach [Member] | Minimum [Member] | Commercial Real Estate Portfolio Segment [Member] | Loans Receivable [Member]</t>
  </si>
  <si>
    <t>Measurement Input, Comparability Adjustment [Member] | Fair Value, Inputs, Level 3 [Member] | Valuation, Market Approach [Member] | Minimum [Member] | Commercial Real Estate Portfolio Segment [Member] | Real Estate [Member]</t>
  </si>
  <si>
    <t>Measurement Input, Comparability Adjustment [Member] | Fair Value, Inputs, Level 3 [Member] | Valuation, Market Approach [Member] | Minimum [Member] | Construction Real Estate [Member] | Loans Receivable [Member]</t>
  </si>
  <si>
    <t>Measurement Input, Comparability Adjustment [Member] | Fair Value, Inputs, Level 3 [Member] | Valuation, Market Approach [Member] | Minimum [Member] | Construction Real Estate [Member] | Real Estate [Member]</t>
  </si>
  <si>
    <t>Measurement Input, Comparability Adjustment [Member] | Fair Value, Inputs, Level 3 [Member] | Valuation, Market Approach [Member] | Minimum [Member] | Residential Real Estate [Member] | Loans Receivable [Member]</t>
  </si>
  <si>
    <t>Measurement Input, Comparability Adjustment [Member] | Fair Value, Inputs, Level 3 [Member] | Valuation, Market Approach [Member] | Minimum [Member] | Residential Real Estate [Member] | Real Estate [Member]</t>
  </si>
  <si>
    <t>Measurement Input, Cap Rate [Member] | Fair Value, Inputs, Level 3 [Member] | Valuation, Income Approach [Member] | Maximum [Member] | Commercial Real Estate Portfolio Segment [Member] | Loans Receivable [Member]</t>
  </si>
  <si>
    <t>Measurement Input, Cap Rate [Member] | Fair Value, Inputs, Level 3 [Member] | Valuation, Income Approach [Member] | Maximum [Member] | Commercial Real Estate Portfolio Segment [Member] | Real Estate [Member]</t>
  </si>
  <si>
    <t>Measurement Input, Cap Rate [Member] | Fair Value, Inputs, Level 3 [Member] | Valuation, Income Approach [Member] | Maximum [Member] | Residential Real Estate [Member] | Loans Receivable [Member]</t>
  </si>
  <si>
    <t>Measurement Input, Cap Rate [Member] | Fair Value, Inputs, Level 3 [Member] | Valuation, Income Approach [Member] | Weighted Average [Member] | Commercial Real Estate Portfolio Segment [Member] | Loans Receivable [Member]</t>
  </si>
  <si>
    <t>Measurement Input, Cap Rate [Member] | Fair Value, Inputs, Level 3 [Member] | Valuation, Income Approach [Member] | Weighted Average [Member] | Commercial Real Estate Portfolio Segment [Member] | Real Estate [Member]</t>
  </si>
  <si>
    <t>Measurement Input, Cap Rate [Member] | Fair Value, Inputs, Level 3 [Member] | Valuation, Income Approach [Member] | Weighted Average [Member] | Residential Real Estate [Member] | Loans Receivable [Member]</t>
  </si>
  <si>
    <t>Measurement Input, Cap Rate [Member] | Fair Value, Inputs, Level 3 [Member] | Valuation, Income Approach [Member] | Minimum [Member] | Commercial Real Estate Portfolio Segment [Member] | Loans Receivable [Member]</t>
  </si>
  <si>
    <t>Measurement Input, Cap Rate [Member] | Fair Value, Inputs, Level 3 [Member] | Valuation, Income Approach [Member] | Minimum [Member] | Commercial Real Estate Portfolio Segment [Member] | Real Estate [Member]</t>
  </si>
  <si>
    <t>Measurement Input, Cap Rate [Member] | Fair Value, Inputs, Level 3 [Member] | Valuation, Income Approach [Member] | Minimum [Member] | Residential Real Estate [Member] | Loans Receivable [Member]</t>
  </si>
  <si>
    <t>Measurement input replacement cost [Member] | Fair Value, Inputs, Level 3 [Member] | Valuation, Cost Approach [Member] | Maximum [Member] | Commercial Real Estate Portfolio Segment [Member] | Loans Receivable [Member]</t>
  </si>
  <si>
    <t>Measurement input replacement cost [Member] | Fair Value, Inputs, Level 3 [Member] | Valuation, Cost Approach [Member] | Weighted Average [Member] | Commercial Real Estate Portfolio Segment [Member] | Loans Receivable [Member]</t>
  </si>
  <si>
    <t>Measurement input replacement cost [Member] | Fair Value, Inputs, Level 3 [Member] | Valuation, Cost Approach [Member] | Minimum [Member] | Commercial Real Estate Portfolio Segment [Member] | Loans Receivable [Member]</t>
  </si>
  <si>
    <t>Fair Value, Nonrecurring [Member]</t>
  </si>
  <si>
    <t>Fair Value, Nonrecurring [Member] | Commercial Real Estate Portfolio Segment [Member]</t>
  </si>
  <si>
    <t>Fair Value, Nonrecurring [Member] | Commercial Real Estate Portfolio Segment [Member] | Loans Receivable [Member]</t>
  </si>
  <si>
    <t>Fair Value, Nonrecurring [Member] | Residential Real Estate [Member] | Loans Receivable [Member]</t>
  </si>
  <si>
    <t>Fair Value, Nonrecurring [Member] | Fair Value, Inputs, Level 3 [Member]</t>
  </si>
  <si>
    <t>Fair Value, Nonrecurring [Member] | Fair Value, Inputs, Level 3 [Member] | Commercial Real Estate Portfolio Segment [Member]</t>
  </si>
  <si>
    <t>Fair Value, Nonrecurring [Member] | Purchased credit impaired [Member]</t>
  </si>
  <si>
    <t>Fair Value (Assets And Liabilities Measured At Fair Value On A Recurring Basis) (Details) - USD ($)</t>
  </si>
  <si>
    <t>US Government Agencies Debt Securities [Member] | Fair Value, Recurring [Member]</t>
  </si>
  <si>
    <t>Fair Value, Assets And Liabilities Measured On Recurring Basis [Line Items]</t>
  </si>
  <si>
    <t>Investments, Fair Value Disclosure</t>
  </si>
  <si>
    <t>US Government Agencies Debt Securities [Member] | Fair Value, Recurring [Member] | Fair Value, Inputs, Level 2 [Member]</t>
  </si>
  <si>
    <t>US States and Political Subdivisions Debt Securities [Member] | Fair Value, Recurring [Member]</t>
  </si>
  <si>
    <t>US States and Political Subdivisions Debt Securities [Member] | Fair Value, Recurring [Member] | Fair Value, Inputs, Level 2 [Member]</t>
  </si>
  <si>
    <t>Other Debt Obligations [Member] | Fair Value, Recurring [Member]</t>
  </si>
  <si>
    <t>Other Debt Obligations [Member] | Fair Value, Recurring [Member] | Fair Value, Inputs, Level 2 [Member]</t>
  </si>
  <si>
    <t>U S Government Sponsored Entities Asset Backed Securities [Member] | Fair Value, Recurring [Member]</t>
  </si>
  <si>
    <t>U S Government Sponsored Entities Asset Backed Securities [Member] | Fair Value, Recurring [Member] | Fair Value, Inputs, Level 2 [Member]</t>
  </si>
  <si>
    <t>Investment securities</t>
  </si>
  <si>
    <t>Equity Securities [Member] | Fair Value, Inputs, Level 1 [Member]</t>
  </si>
  <si>
    <t>Equity Securities [Member] | Fair Value, Inputs, Level 3 [Member]</t>
  </si>
  <si>
    <t>Equity Securities [Member] | Fair Value, Recurring [Member]</t>
  </si>
  <si>
    <t>Equity Securities [Member] | Fair Value, Recurring [Member] | Fair Value, Inputs, Level 1 [Member]</t>
  </si>
  <si>
    <t>Equity Securities [Member] | Fair Value, Recurring [Member] | Fair Value, Inputs, Level 3 [Member]</t>
  </si>
  <si>
    <t>Swap [Member]</t>
  </si>
  <si>
    <t>Swap</t>
  </si>
  <si>
    <t>Swap [Member] | Fair Value, Inputs, Level 2 [Member]</t>
  </si>
  <si>
    <t>Swap [Member] | Fair Value, Inputs, Level 3 [Member]</t>
  </si>
  <si>
    <t>Swap [Member] | Fair Value, Recurring [Member]</t>
  </si>
  <si>
    <t>Swap [Member] | Fair Value, Recurring [Member] | Fair Value, Inputs, Level 3 [Member]</t>
  </si>
  <si>
    <t>Cash and Cash Equivalents, Fair Value Disclosure</t>
  </si>
  <si>
    <t>Mortgage loans held for sale</t>
  </si>
  <si>
    <t>Mortgage IRLCs</t>
  </si>
  <si>
    <t>Other Assets, Fair Value Disclosure</t>
  </si>
  <si>
    <t>Other Liabilities, Fair Value Disclosure</t>
  </si>
  <si>
    <t>Deposits, Fair Value Disclosure</t>
  </si>
  <si>
    <t>Short Term Borrowings Fair Value</t>
  </si>
  <si>
    <t>Subordinated Debt Obligations, Fair Value Disclosure</t>
  </si>
  <si>
    <t>Fair Value, Inputs, Level 1 [Member]</t>
  </si>
  <si>
    <t>Fair Value, Inputs, Level 2 [Member]</t>
  </si>
  <si>
    <t>Fair Value, Recurring [Member]</t>
  </si>
  <si>
    <t>Fair Value, Recurring [Member] | Fair Value, Inputs, Level 2 [Member]</t>
  </si>
  <si>
    <t>Reported Value Measurement [Member] | Equity Securities [Member]</t>
  </si>
  <si>
    <t>Reported Value Measurement [Member] | Swap [Member]</t>
  </si>
  <si>
    <t>Reported Value Measurement [Member]</t>
  </si>
  <si>
    <t>Fair Value (Reconciliation Of Level 3 Input For Financial Instruments Measured On Recurring Basis) (Details) - Fair Value, Recurring [Member] - USD ($) $ in Thousands</t>
  </si>
  <si>
    <t>U S Government Sponsored Entities Asset Backed Securities [Member]</t>
  </si>
  <si>
    <t>Fair Value, Assets Measured on Recurring Basis, Unobservable Input Reconciliation [Line Items]</t>
  </si>
  <si>
    <t>Fair Value, Inputs, Level 2 [Member] | U S Government Sponsored Entities Asset Backed Securities [Member]</t>
  </si>
  <si>
    <t>Fair Value, Inputs, Level 3 [Member] | Equity Securities [Member]</t>
  </si>
  <si>
    <t>Fair Value, Assets Measured on Recurring Basis, Unobservable Input Reconciliation, Calculation [Roll Forward]</t>
  </si>
  <si>
    <t>Balance, beginning</t>
  </si>
  <si>
    <t>Included in other comprehensive income</t>
  </si>
  <si>
    <t>Balance, ending</t>
  </si>
  <si>
    <t>Fair Value, Inputs, Level 3 [Member] | Swap [Member]</t>
  </si>
  <si>
    <t>Fair Value, Liabilities Measured on Recurring Basis, Unobservable Input Reconciliation, Calculation [Roll Forward]</t>
  </si>
  <si>
    <t>Fair Value (Fair Value Of Financial Instruments) (Details) - USD ($)</t>
  </si>
  <si>
    <t>Cash and money market instruments</t>
  </si>
  <si>
    <t>Other loans</t>
  </si>
  <si>
    <t>Loans receivable, net</t>
  </si>
  <si>
    <t>Subordinated debentures/notes</t>
  </si>
  <si>
    <t>Estimate of Fair Value Measurement [Member]</t>
  </si>
  <si>
    <t>Fair Value, Inputs, Level 1 [Member] | Equity Securities [Member]</t>
  </si>
  <si>
    <t>Fair Value, Inputs, Level 2 [Member] | Swap [Member]</t>
  </si>
  <si>
    <t>Fair Value Qualitative information about Level 3 fair value measurements (Details) $ in Thousands</t>
  </si>
  <si>
    <t>Fair Value Inputs, Assets, Quantitative Information [Line Items] (Deprecated 2018-01-31)</t>
  </si>
  <si>
    <t>Fair Value, Nonrecurring [Member] | Construction Real Estate [Member]</t>
  </si>
  <si>
    <t>Fair Value, Nonrecurring [Member] | Construction Real Estate [Member] | Fair Value, Inputs, Level 3 [Member]</t>
  </si>
  <si>
    <t>Fair Value, Nonrecurring [Member] | Construction Real Estate [Member] | Real Estate [Member]</t>
  </si>
  <si>
    <t>Fair Value, Nonrecurring [Member] | Commercial Real Estate Portfolio Segment [Member] | Real Estate [Member]</t>
  </si>
  <si>
    <t>Fair Value, Nonrecurring [Member] | Construction Real Estate Remaining Commercial [Member] | Loans Receivable [Member]</t>
  </si>
  <si>
    <t>Fair Value, Nonrecurring [Member] | Residential Real Estate [Member]</t>
  </si>
  <si>
    <t>Fair Value, Nonrecurring [Member] | Residential Real Estate [Member] | Fair Value, Inputs, Level 3 [Member]</t>
  </si>
  <si>
    <t>Fair Value, Nonrecurring [Member] | Residential Real Estate [Member] | Real Estate [Member]</t>
  </si>
  <si>
    <t>Fair Value [Member]</t>
  </si>
  <si>
    <t>Fair Value [Member] | Fair Value, Nonrecurring [Member] | Commercial Real Estate Portfolio Segment [Member] | Fair Value, Inputs, Level 3 [Member]</t>
  </si>
  <si>
    <t>Fair Value [Member] | Fair Value, Nonrecurring [Member] | Residential Real Estate [Member] | Fair Value, Inputs, Level 3 [Member]</t>
  </si>
  <si>
    <t>Fair Value [Member] | Construction Real Estate Remaining Commercial [Member] | Fair Value, Nonrecurring [Member] | Construction Real Estate [Member] | Fair Value, Inputs, Level 3 [Member]</t>
  </si>
  <si>
    <t>Measurement Input, Comparability Adjustment [Member] | Construction Real Estate [Member] | Loans Receivable [Member] | Minimum [Member] | Valuation, Market Approach [Member] | Fair Value, Inputs, Level 3 [Member]</t>
  </si>
  <si>
    <t>Measurement Input, Comparability Adjustment [Member] | Construction Real Estate [Member] | Loans Receivable [Member] | Maximum [Member] | Valuation, Market Approach [Member] | Fair Value, Inputs, Level 3 [Member]</t>
  </si>
  <si>
    <t>Measurement Input, Comparability Adjustment [Member] | Construction Real Estate [Member] | Loans Receivable [Member] | Weighted Average [Member] | Valuation, Market Approach [Member] | Fair Value, Inputs, Level 3 [Member]</t>
  </si>
  <si>
    <t>Measurement Input, Comparability Adjustment [Member] | Construction Real Estate [Member] | Real Estate [Member] | Minimum [Member] | Valuation, Market Approach [Member] | Fair Value, Inputs, Level 3 [Member]</t>
  </si>
  <si>
    <t>Measurement Input, Comparability Adjustment [Member] | Construction Real Estate [Member] | Real Estate [Member] | Maximum [Member] | Valuation, Market Approach [Member] | Fair Value, Inputs, Level 3 [Member]</t>
  </si>
  <si>
    <t>Measurement Input, Comparability Adjustment [Member] | Construction Real Estate [Member] | Real Estate [Member] | Weighted Average [Member] | Valuation, Market Approach [Member] | Fair Value, Inputs, Level 3 [Member]</t>
  </si>
  <si>
    <t>Measurement Input, Comparability Adjustment [Member] | Commercial Real Estate Portfolio Segment [Member] | Loans Receivable [Member] | Minimum [Member] | Valuation, Market Approach [Member] | Fair Value, Inputs, Level 3 [Member]</t>
  </si>
  <si>
    <t>Measurement Input, Comparability Adjustment [Member] | Commercial Real Estate Portfolio Segment [Member] | Loans Receivable [Member] | Maximum [Member] | Valuation, Market Approach [Member] | Fair Value, Inputs, Level 3 [Member]</t>
  </si>
  <si>
    <t>Measurement Input, Comparability Adjustment [Member] | Commercial Real Estate Portfolio Segment [Member] | Loans Receivable [Member] | Weighted Average [Member] | Valuation, Market Approach [Member] | Fair Value, Inputs, Level 3 [Member]</t>
  </si>
  <si>
    <t>Measurement Input, Comparability Adjustment [Member] | Commercial Real Estate Portfolio Segment [Member] | Real Estate [Member] | Minimum [Member] | Valuation, Market Approach [Member] | Fair Value, Inputs, Level 3 [Member]</t>
  </si>
  <si>
    <t>Measurement Input, Comparability Adjustment [Member] | Commercial Real Estate Portfolio Segment [Member] | Real Estate [Member] | Maximum [Member] | Valuation, Market Approach [Member] | Fair Value, Inputs, Level 3 [Member]</t>
  </si>
  <si>
    <t>Measurement Input, Comparability Adjustment [Member] | Commercial Real Estate Portfolio Segment [Member] | Real Estate [Member] | Weighted Average [Member] | Valuation, Market Approach [Member] | Fair Value, Inputs, Level 3 [Member]</t>
  </si>
  <si>
    <t>Measurement Input, Comparability Adjustment [Member] | Residential Real Estate [Member] | Loans Receivable [Member] | Minimum [Member] | Valuation, Market Approach [Member] | Fair Value, Inputs, Level 3 [Member]</t>
  </si>
  <si>
    <t>Measurement Input, Comparability Adjustment [Member] | Residential Real Estate [Member] | Loans Receivable [Member] | Maximum [Member] | Valuation, Market Approach [Member] | Fair Value, Inputs, Level 3 [Member]</t>
  </si>
  <si>
    <t>Measurement Input, Comparability Adjustment [Member] | Residential Real Estate [Member] | Loans Receivable [Member] | Weighted Average [Member] | Valuation, Market Approach [Member] | Fair Value, Inputs, Level 3 [Member]</t>
  </si>
  <si>
    <t>Measurement Input, Comparability Adjustment [Member] | Residential Real Estate [Member] | Real Estate [Member] | Minimum [Member] | Valuation, Market Approach [Member] | Fair Value, Inputs, Level 3 [Member]</t>
  </si>
  <si>
    <t>Measurement Input, Comparability Adjustment [Member] | Residential Real Estate [Member] | Real Estate [Member] | Maximum [Member] | Valuation, Market Approach [Member] | Fair Value, Inputs, Level 3 [Member]</t>
  </si>
  <si>
    <t>Measurement Input, Comparability Adjustment [Member] | Residential Real Estate [Member] | Real Estate [Member] | Weighted Average [Member] | Valuation, Market Approach [Member] | Fair Value, Inputs, Level 3 [Member]</t>
  </si>
  <si>
    <t>Measurement Input, Cap Rate [Member] | Commercial Real Estate Portfolio Segment [Member] | Loans Receivable [Member] | Minimum [Member] | Valuation, Income Approach [Member] | Fair Value, Inputs, Level 3 [Member]</t>
  </si>
  <si>
    <t>Measurement Input, Cap Rate [Member] | Commercial Real Estate Portfolio Segment [Member] | Loans Receivable [Member] | Maximum [Member] | Valuation, Income Approach [Member] | Fair Value, Inputs, Level 3 [Member]</t>
  </si>
  <si>
    <t>Measurement Input, Cap Rate [Member] | Commercial Real Estate Portfolio Segment [Member] | Loans Receivable [Member] | Weighted Average [Member] | Valuation, Income Approach [Member] | Fair Value, Inputs, Level 3 [Member]</t>
  </si>
  <si>
    <t>Measurement Input, Cap Rate [Member] | Commercial Real Estate Portfolio Segment [Member] | Real Estate [Member] | Minimum [Member] | Valuation, Income Approach [Member] | Fair Value, Inputs, Level 3 [Member]</t>
  </si>
  <si>
    <t>Measurement Input, Cap Rate [Member] | Commercial Real Estate Portfolio Segment [Member] | Real Estate [Member] | Maximum [Member] | Valuation, Income Approach [Member] | Fair Value, Inputs, Level 3 [Member]</t>
  </si>
  <si>
    <t>Measurement Input, Cap Rate [Member] | Commercial Real Estate Portfolio Segment [Member] | Real Estate [Member] | Weighted Average [Member] | Valuation, Income Approach [Member] | Fair Value, Inputs, Level 3 [Member]</t>
  </si>
  <si>
    <t>Measurement Input, Cap Rate [Member] | Residential Real Estate [Member] | Loans Receivable [Member] | Minimum [Member] | Valuation, Income Approach [Member] | Fair Value, Inputs, Level 3 [Member]</t>
  </si>
  <si>
    <t>Measurement Input, Cap Rate [Member] | Residential Real Estate [Member] | Loans Receivable [Member] | Maximum [Member] | Valuation, Income Approach [Member] | Fair Value, Inputs, Level 3 [Member]</t>
  </si>
  <si>
    <t>Measurement Input, Cap Rate [Member] | Residential Real Estate [Member] | Loans Receivable [Member] | Weighted Average [Member] | Valuation, Income Approach [Member] | Fair Value, Inputs, Level 3 [Member]</t>
  </si>
  <si>
    <t>Measurement input replacement cost [Member] | Commercial Real Estate Portfolio Segment [Member] | Loans Receivable [Member] | Minimum [Member] | Valuation, Cost Approach [Member] | Fair Value, Inputs, Level 3 [Member]</t>
  </si>
  <si>
    <t>Measurement input replacement cost [Member] | Commercial Real Estate Portfolio Segment [Member] | Loans Receivable [Member] | Maximum [Member] | Valuation, Cost Approach [Member] | Fair Value, Inputs, Level 3 [Member]</t>
  </si>
  <si>
    <t>Measurement input replacement cost [Member] | Commercial Real Estate Portfolio Segment [Member] | Loans Receivable [Member] | Weighted Average [Member] | Valuation, Cost Approach [Member] | Fair Value, Inputs, Level 3 [Member]</t>
  </si>
  <si>
    <t>Fair Value Fair Value (Assets and liabilities measured at fair value on a nonrecurring basis) (Details) - USD ($) $ in Thousands</t>
  </si>
  <si>
    <t>Fair Value, Assets and Liabilities Measured on Recurring and Nonrecurring Basis [Line Items]</t>
  </si>
  <si>
    <t>Servicing Asset at Fair Value, Amount</t>
  </si>
  <si>
    <t>Fair Value, Nonrecurring [Member] | Fair Value, Inputs, Level 2 [Member]</t>
  </si>
  <si>
    <t>Commercial Real Estate Portfolio Segment [Member] | Fair Value, Nonrecurring [Member]</t>
  </si>
  <si>
    <t>Commercial Real Estate Portfolio Segment [Member] | Fair Value, Nonrecurring [Member] | Fair Value, Inputs, Level 3 [Member]</t>
  </si>
  <si>
    <t>Residential Real Estate [Member] | Fair Value, Nonrecurring [Member]</t>
  </si>
  <si>
    <t>Residential Real Estate [Member] | Fair Value, Nonrecurring [Member] | Fair Value, Inputs, Level 3 [Member]</t>
  </si>
  <si>
    <t>Construction Real Estate [Member] | Fair Value, Nonrecurring [Member]</t>
  </si>
  <si>
    <t>Construction Real Estate [Member] | Fair Value, Nonrecurring [Member] | Fair Value, Inputs, Level 3 [Member]</t>
  </si>
  <si>
    <t>Commercial Real Estate [Member] | Fair Value, Nonrecurring [Member]</t>
  </si>
  <si>
    <t>Commercial Real Estate [Member] | Fair Value, Nonrecurring [Member] | Fair Value, Inputs, Level 3 [Member]</t>
  </si>
  <si>
    <t>Construction Real Estate Remaining Commercial [Member] | Fair Value, Nonrecurring [Member]</t>
  </si>
  <si>
    <t>Construction Real Estate Remaining Commercial [Member] | Fair Value, Nonrecurring [Member] | Fair Value, Inputs, Level 3 [Member]</t>
  </si>
  <si>
    <t>Fair Value Fair Value (Impaired Financing Receivables Additional Information) (Details) - USD ($) $ in Thousands</t>
  </si>
  <si>
    <t>Schedule of Impaired Financing Receivables Additional Information [Line Items]</t>
  </si>
  <si>
    <t>impaired Financing Receivable, loans not held at Fair Value, Carrying Amount</t>
  </si>
  <si>
    <t>Impaired Financing Receivable, loans not held at Fair Value, Recorded Investment</t>
  </si>
  <si>
    <t>Partial Charge-offs on Impaired Loans carried at Cost</t>
  </si>
  <si>
    <t>Revenue from Contracts with Customers (Details) - USD ($) $ in Thousands</t>
  </si>
  <si>
    <t>Disaggregation of Revenue [Line Items]</t>
  </si>
  <si>
    <t>Personal trust and agency accounts</t>
  </si>
  <si>
    <t>Employee benefit and retirement-related accounts</t>
  </si>
  <si>
    <t>Investment management and investment advisory agency accounts</t>
  </si>
  <si>
    <t>Non-sufficient funds (NSF) fees</t>
  </si>
  <si>
    <t>Demand deposit account (DDA) charges</t>
  </si>
  <si>
    <t>Credit card</t>
  </si>
  <si>
    <t>HELOC</t>
  </si>
  <si>
    <t>Installment</t>
  </si>
  <si>
    <t>Real estate</t>
  </si>
  <si>
    <t>Commercial</t>
  </si>
  <si>
    <t>Net loss on sale of investment securities (2)</t>
  </si>
  <si>
    <t>Within Scope [Domain]</t>
  </si>
  <si>
    <t>Out of Scope [Domai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00_);_(&quot;$ &quot;(#,##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6</v>
      </c>
    </row>
    <row r="14" spans="1:3">
      <c r="A14" s="4" t="s">
        <v>24</v>
      </c>
      <c r="B14" s="4" t="s">
        <v>25</v>
      </c>
    </row>
    <row r="15" spans="1:3">
      <c r="A15" s="4" t="s">
        <v>26</v>
      </c>
      <c r="B15" s="4" t="s">
        <v>27</v>
      </c>
    </row>
    <row r="16" spans="1:3">
      <c r="A16" s="4" t="s">
        <v>28</v>
      </c>
      <c r="B16" s="4" t="s">
        <v>27</v>
      </c>
    </row>
    <row r="17" spans="1:3">
      <c r="A17" s="4" t="s">
        <v>29</v>
      </c>
      <c r="B17" s="4" t="s">
        <v>6</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6</v>
      </c>
    </row>
    <row r="25" spans="1:3">
      <c r="A25" s="4" t="s">
        <v>43</v>
      </c>
      <c r="B25" s="4" t="s">
        <v>6</v>
      </c>
    </row>
    <row r="26" spans="1:3">
      <c r="A26" s="4" t="s">
        <v>44</v>
      </c>
      <c r="C26" s="5" t="n">
        <v>16413616</v>
      </c>
    </row>
    <row r="27" spans="1:3">
      <c r="A27" s="4" t="s">
        <v>45</v>
      </c>
      <c r="B27" s="4" t="s">
        <v>46</v>
      </c>
    </row>
    <row r="28" spans="1:3">
      <c r="A28" s="4" t="s">
        <v>47</v>
      </c>
      <c r="B28" s="4" t="s">
        <v>48</v>
      </c>
    </row>
    <row r="29" spans="1:3">
      <c r="A29" s="4" t="s">
        <v>49</v>
      </c>
      <c r="B29" s="4" t="s">
        <v>50</v>
      </c>
    </row>
    <row r="30" spans="1:3">
      <c r="A30" s="4" t="s">
        <v>51</v>
      </c>
      <c r="B30" s="4" t="s">
        <v>52</v>
      </c>
    </row>
    <row r="31" spans="1:3">
      <c r="A31" s="4" t="s">
        <v>19</v>
      </c>
      <c r="B31" s="4" t="s">
        <v>20</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0589</v>
      </c>
      <c r="C3" s="6" t="n">
        <v>141890</v>
      </c>
    </row>
    <row r="4" spans="1:3">
      <c r="A4" s="4" t="s">
        <v>61</v>
      </c>
      <c r="B4" s="5" t="n">
        <v>98916</v>
      </c>
      <c r="C4" s="5" t="n">
        <v>25324</v>
      </c>
    </row>
    <row r="5" spans="1:3">
      <c r="A5" s="4" t="s">
        <v>62</v>
      </c>
      <c r="B5" s="5" t="n">
        <v>259505</v>
      </c>
      <c r="C5" s="5" t="n">
        <v>167214</v>
      </c>
    </row>
    <row r="6" spans="1:3">
      <c r="A6" s="3" t="s">
        <v>63</v>
      </c>
    </row>
    <row r="7" spans="1:3">
      <c r="A7" s="4" t="s">
        <v>64</v>
      </c>
      <c r="B7" s="5" t="n">
        <v>978825</v>
      </c>
      <c r="C7" s="5" t="n">
        <v>1003421</v>
      </c>
    </row>
    <row r="8" spans="1:3">
      <c r="A8" s="4" t="s">
        <v>65</v>
      </c>
      <c r="B8" s="5" t="n">
        <v>350375</v>
      </c>
      <c r="C8" s="5" t="n">
        <v>351808</v>
      </c>
    </row>
    <row r="9" spans="1:3">
      <c r="A9" s="4" t="s">
        <v>66</v>
      </c>
      <c r="B9" s="5" t="n">
        <v>67330</v>
      </c>
      <c r="C9" s="5" t="n">
        <v>72916</v>
      </c>
    </row>
    <row r="10" spans="1:3">
      <c r="A10" s="4" t="s">
        <v>67</v>
      </c>
      <c r="B10" s="5" t="n">
        <v>16718</v>
      </c>
      <c r="C10" s="5" t="n">
        <v>17065</v>
      </c>
    </row>
    <row r="11" spans="1:3">
      <c r="A11" s="4" t="s">
        <v>68</v>
      </c>
      <c r="B11" s="5" t="n">
        <v>1396530</v>
      </c>
      <c r="C11" s="5" t="n">
        <v>1428145</v>
      </c>
    </row>
    <row r="12" spans="1:3">
      <c r="A12" s="4" t="s">
        <v>69</v>
      </c>
      <c r="B12" s="5" t="n">
        <v>6376737</v>
      </c>
      <c r="C12" s="5" t="n">
        <v>5692132</v>
      </c>
    </row>
    <row r="13" spans="1:3">
      <c r="A13" s="4" t="s">
        <v>70</v>
      </c>
      <c r="B13" s="5" t="n">
        <v>-54003</v>
      </c>
      <c r="C13" s="5" t="n">
        <v>-51512</v>
      </c>
    </row>
    <row r="14" spans="1:3">
      <c r="A14" s="4" t="s">
        <v>71</v>
      </c>
      <c r="B14" s="5" t="n">
        <v>6322734</v>
      </c>
      <c r="C14" s="5" t="n">
        <v>5640620</v>
      </c>
    </row>
    <row r="15" spans="1:3">
      <c r="A15" s="4" t="s">
        <v>72</v>
      </c>
      <c r="B15" s="5" t="n">
        <v>207487</v>
      </c>
      <c r="C15" s="5" t="n">
        <v>188417</v>
      </c>
    </row>
    <row r="16" spans="1:3">
      <c r="A16" s="4" t="s">
        <v>73</v>
      </c>
      <c r="B16" s="5" t="n">
        <v>99025</v>
      </c>
      <c r="C16" s="5" t="n">
        <v>94079</v>
      </c>
    </row>
    <row r="17" spans="1:3">
      <c r="A17" s="4" t="s">
        <v>74</v>
      </c>
      <c r="B17" s="5" t="n">
        <v>158057</v>
      </c>
      <c r="C17" s="5" t="n">
        <v>112739</v>
      </c>
    </row>
    <row r="18" spans="1:3">
      <c r="A18" s="4" t="s">
        <v>75</v>
      </c>
      <c r="B18" s="5" t="n">
        <v>16231</v>
      </c>
      <c r="C18" s="5" t="n">
        <v>6971</v>
      </c>
    </row>
    <row r="19" spans="1:3">
      <c r="A19" s="4" t="s">
        <v>76</v>
      </c>
      <c r="B19" s="5" t="n">
        <v>174288</v>
      </c>
      <c r="C19" s="5" t="n">
        <v>119710</v>
      </c>
    </row>
    <row r="20" spans="1:3">
      <c r="A20" s="4" t="s">
        <v>77</v>
      </c>
      <c r="B20" s="5" t="n">
        <v>72129</v>
      </c>
      <c r="C20" s="5" t="n">
        <v>59771</v>
      </c>
    </row>
    <row r="21" spans="1:3">
      <c r="A21" s="4" t="s">
        <v>78</v>
      </c>
      <c r="B21" s="5" t="n">
        <v>56722</v>
      </c>
      <c r="C21" s="5" t="n">
        <v>50347</v>
      </c>
    </row>
    <row r="22" spans="1:3">
      <c r="A22" s="4" t="s">
        <v>79</v>
      </c>
      <c r="B22" s="5" t="n">
        <v>3839</v>
      </c>
      <c r="C22" s="5" t="n">
        <v>4303</v>
      </c>
    </row>
    <row r="23" spans="1:3">
      <c r="A23" s="4" t="s">
        <v>80</v>
      </c>
      <c r="B23" s="5" t="n">
        <v>26295</v>
      </c>
      <c r="C23" s="5" t="n">
        <v>22974</v>
      </c>
    </row>
    <row r="24" spans="1:3">
      <c r="A24" s="4" t="s">
        <v>81</v>
      </c>
      <c r="B24" s="5" t="n">
        <v>14784</v>
      </c>
      <c r="C24" s="5" t="n">
        <v>0</v>
      </c>
    </row>
    <row r="25" spans="1:3">
      <c r="A25" s="4" t="s">
        <v>82</v>
      </c>
      <c r="B25" s="5" t="n">
        <v>10104</v>
      </c>
      <c r="C25" s="5" t="n">
        <v>10178</v>
      </c>
    </row>
    <row r="26" spans="1:3">
      <c r="A26" s="4" t="s">
        <v>83</v>
      </c>
      <c r="B26" s="5" t="n">
        <v>14011</v>
      </c>
      <c r="C26" s="5" t="n">
        <v>18550</v>
      </c>
    </row>
    <row r="27" spans="1:3">
      <c r="A27" s="4" t="s">
        <v>84</v>
      </c>
      <c r="B27" s="5" t="n">
        <v>8657453</v>
      </c>
      <c r="C27" s="5" t="n">
        <v>7804308</v>
      </c>
    </row>
    <row r="28" spans="1:3">
      <c r="A28" s="3" t="s">
        <v>85</v>
      </c>
    </row>
    <row r="29" spans="1:3">
      <c r="A29" s="4" t="s">
        <v>86</v>
      </c>
      <c r="B29" s="5" t="n">
        <v>1907027</v>
      </c>
      <c r="C29" s="5" t="n">
        <v>1804881</v>
      </c>
    </row>
    <row r="30" spans="1:3">
      <c r="A30" s="4" t="s">
        <v>87</v>
      </c>
      <c r="B30" s="5" t="n">
        <v>5125093</v>
      </c>
      <c r="C30" s="5" t="n">
        <v>4455979</v>
      </c>
    </row>
    <row r="31" spans="1:3">
      <c r="A31" s="4" t="s">
        <v>88</v>
      </c>
      <c r="B31" s="5" t="n">
        <v>7032120</v>
      </c>
      <c r="C31" s="5" t="n">
        <v>6260860</v>
      </c>
    </row>
    <row r="32" spans="1:3">
      <c r="A32" s="4" t="s">
        <v>89</v>
      </c>
      <c r="B32" s="5" t="n">
        <v>180578</v>
      </c>
      <c r="C32" s="5" t="n">
        <v>221966</v>
      </c>
    </row>
    <row r="33" spans="1:3">
      <c r="A33" s="4" t="s">
        <v>90</v>
      </c>
      <c r="B33" s="5" t="n">
        <v>400000</v>
      </c>
      <c r="C33" s="5" t="n">
        <v>400000</v>
      </c>
    </row>
    <row r="34" spans="1:3">
      <c r="A34" s="4" t="s">
        <v>91</v>
      </c>
      <c r="B34" s="5" t="n">
        <v>15000</v>
      </c>
      <c r="C34" s="5" t="n">
        <v>15000</v>
      </c>
    </row>
    <row r="35" spans="1:3">
      <c r="A35" s="4" t="s">
        <v>92</v>
      </c>
      <c r="B35" s="5" t="n">
        <v>28648</v>
      </c>
      <c r="C35" s="5" t="n">
        <v>22282</v>
      </c>
    </row>
    <row r="36" spans="1:3">
      <c r="A36" s="4" t="s">
        <v>93</v>
      </c>
      <c r="B36" s="5" t="n">
        <v>15576</v>
      </c>
      <c r="C36" s="5" t="n">
        <v>0</v>
      </c>
    </row>
    <row r="37" spans="1:3">
      <c r="A37" s="4" t="s">
        <v>94</v>
      </c>
      <c r="B37" s="5" t="n">
        <v>3618</v>
      </c>
      <c r="C37" s="5" t="n">
        <v>2625</v>
      </c>
    </row>
    <row r="38" spans="1:3">
      <c r="A38" s="4" t="s">
        <v>83</v>
      </c>
      <c r="B38" s="5" t="n">
        <v>47481</v>
      </c>
      <c r="C38" s="5" t="n">
        <v>49069</v>
      </c>
    </row>
    <row r="39" spans="1:3">
      <c r="A39" s="4" t="s">
        <v>95</v>
      </c>
      <c r="B39" s="5" t="n">
        <v>7723021</v>
      </c>
      <c r="C39" s="5" t="n">
        <v>6971802</v>
      </c>
    </row>
    <row r="40" spans="1:3">
      <c r="A40" s="3" t="s">
        <v>96</v>
      </c>
    </row>
    <row r="41" spans="1:3">
      <c r="A41" s="4" t="s">
        <v>97</v>
      </c>
      <c r="B41" s="5" t="n">
        <v>0</v>
      </c>
      <c r="C41" s="5" t="n">
        <v>0</v>
      </c>
    </row>
    <row r="42" spans="1:3">
      <c r="A42" s="4" t="s">
        <v>98</v>
      </c>
      <c r="B42" s="5" t="n">
        <v>456911</v>
      </c>
      <c r="C42" s="5" t="n">
        <v>358598</v>
      </c>
    </row>
    <row r="43" spans="1:3">
      <c r="A43" s="4" t="s">
        <v>99</v>
      </c>
      <c r="B43" s="5" t="n">
        <v>625227</v>
      </c>
      <c r="C43" s="5" t="n">
        <v>614069</v>
      </c>
    </row>
    <row r="44" spans="1:3">
      <c r="A44" s="4" t="s">
        <v>100</v>
      </c>
      <c r="B44" s="5" t="n">
        <v>-121399</v>
      </c>
      <c r="C44" s="5" t="n">
        <v>-90373</v>
      </c>
    </row>
    <row r="45" spans="1:3">
      <c r="A45" s="4" t="s">
        <v>101</v>
      </c>
      <c r="B45" s="5" t="n">
        <v>-26307</v>
      </c>
      <c r="C45" s="5" t="n">
        <v>-49788</v>
      </c>
    </row>
    <row r="46" spans="1:3">
      <c r="A46" s="4" t="s">
        <v>102</v>
      </c>
      <c r="B46" s="5" t="n">
        <v>934432</v>
      </c>
      <c r="C46" s="5" t="n">
        <v>832506</v>
      </c>
    </row>
    <row r="47" spans="1:3">
      <c r="A47" s="4" t="s">
        <v>103</v>
      </c>
      <c r="B47" s="6" t="n">
        <v>8657453</v>
      </c>
      <c r="C47" s="6" t="n">
        <v>7804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176</v>
      </c>
    </row>
    <row r="4" spans="1:2">
      <c r="A4" s="4" t="s">
        <v>318</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58</v>
      </c>
    </row>
    <row r="2" spans="1:3">
      <c r="A2" s="4" t="s">
        <v>105</v>
      </c>
      <c r="B2" s="6" t="n">
        <v>973923</v>
      </c>
      <c r="C2" s="6" t="n">
        <v>1028883</v>
      </c>
    </row>
    <row r="3" spans="1:3">
      <c r="A3" s="4" t="s">
        <v>106</v>
      </c>
      <c r="B3" s="6" t="n">
        <v>364560</v>
      </c>
      <c r="C3" s="6" t="n">
        <v>351422</v>
      </c>
    </row>
    <row r="4" spans="1:3">
      <c r="A4" s="4" t="s">
        <v>107</v>
      </c>
      <c r="B4" s="5" t="n">
        <v>200000</v>
      </c>
      <c r="C4" s="5" t="n">
        <v>200000</v>
      </c>
    </row>
    <row r="5" spans="1:3">
      <c r="A5" s="4" t="s">
        <v>108</v>
      </c>
      <c r="B5" s="5" t="n">
        <v>0</v>
      </c>
      <c r="C5" s="5" t="n">
        <v>0</v>
      </c>
    </row>
    <row r="6" spans="1:3">
      <c r="A6" s="4" t="s">
        <v>109</v>
      </c>
      <c r="B6" s="6" t="n">
        <v>0</v>
      </c>
      <c r="C6" s="6" t="n">
        <v>0</v>
      </c>
    </row>
    <row r="7" spans="1:3">
      <c r="A7" s="4" t="s">
        <v>110</v>
      </c>
      <c r="B7" s="5" t="n">
        <v>20000000</v>
      </c>
      <c r="C7" s="5" t="n">
        <v>20000000</v>
      </c>
    </row>
    <row r="8" spans="1:3">
      <c r="A8" s="4" t="s">
        <v>111</v>
      </c>
      <c r="B8" s="5" t="n">
        <v>17623216</v>
      </c>
      <c r="C8" s="5" t="n">
        <v>16586165</v>
      </c>
    </row>
    <row r="9" spans="1:3">
      <c r="A9" s="4" t="s">
        <v>112</v>
      </c>
      <c r="B9" s="5" t="n">
        <v>1205654</v>
      </c>
      <c r="C9" s="5" t="n">
        <v>887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82</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99</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02</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82471</v>
      </c>
      <c r="C4" s="6" t="n">
        <v>64496</v>
      </c>
      <c r="D4" s="6" t="n">
        <v>154474</v>
      </c>
      <c r="E4" s="6" t="n">
        <v>128898</v>
      </c>
    </row>
    <row r="5" spans="1:5">
      <c r="A5" s="3" t="s">
        <v>118</v>
      </c>
    </row>
    <row r="6" spans="1:5">
      <c r="A6" s="4" t="s">
        <v>119</v>
      </c>
      <c r="B6" s="5" t="n">
        <v>6919</v>
      </c>
      <c r="C6" s="5" t="n">
        <v>7746</v>
      </c>
      <c r="D6" s="5" t="n">
        <v>13914</v>
      </c>
      <c r="E6" s="5" t="n">
        <v>14513</v>
      </c>
    </row>
    <row r="7" spans="1:5">
      <c r="A7" s="4" t="s">
        <v>120</v>
      </c>
      <c r="B7" s="5" t="n">
        <v>2308</v>
      </c>
      <c r="C7" s="5" t="n">
        <v>2178</v>
      </c>
      <c r="D7" s="5" t="n">
        <v>4525</v>
      </c>
      <c r="E7" s="5" t="n">
        <v>4352</v>
      </c>
    </row>
    <row r="8" spans="1:5">
      <c r="A8" s="4" t="s">
        <v>121</v>
      </c>
      <c r="B8" s="5" t="n">
        <v>528</v>
      </c>
      <c r="C8" s="5" t="n">
        <v>271</v>
      </c>
      <c r="D8" s="5" t="n">
        <v>1169</v>
      </c>
      <c r="E8" s="5" t="n">
        <v>642</v>
      </c>
    </row>
    <row r="9" spans="1:5">
      <c r="A9" s="4" t="s">
        <v>122</v>
      </c>
      <c r="B9" s="5" t="n">
        <v>92226</v>
      </c>
      <c r="C9" s="5" t="n">
        <v>74691</v>
      </c>
      <c r="D9" s="5" t="n">
        <v>174082</v>
      </c>
      <c r="E9" s="5" t="n">
        <v>148405</v>
      </c>
    </row>
    <row r="10" spans="1:5">
      <c r="A10" s="3" t="s">
        <v>123</v>
      </c>
    </row>
    <row r="11" spans="1:5">
      <c r="A11" s="4" t="s">
        <v>124</v>
      </c>
      <c r="B11" s="5" t="n">
        <v>8811</v>
      </c>
      <c r="C11" s="5" t="n">
        <v>4107</v>
      </c>
      <c r="D11" s="5" t="n">
        <v>15904</v>
      </c>
      <c r="E11" s="5" t="n">
        <v>7397</v>
      </c>
    </row>
    <row r="12" spans="1:5">
      <c r="A12" s="4" t="s">
        <v>125</v>
      </c>
      <c r="B12" s="5" t="n">
        <v>4357</v>
      </c>
      <c r="C12" s="5" t="n">
        <v>2886</v>
      </c>
      <c r="D12" s="5" t="n">
        <v>8134</v>
      </c>
      <c r="E12" s="5" t="n">
        <v>5437</v>
      </c>
    </row>
    <row r="13" spans="1:5">
      <c r="A13" s="3" t="s">
        <v>126</v>
      </c>
    </row>
    <row r="14" spans="1:5">
      <c r="A14" s="4" t="s">
        <v>89</v>
      </c>
      <c r="B14" s="5" t="n">
        <v>760</v>
      </c>
      <c r="C14" s="5" t="n">
        <v>420</v>
      </c>
      <c r="D14" s="5" t="n">
        <v>1499</v>
      </c>
      <c r="E14" s="5" t="n">
        <v>995</v>
      </c>
    </row>
    <row r="15" spans="1:5">
      <c r="A15" s="4" t="s">
        <v>90</v>
      </c>
      <c r="B15" s="5" t="n">
        <v>2447</v>
      </c>
      <c r="C15" s="5" t="n">
        <v>2536</v>
      </c>
      <c r="D15" s="5" t="n">
        <v>4918</v>
      </c>
      <c r="E15" s="5" t="n">
        <v>4984</v>
      </c>
    </row>
    <row r="16" spans="1:5">
      <c r="A16" s="4" t="s">
        <v>127</v>
      </c>
      <c r="B16" s="5" t="n">
        <v>16375</v>
      </c>
      <c r="C16" s="5" t="n">
        <v>9949</v>
      </c>
      <c r="D16" s="5" t="n">
        <v>30455</v>
      </c>
      <c r="E16" s="5" t="n">
        <v>18813</v>
      </c>
    </row>
    <row r="17" spans="1:5">
      <c r="A17" s="4" t="s">
        <v>128</v>
      </c>
      <c r="B17" s="5" t="n">
        <v>75851</v>
      </c>
      <c r="C17" s="5" t="n">
        <v>64742</v>
      </c>
      <c r="D17" s="5" t="n">
        <v>143627</v>
      </c>
      <c r="E17" s="5" t="n">
        <v>129592</v>
      </c>
    </row>
    <row r="18" spans="1:5">
      <c r="A18" s="4" t="s">
        <v>129</v>
      </c>
      <c r="B18" s="5" t="n">
        <v>1919</v>
      </c>
      <c r="C18" s="5" t="n">
        <v>1386</v>
      </c>
      <c r="D18" s="5" t="n">
        <v>4417</v>
      </c>
      <c r="E18" s="5" t="n">
        <v>1646</v>
      </c>
    </row>
    <row r="19" spans="1:5">
      <c r="A19" s="4" t="s">
        <v>130</v>
      </c>
      <c r="B19" s="5" t="n">
        <v>73932</v>
      </c>
      <c r="C19" s="5" t="n">
        <v>63356</v>
      </c>
      <c r="D19" s="5" t="n">
        <v>139210</v>
      </c>
      <c r="E19" s="5" t="n">
        <v>127946</v>
      </c>
    </row>
    <row r="20" spans="1:5">
      <c r="A20" s="3" t="s">
        <v>131</v>
      </c>
    </row>
    <row r="21" spans="1:5">
      <c r="A21" s="4" t="s">
        <v>132</v>
      </c>
      <c r="B21" s="5" t="n">
        <v>5227</v>
      </c>
      <c r="C21" s="5" t="n">
        <v>4382</v>
      </c>
      <c r="D21" s="5" t="n">
        <v>9596</v>
      </c>
      <c r="E21" s="5" t="n">
        <v>8384</v>
      </c>
    </row>
    <row r="22" spans="1:5">
      <c r="A22" s="4" t="s">
        <v>133</v>
      </c>
      <c r="B22" s="5" t="n">
        <v>1286</v>
      </c>
      <c r="C22" s="5" t="n">
        <v>1031</v>
      </c>
      <c r="D22" s="5" t="n">
        <v>2292</v>
      </c>
      <c r="E22" s="5" t="n">
        <v>2040</v>
      </c>
    </row>
    <row r="23" spans="1:5">
      <c r="A23" s="4" t="s">
        <v>134</v>
      </c>
      <c r="B23" s="5" t="n">
        <v>460</v>
      </c>
      <c r="C23" s="5" t="n">
        <v>510</v>
      </c>
      <c r="D23" s="5" t="n">
        <v>900</v>
      </c>
      <c r="E23" s="5" t="n">
        <v>1034</v>
      </c>
    </row>
    <row r="24" spans="1:5">
      <c r="A24" s="4" t="s">
        <v>135</v>
      </c>
      <c r="B24" s="5" t="n">
        <v>-55</v>
      </c>
      <c r="C24" s="5" t="n">
        <v>-114</v>
      </c>
      <c r="D24" s="5" t="n">
        <v>-82</v>
      </c>
      <c r="E24" s="5" t="n">
        <v>-321</v>
      </c>
    </row>
    <row r="25" spans="1:5">
      <c r="A25" s="4" t="s">
        <v>136</v>
      </c>
      <c r="B25" s="5" t="n">
        <v>-159</v>
      </c>
      <c r="C25" s="5" t="n">
        <v>-147</v>
      </c>
      <c r="D25" s="5" t="n">
        <v>-171</v>
      </c>
      <c r="E25" s="5" t="n">
        <v>4174</v>
      </c>
    </row>
    <row r="26" spans="1:5">
      <c r="A26" s="4" t="s">
        <v>137</v>
      </c>
      <c r="B26" s="5" t="n">
        <v>-607</v>
      </c>
      <c r="C26" s="5" t="n">
        <v>0</v>
      </c>
      <c r="D26" s="5" t="n">
        <v>-607</v>
      </c>
      <c r="E26" s="5" t="n">
        <v>-2271</v>
      </c>
    </row>
    <row r="27" spans="1:5">
      <c r="A27" s="4" t="s">
        <v>138</v>
      </c>
      <c r="B27" s="5" t="n">
        <v>232</v>
      </c>
      <c r="C27" s="5" t="n">
        <v>1348</v>
      </c>
      <c r="D27" s="5" t="n">
        <v>1974</v>
      </c>
      <c r="E27" s="5" t="n">
        <v>4544</v>
      </c>
    </row>
    <row r="28" spans="1:5">
      <c r="A28" s="4" t="s">
        <v>139</v>
      </c>
      <c r="B28" s="5" t="n">
        <v>1183</v>
      </c>
      <c r="C28" s="5" t="n">
        <v>1705</v>
      </c>
      <c r="D28" s="5" t="n">
        <v>2366</v>
      </c>
      <c r="E28" s="5" t="n">
        <v>3410</v>
      </c>
    </row>
    <row r="29" spans="1:5">
      <c r="A29" s="4" t="s">
        <v>83</v>
      </c>
      <c r="B29" s="5" t="n">
        <v>1611</v>
      </c>
      <c r="C29" s="5" t="n">
        <v>1563</v>
      </c>
      <c r="D29" s="5" t="n">
        <v>2835</v>
      </c>
      <c r="E29" s="5" t="n">
        <v>2698</v>
      </c>
    </row>
    <row r="30" spans="1:5">
      <c r="A30" s="4" t="s">
        <v>140</v>
      </c>
      <c r="B30" s="5" t="n">
        <v>22808</v>
      </c>
      <c r="C30" s="5" t="n">
        <v>23242</v>
      </c>
      <c r="D30" s="5" t="n">
        <v>44833</v>
      </c>
      <c r="E30" s="5" t="n">
        <v>50145</v>
      </c>
    </row>
    <row r="31" spans="1:5">
      <c r="A31" s="3" t="s">
        <v>141</v>
      </c>
    </row>
    <row r="32" spans="1:5">
      <c r="A32" s="4" t="s">
        <v>142</v>
      </c>
      <c r="B32" s="5" t="n">
        <v>32093</v>
      </c>
      <c r="C32" s="5" t="n">
        <v>24103</v>
      </c>
      <c r="D32" s="5" t="n">
        <v>57898</v>
      </c>
      <c r="E32" s="5" t="n">
        <v>49423</v>
      </c>
    </row>
    <row r="33" spans="1:5">
      <c r="A33" s="4" t="s">
        <v>143</v>
      </c>
      <c r="B33" s="5" t="n">
        <v>9014</v>
      </c>
      <c r="C33" s="5" t="n">
        <v>7630</v>
      </c>
      <c r="D33" s="5" t="n">
        <v>17444</v>
      </c>
      <c r="E33" s="5" t="n">
        <v>14659</v>
      </c>
    </row>
    <row r="34" spans="1:5">
      <c r="A34" s="4" t="s">
        <v>144</v>
      </c>
      <c r="B34" s="5" t="n">
        <v>3223</v>
      </c>
      <c r="C34" s="5" t="n">
        <v>2570</v>
      </c>
      <c r="D34" s="5" t="n">
        <v>6234</v>
      </c>
      <c r="E34" s="5" t="n">
        <v>5506</v>
      </c>
    </row>
    <row r="35" spans="1:5">
      <c r="A35" s="4" t="s">
        <v>145</v>
      </c>
      <c r="B35" s="5" t="n">
        <v>4386</v>
      </c>
      <c r="C35" s="5" t="n">
        <v>4013</v>
      </c>
      <c r="D35" s="5" t="n">
        <v>8536</v>
      </c>
      <c r="E35" s="5" t="n">
        <v>8162</v>
      </c>
    </row>
    <row r="36" spans="1:5">
      <c r="A36" s="4" t="s">
        <v>146</v>
      </c>
      <c r="B36" s="5" t="n">
        <v>2905</v>
      </c>
      <c r="C36" s="5" t="n">
        <v>1902</v>
      </c>
      <c r="D36" s="5" t="n">
        <v>5038</v>
      </c>
      <c r="E36" s="5" t="n">
        <v>3675</v>
      </c>
    </row>
    <row r="37" spans="1:5">
      <c r="A37" s="4" t="s">
        <v>147</v>
      </c>
      <c r="B37" s="5" t="n">
        <v>10106</v>
      </c>
      <c r="C37" s="5" t="n">
        <v>6123</v>
      </c>
      <c r="D37" s="5" t="n">
        <v>16112</v>
      </c>
      <c r="E37" s="5" t="n">
        <v>12313</v>
      </c>
    </row>
    <row r="38" spans="1:5">
      <c r="A38" s="4" t="s">
        <v>148</v>
      </c>
      <c r="B38" s="5" t="n">
        <v>1455</v>
      </c>
      <c r="C38" s="5" t="n">
        <v>1185</v>
      </c>
      <c r="D38" s="5" t="n">
        <v>2681</v>
      </c>
      <c r="E38" s="5" t="n">
        <v>2403</v>
      </c>
    </row>
    <row r="39" spans="1:5">
      <c r="A39" s="4" t="s">
        <v>149</v>
      </c>
      <c r="B39" s="5" t="n">
        <v>1381</v>
      </c>
      <c r="C39" s="5" t="n">
        <v>1196</v>
      </c>
      <c r="D39" s="5" t="n">
        <v>2537</v>
      </c>
      <c r="E39" s="5" t="n">
        <v>2624</v>
      </c>
    </row>
    <row r="40" spans="1:5">
      <c r="A40" s="4" t="s">
        <v>150</v>
      </c>
      <c r="B40" s="5" t="n">
        <v>1375</v>
      </c>
      <c r="C40" s="5" t="n">
        <v>1189</v>
      </c>
      <c r="D40" s="5" t="n">
        <v>2708</v>
      </c>
      <c r="E40" s="5" t="n">
        <v>2439</v>
      </c>
    </row>
    <row r="41" spans="1:5">
      <c r="A41" s="4" t="s">
        <v>151</v>
      </c>
      <c r="B41" s="5" t="n">
        <v>1054</v>
      </c>
      <c r="C41" s="5" t="n">
        <v>958</v>
      </c>
      <c r="D41" s="5" t="n">
        <v>2059</v>
      </c>
      <c r="E41" s="5" t="n">
        <v>2063</v>
      </c>
    </row>
    <row r="42" spans="1:5">
      <c r="A42" s="4" t="s">
        <v>152</v>
      </c>
      <c r="B42" s="5" t="n">
        <v>702</v>
      </c>
      <c r="C42" s="5" t="n">
        <v>0</v>
      </c>
      <c r="D42" s="5" t="n">
        <v>991</v>
      </c>
      <c r="E42" s="5" t="n">
        <v>0</v>
      </c>
    </row>
    <row r="43" spans="1:5">
      <c r="A43" s="4" t="s">
        <v>153</v>
      </c>
      <c r="B43" s="5" t="n">
        <v>2498</v>
      </c>
      <c r="C43" s="5" t="n">
        <v>1665</v>
      </c>
      <c r="D43" s="5" t="n">
        <v>4781</v>
      </c>
      <c r="E43" s="5" t="n">
        <v>3575</v>
      </c>
    </row>
    <row r="44" spans="1:5">
      <c r="A44" s="4" t="s">
        <v>154</v>
      </c>
      <c r="B44" s="5" t="n">
        <v>70192</v>
      </c>
      <c r="C44" s="5" t="n">
        <v>52534</v>
      </c>
      <c r="D44" s="5" t="n">
        <v>127019</v>
      </c>
      <c r="E44" s="5" t="n">
        <v>106842</v>
      </c>
    </row>
    <row r="45" spans="1:5">
      <c r="A45" s="4" t="s">
        <v>155</v>
      </c>
      <c r="B45" s="5" t="n">
        <v>26548</v>
      </c>
      <c r="C45" s="5" t="n">
        <v>34064</v>
      </c>
      <c r="D45" s="5" t="n">
        <v>57024</v>
      </c>
      <c r="E45" s="5" t="n">
        <v>71249</v>
      </c>
    </row>
    <row r="46" spans="1:5">
      <c r="A46" s="4" t="s">
        <v>156</v>
      </c>
      <c r="B46" s="5" t="n">
        <v>4385</v>
      </c>
      <c r="C46" s="5" t="n">
        <v>5823</v>
      </c>
      <c r="D46" s="5" t="n">
        <v>9406</v>
      </c>
      <c r="E46" s="5" t="n">
        <v>11885</v>
      </c>
    </row>
    <row r="47" spans="1:5">
      <c r="A47" s="4" t="s">
        <v>157</v>
      </c>
      <c r="B47" s="5" t="n">
        <v>22163</v>
      </c>
      <c r="C47" s="5" t="n">
        <v>28241</v>
      </c>
      <c r="D47" s="5" t="n">
        <v>47618</v>
      </c>
      <c r="E47" s="5" t="n">
        <v>59364</v>
      </c>
    </row>
    <row r="48" spans="1:5">
      <c r="A48" s="4" t="s">
        <v>158</v>
      </c>
      <c r="B48" s="6" t="n">
        <v>22163</v>
      </c>
      <c r="C48" s="6" t="n">
        <v>28241</v>
      </c>
      <c r="D48" s="6" t="n">
        <v>47618</v>
      </c>
      <c r="E48" s="6" t="n">
        <v>59364</v>
      </c>
    </row>
    <row r="49" spans="1:5">
      <c r="A49" s="3" t="s">
        <v>158</v>
      </c>
    </row>
    <row r="50" spans="1:5">
      <c r="A50" s="4" t="s">
        <v>159</v>
      </c>
      <c r="B50" s="7" t="n">
        <v>1.34</v>
      </c>
      <c r="C50" s="7" t="n">
        <v>1.85</v>
      </c>
      <c r="D50" s="7" t="n">
        <v>2.96</v>
      </c>
      <c r="E50" s="7" t="n">
        <v>3.88</v>
      </c>
    </row>
    <row r="51" spans="1:5">
      <c r="A51" s="4" t="s">
        <v>160</v>
      </c>
      <c r="B51" s="7" t="n">
        <v>1.33</v>
      </c>
      <c r="C51" s="7" t="n">
        <v>1.83</v>
      </c>
      <c r="D51" s="7" t="n">
        <v>2.94</v>
      </c>
      <c r="E51" s="7" t="n">
        <v>3.85</v>
      </c>
    </row>
    <row r="52" spans="1:5">
      <c r="A52" s="3" t="s">
        <v>161</v>
      </c>
    </row>
    <row r="53" spans="1:5">
      <c r="A53" s="4" t="s">
        <v>159</v>
      </c>
      <c r="B53" s="5" t="n">
        <v>16560545</v>
      </c>
      <c r="C53" s="5" t="n">
        <v>15285532</v>
      </c>
      <c r="D53" s="5" t="n">
        <v>16106043</v>
      </c>
      <c r="E53" s="5" t="n">
        <v>15286932</v>
      </c>
    </row>
    <row r="54" spans="1:5">
      <c r="A54" s="4" t="s">
        <v>160</v>
      </c>
      <c r="B54" s="5" t="n">
        <v>16642571</v>
      </c>
      <c r="C54" s="5" t="n">
        <v>15417607</v>
      </c>
      <c r="D54" s="5" t="n">
        <v>16193643</v>
      </c>
      <c r="E54" s="5" t="n">
        <v>15424585</v>
      </c>
    </row>
    <row r="55" spans="1:5">
      <c r="A55" s="4" t="s">
        <v>162</v>
      </c>
      <c r="B55" s="7" t="n">
        <v>1.01</v>
      </c>
      <c r="C55" s="7" t="n">
        <v>1.21</v>
      </c>
      <c r="D55" s="7" t="n">
        <v>2.22</v>
      </c>
      <c r="E55" s="7" t="n">
        <v>2.15</v>
      </c>
    </row>
    <row r="56" spans="1:5">
      <c r="A56" s="4" t="s">
        <v>163</v>
      </c>
    </row>
    <row r="57" spans="1:5">
      <c r="A57" s="3" t="s">
        <v>131</v>
      </c>
    </row>
    <row r="58" spans="1:5">
      <c r="A58" s="4" t="s">
        <v>164</v>
      </c>
      <c r="B58" s="6" t="n">
        <v>6935</v>
      </c>
      <c r="C58" s="6" t="n">
        <v>6666</v>
      </c>
      <c r="D58" s="6" t="n">
        <v>13658</v>
      </c>
      <c r="E58" s="6" t="n">
        <v>13061</v>
      </c>
    </row>
    <row r="59" spans="1:5">
      <c r="A59" s="4" t="s">
        <v>165</v>
      </c>
    </row>
    <row r="60" spans="1:5">
      <c r="A60" s="3" t="s">
        <v>131</v>
      </c>
    </row>
    <row r="61" spans="1:5">
      <c r="A61" s="4" t="s">
        <v>164</v>
      </c>
      <c r="B61" s="5" t="n">
        <v>2655</v>
      </c>
      <c r="C61" s="5" t="n">
        <v>2826</v>
      </c>
      <c r="D61" s="5" t="n">
        <v>5214</v>
      </c>
      <c r="E61" s="5" t="n">
        <v>5748</v>
      </c>
    </row>
    <row r="62" spans="1:5">
      <c r="A62" s="4" t="s">
        <v>166</v>
      </c>
    </row>
    <row r="63" spans="1:5">
      <c r="A63" s="3" t="s">
        <v>131</v>
      </c>
    </row>
    <row r="64" spans="1:5">
      <c r="A64" s="4" t="s">
        <v>164</v>
      </c>
      <c r="B64" s="6" t="n">
        <v>4040</v>
      </c>
      <c r="C64" s="6" t="n">
        <v>3472</v>
      </c>
      <c r="D64" s="6" t="n">
        <v>6858</v>
      </c>
      <c r="E64" s="6" t="n">
        <v>7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305</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308</v>
      </c>
    </row>
    <row r="4" spans="1:2">
      <c r="A4" s="4" t="s">
        <v>397</v>
      </c>
      <c r="B4" s="4" t="s">
        <v>398</v>
      </c>
    </row>
    <row r="5" spans="1:2">
      <c r="A5" s="4" t="s">
        <v>399</v>
      </c>
      <c r="B5" s="4" t="s">
        <v>400</v>
      </c>
    </row>
    <row r="6" spans="1:2">
      <c r="A6" s="4" t="s">
        <v>309</v>
      </c>
      <c r="B6"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12</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1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176</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321</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324</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2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5</v>
      </c>
      <c r="B1" s="2" t="s">
        <v>1</v>
      </c>
    </row>
    <row r="2" spans="1:2">
      <c r="B2" s="2" t="s">
        <v>2</v>
      </c>
    </row>
    <row r="3" spans="1:2">
      <c r="A3" s="3" t="s">
        <v>330</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33</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114</v>
      </c>
      <c r="D1" s="2" t="s">
        <v>1</v>
      </c>
    </row>
    <row r="2" spans="1:5">
      <c r="B2" s="2" t="s">
        <v>2</v>
      </c>
      <c r="C2" s="2" t="s">
        <v>115</v>
      </c>
      <c r="D2" s="2" t="s">
        <v>2</v>
      </c>
      <c r="E2" s="2" t="s">
        <v>115</v>
      </c>
    </row>
    <row r="3" spans="1:5">
      <c r="A3" s="4" t="s">
        <v>168</v>
      </c>
      <c r="B3" s="6" t="n">
        <v>22163</v>
      </c>
      <c r="C3" s="6" t="n">
        <v>28241</v>
      </c>
      <c r="D3" s="6" t="n">
        <v>47618</v>
      </c>
      <c r="E3" s="6" t="n">
        <v>59364</v>
      </c>
    </row>
    <row r="4" spans="1:5">
      <c r="A4" s="3" t="s">
        <v>169</v>
      </c>
    </row>
    <row r="5" spans="1:5">
      <c r="A5" s="4" t="s">
        <v>170</v>
      </c>
      <c r="B5" s="5" t="n">
        <v>480</v>
      </c>
      <c r="C5" s="5" t="n">
        <v>0</v>
      </c>
      <c r="D5" s="5" t="n">
        <v>480</v>
      </c>
      <c r="E5" s="5" t="n">
        <v>2024</v>
      </c>
    </row>
    <row r="6" spans="1:5">
      <c r="A6" s="4" t="s">
        <v>171</v>
      </c>
      <c r="B6" s="5" t="n">
        <v>8967</v>
      </c>
      <c r="C6" s="5" t="n">
        <v>-2368</v>
      </c>
      <c r="D6" s="5" t="n">
        <v>23508</v>
      </c>
      <c r="E6" s="5" t="n">
        <v>-25778</v>
      </c>
    </row>
    <row r="7" spans="1:5">
      <c r="A7" s="4" t="s">
        <v>172</v>
      </c>
      <c r="B7" s="5" t="n">
        <v>-301</v>
      </c>
      <c r="C7" s="5" t="n">
        <v>0</v>
      </c>
      <c r="D7" s="5" t="n">
        <v>-507</v>
      </c>
      <c r="E7" s="5" t="n">
        <v>0</v>
      </c>
    </row>
    <row r="8" spans="1:5">
      <c r="A8" s="4" t="s">
        <v>173</v>
      </c>
      <c r="B8" s="5" t="n">
        <v>9146</v>
      </c>
      <c r="C8" s="5" t="n">
        <v>-2368</v>
      </c>
      <c r="D8" s="5" t="n">
        <v>23481</v>
      </c>
      <c r="E8" s="5" t="n">
        <v>-23754</v>
      </c>
    </row>
    <row r="9" spans="1:5">
      <c r="A9" s="4" t="s">
        <v>174</v>
      </c>
      <c r="B9" s="6" t="n">
        <v>31309</v>
      </c>
      <c r="C9" s="6" t="n">
        <v>25873</v>
      </c>
      <c r="D9" s="6" t="n">
        <v>71099</v>
      </c>
      <c r="E9" s="6" t="n">
        <v>356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1</v>
      </c>
      <c r="B1" s="2" t="s">
        <v>1</v>
      </c>
    </row>
    <row r="2" spans="1:2">
      <c r="B2" s="2" t="s">
        <v>2</v>
      </c>
    </row>
    <row r="3" spans="1:2">
      <c r="A3" s="3" t="s">
        <v>336</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58</v>
      </c>
      <c r="D2" s="2" t="s">
        <v>445</v>
      </c>
    </row>
    <row r="3" spans="1:4">
      <c r="A3" s="3" t="s">
        <v>446</v>
      </c>
    </row>
    <row r="4" spans="1:4">
      <c r="A4" s="4" t="s">
        <v>188</v>
      </c>
      <c r="D4" s="6" t="n">
        <v>-995000</v>
      </c>
    </row>
    <row r="5" spans="1:4">
      <c r="A5" s="4" t="s">
        <v>184</v>
      </c>
    </row>
    <row r="6" spans="1:4">
      <c r="A6" s="3" t="s">
        <v>446</v>
      </c>
    </row>
    <row r="7" spans="1:4">
      <c r="A7" s="4" t="s">
        <v>188</v>
      </c>
      <c r="C7" s="6" t="n">
        <v>-143000</v>
      </c>
    </row>
    <row r="8" spans="1:4">
      <c r="A8" s="4" t="s">
        <v>447</v>
      </c>
    </row>
    <row r="9" spans="1:4">
      <c r="A9" s="3" t="s">
        <v>446</v>
      </c>
    </row>
    <row r="10" spans="1:4">
      <c r="A10" s="4" t="s">
        <v>188</v>
      </c>
      <c r="C10" s="6" t="n">
        <v>143000</v>
      </c>
    </row>
    <row r="11" spans="1:4">
      <c r="A11" s="4" t="s">
        <v>448</v>
      </c>
    </row>
    <row r="12" spans="1:4">
      <c r="A12" s="3" t="s">
        <v>446</v>
      </c>
    </row>
    <row r="13" spans="1:4">
      <c r="A13" s="4" t="s">
        <v>188</v>
      </c>
      <c r="D13" s="6" t="n">
        <v>1917000</v>
      </c>
    </row>
    <row r="14" spans="1:4">
      <c r="A14" s="4" t="s">
        <v>449</v>
      </c>
    </row>
    <row r="15" spans="1:4">
      <c r="A15" s="3" t="s">
        <v>446</v>
      </c>
    </row>
    <row r="16" spans="1:4">
      <c r="A16" s="4" t="s">
        <v>450</v>
      </c>
      <c r="B16" s="6" t="n">
        <v>11000000</v>
      </c>
    </row>
    <row r="17" spans="1:4">
      <c r="A17" s="4" t="s">
        <v>451</v>
      </c>
    </row>
    <row r="18" spans="1:4">
      <c r="A18" s="3" t="s">
        <v>446</v>
      </c>
    </row>
    <row r="19" spans="1:4">
      <c r="A19" s="4" t="s">
        <v>450</v>
      </c>
      <c r="B19" s="6" t="n">
        <v>11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2</v>
      </c>
      <c r="B1" s="2" t="s">
        <v>114</v>
      </c>
      <c r="D1" s="2" t="s">
        <v>1</v>
      </c>
      <c r="F1" s="2" t="s">
        <v>453</v>
      </c>
    </row>
    <row r="2" spans="1:8">
      <c r="B2" s="2" t="s">
        <v>2</v>
      </c>
      <c r="C2" s="2" t="s">
        <v>115</v>
      </c>
      <c r="D2" s="2" t="s">
        <v>2</v>
      </c>
      <c r="E2" s="2" t="s">
        <v>115</v>
      </c>
      <c r="F2" s="2" t="s">
        <v>58</v>
      </c>
      <c r="G2" s="2" t="s">
        <v>454</v>
      </c>
      <c r="H2" s="2" t="s">
        <v>455</v>
      </c>
    </row>
    <row r="3" spans="1:8">
      <c r="A3" s="3" t="s">
        <v>339</v>
      </c>
    </row>
    <row r="4" spans="1:8">
      <c r="A4" s="4" t="s">
        <v>456</v>
      </c>
      <c r="G4" s="6" t="n">
        <v>578577000</v>
      </c>
      <c r="H4" s="6" t="n">
        <v>272753000</v>
      </c>
    </row>
    <row r="5" spans="1:8">
      <c r="A5" s="4" t="s">
        <v>457</v>
      </c>
      <c r="G5" s="7" t="n">
        <v>3.8</v>
      </c>
      <c r="H5" s="7" t="n">
        <v>1.08</v>
      </c>
    </row>
    <row r="6" spans="1:8">
      <c r="A6" s="3" t="s">
        <v>458</v>
      </c>
    </row>
    <row r="7" spans="1:8">
      <c r="A7" s="4" t="s">
        <v>459</v>
      </c>
      <c r="D7" s="6" t="n">
        <v>28630000</v>
      </c>
      <c r="F7" s="6" t="n">
        <v>30684000</v>
      </c>
    </row>
    <row r="8" spans="1:8">
      <c r="A8" s="4" t="s">
        <v>460</v>
      </c>
      <c r="D8" s="5" t="n">
        <v>98275000</v>
      </c>
      <c r="F8" s="5" t="n">
        <v>48519000</v>
      </c>
    </row>
    <row r="9" spans="1:8">
      <c r="A9" s="4" t="s">
        <v>461</v>
      </c>
      <c r="F9" s="5" t="n">
        <v>7000000</v>
      </c>
    </row>
    <row r="10" spans="1:8">
      <c r="A10" s="4" t="s">
        <v>462</v>
      </c>
      <c r="D10" s="5" t="n">
        <v>126905000</v>
      </c>
      <c r="F10" s="5" t="n">
        <v>86203000</v>
      </c>
    </row>
    <row r="11" spans="1:8">
      <c r="A11" s="4" t="s">
        <v>463</v>
      </c>
      <c r="H11" s="4" t="s">
        <v>464</v>
      </c>
    </row>
    <row r="12" spans="1:8">
      <c r="A12" s="4" t="s">
        <v>465</v>
      </c>
      <c r="H12" s="4" t="s">
        <v>466</v>
      </c>
    </row>
    <row r="13" spans="1:8">
      <c r="A13" s="4" t="s">
        <v>467</v>
      </c>
      <c r="F13" s="6" t="n">
        <v>3500000</v>
      </c>
    </row>
    <row r="14" spans="1:8">
      <c r="A14" s="4" t="s">
        <v>468</v>
      </c>
      <c r="G14" s="6" t="n">
        <v>23799000</v>
      </c>
      <c r="H14" s="6" t="n">
        <v>42954000</v>
      </c>
    </row>
    <row r="15" spans="1:8">
      <c r="A15" s="4" t="s">
        <v>469</v>
      </c>
      <c r="G15" s="5" t="n">
        <v>97606000</v>
      </c>
      <c r="H15" s="5" t="n">
        <v>1954000</v>
      </c>
    </row>
    <row r="16" spans="1:8">
      <c r="A16" s="4" t="s">
        <v>470</v>
      </c>
      <c r="G16" s="5" t="n">
        <v>578577000</v>
      </c>
      <c r="H16" s="5" t="n">
        <v>272753000</v>
      </c>
    </row>
    <row r="17" spans="1:8">
      <c r="A17" s="4" t="s">
        <v>471</v>
      </c>
      <c r="G17" s="5" t="n">
        <v>8337000</v>
      </c>
      <c r="H17" s="5" t="n">
        <v>940000</v>
      </c>
    </row>
    <row r="18" spans="1:8">
      <c r="A18" s="4" t="s">
        <v>472</v>
      </c>
      <c r="G18" s="5" t="n">
        <v>31675000</v>
      </c>
      <c r="H18" s="5" t="n">
        <v>6133000</v>
      </c>
    </row>
    <row r="19" spans="1:8">
      <c r="A19" s="4" t="s">
        <v>473</v>
      </c>
      <c r="H19" s="5" t="n">
        <v>1300000</v>
      </c>
    </row>
    <row r="20" spans="1:8">
      <c r="A20" s="4" t="s">
        <v>474</v>
      </c>
      <c r="G20" s="5" t="n">
        <v>632707000</v>
      </c>
      <c r="H20" s="5" t="n">
        <v>284231000</v>
      </c>
    </row>
    <row r="21" spans="1:8">
      <c r="A21" s="4" t="s">
        <v>475</v>
      </c>
      <c r="G21" s="5" t="n">
        <v>750245000</v>
      </c>
      <c r="H21" s="5" t="n">
        <v>332283000</v>
      </c>
    </row>
    <row r="22" spans="1:8">
      <c r="A22" s="4" t="s">
        <v>476</v>
      </c>
      <c r="G22" s="5" t="n">
        <v>35951000</v>
      </c>
      <c r="H22" s="5" t="n">
        <v>2254000</v>
      </c>
    </row>
    <row r="23" spans="1:8">
      <c r="A23" s="4" t="s">
        <v>477</v>
      </c>
      <c r="G23" s="5" t="n">
        <v>10251000</v>
      </c>
      <c r="H23" s="5" t="n">
        <v>6249000</v>
      </c>
    </row>
    <row r="24" spans="1:8">
      <c r="A24" s="4" t="s">
        <v>478</v>
      </c>
      <c r="G24" s="5" t="n">
        <v>668658000</v>
      </c>
      <c r="H24" s="5" t="n">
        <v>286485000</v>
      </c>
    </row>
    <row r="25" spans="1:8">
      <c r="A25" s="4" t="s">
        <v>479</v>
      </c>
      <c r="G25" s="5" t="n">
        <v>81587000</v>
      </c>
      <c r="H25" s="5" t="n">
        <v>45798000</v>
      </c>
    </row>
    <row r="26" spans="1:8">
      <c r="A26" s="4" t="s">
        <v>480</v>
      </c>
      <c r="G26" s="6" t="n">
        <v>589698000</v>
      </c>
      <c r="H26" s="6" t="n">
        <v>277919000</v>
      </c>
    </row>
    <row r="27" spans="1:8">
      <c r="A27" s="4" t="s">
        <v>481</v>
      </c>
      <c r="F27" s="4" t="s">
        <v>482</v>
      </c>
    </row>
    <row r="28" spans="1:8">
      <c r="A28" s="4" t="s">
        <v>483</v>
      </c>
      <c r="F28" s="4" t="s">
        <v>484</v>
      </c>
    </row>
    <row r="29" spans="1:8">
      <c r="A29" s="4" t="s">
        <v>485</v>
      </c>
      <c r="D29" s="5" t="n">
        <v>45318000</v>
      </c>
      <c r="E29" s="6" t="n">
        <v>0</v>
      </c>
      <c r="F29" s="6" t="n">
        <v>40405000</v>
      </c>
    </row>
    <row r="30" spans="1:8">
      <c r="A30" s="4" t="s">
        <v>486</v>
      </c>
    </row>
    <row r="31" spans="1:8">
      <c r="A31" s="3" t="s">
        <v>458</v>
      </c>
    </row>
    <row r="32" spans="1:8">
      <c r="A32" s="4" t="s">
        <v>487</v>
      </c>
      <c r="B32" s="6" t="n">
        <v>8000</v>
      </c>
      <c r="C32" s="6" t="n">
        <v>445000</v>
      </c>
      <c r="D32" s="5" t="n">
        <v>79000</v>
      </c>
      <c r="E32" s="6" t="n">
        <v>595000</v>
      </c>
    </row>
    <row r="33" spans="1:8">
      <c r="A33" s="4" t="s">
        <v>488</v>
      </c>
    </row>
    <row r="34" spans="1:8">
      <c r="A34" s="3" t="s">
        <v>458</v>
      </c>
    </row>
    <row r="35" spans="1:8">
      <c r="A35" s="4" t="s">
        <v>487</v>
      </c>
      <c r="B35" s="6" t="n">
        <v>6100000</v>
      </c>
      <c r="D35" s="6" t="n">
        <v>6300000</v>
      </c>
    </row>
    <row r="36" spans="1:8">
      <c r="A36" s="4" t="s">
        <v>183</v>
      </c>
    </row>
    <row r="37" spans="1:8">
      <c r="A37" s="3" t="s">
        <v>339</v>
      </c>
    </row>
    <row r="38" spans="1:8">
      <c r="A38" s="4" t="s">
        <v>457</v>
      </c>
      <c r="G38" s="8" t="n">
        <v>0.1378</v>
      </c>
      <c r="H38" s="9" t="n">
        <v>0.01023</v>
      </c>
    </row>
    <row r="39" spans="1:8">
      <c r="A39" s="4" t="s">
        <v>489</v>
      </c>
    </row>
    <row r="40" spans="1:8">
      <c r="A40" s="3" t="s">
        <v>339</v>
      </c>
    </row>
    <row r="41" spans="1:8">
      <c r="A41" s="4" t="s">
        <v>456</v>
      </c>
      <c r="G41" s="6" t="n">
        <v>79373000</v>
      </c>
      <c r="H41" s="6" t="n">
        <v>19138000</v>
      </c>
    </row>
    <row r="42" spans="1:8">
      <c r="A42" s="3" t="s">
        <v>458</v>
      </c>
    </row>
    <row r="43" spans="1:8">
      <c r="A43" s="4" t="s">
        <v>480</v>
      </c>
      <c r="G43" s="5" t="n">
        <v>79537000</v>
      </c>
      <c r="H43" s="5" t="n">
        <v>19246000</v>
      </c>
    </row>
    <row r="44" spans="1:8">
      <c r="A44" s="4" t="s">
        <v>490</v>
      </c>
    </row>
    <row r="45" spans="1:8">
      <c r="A45" s="3" t="s">
        <v>339</v>
      </c>
    </row>
    <row r="46" spans="1:8">
      <c r="A46" s="4" t="s">
        <v>456</v>
      </c>
      <c r="G46" s="5" t="n">
        <v>273855000</v>
      </c>
      <c r="H46" s="5" t="n">
        <v>117638000</v>
      </c>
    </row>
    <row r="47" spans="1:8">
      <c r="A47" s="3" t="s">
        <v>458</v>
      </c>
    </row>
    <row r="48" spans="1:8">
      <c r="A48" s="4" t="s">
        <v>480</v>
      </c>
      <c r="G48" s="5" t="n">
        <v>281425000</v>
      </c>
      <c r="H48" s="5" t="n">
        <v>119434000</v>
      </c>
    </row>
    <row r="49" spans="1:8">
      <c r="A49" s="4" t="s">
        <v>491</v>
      </c>
    </row>
    <row r="50" spans="1:8">
      <c r="A50" s="3" t="s">
        <v>339</v>
      </c>
    </row>
    <row r="51" spans="1:8">
      <c r="A51" s="4" t="s">
        <v>456</v>
      </c>
      <c r="G51" s="5" t="n">
        <v>42176000</v>
      </c>
      <c r="H51" s="5" t="n">
        <v>22235000</v>
      </c>
    </row>
    <row r="52" spans="1:8">
      <c r="A52" s="3" t="s">
        <v>458</v>
      </c>
    </row>
    <row r="53" spans="1:8">
      <c r="A53" s="4" t="s">
        <v>480</v>
      </c>
      <c r="G53" s="5" t="n">
        <v>43106000</v>
      </c>
      <c r="H53" s="5" t="n">
        <v>22494000</v>
      </c>
    </row>
    <row r="54" spans="1:8">
      <c r="A54" s="4" t="s">
        <v>492</v>
      </c>
    </row>
    <row r="55" spans="1:8">
      <c r="A55" s="3" t="s">
        <v>339</v>
      </c>
    </row>
    <row r="56" spans="1:8">
      <c r="A56" s="4" t="s">
        <v>456</v>
      </c>
      <c r="G56" s="5" t="n">
        <v>10633000</v>
      </c>
      <c r="H56" s="5" t="n">
        <v>8111000</v>
      </c>
    </row>
    <row r="57" spans="1:8">
      <c r="A57" s="3" t="s">
        <v>458</v>
      </c>
    </row>
    <row r="58" spans="1:8">
      <c r="A58" s="4" t="s">
        <v>480</v>
      </c>
      <c r="G58" s="5" t="n">
        <v>11130000</v>
      </c>
      <c r="H58" s="5" t="n">
        <v>8391000</v>
      </c>
    </row>
    <row r="59" spans="1:8">
      <c r="A59" s="4" t="s">
        <v>493</v>
      </c>
    </row>
    <row r="60" spans="1:8">
      <c r="A60" s="3" t="s">
        <v>339</v>
      </c>
    </row>
    <row r="61" spans="1:8">
      <c r="A61" s="4" t="s">
        <v>456</v>
      </c>
      <c r="G61" s="5" t="n">
        <v>48684000</v>
      </c>
      <c r="H61" s="5" t="n">
        <v>14797000</v>
      </c>
    </row>
    <row r="62" spans="1:8">
      <c r="A62" s="3" t="s">
        <v>458</v>
      </c>
    </row>
    <row r="63" spans="1:8">
      <c r="A63" s="4" t="s">
        <v>480</v>
      </c>
      <c r="G63" s="5" t="n">
        <v>48546000</v>
      </c>
      <c r="H63" s="5" t="n">
        <v>14798000</v>
      </c>
    </row>
    <row r="64" spans="1:8">
      <c r="A64" s="4" t="s">
        <v>494</v>
      </c>
    </row>
    <row r="65" spans="1:8">
      <c r="A65" s="3" t="s">
        <v>339</v>
      </c>
    </row>
    <row r="66" spans="1:8">
      <c r="A66" s="4" t="s">
        <v>456</v>
      </c>
      <c r="G66" s="5" t="n">
        <v>30969000</v>
      </c>
      <c r="H66" s="5" t="n">
        <v>48714000</v>
      </c>
    </row>
    <row r="67" spans="1:8">
      <c r="A67" s="3" t="s">
        <v>458</v>
      </c>
    </row>
    <row r="68" spans="1:8">
      <c r="A68" s="4" t="s">
        <v>480</v>
      </c>
      <c r="G68" s="5" t="n">
        <v>30519000</v>
      </c>
      <c r="H68" s="5" t="n">
        <v>50295000</v>
      </c>
    </row>
    <row r="69" spans="1:8">
      <c r="A69" s="4" t="s">
        <v>495</v>
      </c>
    </row>
    <row r="70" spans="1:8">
      <c r="A70" s="3" t="s">
        <v>339</v>
      </c>
    </row>
    <row r="71" spans="1:8">
      <c r="A71" s="4" t="s">
        <v>456</v>
      </c>
      <c r="G71" s="5" t="n">
        <v>39526000</v>
      </c>
      <c r="H71" s="5" t="n">
        <v>36688000</v>
      </c>
    </row>
    <row r="72" spans="1:8">
      <c r="A72" s="3" t="s">
        <v>458</v>
      </c>
    </row>
    <row r="73" spans="1:8">
      <c r="A73" s="4" t="s">
        <v>480</v>
      </c>
      <c r="G73" s="5" t="n">
        <v>40227000</v>
      </c>
      <c r="H73" s="5" t="n">
        <v>37651000</v>
      </c>
    </row>
    <row r="74" spans="1:8">
      <c r="A74" s="4" t="s">
        <v>496</v>
      </c>
    </row>
    <row r="75" spans="1:8">
      <c r="A75" s="3" t="s">
        <v>339</v>
      </c>
    </row>
    <row r="76" spans="1:8">
      <c r="A76" s="4" t="s">
        <v>456</v>
      </c>
      <c r="G76" s="5" t="n">
        <v>4647000</v>
      </c>
      <c r="H76" s="5" t="n">
        <v>539000</v>
      </c>
    </row>
    <row r="77" spans="1:8">
      <c r="A77" s="3" t="s">
        <v>458</v>
      </c>
    </row>
    <row r="78" spans="1:8">
      <c r="A78" s="4" t="s">
        <v>480</v>
      </c>
      <c r="G78" s="5" t="n">
        <v>4813000</v>
      </c>
      <c r="H78" s="5" t="n">
        <v>541000</v>
      </c>
    </row>
    <row r="79" spans="1:8">
      <c r="A79" s="4" t="s">
        <v>497</v>
      </c>
    </row>
    <row r="80" spans="1:8">
      <c r="A80" s="3" t="s">
        <v>339</v>
      </c>
    </row>
    <row r="81" spans="1:8">
      <c r="A81" s="4" t="s">
        <v>456</v>
      </c>
      <c r="G81" s="5" t="n">
        <v>28781000</v>
      </c>
    </row>
    <row r="82" spans="1:8">
      <c r="A82" s="3" t="s">
        <v>458</v>
      </c>
    </row>
    <row r="83" spans="1:8">
      <c r="A83" s="4" t="s">
        <v>480</v>
      </c>
      <c r="G83" s="5" t="n">
        <v>28589000</v>
      </c>
    </row>
    <row r="84" spans="1:8">
      <c r="A84" s="4" t="s">
        <v>498</v>
      </c>
    </row>
    <row r="85" spans="1:8">
      <c r="A85" s="3" t="s">
        <v>339</v>
      </c>
    </row>
    <row r="86" spans="1:8">
      <c r="A86" s="4" t="s">
        <v>456</v>
      </c>
      <c r="G86" s="5" t="n">
        <v>19933000</v>
      </c>
      <c r="H86" s="5" t="n">
        <v>4893000</v>
      </c>
    </row>
    <row r="87" spans="1:8">
      <c r="A87" s="3" t="s">
        <v>458</v>
      </c>
    </row>
    <row r="88" spans="1:8">
      <c r="A88" s="4" t="s">
        <v>480</v>
      </c>
      <c r="G88" s="5" t="n">
        <v>21806000</v>
      </c>
      <c r="H88" s="5" t="n">
        <v>5069000</v>
      </c>
    </row>
    <row r="89" spans="1:8">
      <c r="A89" s="4" t="s">
        <v>499</v>
      </c>
    </row>
    <row r="90" spans="1:8">
      <c r="A90" s="3" t="s">
        <v>339</v>
      </c>
    </row>
    <row r="91" spans="1:8">
      <c r="A91" s="4" t="s">
        <v>456</v>
      </c>
      <c r="G91" s="5" t="n">
        <v>558600000</v>
      </c>
      <c r="H91" s="5" t="n">
        <v>267900000</v>
      </c>
    </row>
    <row r="92" spans="1:8">
      <c r="A92" s="3" t="s">
        <v>458</v>
      </c>
    </row>
    <row r="93" spans="1:8">
      <c r="A93" s="4" t="s">
        <v>480</v>
      </c>
      <c r="G93" s="6" t="n">
        <v>570800000</v>
      </c>
      <c r="H93" s="6" t="n">
        <v>2737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15</v>
      </c>
    </row>
    <row r="3" spans="1:3">
      <c r="A3" s="3" t="s">
        <v>339</v>
      </c>
    </row>
    <row r="4" spans="1:3">
      <c r="A4" s="4" t="s">
        <v>501</v>
      </c>
      <c r="B4" s="6" t="n">
        <v>150647</v>
      </c>
      <c r="C4" s="6" t="n">
        <v>151085</v>
      </c>
    </row>
    <row r="5" spans="1:3">
      <c r="A5" s="4" t="s">
        <v>502</v>
      </c>
      <c r="B5" s="6" t="n">
        <v>54477</v>
      </c>
      <c r="C5" s="6" t="n">
        <v>65175</v>
      </c>
    </row>
    <row r="6" spans="1:3">
      <c r="A6" s="4" t="s">
        <v>503</v>
      </c>
      <c r="B6" s="7" t="n">
        <v>3.28</v>
      </c>
      <c r="C6" s="7" t="n">
        <v>3.89</v>
      </c>
    </row>
    <row r="7" spans="1:3">
      <c r="A7" s="4" t="s">
        <v>504</v>
      </c>
      <c r="B7" s="7" t="n">
        <v>3.26</v>
      </c>
      <c r="C7" s="7" t="n">
        <v>3.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5</v>
      </c>
      <c r="B1" s="2" t="s">
        <v>114</v>
      </c>
      <c r="C1" s="2" t="s">
        <v>1</v>
      </c>
    </row>
    <row r="2" spans="1:5">
      <c r="B2" s="2" t="s">
        <v>2</v>
      </c>
      <c r="C2" s="2" t="s">
        <v>2</v>
      </c>
      <c r="D2" s="2" t="s">
        <v>115</v>
      </c>
      <c r="E2" s="2" t="s">
        <v>58</v>
      </c>
    </row>
    <row r="3" spans="1:5">
      <c r="A3" s="3" t="s">
        <v>506</v>
      </c>
    </row>
    <row r="4" spans="1:5">
      <c r="A4" s="4" t="s">
        <v>507</v>
      </c>
      <c r="C4" s="4" t="s">
        <v>508</v>
      </c>
    </row>
    <row r="5" spans="1:5">
      <c r="A5" s="4" t="s">
        <v>509</v>
      </c>
      <c r="C5" s="6" t="n">
        <v>625000</v>
      </c>
      <c r="D5" s="6" t="n">
        <v>2600000</v>
      </c>
    </row>
    <row r="6" spans="1:5">
      <c r="A6" s="4" t="s">
        <v>65</v>
      </c>
      <c r="B6" s="6" t="n">
        <v>350375000</v>
      </c>
      <c r="C6" s="5" t="n">
        <v>350375000</v>
      </c>
      <c r="E6" s="6" t="n">
        <v>351808000</v>
      </c>
    </row>
    <row r="7" spans="1:5">
      <c r="A7" s="4" t="s">
        <v>510</v>
      </c>
      <c r="D7" s="6" t="n">
        <v>291000</v>
      </c>
    </row>
    <row r="8" spans="1:5">
      <c r="A8" s="4" t="s">
        <v>511</v>
      </c>
      <c r="D8" s="4" t="s">
        <v>512</v>
      </c>
    </row>
    <row r="9" spans="1:5">
      <c r="A9" s="4" t="s">
        <v>513</v>
      </c>
      <c r="B9" s="5" t="n">
        <v>0</v>
      </c>
      <c r="C9" s="5" t="n">
        <v>0</v>
      </c>
      <c r="D9" s="6" t="n">
        <v>0</v>
      </c>
    </row>
    <row r="10" spans="1:5">
      <c r="A10" s="4" t="s">
        <v>514</v>
      </c>
      <c r="C10" s="6" t="n">
        <v>18000</v>
      </c>
      <c r="D10" s="5" t="n">
        <v>60000</v>
      </c>
    </row>
    <row r="11" spans="1:5">
      <c r="A11" s="4" t="s">
        <v>515</v>
      </c>
      <c r="C11" s="4" t="s">
        <v>516</v>
      </c>
    </row>
    <row r="12" spans="1:5">
      <c r="A12" s="4" t="s">
        <v>105</v>
      </c>
      <c r="B12" s="5" t="n">
        <v>973923000</v>
      </c>
      <c r="C12" s="6" t="n">
        <v>973923000</v>
      </c>
      <c r="E12" s="5" t="n">
        <v>1028883000</v>
      </c>
    </row>
    <row r="13" spans="1:5">
      <c r="A13" s="4" t="s">
        <v>517</v>
      </c>
    </row>
    <row r="14" spans="1:5">
      <c r="A14" s="3" t="s">
        <v>506</v>
      </c>
    </row>
    <row r="15" spans="1:5">
      <c r="A15" s="4" t="s">
        <v>105</v>
      </c>
      <c r="B15" s="5" t="n">
        <v>51700000</v>
      </c>
      <c r="C15" s="5" t="n">
        <v>51700000</v>
      </c>
      <c r="D15" s="5" t="n">
        <v>245000000</v>
      </c>
    </row>
    <row r="16" spans="1:5">
      <c r="A16" s="4" t="s">
        <v>517</v>
      </c>
    </row>
    <row r="17" spans="1:5">
      <c r="A17" s="3" t="s">
        <v>506</v>
      </c>
    </row>
    <row r="18" spans="1:5">
      <c r="A18" s="4" t="s">
        <v>65</v>
      </c>
      <c r="D18" s="5" t="n">
        <v>7400000</v>
      </c>
    </row>
    <row r="19" spans="1:5">
      <c r="A19" s="4" t="s">
        <v>105</v>
      </c>
      <c r="B19" s="5" t="n">
        <v>5300000</v>
      </c>
      <c r="C19" s="5" t="n">
        <v>5300000</v>
      </c>
      <c r="D19" s="6" t="n">
        <v>2000000</v>
      </c>
    </row>
    <row r="20" spans="1:5">
      <c r="A20" s="4" t="s">
        <v>518</v>
      </c>
    </row>
    <row r="21" spans="1:5">
      <c r="A21" s="3" t="s">
        <v>506</v>
      </c>
    </row>
    <row r="22" spans="1:5">
      <c r="A22" s="4" t="s">
        <v>65</v>
      </c>
      <c r="B22" s="5" t="n">
        <v>46264000</v>
      </c>
      <c r="C22" s="5" t="n">
        <v>46264000</v>
      </c>
      <c r="E22" s="5" t="n">
        <v>46530000</v>
      </c>
    </row>
    <row r="23" spans="1:5">
      <c r="A23" s="4" t="s">
        <v>105</v>
      </c>
      <c r="B23" s="5" t="n">
        <v>948287000</v>
      </c>
      <c r="C23" s="5" t="n">
        <v>948287000</v>
      </c>
      <c r="E23" s="5" t="n">
        <v>1028883000</v>
      </c>
    </row>
    <row r="24" spans="1:5">
      <c r="A24" s="4" t="s">
        <v>519</v>
      </c>
    </row>
    <row r="25" spans="1:5">
      <c r="A25" s="3" t="s">
        <v>506</v>
      </c>
    </row>
    <row r="26" spans="1:5">
      <c r="A26" s="4" t="s">
        <v>520</v>
      </c>
      <c r="B26" s="6" t="n">
        <v>587000000</v>
      </c>
      <c r="C26" s="6" t="n">
        <v>587000000</v>
      </c>
      <c r="E26" s="6" t="n">
        <v>634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8</v>
      </c>
    </row>
    <row r="2" spans="1:3">
      <c r="A2" s="3" t="s">
        <v>506</v>
      </c>
    </row>
    <row r="3" spans="1:3">
      <c r="A3" s="4" t="s">
        <v>105</v>
      </c>
      <c r="B3" s="6" t="n">
        <v>973923</v>
      </c>
      <c r="C3" s="6" t="n">
        <v>1028883</v>
      </c>
    </row>
    <row r="4" spans="1:3">
      <c r="A4" s="4" t="s">
        <v>522</v>
      </c>
      <c r="B4" s="5" t="n">
        <v>11005</v>
      </c>
      <c r="C4" s="5" t="n">
        <v>453</v>
      </c>
    </row>
    <row r="5" spans="1:3">
      <c r="A5" s="4" t="s">
        <v>523</v>
      </c>
      <c r="B5" s="5" t="n">
        <v>6103</v>
      </c>
      <c r="C5" s="5" t="n">
        <v>25915</v>
      </c>
    </row>
    <row r="6" spans="1:3">
      <c r="A6" s="4" t="s">
        <v>524</v>
      </c>
      <c r="B6" s="5" t="n">
        <v>978825</v>
      </c>
      <c r="C6" s="5" t="n">
        <v>1003421</v>
      </c>
    </row>
    <row r="7" spans="1:3">
      <c r="A7" s="4" t="s">
        <v>525</v>
      </c>
      <c r="B7" s="5" t="n">
        <v>350375</v>
      </c>
      <c r="C7" s="5" t="n">
        <v>351808</v>
      </c>
    </row>
    <row r="8" spans="1:3">
      <c r="A8" s="4" t="s">
        <v>526</v>
      </c>
      <c r="B8" s="5" t="n">
        <v>14214</v>
      </c>
      <c r="C8" s="5" t="n">
        <v>3289</v>
      </c>
    </row>
    <row r="9" spans="1:3">
      <c r="A9" s="4" t="s">
        <v>527</v>
      </c>
      <c r="B9" s="5" t="n">
        <v>29</v>
      </c>
      <c r="C9" s="5" t="n">
        <v>3675</v>
      </c>
    </row>
    <row r="10" spans="1:3">
      <c r="A10" s="4" t="s">
        <v>106</v>
      </c>
      <c r="B10" s="5" t="n">
        <v>364560</v>
      </c>
      <c r="C10" s="5" t="n">
        <v>351422</v>
      </c>
    </row>
    <row r="11" spans="1:3">
      <c r="A11" s="4" t="s">
        <v>528</v>
      </c>
    </row>
    <row r="12" spans="1:3">
      <c r="A12" s="3" t="s">
        <v>506</v>
      </c>
    </row>
    <row r="13" spans="1:3">
      <c r="A13" s="4" t="s">
        <v>105</v>
      </c>
      <c r="B13" s="5" t="n">
        <v>3445</v>
      </c>
    </row>
    <row r="14" spans="1:3">
      <c r="A14" s="4" t="s">
        <v>522</v>
      </c>
      <c r="B14" s="5" t="n">
        <v>35</v>
      </c>
    </row>
    <row r="15" spans="1:3">
      <c r="A15" s="4" t="s">
        <v>524</v>
      </c>
      <c r="B15" s="5" t="n">
        <v>3480</v>
      </c>
    </row>
    <row r="16" spans="1:3">
      <c r="A16" s="4" t="s">
        <v>518</v>
      </c>
    </row>
    <row r="17" spans="1:3">
      <c r="A17" s="3" t="s">
        <v>506</v>
      </c>
    </row>
    <row r="18" spans="1:3">
      <c r="A18" s="4" t="s">
        <v>105</v>
      </c>
      <c r="B18" s="5" t="n">
        <v>948287</v>
      </c>
      <c r="C18" s="5" t="n">
        <v>1028883</v>
      </c>
    </row>
    <row r="19" spans="1:3">
      <c r="A19" s="4" t="s">
        <v>522</v>
      </c>
      <c r="B19" s="5" t="n">
        <v>10597</v>
      </c>
      <c r="C19" s="5" t="n">
        <v>453</v>
      </c>
    </row>
    <row r="20" spans="1:3">
      <c r="A20" s="4" t="s">
        <v>523</v>
      </c>
      <c r="B20" s="5" t="n">
        <v>6100</v>
      </c>
      <c r="C20" s="5" t="n">
        <v>25915</v>
      </c>
    </row>
    <row r="21" spans="1:3">
      <c r="A21" s="4" t="s">
        <v>524</v>
      </c>
      <c r="B21" s="5" t="n">
        <v>952784</v>
      </c>
      <c r="C21" s="5" t="n">
        <v>1003421</v>
      </c>
    </row>
    <row r="22" spans="1:3">
      <c r="A22" s="4" t="s">
        <v>525</v>
      </c>
      <c r="B22" s="5" t="n">
        <v>46264</v>
      </c>
      <c r="C22" s="5" t="n">
        <v>46530</v>
      </c>
    </row>
    <row r="23" spans="1:3">
      <c r="A23" s="4" t="s">
        <v>526</v>
      </c>
      <c r="B23" s="5" t="n">
        <v>407</v>
      </c>
      <c r="C23" s="5" t="n">
        <v>87</v>
      </c>
    </row>
    <row r="24" spans="1:3">
      <c r="A24" s="4" t="s">
        <v>527</v>
      </c>
      <c r="B24" s="5" t="n">
        <v>29</v>
      </c>
      <c r="C24" s="5" t="n">
        <v>1003</v>
      </c>
    </row>
    <row r="25" spans="1:3">
      <c r="A25" s="4" t="s">
        <v>106</v>
      </c>
      <c r="B25" s="5" t="n">
        <v>46642</v>
      </c>
      <c r="C25" s="5" t="n">
        <v>45614</v>
      </c>
    </row>
    <row r="26" spans="1:3">
      <c r="A26" s="4" t="s">
        <v>529</v>
      </c>
    </row>
    <row r="27" spans="1:3">
      <c r="A27" s="3" t="s">
        <v>506</v>
      </c>
    </row>
    <row r="28" spans="1:3">
      <c r="A28" s="4" t="s">
        <v>105</v>
      </c>
      <c r="B28" s="5" t="n">
        <v>6151</v>
      </c>
    </row>
    <row r="29" spans="1:3">
      <c r="A29" s="4" t="s">
        <v>522</v>
      </c>
      <c r="B29" s="5" t="n">
        <v>160</v>
      </c>
    </row>
    <row r="30" spans="1:3">
      <c r="A30" s="4" t="s">
        <v>524</v>
      </c>
      <c r="B30" s="5" t="n">
        <v>6311</v>
      </c>
    </row>
    <row r="31" spans="1:3">
      <c r="A31" s="4" t="s">
        <v>530</v>
      </c>
    </row>
    <row r="32" spans="1:3">
      <c r="A32" s="3" t="s">
        <v>506</v>
      </c>
    </row>
    <row r="33" spans="1:3">
      <c r="A33" s="4" t="s">
        <v>105</v>
      </c>
      <c r="B33" s="5" t="n">
        <v>16040</v>
      </c>
    </row>
    <row r="34" spans="1:3">
      <c r="A34" s="4" t="s">
        <v>522</v>
      </c>
      <c r="B34" s="5" t="n">
        <v>213</v>
      </c>
    </row>
    <row r="35" spans="1:3">
      <c r="A35" s="4" t="s">
        <v>523</v>
      </c>
      <c r="B35" s="5" t="n">
        <v>3</v>
      </c>
    </row>
    <row r="36" spans="1:3">
      <c r="A36" s="4" t="s">
        <v>524</v>
      </c>
      <c r="B36" s="5" t="n">
        <v>16250</v>
      </c>
    </row>
    <row r="37" spans="1:3">
      <c r="A37" s="4" t="s">
        <v>525</v>
      </c>
      <c r="B37" s="5" t="n">
        <v>304111</v>
      </c>
      <c r="C37" s="5" t="n">
        <v>305278</v>
      </c>
    </row>
    <row r="38" spans="1:3">
      <c r="A38" s="4" t="s">
        <v>526</v>
      </c>
      <c r="B38" s="5" t="n">
        <v>13807</v>
      </c>
      <c r="C38" s="5" t="n">
        <v>3202</v>
      </c>
    </row>
    <row r="39" spans="1:3">
      <c r="A39" s="4" t="s">
        <v>527</v>
      </c>
      <c r="B39" s="5" t="n">
        <v>0</v>
      </c>
      <c r="C39" s="5" t="n">
        <v>2672</v>
      </c>
    </row>
    <row r="40" spans="1:3">
      <c r="A40" s="4" t="s">
        <v>106</v>
      </c>
      <c r="B40" s="6" t="n">
        <v>317918</v>
      </c>
      <c r="C40" s="6" t="n">
        <v>3058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8</v>
      </c>
    </row>
    <row r="2" spans="1:3">
      <c r="A2" s="3" t="s">
        <v>506</v>
      </c>
    </row>
    <row r="3" spans="1:3">
      <c r="A3" s="4" t="s">
        <v>532</v>
      </c>
      <c r="B3" s="6" t="n">
        <v>1396</v>
      </c>
      <c r="C3" s="6" t="n">
        <v>506280</v>
      </c>
    </row>
    <row r="4" spans="1:3">
      <c r="A4" s="4" t="s">
        <v>533</v>
      </c>
      <c r="B4" s="5" t="n">
        <v>3</v>
      </c>
      <c r="C4" s="5" t="n">
        <v>5998</v>
      </c>
    </row>
    <row r="5" spans="1:3">
      <c r="A5" s="4" t="s">
        <v>534</v>
      </c>
      <c r="B5" s="5" t="n">
        <v>301169</v>
      </c>
      <c r="C5" s="5" t="n">
        <v>449569</v>
      </c>
    </row>
    <row r="6" spans="1:3">
      <c r="A6" s="4" t="s">
        <v>535</v>
      </c>
      <c r="B6" s="5" t="n">
        <v>6100</v>
      </c>
      <c r="C6" s="5" t="n">
        <v>19917</v>
      </c>
    </row>
    <row r="7" spans="1:3">
      <c r="A7" s="4" t="s">
        <v>536</v>
      </c>
      <c r="B7" s="5" t="n">
        <v>302565</v>
      </c>
      <c r="C7" s="5" t="n">
        <v>955849</v>
      </c>
    </row>
    <row r="8" spans="1:3">
      <c r="A8" s="4" t="s">
        <v>537</v>
      </c>
      <c r="B8" s="5" t="n">
        <v>6103</v>
      </c>
      <c r="C8" s="5" t="n">
        <v>25915</v>
      </c>
    </row>
    <row r="9" spans="1:3">
      <c r="A9" s="4" t="s">
        <v>538</v>
      </c>
      <c r="C9" s="5" t="n">
        <v>124616</v>
      </c>
    </row>
    <row r="10" spans="1:3">
      <c r="A10" s="4" t="s">
        <v>539</v>
      </c>
      <c r="C10" s="5" t="n">
        <v>1933</v>
      </c>
    </row>
    <row r="11" spans="1:3">
      <c r="A11" s="4" t="s">
        <v>540</v>
      </c>
      <c r="B11" s="5" t="n">
        <v>18191</v>
      </c>
      <c r="C11" s="5" t="n">
        <v>77654</v>
      </c>
    </row>
    <row r="12" spans="1:3">
      <c r="A12" s="4" t="s">
        <v>541</v>
      </c>
      <c r="B12" s="5" t="n">
        <v>29</v>
      </c>
      <c r="C12" s="5" t="n">
        <v>1742</v>
      </c>
    </row>
    <row r="13" spans="1:3">
      <c r="A13" s="4" t="s">
        <v>542</v>
      </c>
      <c r="B13" s="5" t="n">
        <v>18191</v>
      </c>
      <c r="C13" s="5" t="n">
        <v>202270</v>
      </c>
    </row>
    <row r="14" spans="1:3">
      <c r="A14" s="4" t="s">
        <v>543</v>
      </c>
      <c r="B14" s="5" t="n">
        <v>29</v>
      </c>
      <c r="C14" s="5" t="n">
        <v>3675</v>
      </c>
    </row>
    <row r="15" spans="1:3">
      <c r="A15" s="4" t="s">
        <v>518</v>
      </c>
    </row>
    <row r="16" spans="1:3">
      <c r="A16" s="3" t="s">
        <v>506</v>
      </c>
    </row>
    <row r="17" spans="1:3">
      <c r="A17" s="4" t="s">
        <v>532</v>
      </c>
      <c r="C17" s="5" t="n">
        <v>506280</v>
      </c>
    </row>
    <row r="18" spans="1:3">
      <c r="A18" s="4" t="s">
        <v>533</v>
      </c>
      <c r="C18" s="5" t="n">
        <v>5998</v>
      </c>
    </row>
    <row r="19" spans="1:3">
      <c r="A19" s="4" t="s">
        <v>534</v>
      </c>
      <c r="B19" s="5" t="n">
        <v>301169</v>
      </c>
      <c r="C19" s="5" t="n">
        <v>449569</v>
      </c>
    </row>
    <row r="20" spans="1:3">
      <c r="A20" s="4" t="s">
        <v>535</v>
      </c>
      <c r="B20" s="5" t="n">
        <v>6100</v>
      </c>
      <c r="C20" s="5" t="n">
        <v>19917</v>
      </c>
    </row>
    <row r="21" spans="1:3">
      <c r="A21" s="4" t="s">
        <v>536</v>
      </c>
      <c r="B21" s="5" t="n">
        <v>301169</v>
      </c>
      <c r="C21" s="5" t="n">
        <v>955849</v>
      </c>
    </row>
    <row r="22" spans="1:3">
      <c r="A22" s="4" t="s">
        <v>537</v>
      </c>
      <c r="B22" s="5" t="n">
        <v>6100</v>
      </c>
      <c r="C22" s="5" t="n">
        <v>25915</v>
      </c>
    </row>
    <row r="23" spans="1:3">
      <c r="A23" s="4" t="s">
        <v>538</v>
      </c>
      <c r="C23" s="5" t="n">
        <v>32656</v>
      </c>
    </row>
    <row r="24" spans="1:3">
      <c r="A24" s="4" t="s">
        <v>539</v>
      </c>
      <c r="C24" s="5" t="n">
        <v>838</v>
      </c>
    </row>
    <row r="25" spans="1:3">
      <c r="A25" s="4" t="s">
        <v>540</v>
      </c>
      <c r="B25" s="5" t="n">
        <v>18191</v>
      </c>
      <c r="C25" s="5" t="n">
        <v>6931</v>
      </c>
    </row>
    <row r="26" spans="1:3">
      <c r="A26" s="4" t="s">
        <v>541</v>
      </c>
      <c r="B26" s="5" t="n">
        <v>29</v>
      </c>
      <c r="C26" s="5" t="n">
        <v>165</v>
      </c>
    </row>
    <row r="27" spans="1:3">
      <c r="A27" s="4" t="s">
        <v>542</v>
      </c>
      <c r="B27" s="5" t="n">
        <v>18191</v>
      </c>
      <c r="C27" s="5" t="n">
        <v>39587</v>
      </c>
    </row>
    <row r="28" spans="1:3">
      <c r="A28" s="4" t="s">
        <v>543</v>
      </c>
      <c r="B28" s="5" t="n">
        <v>29</v>
      </c>
      <c r="C28" s="5" t="n">
        <v>1003</v>
      </c>
    </row>
    <row r="29" spans="1:3">
      <c r="A29" s="4" t="s">
        <v>530</v>
      </c>
    </row>
    <row r="30" spans="1:3">
      <c r="A30" s="3" t="s">
        <v>506</v>
      </c>
    </row>
    <row r="31" spans="1:3">
      <c r="A31" s="4" t="s">
        <v>532</v>
      </c>
      <c r="B31" s="5" t="n">
        <v>1396</v>
      </c>
    </row>
    <row r="32" spans="1:3">
      <c r="A32" s="4" t="s">
        <v>533</v>
      </c>
      <c r="B32" s="5" t="n">
        <v>3</v>
      </c>
    </row>
    <row r="33" spans="1:3">
      <c r="A33" s="4" t="s">
        <v>536</v>
      </c>
      <c r="B33" s="5" t="n">
        <v>1396</v>
      </c>
    </row>
    <row r="34" spans="1:3">
      <c r="A34" s="4" t="s">
        <v>537</v>
      </c>
      <c r="B34" s="5" t="n">
        <v>3</v>
      </c>
    </row>
    <row r="35" spans="1:3">
      <c r="A35" s="4" t="s">
        <v>538</v>
      </c>
      <c r="C35" s="5" t="n">
        <v>91960</v>
      </c>
    </row>
    <row r="36" spans="1:3">
      <c r="A36" s="4" t="s">
        <v>539</v>
      </c>
      <c r="C36" s="5" t="n">
        <v>1095</v>
      </c>
    </row>
    <row r="37" spans="1:3">
      <c r="A37" s="4" t="s">
        <v>540</v>
      </c>
      <c r="C37" s="5" t="n">
        <v>70723</v>
      </c>
    </row>
    <row r="38" spans="1:3">
      <c r="A38" s="4" t="s">
        <v>541</v>
      </c>
      <c r="C38" s="5" t="n">
        <v>1577</v>
      </c>
    </row>
    <row r="39" spans="1:3">
      <c r="A39" s="4" t="s">
        <v>542</v>
      </c>
      <c r="C39" s="5" t="n">
        <v>162683</v>
      </c>
    </row>
    <row r="40" spans="1:3">
      <c r="A40" s="4" t="s">
        <v>543</v>
      </c>
      <c r="B40" s="6" t="n">
        <v>0</v>
      </c>
      <c r="C40" s="6" t="n">
        <v>26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8</v>
      </c>
    </row>
    <row r="2" spans="1:3">
      <c r="A2" s="3" t="s">
        <v>506</v>
      </c>
    </row>
    <row r="3" spans="1:3">
      <c r="A3" s="4" t="s">
        <v>105</v>
      </c>
      <c r="B3" s="6" t="n">
        <v>973923</v>
      </c>
      <c r="C3" s="6" t="n">
        <v>1028883</v>
      </c>
    </row>
    <row r="4" spans="1:3">
      <c r="A4" s="4" t="s">
        <v>545</v>
      </c>
      <c r="B4" s="5" t="n">
        <v>978825</v>
      </c>
      <c r="C4" s="5" t="n">
        <v>1003421</v>
      </c>
    </row>
    <row r="5" spans="1:3">
      <c r="A5" s="4" t="s">
        <v>525</v>
      </c>
      <c r="B5" s="5" t="n">
        <v>350375</v>
      </c>
      <c r="C5" s="5" t="n">
        <v>351808</v>
      </c>
    </row>
    <row r="6" spans="1:3">
      <c r="A6" s="4" t="s">
        <v>106</v>
      </c>
      <c r="B6" s="5" t="n">
        <v>364560</v>
      </c>
      <c r="C6" s="5" t="n">
        <v>351422</v>
      </c>
    </row>
    <row r="7" spans="1:3">
      <c r="A7" s="4" t="s">
        <v>528</v>
      </c>
    </row>
    <row r="8" spans="1:3">
      <c r="A8" s="3" t="s">
        <v>506</v>
      </c>
    </row>
    <row r="9" spans="1:3">
      <c r="A9" s="4" t="s">
        <v>546</v>
      </c>
      <c r="B9" s="5" t="n">
        <v>3445</v>
      </c>
    </row>
    <row r="10" spans="1:3">
      <c r="A10" s="4" t="s">
        <v>547</v>
      </c>
      <c r="B10" s="6" t="n">
        <v>3480</v>
      </c>
    </row>
    <row r="11" spans="1:3">
      <c r="A11" s="4" t="s">
        <v>548</v>
      </c>
      <c r="B11" s="4" t="s">
        <v>549</v>
      </c>
    </row>
    <row r="12" spans="1:3">
      <c r="A12" s="4" t="s">
        <v>105</v>
      </c>
      <c r="B12" s="6" t="n">
        <v>3445</v>
      </c>
    </row>
    <row r="13" spans="1:3">
      <c r="A13" s="4" t="s">
        <v>545</v>
      </c>
      <c r="B13" s="6" t="n">
        <v>3480</v>
      </c>
    </row>
    <row r="14" spans="1:3">
      <c r="A14" s="4" t="s">
        <v>550</v>
      </c>
      <c r="B14" s="4" t="s">
        <v>549</v>
      </c>
    </row>
    <row r="15" spans="1:3">
      <c r="A15" s="4" t="s">
        <v>530</v>
      </c>
    </row>
    <row r="16" spans="1:3">
      <c r="A16" s="3" t="s">
        <v>506</v>
      </c>
    </row>
    <row r="17" spans="1:3">
      <c r="A17" s="4" t="s">
        <v>546</v>
      </c>
      <c r="B17" s="6" t="n">
        <v>3030</v>
      </c>
    </row>
    <row r="18" spans="1:3">
      <c r="A18" s="4" t="s">
        <v>547</v>
      </c>
      <c r="B18" s="6" t="n">
        <v>3078</v>
      </c>
    </row>
    <row r="19" spans="1:3">
      <c r="A19" s="4" t="s">
        <v>548</v>
      </c>
      <c r="B19" s="4" t="s">
        <v>551</v>
      </c>
    </row>
    <row r="20" spans="1:3">
      <c r="A20" s="4" t="s">
        <v>552</v>
      </c>
      <c r="B20" s="6" t="n">
        <v>6050</v>
      </c>
    </row>
    <row r="21" spans="1:3">
      <c r="A21" s="4" t="s">
        <v>553</v>
      </c>
      <c r="B21" s="6" t="n">
        <v>6129</v>
      </c>
    </row>
    <row r="22" spans="1:3">
      <c r="A22" s="4" t="s">
        <v>554</v>
      </c>
      <c r="B22" s="4" t="s">
        <v>555</v>
      </c>
    </row>
    <row r="23" spans="1:3">
      <c r="A23" s="4" t="s">
        <v>556</v>
      </c>
      <c r="B23" s="6" t="n">
        <v>6960</v>
      </c>
    </row>
    <row r="24" spans="1:3">
      <c r="A24" s="4" t="s">
        <v>557</v>
      </c>
      <c r="B24" s="6" t="n">
        <v>7043</v>
      </c>
    </row>
    <row r="25" spans="1:3">
      <c r="A25" s="4" t="s">
        <v>558</v>
      </c>
      <c r="B25" s="4" t="s">
        <v>559</v>
      </c>
    </row>
    <row r="26" spans="1:3">
      <c r="A26" s="4" t="s">
        <v>560</v>
      </c>
      <c r="B26" s="6" t="n">
        <v>4010</v>
      </c>
    </row>
    <row r="27" spans="1:3">
      <c r="A27" s="4" t="s">
        <v>561</v>
      </c>
      <c r="B27" s="6" t="n">
        <v>4141</v>
      </c>
    </row>
    <row r="28" spans="1:3">
      <c r="A28" s="4" t="s">
        <v>562</v>
      </c>
      <c r="B28" s="4" t="s">
        <v>563</v>
      </c>
    </row>
    <row r="29" spans="1:3">
      <c r="A29" s="4" t="s">
        <v>564</v>
      </c>
      <c r="B29" s="6" t="n">
        <v>300101</v>
      </c>
    </row>
    <row r="30" spans="1:3">
      <c r="A30" s="4" t="s">
        <v>565</v>
      </c>
      <c r="B30" s="6" t="n">
        <v>313777</v>
      </c>
    </row>
    <row r="31" spans="1:3">
      <c r="A31" s="4" t="s">
        <v>566</v>
      </c>
      <c r="B31" s="4" t="s">
        <v>567</v>
      </c>
    </row>
    <row r="32" spans="1:3">
      <c r="A32" s="4" t="s">
        <v>105</v>
      </c>
      <c r="B32" s="6" t="n">
        <v>16040</v>
      </c>
    </row>
    <row r="33" spans="1:3">
      <c r="A33" s="4" t="s">
        <v>545</v>
      </c>
      <c r="B33" s="6" t="n">
        <v>16250</v>
      </c>
    </row>
    <row r="34" spans="1:3">
      <c r="A34" s="4" t="s">
        <v>550</v>
      </c>
      <c r="B34" s="4" t="s">
        <v>568</v>
      </c>
    </row>
    <row r="35" spans="1:3">
      <c r="A35" s="4" t="s">
        <v>525</v>
      </c>
      <c r="B35" s="6" t="n">
        <v>304111</v>
      </c>
      <c r="C35" s="5" t="n">
        <v>305278</v>
      </c>
    </row>
    <row r="36" spans="1:3">
      <c r="A36" s="4" t="s">
        <v>106</v>
      </c>
      <c r="B36" s="6" t="n">
        <v>317918</v>
      </c>
      <c r="C36" s="5" t="n">
        <v>305808</v>
      </c>
    </row>
    <row r="37" spans="1:3">
      <c r="A37" s="4" t="s">
        <v>569</v>
      </c>
      <c r="B37" s="4" t="s">
        <v>570</v>
      </c>
    </row>
    <row r="38" spans="1:3">
      <c r="A38" s="4" t="s">
        <v>571</v>
      </c>
    </row>
    <row r="39" spans="1:3">
      <c r="A39" s="3" t="s">
        <v>506</v>
      </c>
    </row>
    <row r="40" spans="1:3">
      <c r="A40" s="4" t="s">
        <v>552</v>
      </c>
      <c r="B40" s="6" t="n">
        <v>1046</v>
      </c>
    </row>
    <row r="41" spans="1:3">
      <c r="A41" s="4" t="s">
        <v>553</v>
      </c>
      <c r="B41" s="6" t="n">
        <v>1069</v>
      </c>
    </row>
    <row r="42" spans="1:3">
      <c r="A42" s="4" t="s">
        <v>554</v>
      </c>
      <c r="B42" s="4" t="s">
        <v>572</v>
      </c>
    </row>
    <row r="43" spans="1:3">
      <c r="A43" s="4" t="s">
        <v>556</v>
      </c>
      <c r="B43" s="6" t="n">
        <v>5105</v>
      </c>
    </row>
    <row r="44" spans="1:3">
      <c r="A44" s="4" t="s">
        <v>557</v>
      </c>
      <c r="B44" s="6" t="n">
        <v>5242</v>
      </c>
    </row>
    <row r="45" spans="1:3">
      <c r="A45" s="4" t="s">
        <v>558</v>
      </c>
      <c r="B45" s="4" t="s">
        <v>573</v>
      </c>
    </row>
    <row r="46" spans="1:3">
      <c r="A46" s="4" t="s">
        <v>105</v>
      </c>
      <c r="B46" s="6" t="n">
        <v>6151</v>
      </c>
    </row>
    <row r="47" spans="1:3">
      <c r="A47" s="4" t="s">
        <v>545</v>
      </c>
      <c r="B47" s="6" t="n">
        <v>6311</v>
      </c>
    </row>
    <row r="48" spans="1:3">
      <c r="A48" s="4" t="s">
        <v>550</v>
      </c>
      <c r="B48" s="4" t="s">
        <v>574</v>
      </c>
    </row>
    <row r="49" spans="1:3">
      <c r="A49" s="4" t="s">
        <v>518</v>
      </c>
    </row>
    <row r="50" spans="1:3">
      <c r="A50" s="3" t="s">
        <v>506</v>
      </c>
    </row>
    <row r="51" spans="1:3">
      <c r="A51" s="4" t="s">
        <v>105</v>
      </c>
      <c r="B51" s="6" t="n">
        <v>948287</v>
      </c>
      <c r="C51" s="5" t="n">
        <v>1028883</v>
      </c>
    </row>
    <row r="52" spans="1:3">
      <c r="A52" s="4" t="s">
        <v>545</v>
      </c>
      <c r="B52" s="6" t="n">
        <v>952784</v>
      </c>
      <c r="C52" s="5" t="n">
        <v>1003421</v>
      </c>
    </row>
    <row r="53" spans="1:3">
      <c r="A53" s="4" t="s">
        <v>550</v>
      </c>
      <c r="B53" s="4" t="s">
        <v>575</v>
      </c>
    </row>
    <row r="54" spans="1:3">
      <c r="A54" s="4" t="s">
        <v>525</v>
      </c>
      <c r="B54" s="6" t="n">
        <v>46264</v>
      </c>
      <c r="C54" s="5" t="n">
        <v>46530</v>
      </c>
    </row>
    <row r="55" spans="1:3">
      <c r="A55" s="4" t="s">
        <v>106</v>
      </c>
      <c r="B55" s="6" t="n">
        <v>46642</v>
      </c>
      <c r="C55" s="6" t="n">
        <v>45614</v>
      </c>
    </row>
    <row r="56" spans="1:3">
      <c r="A56" s="4" t="s">
        <v>569</v>
      </c>
      <c r="B56" s="4" t="s">
        <v>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77</v>
      </c>
      <c r="B1" s="2" t="s">
        <v>114</v>
      </c>
      <c r="D1" s="2" t="s">
        <v>1</v>
      </c>
    </row>
    <row r="2" spans="1:6">
      <c r="B2" s="2" t="s">
        <v>2</v>
      </c>
      <c r="C2" s="2" t="s">
        <v>115</v>
      </c>
      <c r="D2" s="2" t="s">
        <v>2</v>
      </c>
      <c r="E2" s="2" t="s">
        <v>115</v>
      </c>
      <c r="F2" s="2" t="s">
        <v>58</v>
      </c>
    </row>
    <row r="3" spans="1:6">
      <c r="A3" s="3" t="s">
        <v>506</v>
      </c>
    </row>
    <row r="4" spans="1:6">
      <c r="A4" s="4" t="s">
        <v>578</v>
      </c>
      <c r="B4" s="6" t="n">
        <v>35280000</v>
      </c>
      <c r="D4" s="6" t="n">
        <v>35280000</v>
      </c>
      <c r="F4" s="6" t="n">
        <v>43388000</v>
      </c>
    </row>
    <row r="5" spans="1:6">
      <c r="A5" s="4" t="s">
        <v>579</v>
      </c>
      <c r="B5" s="5" t="n">
        <v>10811000</v>
      </c>
      <c r="D5" s="5" t="n">
        <v>10811000</v>
      </c>
      <c r="F5" s="5" t="n">
        <v>8225000</v>
      </c>
    </row>
    <row r="6" spans="1:6">
      <c r="A6" s="4" t="s">
        <v>580</v>
      </c>
      <c r="B6" s="5" t="n">
        <v>1832000</v>
      </c>
      <c r="D6" s="5" t="n">
        <v>1832000</v>
      </c>
      <c r="F6" s="5" t="n">
        <v>1649000</v>
      </c>
    </row>
    <row r="7" spans="1:6">
      <c r="A7" s="4" t="s">
        <v>581</v>
      </c>
      <c r="B7" s="5" t="n">
        <v>2689000</v>
      </c>
      <c r="D7" s="5" t="n">
        <v>2689000</v>
      </c>
      <c r="F7" s="5" t="n">
        <v>2589000</v>
      </c>
    </row>
    <row r="8" spans="1:6">
      <c r="A8" s="4" t="s">
        <v>67</v>
      </c>
      <c r="B8" s="5" t="n">
        <v>16718000</v>
      </c>
      <c r="D8" s="5" t="n">
        <v>16718000</v>
      </c>
      <c r="F8" s="5" t="n">
        <v>17065000</v>
      </c>
    </row>
    <row r="9" spans="1:6">
      <c r="A9" s="4" t="s">
        <v>582</v>
      </c>
      <c r="B9" s="5" t="n">
        <v>67330000</v>
      </c>
      <c r="D9" s="5" t="n">
        <v>67330000</v>
      </c>
      <c r="F9" s="5" t="n">
        <v>72916000</v>
      </c>
    </row>
    <row r="10" spans="1:6">
      <c r="A10" s="4" t="s">
        <v>138</v>
      </c>
      <c r="B10" s="5" t="n">
        <v>232000</v>
      </c>
      <c r="C10" s="6" t="n">
        <v>1348000</v>
      </c>
      <c r="D10" s="5" t="n">
        <v>1974000</v>
      </c>
      <c r="E10" s="6" t="n">
        <v>4544000</v>
      </c>
    </row>
    <row r="11" spans="1:6">
      <c r="A11" s="4" t="s">
        <v>583</v>
      </c>
      <c r="B11" s="5" t="n">
        <v>170000</v>
      </c>
      <c r="C11" s="5" t="n">
        <v>1000000</v>
      </c>
      <c r="D11" s="5" t="n">
        <v>1800000</v>
      </c>
      <c r="E11" s="5" t="n">
        <v>752000</v>
      </c>
    </row>
    <row r="12" spans="1:6">
      <c r="A12" s="4" t="s">
        <v>584</v>
      </c>
      <c r="E12" s="5" t="n">
        <v>-3500000</v>
      </c>
    </row>
    <row r="13" spans="1:6">
      <c r="A13" s="4" t="s">
        <v>585</v>
      </c>
    </row>
    <row r="14" spans="1:6">
      <c r="A14" s="3" t="s">
        <v>506</v>
      </c>
    </row>
    <row r="15" spans="1:6">
      <c r="A15" s="4" t="s">
        <v>138</v>
      </c>
      <c r="B15" s="5" t="n">
        <v>62000</v>
      </c>
      <c r="C15" s="6" t="n">
        <v>304000</v>
      </c>
    </row>
    <row r="16" spans="1:6">
      <c r="A16" s="4" t="s">
        <v>586</v>
      </c>
    </row>
    <row r="17" spans="1:6">
      <c r="A17" s="3" t="s">
        <v>506</v>
      </c>
    </row>
    <row r="18" spans="1:6">
      <c r="A18" s="4" t="s">
        <v>138</v>
      </c>
      <c r="D18" s="5" t="n">
        <v>183000</v>
      </c>
      <c r="E18" s="6" t="n">
        <v>293000</v>
      </c>
    </row>
    <row r="19" spans="1:6">
      <c r="A19" s="4" t="s">
        <v>587</v>
      </c>
    </row>
    <row r="20" spans="1:6">
      <c r="A20" s="3" t="s">
        <v>506</v>
      </c>
    </row>
    <row r="21" spans="1:6">
      <c r="A21" s="4" t="s">
        <v>67</v>
      </c>
      <c r="B21" s="6" t="n">
        <v>12400000</v>
      </c>
      <c r="D21" s="6" t="n">
        <v>12400000</v>
      </c>
      <c r="F21" s="6" t="n">
        <v>11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88</v>
      </c>
      <c r="B1" s="2" t="s">
        <v>114</v>
      </c>
      <c r="D1" s="2" t="s">
        <v>1</v>
      </c>
      <c r="F1" s="2" t="s">
        <v>453</v>
      </c>
    </row>
    <row r="2" spans="1:8">
      <c r="B2" s="2" t="s">
        <v>2</v>
      </c>
      <c r="C2" s="2" t="s">
        <v>115</v>
      </c>
      <c r="D2" s="2" t="s">
        <v>2</v>
      </c>
      <c r="E2" s="2" t="s">
        <v>115</v>
      </c>
      <c r="F2" s="2" t="s">
        <v>58</v>
      </c>
      <c r="G2" s="2" t="s">
        <v>454</v>
      </c>
      <c r="H2" s="2" t="s">
        <v>455</v>
      </c>
    </row>
    <row r="3" spans="1:8">
      <c r="A3" s="3" t="s">
        <v>589</v>
      </c>
    </row>
    <row r="4" spans="1:8">
      <c r="A4" s="4" t="s">
        <v>456</v>
      </c>
      <c r="G4" s="6" t="n">
        <v>578577000</v>
      </c>
      <c r="H4" s="6" t="n">
        <v>272753000</v>
      </c>
    </row>
    <row r="5" spans="1:8">
      <c r="A5" s="4" t="s">
        <v>480</v>
      </c>
      <c r="G5" s="5" t="n">
        <v>589698000</v>
      </c>
      <c r="H5" s="5" t="n">
        <v>277919000</v>
      </c>
    </row>
    <row r="6" spans="1:8">
      <c r="A6" s="4" t="s">
        <v>590</v>
      </c>
      <c r="B6" s="6" t="n">
        <v>12700000</v>
      </c>
      <c r="D6" s="6" t="n">
        <v>12700000</v>
      </c>
      <c r="F6" s="6" t="n">
        <v>12500000</v>
      </c>
    </row>
    <row r="7" spans="1:8">
      <c r="A7" s="4" t="s">
        <v>591</v>
      </c>
      <c r="D7" s="5" t="n">
        <v>15200000</v>
      </c>
      <c r="F7" s="5" t="n">
        <v>4400000</v>
      </c>
    </row>
    <row r="8" spans="1:8">
      <c r="A8" s="4" t="s">
        <v>592</v>
      </c>
      <c r="B8" s="5" t="n">
        <v>0</v>
      </c>
      <c r="C8" s="6" t="n">
        <v>1900000</v>
      </c>
      <c r="D8" s="5" t="n">
        <v>23000</v>
      </c>
      <c r="E8" s="6" t="n">
        <v>2200000</v>
      </c>
    </row>
    <row r="9" spans="1:8">
      <c r="A9" s="4" t="s">
        <v>593</v>
      </c>
      <c r="D9" s="5" t="n">
        <v>6113000</v>
      </c>
      <c r="F9" s="5" t="n">
        <v>11246000</v>
      </c>
    </row>
    <row r="10" spans="1:8">
      <c r="A10" s="4" t="s">
        <v>594</v>
      </c>
      <c r="B10" s="5" t="n">
        <v>2379000</v>
      </c>
      <c r="D10" s="5" t="n">
        <v>2379000</v>
      </c>
      <c r="F10" s="5" t="n">
        <v>2273000</v>
      </c>
    </row>
    <row r="11" spans="1:8">
      <c r="A11" s="4" t="s">
        <v>595</v>
      </c>
      <c r="B11" s="5" t="n">
        <v>12500000</v>
      </c>
      <c r="D11" s="5" t="n">
        <v>12500000</v>
      </c>
      <c r="F11" s="5" t="n">
        <v>14000000</v>
      </c>
    </row>
    <row r="12" spans="1:8">
      <c r="A12" s="4" t="s">
        <v>596</v>
      </c>
      <c r="B12" s="5" t="n">
        <v>24100000</v>
      </c>
      <c r="D12" s="5" t="n">
        <v>24100000</v>
      </c>
      <c r="F12" s="5" t="n">
        <v>24600000</v>
      </c>
    </row>
    <row r="13" spans="1:8">
      <c r="A13" s="4" t="s">
        <v>597</v>
      </c>
      <c r="B13" s="5" t="n">
        <v>17800000</v>
      </c>
      <c r="D13" s="5" t="n">
        <v>17800000</v>
      </c>
      <c r="F13" s="5" t="n">
        <v>15200000</v>
      </c>
    </row>
    <row r="14" spans="1:8">
      <c r="A14" s="4" t="s">
        <v>598</v>
      </c>
      <c r="B14" s="5" t="n">
        <v>12100000</v>
      </c>
      <c r="D14" s="5" t="n">
        <v>12100000</v>
      </c>
      <c r="F14" s="5" t="n">
        <v>19200000</v>
      </c>
    </row>
    <row r="15" spans="1:8">
      <c r="A15" s="4" t="s">
        <v>599</v>
      </c>
      <c r="B15" s="5" t="n">
        <v>2700000</v>
      </c>
      <c r="D15" s="5" t="n">
        <v>2700000</v>
      </c>
      <c r="F15" s="5" t="n">
        <v>300000</v>
      </c>
    </row>
    <row r="16" spans="1:8">
      <c r="A16" s="4" t="s">
        <v>600</v>
      </c>
      <c r="B16" s="5" t="n">
        <v>1200000</v>
      </c>
      <c r="D16" s="5" t="n">
        <v>1200000</v>
      </c>
    </row>
    <row r="17" spans="1:8">
      <c r="A17" s="4" t="s">
        <v>601</v>
      </c>
      <c r="C17" s="5" t="n">
        <v>0</v>
      </c>
      <c r="D17" s="5" t="n">
        <v>1000</v>
      </c>
      <c r="E17" s="5" t="n">
        <v>10000</v>
      </c>
    </row>
    <row r="18" spans="1:8">
      <c r="A18" s="4" t="s">
        <v>602</v>
      </c>
      <c r="B18" s="5" t="n">
        <v>5244000</v>
      </c>
      <c r="C18" s="5" t="n">
        <v>2374000</v>
      </c>
      <c r="D18" s="5" t="n">
        <v>9182000</v>
      </c>
      <c r="E18" s="5" t="n">
        <v>3767000</v>
      </c>
    </row>
    <row r="19" spans="1:8">
      <c r="A19" s="4" t="s">
        <v>603</v>
      </c>
      <c r="B19" s="5" t="n">
        <v>600000</v>
      </c>
      <c r="C19" s="5" t="n">
        <v>5000</v>
      </c>
      <c r="D19" s="6" t="n">
        <v>1300000</v>
      </c>
      <c r="E19" s="5" t="n">
        <v>400000</v>
      </c>
    </row>
    <row r="20" spans="1:8">
      <c r="A20" s="4" t="s">
        <v>604</v>
      </c>
      <c r="D20" s="4" t="s">
        <v>605</v>
      </c>
    </row>
    <row r="21" spans="1:8">
      <c r="A21" s="4" t="s">
        <v>606</v>
      </c>
      <c r="B21" s="5" t="n">
        <v>1200000</v>
      </c>
      <c r="C21" s="5" t="n">
        <v>1200000</v>
      </c>
      <c r="D21" s="6" t="n">
        <v>1400000</v>
      </c>
      <c r="E21" s="5" t="n">
        <v>1400000</v>
      </c>
    </row>
    <row r="22" spans="1:8">
      <c r="A22" s="4" t="s">
        <v>607</v>
      </c>
      <c r="B22" s="5" t="n">
        <v>2200000</v>
      </c>
      <c r="D22" s="5" t="n">
        <v>2200000</v>
      </c>
      <c r="F22" s="5" t="n">
        <v>2300000</v>
      </c>
    </row>
    <row r="23" spans="1:8">
      <c r="A23" s="4" t="s">
        <v>608</v>
      </c>
    </row>
    <row r="24" spans="1:8">
      <c r="A24" s="3" t="s">
        <v>589</v>
      </c>
    </row>
    <row r="25" spans="1:8">
      <c r="A25" s="4" t="s">
        <v>593</v>
      </c>
      <c r="D25" s="5" t="n">
        <v>4000000</v>
      </c>
      <c r="F25" s="5" t="n">
        <v>8800000</v>
      </c>
    </row>
    <row r="26" spans="1:8">
      <c r="A26" s="4" t="s">
        <v>609</v>
      </c>
    </row>
    <row r="27" spans="1:8">
      <c r="A27" s="3" t="s">
        <v>589</v>
      </c>
    </row>
    <row r="28" spans="1:8">
      <c r="A28" s="4" t="s">
        <v>593</v>
      </c>
      <c r="D28" s="5" t="n">
        <v>2100000</v>
      </c>
      <c r="F28" s="5" t="n">
        <v>2400000</v>
      </c>
    </row>
    <row r="29" spans="1:8">
      <c r="A29" s="4" t="s">
        <v>490</v>
      </c>
    </row>
    <row r="30" spans="1:8">
      <c r="A30" s="3" t="s">
        <v>589</v>
      </c>
    </row>
    <row r="31" spans="1:8">
      <c r="A31" s="4" t="s">
        <v>602</v>
      </c>
      <c r="B31" s="5" t="n">
        <v>780000</v>
      </c>
      <c r="C31" s="5" t="n">
        <v>589000</v>
      </c>
      <c r="D31" s="5" t="n">
        <v>2995000</v>
      </c>
      <c r="E31" s="5" t="n">
        <v>720000</v>
      </c>
    </row>
    <row r="32" spans="1:8">
      <c r="A32" s="4" t="s">
        <v>610</v>
      </c>
    </row>
    <row r="33" spans="1:8">
      <c r="A33" s="3" t="s">
        <v>589</v>
      </c>
    </row>
    <row r="34" spans="1:8">
      <c r="A34" s="4" t="s">
        <v>594</v>
      </c>
      <c r="B34" s="5" t="n">
        <v>0</v>
      </c>
      <c r="D34" s="5" t="n">
        <v>0</v>
      </c>
      <c r="F34" s="5" t="n">
        <v>0</v>
      </c>
    </row>
    <row r="35" spans="1:8">
      <c r="A35" s="4" t="s">
        <v>611</v>
      </c>
    </row>
    <row r="36" spans="1:8">
      <c r="A36" s="3" t="s">
        <v>589</v>
      </c>
    </row>
    <row r="37" spans="1:8">
      <c r="A37" s="4" t="s">
        <v>594</v>
      </c>
      <c r="B37" s="5" t="n">
        <v>48000</v>
      </c>
      <c r="D37" s="5" t="n">
        <v>48000</v>
      </c>
      <c r="F37" s="5" t="n">
        <v>86000</v>
      </c>
    </row>
    <row r="38" spans="1:8">
      <c r="A38" s="4" t="s">
        <v>612</v>
      </c>
    </row>
    <row r="39" spans="1:8">
      <c r="A39" s="3" t="s">
        <v>589</v>
      </c>
    </row>
    <row r="40" spans="1:8">
      <c r="A40" s="4" t="s">
        <v>602</v>
      </c>
      <c r="B40" s="5" t="n">
        <v>2397000</v>
      </c>
      <c r="C40" s="5" t="n">
        <v>1223000</v>
      </c>
      <c r="D40" s="5" t="n">
        <v>3092000</v>
      </c>
      <c r="E40" s="5" t="n">
        <v>1511000</v>
      </c>
    </row>
    <row r="41" spans="1:8">
      <c r="A41" s="4" t="s">
        <v>613</v>
      </c>
      <c r="B41" s="5" t="n">
        <v>30000</v>
      </c>
      <c r="C41" s="5" t="n">
        <v>21000</v>
      </c>
      <c r="D41" s="5" t="n">
        <v>30000</v>
      </c>
      <c r="E41" s="5" t="n">
        <v>21000</v>
      </c>
    </row>
    <row r="42" spans="1:8">
      <c r="A42" s="4" t="s">
        <v>614</v>
      </c>
    </row>
    <row r="43" spans="1:8">
      <c r="A43" s="3" t="s">
        <v>589</v>
      </c>
    </row>
    <row r="44" spans="1:8">
      <c r="A44" s="4" t="s">
        <v>602</v>
      </c>
      <c r="C44" s="5" t="n">
        <v>455000</v>
      </c>
      <c r="D44" s="5" t="n">
        <v>0</v>
      </c>
      <c r="E44" s="5" t="n">
        <v>455000</v>
      </c>
    </row>
    <row r="45" spans="1:8">
      <c r="A45" s="4" t="s">
        <v>615</v>
      </c>
    </row>
    <row r="46" spans="1:8">
      <c r="A46" s="3" t="s">
        <v>589</v>
      </c>
    </row>
    <row r="47" spans="1:8">
      <c r="A47" s="4" t="s">
        <v>602</v>
      </c>
      <c r="B47" s="5" t="n">
        <v>2847000</v>
      </c>
      <c r="C47" s="5" t="n">
        <v>1151000</v>
      </c>
      <c r="D47" s="5" t="n">
        <v>6090000</v>
      </c>
      <c r="E47" s="5" t="n">
        <v>2256000</v>
      </c>
    </row>
    <row r="48" spans="1:8">
      <c r="A48" s="4" t="s">
        <v>613</v>
      </c>
      <c r="B48" s="5" t="n">
        <v>1200000</v>
      </c>
      <c r="C48" s="5" t="n">
        <v>1200000</v>
      </c>
      <c r="D48" s="5" t="n">
        <v>1400000</v>
      </c>
      <c r="E48" s="5" t="n">
        <v>1400000</v>
      </c>
    </row>
    <row r="49" spans="1:8">
      <c r="A49" s="4" t="s">
        <v>616</v>
      </c>
    </row>
    <row r="50" spans="1:8">
      <c r="A50" s="3" t="s">
        <v>589</v>
      </c>
    </row>
    <row r="51" spans="1:8">
      <c r="A51" s="4" t="s">
        <v>602</v>
      </c>
      <c r="B51" s="5" t="n">
        <v>780000</v>
      </c>
      <c r="C51" s="5" t="n">
        <v>134000</v>
      </c>
      <c r="D51" s="5" t="n">
        <v>2995000</v>
      </c>
      <c r="E51" s="5" t="n">
        <v>265000</v>
      </c>
    </row>
    <row r="52" spans="1:8">
      <c r="A52" s="4" t="s">
        <v>617</v>
      </c>
    </row>
    <row r="53" spans="1:8">
      <c r="A53" s="3" t="s">
        <v>589</v>
      </c>
    </row>
    <row r="54" spans="1:8">
      <c r="A54" s="4" t="s">
        <v>602</v>
      </c>
      <c r="B54" s="5" t="n">
        <v>7400000</v>
      </c>
      <c r="C54" s="5" t="n">
        <v>4700000</v>
      </c>
      <c r="D54" s="5" t="n">
        <v>13400000</v>
      </c>
      <c r="E54" s="5" t="n">
        <v>11000000</v>
      </c>
    </row>
    <row r="55" spans="1:8">
      <c r="A55" s="4" t="s">
        <v>618</v>
      </c>
    </row>
    <row r="56" spans="1:8">
      <c r="A56" s="3" t="s">
        <v>589</v>
      </c>
    </row>
    <row r="57" spans="1:8">
      <c r="A57" s="4" t="s">
        <v>602</v>
      </c>
      <c r="C57" s="6" t="n">
        <v>100000</v>
      </c>
      <c r="E57" s="6" t="n">
        <v>200000</v>
      </c>
    </row>
    <row r="58" spans="1:8">
      <c r="A58" s="4" t="s">
        <v>619</v>
      </c>
    </row>
    <row r="59" spans="1:8">
      <c r="A59" s="3" t="s">
        <v>589</v>
      </c>
    </row>
    <row r="60" spans="1:8">
      <c r="A60" s="4" t="s">
        <v>456</v>
      </c>
      <c r="B60" s="5" t="n">
        <v>4200000</v>
      </c>
      <c r="D60" s="5" t="n">
        <v>4200000</v>
      </c>
      <c r="F60" s="5" t="n">
        <v>4400000</v>
      </c>
      <c r="G60" s="5" t="n">
        <v>19900000</v>
      </c>
      <c r="H60" s="5" t="n">
        <v>4900000</v>
      </c>
    </row>
    <row r="61" spans="1:8">
      <c r="A61" s="4" t="s">
        <v>480</v>
      </c>
      <c r="B61" s="5" t="n">
        <v>4400000</v>
      </c>
      <c r="D61" s="5" t="n">
        <v>4400000</v>
      </c>
      <c r="F61" s="6" t="n">
        <v>4600000</v>
      </c>
      <c r="G61" s="6" t="n">
        <v>21800000</v>
      </c>
      <c r="H61" s="6" t="n">
        <v>5100000</v>
      </c>
    </row>
    <row r="62" spans="1:8">
      <c r="A62" s="4" t="s">
        <v>620</v>
      </c>
    </row>
    <row r="63" spans="1:8">
      <c r="A63" s="3" t="s">
        <v>589</v>
      </c>
    </row>
    <row r="64" spans="1:8">
      <c r="A64" s="4" t="s">
        <v>621</v>
      </c>
      <c r="D64" s="5" t="n">
        <v>3000</v>
      </c>
    </row>
    <row r="65" spans="1:8">
      <c r="A65" s="4" t="s">
        <v>622</v>
      </c>
    </row>
    <row r="66" spans="1:8">
      <c r="A66" s="3" t="s">
        <v>589</v>
      </c>
    </row>
    <row r="67" spans="1:8">
      <c r="A67" s="4" t="s">
        <v>456</v>
      </c>
      <c r="B67" s="5" t="n">
        <v>19700000</v>
      </c>
      <c r="D67" s="5" t="n">
        <v>19700000</v>
      </c>
    </row>
    <row r="68" spans="1:8">
      <c r="A68" s="4" t="s">
        <v>480</v>
      </c>
      <c r="B68" s="6" t="n">
        <v>22500000</v>
      </c>
      <c r="D68" s="5" t="n">
        <v>22500000</v>
      </c>
    </row>
    <row r="69" spans="1:8">
      <c r="A69" s="4" t="s">
        <v>621</v>
      </c>
      <c r="D69"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114</v>
      </c>
      <c r="D1" s="2" t="s">
        <v>1</v>
      </c>
    </row>
    <row r="2" spans="1:5">
      <c r="B2" s="2" t="s">
        <v>2</v>
      </c>
      <c r="C2" s="2" t="s">
        <v>115</v>
      </c>
      <c r="D2" s="2" t="s">
        <v>2</v>
      </c>
      <c r="E2" s="2" t="s">
        <v>115</v>
      </c>
    </row>
    <row r="3" spans="1:5">
      <c r="A3" s="3" t="s">
        <v>176</v>
      </c>
    </row>
    <row r="4" spans="1:5">
      <c r="A4" s="4" t="s">
        <v>177</v>
      </c>
      <c r="B4" s="6" t="n">
        <v>2383</v>
      </c>
      <c r="C4" s="6" t="n">
        <v>-630</v>
      </c>
      <c r="D4" s="6" t="n">
        <v>6249</v>
      </c>
      <c r="E4" s="6" t="n">
        <v>-6853</v>
      </c>
    </row>
    <row r="5" spans="1:5">
      <c r="A5" s="4" t="s">
        <v>178</v>
      </c>
      <c r="B5" s="5" t="n">
        <v>127</v>
      </c>
      <c r="D5" s="5" t="n">
        <v>127</v>
      </c>
      <c r="E5" s="5" t="n">
        <v>538</v>
      </c>
    </row>
    <row r="6" spans="1:5">
      <c r="A6" s="4" t="s">
        <v>179</v>
      </c>
      <c r="B6" s="6" t="n">
        <v>-80</v>
      </c>
      <c r="C6" s="6" t="n">
        <v>0</v>
      </c>
      <c r="D6" s="6" t="n">
        <v>-135</v>
      </c>
      <c r="E6"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23</v>
      </c>
      <c r="C1" s="2" t="s">
        <v>114</v>
      </c>
      <c r="E1" s="2" t="s">
        <v>1</v>
      </c>
    </row>
    <row r="2" spans="1:7">
      <c r="C2" s="2" t="s">
        <v>2</v>
      </c>
      <c r="D2" s="2" t="s">
        <v>115</v>
      </c>
      <c r="E2" s="2" t="s">
        <v>2</v>
      </c>
      <c r="F2" s="2" t="s">
        <v>115</v>
      </c>
      <c r="G2" s="2" t="s">
        <v>58</v>
      </c>
    </row>
    <row r="3" spans="1:7">
      <c r="A3" s="3" t="s">
        <v>589</v>
      </c>
    </row>
    <row r="4" spans="1:7">
      <c r="A4" s="4" t="s">
        <v>624</v>
      </c>
      <c r="C4" s="6" t="n">
        <v>50255</v>
      </c>
      <c r="D4" s="6" t="n">
        <v>61750</v>
      </c>
      <c r="E4" s="6" t="n">
        <v>50255</v>
      </c>
      <c r="F4" s="6" t="n">
        <v>61750</v>
      </c>
      <c r="G4" s="6" t="n">
        <v>48144</v>
      </c>
    </row>
    <row r="5" spans="1:7">
      <c r="A5" s="4" t="s">
        <v>69</v>
      </c>
      <c r="C5" s="5" t="n">
        <v>6376737</v>
      </c>
      <c r="E5" s="5" t="n">
        <v>6376737</v>
      </c>
      <c r="G5" s="5" t="n">
        <v>5692132</v>
      </c>
    </row>
    <row r="6" spans="1:7">
      <c r="A6" s="4" t="s">
        <v>625</v>
      </c>
      <c r="C6" s="5" t="n">
        <v>26295</v>
      </c>
      <c r="E6" s="5" t="n">
        <v>26295</v>
      </c>
      <c r="G6" s="5" t="n">
        <v>22974</v>
      </c>
    </row>
    <row r="7" spans="1:7">
      <c r="A7" s="4" t="s">
        <v>626</v>
      </c>
      <c r="C7" s="5" t="n">
        <v>6397683</v>
      </c>
      <c r="E7" s="5" t="n">
        <v>6397683</v>
      </c>
      <c r="G7" s="5" t="n">
        <v>5709798</v>
      </c>
    </row>
    <row r="8" spans="1:7">
      <c r="A8" s="4" t="s">
        <v>627</v>
      </c>
      <c r="C8" s="5" t="n">
        <v>50677</v>
      </c>
      <c r="D8" s="5" t="n">
        <v>52511</v>
      </c>
      <c r="E8" s="5" t="n">
        <v>49457</v>
      </c>
      <c r="F8" s="5" t="n">
        <v>51883</v>
      </c>
    </row>
    <row r="9" spans="1:7">
      <c r="A9" s="4" t="s">
        <v>628</v>
      </c>
      <c r="C9" s="5" t="n">
        <v>380</v>
      </c>
      <c r="D9" s="5" t="n">
        <v>386</v>
      </c>
      <c r="E9" s="5" t="n">
        <v>730</v>
      </c>
      <c r="F9" s="5" t="n">
        <v>807</v>
      </c>
    </row>
    <row r="10" spans="1:7">
      <c r="A10" s="4" t="s">
        <v>491</v>
      </c>
    </row>
    <row r="11" spans="1:7">
      <c r="A11" s="3" t="s">
        <v>589</v>
      </c>
    </row>
    <row r="12" spans="1:7">
      <c r="A12" s="4" t="s">
        <v>624</v>
      </c>
      <c r="C12" s="5" t="n">
        <v>2243</v>
      </c>
      <c r="D12" s="5" t="n">
        <v>2529</v>
      </c>
      <c r="E12" s="5" t="n">
        <v>2243</v>
      </c>
      <c r="F12" s="5" t="n">
        <v>2529</v>
      </c>
    </row>
    <row r="13" spans="1:7">
      <c r="A13" s="4" t="s">
        <v>69</v>
      </c>
      <c r="C13" s="5" t="n">
        <v>222505</v>
      </c>
      <c r="E13" s="5" t="n">
        <v>222505</v>
      </c>
      <c r="G13" s="5" t="n">
        <v>175300</v>
      </c>
    </row>
    <row r="14" spans="1:7">
      <c r="A14" s="4" t="s">
        <v>625</v>
      </c>
      <c r="C14" s="5" t="n">
        <v>869</v>
      </c>
      <c r="E14" s="5" t="n">
        <v>869</v>
      </c>
      <c r="G14" s="5" t="n">
        <v>801</v>
      </c>
    </row>
    <row r="15" spans="1:7">
      <c r="A15" s="4" t="s">
        <v>626</v>
      </c>
      <c r="C15" s="5" t="n">
        <v>223374</v>
      </c>
      <c r="E15" s="5" t="n">
        <v>223374</v>
      </c>
      <c r="G15" s="5" t="n">
        <v>176101</v>
      </c>
    </row>
    <row r="16" spans="1:7">
      <c r="A16" s="4" t="s">
        <v>627</v>
      </c>
      <c r="C16" s="5" t="n">
        <v>2559</v>
      </c>
      <c r="D16" s="5" t="n">
        <v>1510</v>
      </c>
      <c r="E16" s="5" t="n">
        <v>2330</v>
      </c>
      <c r="F16" s="5" t="n">
        <v>1451</v>
      </c>
    </row>
    <row r="17" spans="1:7">
      <c r="A17" s="4" t="s">
        <v>628</v>
      </c>
      <c r="C17" s="5" t="n">
        <v>10</v>
      </c>
      <c r="D17" s="5" t="n">
        <v>13</v>
      </c>
      <c r="E17" s="5" t="n">
        <v>22</v>
      </c>
      <c r="F17" s="5" t="n">
        <v>27</v>
      </c>
    </row>
    <row r="18" spans="1:7">
      <c r="A18" s="4" t="s">
        <v>629</v>
      </c>
    </row>
    <row r="19" spans="1:7">
      <c r="A19" s="3" t="s">
        <v>589</v>
      </c>
    </row>
    <row r="20" spans="1:7">
      <c r="A20" s="4" t="s">
        <v>624</v>
      </c>
      <c r="C20" s="5" t="n">
        <v>19586</v>
      </c>
      <c r="D20" s="5" t="n">
        <v>29943</v>
      </c>
      <c r="E20" s="5" t="n">
        <v>19586</v>
      </c>
      <c r="F20" s="5" t="n">
        <v>29943</v>
      </c>
    </row>
    <row r="21" spans="1:7">
      <c r="A21" s="4" t="s">
        <v>627</v>
      </c>
      <c r="C21" s="5" t="n">
        <v>16136</v>
      </c>
      <c r="D21" s="5" t="n">
        <v>27637</v>
      </c>
      <c r="E21" s="5" t="n">
        <v>15628</v>
      </c>
      <c r="F21" s="5" t="n">
        <v>23402</v>
      </c>
    </row>
    <row r="22" spans="1:7">
      <c r="A22" s="4" t="s">
        <v>628</v>
      </c>
      <c r="C22" s="5" t="n">
        <v>90</v>
      </c>
      <c r="D22" s="5" t="n">
        <v>145</v>
      </c>
      <c r="E22" s="5" t="n">
        <v>137</v>
      </c>
      <c r="F22" s="5" t="n">
        <v>319</v>
      </c>
    </row>
    <row r="23" spans="1:7">
      <c r="A23" s="4" t="s">
        <v>492</v>
      </c>
    </row>
    <row r="24" spans="1:7">
      <c r="A24" s="3" t="s">
        <v>589</v>
      </c>
    </row>
    <row r="25" spans="1:7">
      <c r="A25" s="4" t="s">
        <v>69</v>
      </c>
      <c r="C25" s="5" t="n">
        <v>89457</v>
      </c>
      <c r="E25" s="5" t="n">
        <v>89457</v>
      </c>
      <c r="G25" s="5" t="n">
        <v>70541</v>
      </c>
    </row>
    <row r="26" spans="1:7">
      <c r="A26" s="4" t="s">
        <v>625</v>
      </c>
      <c r="C26" s="5" t="n">
        <v>250</v>
      </c>
      <c r="E26" s="5" t="n">
        <v>250</v>
      </c>
      <c r="G26" s="5" t="n">
        <v>151</v>
      </c>
    </row>
    <row r="27" spans="1:7">
      <c r="A27" s="4" t="s">
        <v>626</v>
      </c>
      <c r="C27" s="5" t="n">
        <v>89707</v>
      </c>
      <c r="E27" s="5" t="n">
        <v>89707</v>
      </c>
      <c r="G27" s="5" t="n">
        <v>70692</v>
      </c>
    </row>
    <row r="28" spans="1:7">
      <c r="A28" s="4" t="s">
        <v>630</v>
      </c>
    </row>
    <row r="29" spans="1:7">
      <c r="A29" s="3" t="s">
        <v>589</v>
      </c>
    </row>
    <row r="30" spans="1:7">
      <c r="A30" s="4" t="s">
        <v>69</v>
      </c>
      <c r="C30" s="5" t="n">
        <v>1985</v>
      </c>
      <c r="E30" s="5" t="n">
        <v>1985</v>
      </c>
      <c r="G30" s="5" t="n">
        <v>2433</v>
      </c>
    </row>
    <row r="31" spans="1:7">
      <c r="A31" s="4" t="s">
        <v>625</v>
      </c>
      <c r="C31" s="5" t="n">
        <v>7</v>
      </c>
      <c r="E31" s="5" t="n">
        <v>7</v>
      </c>
      <c r="G31" s="5" t="n">
        <v>7</v>
      </c>
    </row>
    <row r="32" spans="1:7">
      <c r="A32" s="4" t="s">
        <v>626</v>
      </c>
      <c r="C32" s="5" t="n">
        <v>1992</v>
      </c>
      <c r="E32" s="5" t="n">
        <v>1992</v>
      </c>
      <c r="G32" s="5" t="n">
        <v>2440</v>
      </c>
    </row>
    <row r="33" spans="1:7">
      <c r="A33" s="4" t="s">
        <v>493</v>
      </c>
    </row>
    <row r="34" spans="1:7">
      <c r="A34" s="3" t="s">
        <v>589</v>
      </c>
    </row>
    <row r="35" spans="1:7">
      <c r="A35" s="4" t="s">
        <v>624</v>
      </c>
      <c r="C35" s="5" t="n">
        <v>1874</v>
      </c>
      <c r="D35" s="5" t="n">
        <v>2750</v>
      </c>
      <c r="E35" s="5" t="n">
        <v>1874</v>
      </c>
      <c r="F35" s="5" t="n">
        <v>2750</v>
      </c>
    </row>
    <row r="36" spans="1:7">
      <c r="A36" s="4" t="s">
        <v>69</v>
      </c>
      <c r="C36" s="5" t="n">
        <v>476991</v>
      </c>
      <c r="E36" s="5" t="n">
        <v>476991</v>
      </c>
      <c r="G36" s="5" t="n">
        <v>429730</v>
      </c>
    </row>
    <row r="37" spans="1:7">
      <c r="A37" s="4" t="s">
        <v>625</v>
      </c>
      <c r="C37" s="5" t="n">
        <v>1354</v>
      </c>
      <c r="E37" s="5" t="n">
        <v>1354</v>
      </c>
      <c r="G37" s="5" t="n">
        <v>1150</v>
      </c>
    </row>
    <row r="38" spans="1:7">
      <c r="A38" s="4" t="s">
        <v>626</v>
      </c>
      <c r="C38" s="5" t="n">
        <v>478345</v>
      </c>
      <c r="E38" s="5" t="n">
        <v>478345</v>
      </c>
      <c r="G38" s="5" t="n">
        <v>430880</v>
      </c>
    </row>
    <row r="39" spans="1:7">
      <c r="A39" s="4" t="s">
        <v>627</v>
      </c>
      <c r="C39" s="5" t="n">
        <v>1909</v>
      </c>
      <c r="D39" s="5" t="n">
        <v>2653</v>
      </c>
      <c r="E39" s="5" t="n">
        <v>2277</v>
      </c>
      <c r="F39" s="5" t="n">
        <v>7511</v>
      </c>
    </row>
    <row r="40" spans="1:7">
      <c r="A40" s="4" t="s">
        <v>628</v>
      </c>
      <c r="C40" s="5" t="n">
        <v>25</v>
      </c>
      <c r="D40" s="5" t="n">
        <v>27</v>
      </c>
      <c r="E40" s="5" t="n">
        <v>45</v>
      </c>
      <c r="F40" s="5" t="n">
        <v>58</v>
      </c>
    </row>
    <row r="41" spans="1:7">
      <c r="A41" s="4" t="s">
        <v>494</v>
      </c>
    </row>
    <row r="42" spans="1:7">
      <c r="A42" s="3" t="s">
        <v>589</v>
      </c>
    </row>
    <row r="43" spans="1:7">
      <c r="A43" s="4" t="s">
        <v>69</v>
      </c>
      <c r="C43" s="5" t="n">
        <v>1167808</v>
      </c>
      <c r="E43" s="5" t="n">
        <v>1167808</v>
      </c>
      <c r="G43" s="5" t="n">
        <v>1134278</v>
      </c>
    </row>
    <row r="44" spans="1:7">
      <c r="A44" s="4" t="s">
        <v>625</v>
      </c>
      <c r="C44" s="5" t="n">
        <v>1893</v>
      </c>
      <c r="E44" s="5" t="n">
        <v>1893</v>
      </c>
      <c r="G44" s="5" t="n">
        <v>1227</v>
      </c>
    </row>
    <row r="45" spans="1:7">
      <c r="A45" s="4" t="s">
        <v>626</v>
      </c>
      <c r="C45" s="5" t="n">
        <v>1169701</v>
      </c>
      <c r="E45" s="5" t="n">
        <v>1169701</v>
      </c>
      <c r="G45" s="5" t="n">
        <v>1135505</v>
      </c>
    </row>
    <row r="46" spans="1:7">
      <c r="A46" s="4" t="s">
        <v>631</v>
      </c>
    </row>
    <row r="47" spans="1:7">
      <c r="A47" s="3" t="s">
        <v>589</v>
      </c>
    </row>
    <row r="48" spans="1:7">
      <c r="A48" s="4" t="s">
        <v>69</v>
      </c>
      <c r="C48" s="5" t="n">
        <v>239017</v>
      </c>
      <c r="E48" s="5" t="n">
        <v>239017</v>
      </c>
      <c r="G48" s="5" t="n">
        <v>215283</v>
      </c>
    </row>
    <row r="49" spans="1:7">
      <c r="A49" s="4" t="s">
        <v>625</v>
      </c>
      <c r="C49" s="5" t="n">
        <v>1324</v>
      </c>
      <c r="E49" s="5" t="n">
        <v>1324</v>
      </c>
      <c r="G49" s="5" t="n">
        <v>1159</v>
      </c>
    </row>
    <row r="50" spans="1:7">
      <c r="A50" s="4" t="s">
        <v>626</v>
      </c>
      <c r="C50" s="5" t="n">
        <v>240341</v>
      </c>
      <c r="E50" s="5" t="n">
        <v>240341</v>
      </c>
      <c r="G50" s="5" t="n">
        <v>216442</v>
      </c>
    </row>
    <row r="51" spans="1:7">
      <c r="A51" s="4" t="s">
        <v>632</v>
      </c>
    </row>
    <row r="52" spans="1:7">
      <c r="A52" s="3" t="s">
        <v>589</v>
      </c>
    </row>
    <row r="53" spans="1:7">
      <c r="A53" s="4" t="s">
        <v>69</v>
      </c>
      <c r="C53" s="5" t="n">
        <v>13387</v>
      </c>
      <c r="E53" s="5" t="n">
        <v>13387</v>
      </c>
      <c r="G53" s="5" t="n">
        <v>14327</v>
      </c>
    </row>
    <row r="54" spans="1:7">
      <c r="A54" s="4" t="s">
        <v>625</v>
      </c>
      <c r="C54" s="5" t="n">
        <v>36</v>
      </c>
      <c r="E54" s="5" t="n">
        <v>36</v>
      </c>
      <c r="G54" s="5" t="n">
        <v>36</v>
      </c>
    </row>
    <row r="55" spans="1:7">
      <c r="A55" s="4" t="s">
        <v>626</v>
      </c>
      <c r="C55" s="5" t="n">
        <v>13423</v>
      </c>
      <c r="E55" s="5" t="n">
        <v>13423</v>
      </c>
      <c r="G55" s="5" t="n">
        <v>14363</v>
      </c>
    </row>
    <row r="56" spans="1:7">
      <c r="A56" s="4" t="s">
        <v>633</v>
      </c>
    </row>
    <row r="57" spans="1:7">
      <c r="A57" s="3" t="s">
        <v>589</v>
      </c>
    </row>
    <row r="58" spans="1:7">
      <c r="A58" s="4" t="s">
        <v>625</v>
      </c>
      <c r="C58" s="5" t="n">
        <v>20946</v>
      </c>
      <c r="E58" s="5" t="n">
        <v>20946</v>
      </c>
      <c r="G58" s="5" t="n">
        <v>17666</v>
      </c>
    </row>
    <row r="59" spans="1:7">
      <c r="A59" s="4" t="s">
        <v>629</v>
      </c>
    </row>
    <row r="60" spans="1:7">
      <c r="A60" s="3" t="s">
        <v>589</v>
      </c>
    </row>
    <row r="61" spans="1:7">
      <c r="A61" s="4" t="s">
        <v>69</v>
      </c>
      <c r="B61" s="4" t="s">
        <v>634</v>
      </c>
      <c r="C61" s="5" t="n">
        <v>1159056</v>
      </c>
      <c r="E61" s="5" t="n">
        <v>1159056</v>
      </c>
      <c r="G61" s="5" t="n">
        <v>1072786</v>
      </c>
    </row>
    <row r="62" spans="1:7">
      <c r="A62" s="4" t="s">
        <v>625</v>
      </c>
      <c r="B62" s="4" t="s">
        <v>634</v>
      </c>
      <c r="C62" s="5" t="n">
        <v>5396</v>
      </c>
      <c r="E62" s="5" t="n">
        <v>5396</v>
      </c>
      <c r="G62" s="5" t="n">
        <v>4603</v>
      </c>
    </row>
    <row r="63" spans="1:7">
      <c r="A63" s="4" t="s">
        <v>626</v>
      </c>
      <c r="B63" s="4" t="s">
        <v>634</v>
      </c>
      <c r="C63" s="5" t="n">
        <v>1164452</v>
      </c>
      <c r="E63" s="5" t="n">
        <v>1164452</v>
      </c>
      <c r="G63" s="5" t="n">
        <v>1077389</v>
      </c>
    </row>
    <row r="64" spans="1:7">
      <c r="A64" s="4" t="s">
        <v>490</v>
      </c>
    </row>
    <row r="65" spans="1:7">
      <c r="A65" s="3" t="s">
        <v>589</v>
      </c>
    </row>
    <row r="66" spans="1:7">
      <c r="A66" s="4" t="s">
        <v>624</v>
      </c>
      <c r="C66" s="5" t="n">
        <v>26461</v>
      </c>
      <c r="D66" s="5" t="n">
        <v>26528</v>
      </c>
      <c r="E66" s="5" t="n">
        <v>26461</v>
      </c>
      <c r="F66" s="5" t="n">
        <v>26528</v>
      </c>
    </row>
    <row r="67" spans="1:7">
      <c r="A67" s="4" t="s">
        <v>69</v>
      </c>
      <c r="B67" s="4" t="s">
        <v>634</v>
      </c>
      <c r="C67" s="5" t="n">
        <v>1612291</v>
      </c>
      <c r="E67" s="5" t="n">
        <v>1612291</v>
      </c>
      <c r="G67" s="5" t="n">
        <v>1283045</v>
      </c>
    </row>
    <row r="68" spans="1:7">
      <c r="A68" s="4" t="s">
        <v>625</v>
      </c>
      <c r="B68" s="4" t="s">
        <v>634</v>
      </c>
      <c r="C68" s="5" t="n">
        <v>5661</v>
      </c>
      <c r="E68" s="5" t="n">
        <v>5661</v>
      </c>
      <c r="G68" s="5" t="n">
        <v>4750</v>
      </c>
    </row>
    <row r="69" spans="1:7">
      <c r="A69" s="4" t="s">
        <v>626</v>
      </c>
      <c r="B69" s="4" t="s">
        <v>634</v>
      </c>
      <c r="C69" s="5" t="n">
        <v>1617952</v>
      </c>
      <c r="E69" s="5" t="n">
        <v>1617952</v>
      </c>
      <c r="G69" s="5" t="n">
        <v>1287795</v>
      </c>
    </row>
    <row r="70" spans="1:7">
      <c r="A70" s="4" t="s">
        <v>627</v>
      </c>
      <c r="C70" s="5" t="n">
        <v>30050</v>
      </c>
      <c r="D70" s="5" t="n">
        <v>20711</v>
      </c>
      <c r="E70" s="5" t="n">
        <v>29209</v>
      </c>
      <c r="F70" s="5" t="n">
        <v>19519</v>
      </c>
    </row>
    <row r="71" spans="1:7">
      <c r="A71" s="4" t="s">
        <v>628</v>
      </c>
      <c r="C71" s="5" t="n">
        <v>255</v>
      </c>
      <c r="D71" s="6" t="n">
        <v>201</v>
      </c>
      <c r="E71" s="5" t="n">
        <v>526</v>
      </c>
      <c r="F71" s="6" t="n">
        <v>403</v>
      </c>
    </row>
    <row r="72" spans="1:7">
      <c r="A72" s="4" t="s">
        <v>617</v>
      </c>
    </row>
    <row r="73" spans="1:7">
      <c r="A73" s="3" t="s">
        <v>589</v>
      </c>
    </row>
    <row r="74" spans="1:7">
      <c r="A74" s="4" t="s">
        <v>69</v>
      </c>
      <c r="C74" s="5" t="n">
        <v>1363186</v>
      </c>
      <c r="E74" s="5" t="n">
        <v>1363186</v>
      </c>
      <c r="G74" s="5" t="n">
        <v>1292136</v>
      </c>
    </row>
    <row r="75" spans="1:7">
      <c r="A75" s="4" t="s">
        <v>625</v>
      </c>
      <c r="C75" s="5" t="n">
        <v>4138</v>
      </c>
      <c r="E75" s="5" t="n">
        <v>4138</v>
      </c>
      <c r="G75" s="5" t="n">
        <v>3756</v>
      </c>
    </row>
    <row r="76" spans="1:7">
      <c r="A76" s="4" t="s">
        <v>626</v>
      </c>
      <c r="C76" s="5" t="n">
        <v>1367324</v>
      </c>
      <c r="E76" s="5" t="n">
        <v>1367324</v>
      </c>
      <c r="G76" s="5" t="n">
        <v>1295892</v>
      </c>
    </row>
    <row r="77" spans="1:7">
      <c r="A77" s="4" t="s">
        <v>497</v>
      </c>
    </row>
    <row r="78" spans="1:7">
      <c r="A78" s="3" t="s">
        <v>589</v>
      </c>
    </row>
    <row r="79" spans="1:7">
      <c r="A79" s="4" t="s">
        <v>69</v>
      </c>
      <c r="C79" s="5" t="n">
        <v>31054</v>
      </c>
      <c r="E79" s="5" t="n">
        <v>31054</v>
      </c>
      <c r="G79" s="5" t="n">
        <v>2273</v>
      </c>
    </row>
    <row r="80" spans="1:7">
      <c r="A80" s="4" t="s">
        <v>625</v>
      </c>
      <c r="C80" s="5" t="n">
        <v>18</v>
      </c>
      <c r="E80" s="5" t="n">
        <v>18</v>
      </c>
      <c r="G80" s="5" t="n">
        <v>26</v>
      </c>
    </row>
    <row r="81" spans="1:7">
      <c r="A81" s="4" t="s">
        <v>626</v>
      </c>
      <c r="C81" s="5" t="n">
        <v>31072</v>
      </c>
      <c r="E81" s="5" t="n">
        <v>31072</v>
      </c>
      <c r="G81" s="6" t="n">
        <v>2299</v>
      </c>
    </row>
    <row r="82" spans="1:7">
      <c r="A82" s="4" t="s">
        <v>635</v>
      </c>
    </row>
    <row r="83" spans="1:7">
      <c r="A83" s="3" t="s">
        <v>589</v>
      </c>
    </row>
    <row r="84" spans="1:7">
      <c r="A84" s="4" t="s">
        <v>624</v>
      </c>
      <c r="C84" s="5" t="n">
        <v>91</v>
      </c>
      <c r="E84" s="5" t="n">
        <v>91</v>
      </c>
    </row>
    <row r="85" spans="1:7">
      <c r="A85" s="4" t="s">
        <v>627</v>
      </c>
      <c r="C85" s="6" t="n">
        <v>23</v>
      </c>
      <c r="E85" s="6" t="n">
        <v>13</v>
      </c>
    </row>
    <row r="86" spans="1:7"/>
    <row r="87" spans="1:7">
      <c r="A87" s="4" t="s">
        <v>634</v>
      </c>
      <c r="B87" s="4" t="s">
        <v>636</v>
      </c>
    </row>
  </sheetData>
  <mergeCells count="5">
    <mergeCell ref="A1:B2"/>
    <mergeCell ref="C1:D1"/>
    <mergeCell ref="E1:F1"/>
    <mergeCell ref="A86:F86"/>
    <mergeCell ref="B87:F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7</v>
      </c>
      <c r="B1" s="2" t="s">
        <v>114</v>
      </c>
      <c r="D1" s="2" t="s">
        <v>1</v>
      </c>
    </row>
    <row r="2" spans="1:6">
      <c r="B2" s="2" t="s">
        <v>2</v>
      </c>
      <c r="C2" s="2" t="s">
        <v>115</v>
      </c>
      <c r="D2" s="2" t="s">
        <v>2</v>
      </c>
      <c r="E2" s="2" t="s">
        <v>115</v>
      </c>
      <c r="F2" s="2" t="s">
        <v>58</v>
      </c>
    </row>
    <row r="3" spans="1:6">
      <c r="A3" s="3" t="s">
        <v>589</v>
      </c>
    </row>
    <row r="4" spans="1:6">
      <c r="A4" s="4" t="s">
        <v>624</v>
      </c>
      <c r="B4" s="6" t="n">
        <v>50255</v>
      </c>
      <c r="C4" s="6" t="n">
        <v>61750</v>
      </c>
      <c r="D4" s="6" t="n">
        <v>50255</v>
      </c>
      <c r="E4" s="6" t="n">
        <v>61750</v>
      </c>
      <c r="F4" s="6" t="n">
        <v>48144</v>
      </c>
    </row>
    <row r="5" spans="1:6">
      <c r="A5" s="4" t="s">
        <v>638</v>
      </c>
      <c r="B5" s="5" t="n">
        <v>66675</v>
      </c>
      <c r="D5" s="5" t="n">
        <v>66675</v>
      </c>
      <c r="F5" s="5" t="n">
        <v>67954</v>
      </c>
    </row>
    <row r="6" spans="1:6">
      <c r="A6" s="4" t="s">
        <v>639</v>
      </c>
      <c r="B6" s="5" t="n">
        <v>17837</v>
      </c>
      <c r="D6" s="5" t="n">
        <v>17837</v>
      </c>
      <c r="F6" s="5" t="n">
        <v>15222</v>
      </c>
    </row>
    <row r="7" spans="1:6">
      <c r="A7" s="4" t="s">
        <v>640</v>
      </c>
      <c r="B7" s="5" t="n">
        <v>2471</v>
      </c>
      <c r="D7" s="5" t="n">
        <v>2471</v>
      </c>
      <c r="F7" s="5" t="n">
        <v>2302</v>
      </c>
    </row>
    <row r="8" spans="1:6">
      <c r="A8" s="4" t="s">
        <v>641</v>
      </c>
      <c r="B8" s="5" t="n">
        <v>86983</v>
      </c>
      <c r="D8" s="5" t="n">
        <v>86983</v>
      </c>
      <c r="F8" s="5" t="n">
        <v>85478</v>
      </c>
    </row>
    <row r="9" spans="1:6">
      <c r="A9" s="4" t="s">
        <v>627</v>
      </c>
      <c r="B9" s="5" t="n">
        <v>50677</v>
      </c>
      <c r="C9" s="5" t="n">
        <v>52511</v>
      </c>
      <c r="D9" s="5" t="n">
        <v>49457</v>
      </c>
      <c r="E9" s="5" t="n">
        <v>51883</v>
      </c>
    </row>
    <row r="10" spans="1:6">
      <c r="A10" s="4" t="s">
        <v>628</v>
      </c>
      <c r="B10" s="5" t="n">
        <v>380</v>
      </c>
      <c r="C10" s="5" t="n">
        <v>386</v>
      </c>
      <c r="D10" s="5" t="n">
        <v>730</v>
      </c>
      <c r="E10" s="5" t="n">
        <v>807</v>
      </c>
    </row>
    <row r="11" spans="1:6">
      <c r="A11" s="4" t="s">
        <v>629</v>
      </c>
    </row>
    <row r="12" spans="1:6">
      <c r="A12" s="3" t="s">
        <v>589</v>
      </c>
    </row>
    <row r="13" spans="1:6">
      <c r="A13" s="4" t="s">
        <v>624</v>
      </c>
      <c r="B13" s="5" t="n">
        <v>19586</v>
      </c>
      <c r="C13" s="5" t="n">
        <v>29943</v>
      </c>
      <c r="D13" s="5" t="n">
        <v>19586</v>
      </c>
      <c r="E13" s="5" t="n">
        <v>29943</v>
      </c>
    </row>
    <row r="14" spans="1:6">
      <c r="A14" s="4" t="s">
        <v>638</v>
      </c>
      <c r="B14" s="5" t="n">
        <v>17670</v>
      </c>
      <c r="D14" s="5" t="n">
        <v>17670</v>
      </c>
      <c r="F14" s="5" t="n">
        <v>14998</v>
      </c>
    </row>
    <row r="15" spans="1:6">
      <c r="A15" s="4" t="s">
        <v>639</v>
      </c>
      <c r="B15" s="5" t="n">
        <v>1985</v>
      </c>
      <c r="D15" s="5" t="n">
        <v>1985</v>
      </c>
      <c r="F15" s="5" t="n">
        <v>196</v>
      </c>
    </row>
    <row r="16" spans="1:6">
      <c r="A16" s="4" t="s">
        <v>640</v>
      </c>
      <c r="B16" s="5" t="n">
        <v>25</v>
      </c>
      <c r="D16" s="5" t="n">
        <v>25</v>
      </c>
      <c r="F16" s="5" t="n">
        <v>10</v>
      </c>
    </row>
    <row r="17" spans="1:6">
      <c r="A17" s="4" t="s">
        <v>641</v>
      </c>
      <c r="B17" s="5" t="n">
        <v>19680</v>
      </c>
      <c r="D17" s="5" t="n">
        <v>19680</v>
      </c>
      <c r="F17" s="5" t="n">
        <v>15204</v>
      </c>
    </row>
    <row r="18" spans="1:6">
      <c r="A18" s="4" t="s">
        <v>627</v>
      </c>
      <c r="B18" s="5" t="n">
        <v>16136</v>
      </c>
      <c r="C18" s="5" t="n">
        <v>27637</v>
      </c>
      <c r="D18" s="5" t="n">
        <v>15628</v>
      </c>
      <c r="E18" s="5" t="n">
        <v>23402</v>
      </c>
    </row>
    <row r="19" spans="1:6">
      <c r="A19" s="4" t="s">
        <v>628</v>
      </c>
      <c r="B19" s="5" t="n">
        <v>90</v>
      </c>
      <c r="C19" s="5" t="n">
        <v>145</v>
      </c>
      <c r="D19" s="5" t="n">
        <v>137</v>
      </c>
      <c r="E19" s="5" t="n">
        <v>319</v>
      </c>
    </row>
    <row r="20" spans="1:6">
      <c r="A20" s="4" t="s">
        <v>491</v>
      </c>
    </row>
    <row r="21" spans="1:6">
      <c r="A21" s="3" t="s">
        <v>589</v>
      </c>
    </row>
    <row r="22" spans="1:6">
      <c r="A22" s="4" t="s">
        <v>624</v>
      </c>
      <c r="B22" s="5" t="n">
        <v>2243</v>
      </c>
      <c r="C22" s="5" t="n">
        <v>2529</v>
      </c>
      <c r="D22" s="5" t="n">
        <v>2243</v>
      </c>
      <c r="E22" s="5" t="n">
        <v>2529</v>
      </c>
    </row>
    <row r="23" spans="1:6">
      <c r="A23" s="4" t="s">
        <v>638</v>
      </c>
      <c r="B23" s="5" t="n">
        <v>1788</v>
      </c>
      <c r="D23" s="5" t="n">
        <v>1788</v>
      </c>
      <c r="F23" s="5" t="n">
        <v>1866</v>
      </c>
    </row>
    <row r="24" spans="1:6">
      <c r="A24" s="4" t="s">
        <v>639</v>
      </c>
      <c r="B24" s="5" t="n">
        <v>455</v>
      </c>
      <c r="D24" s="5" t="n">
        <v>455</v>
      </c>
      <c r="F24" s="5" t="n">
        <v>0</v>
      </c>
    </row>
    <row r="25" spans="1:6">
      <c r="A25" s="4" t="s">
        <v>640</v>
      </c>
      <c r="B25" s="5" t="n">
        <v>224</v>
      </c>
      <c r="D25" s="5" t="n">
        <v>224</v>
      </c>
      <c r="F25" s="5" t="n">
        <v>0</v>
      </c>
    </row>
    <row r="26" spans="1:6">
      <c r="A26" s="4" t="s">
        <v>641</v>
      </c>
      <c r="B26" s="5" t="n">
        <v>2467</v>
      </c>
      <c r="D26" s="5" t="n">
        <v>2467</v>
      </c>
      <c r="F26" s="5" t="n">
        <v>1866</v>
      </c>
    </row>
    <row r="27" spans="1:6">
      <c r="A27" s="4" t="s">
        <v>627</v>
      </c>
      <c r="B27" s="5" t="n">
        <v>2559</v>
      </c>
      <c r="C27" s="5" t="n">
        <v>1510</v>
      </c>
      <c r="D27" s="5" t="n">
        <v>2330</v>
      </c>
      <c r="E27" s="5" t="n">
        <v>1451</v>
      </c>
    </row>
    <row r="28" spans="1:6">
      <c r="A28" s="4" t="s">
        <v>628</v>
      </c>
      <c r="B28" s="5" t="n">
        <v>10</v>
      </c>
      <c r="C28" s="5" t="n">
        <v>13</v>
      </c>
      <c r="D28" s="5" t="n">
        <v>22</v>
      </c>
      <c r="E28" s="5" t="n">
        <v>27</v>
      </c>
    </row>
    <row r="29" spans="1:6">
      <c r="A29" s="4" t="s">
        <v>492</v>
      </c>
    </row>
    <row r="30" spans="1:6">
      <c r="A30" s="3" t="s">
        <v>589</v>
      </c>
    </row>
    <row r="31" spans="1:6">
      <c r="A31" s="4" t="s">
        <v>638</v>
      </c>
      <c r="B31" s="5" t="n">
        <v>86</v>
      </c>
      <c r="D31" s="5" t="n">
        <v>86</v>
      </c>
    </row>
    <row r="32" spans="1:6">
      <c r="A32" s="4" t="s">
        <v>639</v>
      </c>
      <c r="B32" s="5" t="n">
        <v>79</v>
      </c>
      <c r="D32" s="5" t="n">
        <v>79</v>
      </c>
      <c r="F32" s="5" t="n">
        <v>15</v>
      </c>
    </row>
    <row r="33" spans="1:6">
      <c r="A33" s="4" t="s">
        <v>640</v>
      </c>
      <c r="B33" s="5" t="n">
        <v>0</v>
      </c>
      <c r="D33" s="5" t="n">
        <v>0</v>
      </c>
      <c r="F33" s="5" t="n">
        <v>20</v>
      </c>
    </row>
    <row r="34" spans="1:6">
      <c r="A34" s="4" t="s">
        <v>641</v>
      </c>
      <c r="B34" s="5" t="n">
        <v>165</v>
      </c>
      <c r="D34" s="5" t="n">
        <v>165</v>
      </c>
      <c r="F34" s="5" t="n">
        <v>35</v>
      </c>
    </row>
    <row r="35" spans="1:6">
      <c r="A35" s="4" t="s">
        <v>630</v>
      </c>
    </row>
    <row r="36" spans="1:6">
      <c r="A36" s="3" t="s">
        <v>589</v>
      </c>
    </row>
    <row r="37" spans="1:6">
      <c r="A37" s="4" t="s">
        <v>638</v>
      </c>
      <c r="B37" s="5" t="n">
        <v>59</v>
      </c>
      <c r="D37" s="5" t="n">
        <v>59</v>
      </c>
      <c r="F37" s="5" t="n">
        <v>19</v>
      </c>
    </row>
    <row r="38" spans="1:6">
      <c r="A38" s="4" t="s">
        <v>639</v>
      </c>
      <c r="B38" s="5" t="n">
        <v>7</v>
      </c>
      <c r="D38" s="5" t="n">
        <v>7</v>
      </c>
      <c r="F38" s="5" t="n">
        <v>9</v>
      </c>
    </row>
    <row r="39" spans="1:6">
      <c r="A39" s="4" t="s">
        <v>640</v>
      </c>
      <c r="B39" s="5" t="n">
        <v>0</v>
      </c>
      <c r="D39" s="5" t="n">
        <v>0</v>
      </c>
      <c r="F39" s="5" t="n">
        <v>0</v>
      </c>
    </row>
    <row r="40" spans="1:6">
      <c r="A40" s="4" t="s">
        <v>641</v>
      </c>
      <c r="B40" s="5" t="n">
        <v>66</v>
      </c>
      <c r="D40" s="5" t="n">
        <v>66</v>
      </c>
      <c r="F40" s="5" t="n">
        <v>28</v>
      </c>
    </row>
    <row r="41" spans="1:6">
      <c r="A41" s="4" t="s">
        <v>493</v>
      </c>
    </row>
    <row r="42" spans="1:6">
      <c r="A42" s="3" t="s">
        <v>589</v>
      </c>
    </row>
    <row r="43" spans="1:6">
      <c r="A43" s="4" t="s">
        <v>624</v>
      </c>
      <c r="B43" s="5" t="n">
        <v>1874</v>
      </c>
      <c r="C43" s="5" t="n">
        <v>2750</v>
      </c>
      <c r="D43" s="5" t="n">
        <v>1874</v>
      </c>
      <c r="E43" s="5" t="n">
        <v>2750</v>
      </c>
    </row>
    <row r="44" spans="1:6">
      <c r="A44" s="4" t="s">
        <v>638</v>
      </c>
      <c r="B44" s="5" t="n">
        <v>1806</v>
      </c>
      <c r="D44" s="5" t="n">
        <v>1806</v>
      </c>
      <c r="F44" s="5" t="n">
        <v>2610</v>
      </c>
    </row>
    <row r="45" spans="1:6">
      <c r="A45" s="4" t="s">
        <v>639</v>
      </c>
      <c r="B45" s="5" t="n">
        <v>68</v>
      </c>
      <c r="D45" s="5" t="n">
        <v>68</v>
      </c>
      <c r="F45" s="5" t="n">
        <v>122</v>
      </c>
    </row>
    <row r="46" spans="1:6">
      <c r="A46" s="4" t="s">
        <v>640</v>
      </c>
      <c r="B46" s="5" t="n">
        <v>0</v>
      </c>
      <c r="D46" s="5" t="n">
        <v>0</v>
      </c>
    </row>
    <row r="47" spans="1:6">
      <c r="A47" s="4" t="s">
        <v>641</v>
      </c>
      <c r="B47" s="5" t="n">
        <v>1874</v>
      </c>
      <c r="D47" s="5" t="n">
        <v>1874</v>
      </c>
      <c r="F47" s="5" t="n">
        <v>2732</v>
      </c>
    </row>
    <row r="48" spans="1:6">
      <c r="A48" s="4" t="s">
        <v>627</v>
      </c>
      <c r="B48" s="5" t="n">
        <v>1909</v>
      </c>
      <c r="C48" s="5" t="n">
        <v>2653</v>
      </c>
      <c r="D48" s="5" t="n">
        <v>2277</v>
      </c>
      <c r="E48" s="5" t="n">
        <v>7511</v>
      </c>
    </row>
    <row r="49" spans="1:6">
      <c r="A49" s="4" t="s">
        <v>628</v>
      </c>
      <c r="B49" s="5" t="n">
        <v>25</v>
      </c>
      <c r="C49" s="5" t="n">
        <v>27</v>
      </c>
      <c r="D49" s="5" t="n">
        <v>45</v>
      </c>
      <c r="E49" s="5" t="n">
        <v>58</v>
      </c>
    </row>
    <row r="50" spans="1:6">
      <c r="A50" s="4" t="s">
        <v>494</v>
      </c>
    </row>
    <row r="51" spans="1:6">
      <c r="A51" s="3" t="s">
        <v>589</v>
      </c>
    </row>
    <row r="52" spans="1:6">
      <c r="A52" s="4" t="s">
        <v>638</v>
      </c>
      <c r="B52" s="5" t="n">
        <v>15728</v>
      </c>
      <c r="D52" s="5" t="n">
        <v>15728</v>
      </c>
      <c r="F52" s="5" t="n">
        <v>16892</v>
      </c>
    </row>
    <row r="53" spans="1:6">
      <c r="A53" s="4" t="s">
        <v>639</v>
      </c>
      <c r="B53" s="5" t="n">
        <v>9029</v>
      </c>
      <c r="D53" s="5" t="n">
        <v>9029</v>
      </c>
      <c r="F53" s="5" t="n">
        <v>9100</v>
      </c>
    </row>
    <row r="54" spans="1:6">
      <c r="A54" s="4" t="s">
        <v>640</v>
      </c>
      <c r="B54" s="5" t="n">
        <v>1061</v>
      </c>
      <c r="D54" s="5" t="n">
        <v>1061</v>
      </c>
      <c r="F54" s="5" t="n">
        <v>1124</v>
      </c>
    </row>
    <row r="55" spans="1:6">
      <c r="A55" s="4" t="s">
        <v>641</v>
      </c>
      <c r="B55" s="5" t="n">
        <v>25818</v>
      </c>
      <c r="D55" s="5" t="n">
        <v>25818</v>
      </c>
      <c r="F55" s="5" t="n">
        <v>27116</v>
      </c>
    </row>
    <row r="56" spans="1:6">
      <c r="A56" s="4" t="s">
        <v>631</v>
      </c>
    </row>
    <row r="57" spans="1:6">
      <c r="A57" s="3" t="s">
        <v>589</v>
      </c>
    </row>
    <row r="58" spans="1:6">
      <c r="A58" s="4" t="s">
        <v>638</v>
      </c>
      <c r="B58" s="5" t="n">
        <v>1667</v>
      </c>
      <c r="D58" s="5" t="n">
        <v>1667</v>
      </c>
      <c r="F58" s="5" t="n">
        <v>2158</v>
      </c>
    </row>
    <row r="59" spans="1:6">
      <c r="A59" s="4" t="s">
        <v>639</v>
      </c>
      <c r="B59" s="5" t="n">
        <v>1085</v>
      </c>
      <c r="D59" s="5" t="n">
        <v>1085</v>
      </c>
      <c r="F59" s="5" t="n">
        <v>1028</v>
      </c>
    </row>
    <row r="60" spans="1:6">
      <c r="A60" s="4" t="s">
        <v>640</v>
      </c>
      <c r="B60" s="5" t="n">
        <v>55</v>
      </c>
      <c r="D60" s="5" t="n">
        <v>55</v>
      </c>
      <c r="F60" s="5" t="n">
        <v>9</v>
      </c>
    </row>
    <row r="61" spans="1:6">
      <c r="A61" s="4" t="s">
        <v>641</v>
      </c>
      <c r="B61" s="5" t="n">
        <v>2807</v>
      </c>
      <c r="D61" s="5" t="n">
        <v>2807</v>
      </c>
      <c r="F61" s="5" t="n">
        <v>3195</v>
      </c>
    </row>
    <row r="62" spans="1:6">
      <c r="A62" s="4" t="s">
        <v>632</v>
      </c>
    </row>
    <row r="63" spans="1:6">
      <c r="A63" s="3" t="s">
        <v>589</v>
      </c>
    </row>
    <row r="64" spans="1:6">
      <c r="A64" s="4" t="s">
        <v>638</v>
      </c>
      <c r="B64" s="5" t="n">
        <v>533</v>
      </c>
      <c r="D64" s="5" t="n">
        <v>533</v>
      </c>
      <c r="F64" s="5" t="n">
        <v>468</v>
      </c>
    </row>
    <row r="65" spans="1:6">
      <c r="A65" s="4" t="s">
        <v>639</v>
      </c>
      <c r="B65" s="5" t="n">
        <v>1601</v>
      </c>
      <c r="D65" s="5" t="n">
        <v>1601</v>
      </c>
      <c r="F65" s="5" t="n">
        <v>1049</v>
      </c>
    </row>
    <row r="66" spans="1:6">
      <c r="A66" s="4" t="s">
        <v>640</v>
      </c>
      <c r="B66" s="5" t="n">
        <v>0</v>
      </c>
      <c r="D66" s="5" t="n">
        <v>0</v>
      </c>
      <c r="F66" s="5" t="n">
        <v>24</v>
      </c>
    </row>
    <row r="67" spans="1:6">
      <c r="A67" s="4" t="s">
        <v>641</v>
      </c>
      <c r="B67" s="5" t="n">
        <v>2134</v>
      </c>
      <c r="D67" s="5" t="n">
        <v>2134</v>
      </c>
      <c r="F67" s="5" t="n">
        <v>1541</v>
      </c>
    </row>
    <row r="68" spans="1:6">
      <c r="A68" s="4" t="s">
        <v>490</v>
      </c>
    </row>
    <row r="69" spans="1:6">
      <c r="A69" s="3" t="s">
        <v>589</v>
      </c>
    </row>
    <row r="70" spans="1:6">
      <c r="A70" s="4" t="s">
        <v>624</v>
      </c>
      <c r="B70" s="5" t="n">
        <v>26461</v>
      </c>
      <c r="C70" s="5" t="n">
        <v>26528</v>
      </c>
      <c r="D70" s="5" t="n">
        <v>26461</v>
      </c>
      <c r="E70" s="5" t="n">
        <v>26528</v>
      </c>
    </row>
    <row r="71" spans="1:6">
      <c r="A71" s="4" t="s">
        <v>638</v>
      </c>
      <c r="B71" s="5" t="n">
        <v>23846</v>
      </c>
      <c r="D71" s="5" t="n">
        <v>23846</v>
      </c>
      <c r="F71" s="5" t="n">
        <v>25566</v>
      </c>
    </row>
    <row r="72" spans="1:6">
      <c r="A72" s="4" t="s">
        <v>639</v>
      </c>
      <c r="B72" s="5" t="n">
        <v>2615</v>
      </c>
      <c r="D72" s="5" t="n">
        <v>2615</v>
      </c>
      <c r="F72" s="5" t="n">
        <v>2860</v>
      </c>
    </row>
    <row r="73" spans="1:6">
      <c r="A73" s="4" t="s">
        <v>640</v>
      </c>
      <c r="B73" s="5" t="n">
        <v>606</v>
      </c>
      <c r="D73" s="5" t="n">
        <v>606</v>
      </c>
    </row>
    <row r="74" spans="1:6">
      <c r="A74" s="4" t="s">
        <v>641</v>
      </c>
      <c r="B74" s="5" t="n">
        <v>27067</v>
      </c>
      <c r="D74" s="5" t="n">
        <v>27067</v>
      </c>
      <c r="F74" s="5" t="n">
        <v>28426</v>
      </c>
    </row>
    <row r="75" spans="1:6">
      <c r="A75" s="4" t="s">
        <v>627</v>
      </c>
      <c r="B75" s="5" t="n">
        <v>30050</v>
      </c>
      <c r="C75" s="5" t="n">
        <v>20711</v>
      </c>
      <c r="D75" s="5" t="n">
        <v>29209</v>
      </c>
      <c r="E75" s="5" t="n">
        <v>19519</v>
      </c>
    </row>
    <row r="76" spans="1:6">
      <c r="A76" s="4" t="s">
        <v>628</v>
      </c>
      <c r="B76" s="5" t="n">
        <v>255</v>
      </c>
      <c r="C76" s="6" t="n">
        <v>201</v>
      </c>
      <c r="D76" s="5" t="n">
        <v>526</v>
      </c>
      <c r="E76" s="6" t="n">
        <v>403</v>
      </c>
    </row>
    <row r="77" spans="1:6">
      <c r="A77" s="4" t="s">
        <v>617</v>
      </c>
    </row>
    <row r="78" spans="1:6">
      <c r="A78" s="3" t="s">
        <v>589</v>
      </c>
    </row>
    <row r="79" spans="1:6">
      <c r="A79" s="4" t="s">
        <v>638</v>
      </c>
      <c r="B79" s="5" t="n">
        <v>3401</v>
      </c>
      <c r="D79" s="5" t="n">
        <v>3401</v>
      </c>
      <c r="F79" s="5" t="n">
        <v>3377</v>
      </c>
    </row>
    <row r="80" spans="1:6">
      <c r="A80" s="4" t="s">
        <v>639</v>
      </c>
      <c r="B80" s="5" t="n">
        <v>913</v>
      </c>
      <c r="D80" s="5" t="n">
        <v>913</v>
      </c>
      <c r="F80" s="5" t="n">
        <v>843</v>
      </c>
    </row>
    <row r="81" spans="1:6">
      <c r="A81" s="4" t="s">
        <v>640</v>
      </c>
      <c r="B81" s="5" t="n">
        <v>500</v>
      </c>
      <c r="D81" s="5" t="n">
        <v>500</v>
      </c>
      <c r="F81" s="5" t="n">
        <v>1115</v>
      </c>
    </row>
    <row r="82" spans="1:6">
      <c r="A82" s="4" t="s">
        <v>641</v>
      </c>
      <c r="B82" s="5" t="n">
        <v>4814</v>
      </c>
      <c r="D82" s="5" t="n">
        <v>4814</v>
      </c>
      <c r="F82" s="5" t="n">
        <v>5335</v>
      </c>
    </row>
    <row r="83" spans="1:6">
      <c r="A83" s="4" t="s">
        <v>497</v>
      </c>
    </row>
    <row r="84" spans="1:6">
      <c r="A84" s="3" t="s">
        <v>589</v>
      </c>
    </row>
    <row r="85" spans="1:6">
      <c r="A85" s="4" t="s">
        <v>638</v>
      </c>
      <c r="B85" s="5" t="n">
        <v>91</v>
      </c>
      <c r="D85" s="5" t="n">
        <v>91</v>
      </c>
      <c r="F85" s="5" t="n">
        <v>0</v>
      </c>
    </row>
    <row r="86" spans="1:6">
      <c r="A86" s="4" t="s">
        <v>639</v>
      </c>
      <c r="B86" s="5" t="n">
        <v>0</v>
      </c>
      <c r="D86" s="5" t="n">
        <v>0</v>
      </c>
      <c r="F86" s="5" t="n">
        <v>0</v>
      </c>
    </row>
    <row r="87" spans="1:6">
      <c r="A87" s="4" t="s">
        <v>640</v>
      </c>
      <c r="B87" s="5" t="n">
        <v>0</v>
      </c>
      <c r="D87" s="5" t="n">
        <v>0</v>
      </c>
      <c r="F87" s="5" t="n">
        <v>0</v>
      </c>
    </row>
    <row r="88" spans="1:6">
      <c r="A88" s="4" t="s">
        <v>641</v>
      </c>
      <c r="B88" s="5" t="n">
        <v>91</v>
      </c>
      <c r="D88" s="5" t="n">
        <v>91</v>
      </c>
      <c r="F88" s="6" t="n">
        <v>0</v>
      </c>
    </row>
    <row r="89" spans="1:6">
      <c r="A89" s="4" t="s">
        <v>635</v>
      </c>
    </row>
    <row r="90" spans="1:6">
      <c r="A90" s="3" t="s">
        <v>589</v>
      </c>
    </row>
    <row r="91" spans="1:6">
      <c r="A91" s="4" t="s">
        <v>624</v>
      </c>
      <c r="B91" s="5" t="n">
        <v>91</v>
      </c>
      <c r="D91" s="5" t="n">
        <v>91</v>
      </c>
    </row>
    <row r="92" spans="1:6">
      <c r="A92" s="4" t="s">
        <v>627</v>
      </c>
      <c r="B92" s="6" t="n">
        <v>23</v>
      </c>
      <c r="D92" s="6" t="n">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2</v>
      </c>
      <c r="B1" s="2" t="s">
        <v>1</v>
      </c>
      <c r="C1" s="2" t="s">
        <v>453</v>
      </c>
    </row>
    <row r="2" spans="1:3">
      <c r="B2" s="2" t="s">
        <v>2</v>
      </c>
      <c r="C2" s="2" t="s">
        <v>58</v>
      </c>
    </row>
    <row r="3" spans="1:3">
      <c r="A3" s="3" t="s">
        <v>643</v>
      </c>
    </row>
    <row r="4" spans="1:3">
      <c r="A4" s="4" t="s">
        <v>644</v>
      </c>
      <c r="B4" s="6" t="n">
        <v>2379</v>
      </c>
      <c r="C4" s="6" t="n">
        <v>2273</v>
      </c>
    </row>
    <row r="5" spans="1:3">
      <c r="A5" s="4" t="s">
        <v>645</v>
      </c>
      <c r="B5" s="5" t="n">
        <v>84512</v>
      </c>
      <c r="C5" s="5" t="n">
        <v>83176</v>
      </c>
    </row>
    <row r="6" spans="1:3">
      <c r="A6" s="4" t="s">
        <v>646</v>
      </c>
      <c r="B6" s="5" t="n">
        <v>50255</v>
      </c>
      <c r="C6" s="5" t="n">
        <v>48144</v>
      </c>
    </row>
    <row r="7" spans="1:3">
      <c r="A7" s="4" t="s">
        <v>647</v>
      </c>
      <c r="B7" s="5" t="n">
        <v>34257</v>
      </c>
      <c r="C7" s="5" t="n">
        <v>35032</v>
      </c>
    </row>
    <row r="8" spans="1:3">
      <c r="A8" s="4" t="s">
        <v>593</v>
      </c>
      <c r="B8" s="5" t="n">
        <v>6113</v>
      </c>
      <c r="C8" s="5" t="n">
        <v>11246</v>
      </c>
    </row>
    <row r="9" spans="1:3">
      <c r="A9" s="4" t="s">
        <v>629</v>
      </c>
    </row>
    <row r="10" spans="1:3">
      <c r="A10" s="3" t="s">
        <v>643</v>
      </c>
    </row>
    <row r="11" spans="1:3">
      <c r="A11" s="4" t="s">
        <v>645</v>
      </c>
      <c r="B11" s="5" t="n">
        <v>19655</v>
      </c>
      <c r="C11" s="5" t="n">
        <v>15194</v>
      </c>
    </row>
    <row r="12" spans="1:3">
      <c r="A12" s="4" t="s">
        <v>646</v>
      </c>
      <c r="B12" s="5" t="n">
        <v>19586</v>
      </c>
      <c r="C12" s="5" t="n">
        <v>15120</v>
      </c>
    </row>
    <row r="13" spans="1:3">
      <c r="A13" s="4" t="s">
        <v>647</v>
      </c>
      <c r="B13" s="5" t="n">
        <v>69</v>
      </c>
      <c r="C13" s="5" t="n">
        <v>74</v>
      </c>
    </row>
    <row r="14" spans="1:3">
      <c r="A14" s="4" t="s">
        <v>491</v>
      </c>
    </row>
    <row r="15" spans="1:3">
      <c r="A15" s="3" t="s">
        <v>643</v>
      </c>
    </row>
    <row r="16" spans="1:3">
      <c r="A16" s="4" t="s">
        <v>645</v>
      </c>
      <c r="B16" s="5" t="n">
        <v>2243</v>
      </c>
      <c r="C16" s="5" t="n">
        <v>1866</v>
      </c>
    </row>
    <row r="17" spans="1:3">
      <c r="A17" s="4" t="s">
        <v>646</v>
      </c>
      <c r="B17" s="5" t="n">
        <v>2243</v>
      </c>
      <c r="C17" s="5" t="n">
        <v>1866</v>
      </c>
    </row>
    <row r="18" spans="1:3">
      <c r="A18" s="4" t="s">
        <v>647</v>
      </c>
      <c r="B18" s="5" t="n">
        <v>0</v>
      </c>
      <c r="C18" s="5" t="n">
        <v>0</v>
      </c>
    </row>
    <row r="19" spans="1:3">
      <c r="A19" s="4" t="s">
        <v>492</v>
      </c>
    </row>
    <row r="20" spans="1:3">
      <c r="A20" s="3" t="s">
        <v>643</v>
      </c>
    </row>
    <row r="21" spans="1:3">
      <c r="A21" s="4" t="s">
        <v>645</v>
      </c>
      <c r="B21" s="5" t="n">
        <v>165</v>
      </c>
      <c r="C21" s="5" t="n">
        <v>15</v>
      </c>
    </row>
    <row r="22" spans="1:3">
      <c r="A22" s="4" t="s">
        <v>646</v>
      </c>
      <c r="B22" s="5" t="n">
        <v>0</v>
      </c>
      <c r="C22" s="5" t="n">
        <v>0</v>
      </c>
    </row>
    <row r="23" spans="1:3">
      <c r="A23" s="4" t="s">
        <v>647</v>
      </c>
      <c r="B23" s="5" t="n">
        <v>165</v>
      </c>
      <c r="C23" s="5" t="n">
        <v>15</v>
      </c>
    </row>
    <row r="24" spans="1:3">
      <c r="A24" s="4" t="s">
        <v>630</v>
      </c>
    </row>
    <row r="25" spans="1:3">
      <c r="A25" s="3" t="s">
        <v>643</v>
      </c>
    </row>
    <row r="26" spans="1:3">
      <c r="A26" s="4" t="s">
        <v>645</v>
      </c>
      <c r="B26" s="5" t="n">
        <v>66</v>
      </c>
      <c r="C26" s="5" t="n">
        <v>28</v>
      </c>
    </row>
    <row r="27" spans="1:3">
      <c r="A27" s="4" t="s">
        <v>646</v>
      </c>
      <c r="B27" s="5" t="n">
        <v>0</v>
      </c>
      <c r="C27" s="5" t="n">
        <v>0</v>
      </c>
    </row>
    <row r="28" spans="1:3">
      <c r="A28" s="4" t="s">
        <v>647</v>
      </c>
      <c r="B28" s="5" t="n">
        <v>66</v>
      </c>
      <c r="C28" s="5" t="n">
        <v>28</v>
      </c>
    </row>
    <row r="29" spans="1:3">
      <c r="A29" s="4" t="s">
        <v>493</v>
      </c>
    </row>
    <row r="30" spans="1:3">
      <c r="A30" s="3" t="s">
        <v>643</v>
      </c>
    </row>
    <row r="31" spans="1:3">
      <c r="A31" s="4" t="s">
        <v>645</v>
      </c>
      <c r="B31" s="5" t="n">
        <v>1874</v>
      </c>
      <c r="C31" s="5" t="n">
        <v>2732</v>
      </c>
    </row>
    <row r="32" spans="1:3">
      <c r="A32" s="4" t="s">
        <v>646</v>
      </c>
      <c r="B32" s="5" t="n">
        <v>1874</v>
      </c>
      <c r="C32" s="5" t="n">
        <v>2732</v>
      </c>
    </row>
    <row r="33" spans="1:3">
      <c r="A33" s="4" t="s">
        <v>647</v>
      </c>
      <c r="B33" s="5" t="n">
        <v>0</v>
      </c>
      <c r="C33" s="5" t="n">
        <v>0</v>
      </c>
    </row>
    <row r="34" spans="1:3">
      <c r="A34" s="4" t="s">
        <v>494</v>
      </c>
    </row>
    <row r="35" spans="1:3">
      <c r="A35" s="3" t="s">
        <v>643</v>
      </c>
    </row>
    <row r="36" spans="1:3">
      <c r="A36" s="4" t="s">
        <v>645</v>
      </c>
      <c r="B36" s="5" t="n">
        <v>24757</v>
      </c>
      <c r="C36" s="5" t="n">
        <v>25992</v>
      </c>
    </row>
    <row r="37" spans="1:3">
      <c r="A37" s="4" t="s">
        <v>646</v>
      </c>
      <c r="B37" s="5" t="n">
        <v>0</v>
      </c>
      <c r="C37" s="5" t="n">
        <v>0</v>
      </c>
    </row>
    <row r="38" spans="1:3">
      <c r="A38" s="4" t="s">
        <v>647</v>
      </c>
      <c r="B38" s="5" t="n">
        <v>24757</v>
      </c>
      <c r="C38" s="5" t="n">
        <v>25992</v>
      </c>
    </row>
    <row r="39" spans="1:3">
      <c r="A39" s="4" t="s">
        <v>631</v>
      </c>
    </row>
    <row r="40" spans="1:3">
      <c r="A40" s="3" t="s">
        <v>643</v>
      </c>
    </row>
    <row r="41" spans="1:3">
      <c r="A41" s="4" t="s">
        <v>645</v>
      </c>
      <c r="B41" s="5" t="n">
        <v>2752</v>
      </c>
      <c r="C41" s="5" t="n">
        <v>3186</v>
      </c>
    </row>
    <row r="42" spans="1:3">
      <c r="A42" s="4" t="s">
        <v>646</v>
      </c>
      <c r="B42" s="5" t="n">
        <v>0</v>
      </c>
      <c r="C42" s="5" t="n">
        <v>0</v>
      </c>
    </row>
    <row r="43" spans="1:3">
      <c r="A43" s="4" t="s">
        <v>647</v>
      </c>
      <c r="B43" s="5" t="n">
        <v>2752</v>
      </c>
      <c r="C43" s="5" t="n">
        <v>3186</v>
      </c>
    </row>
    <row r="44" spans="1:3">
      <c r="A44" s="4" t="s">
        <v>632</v>
      </c>
    </row>
    <row r="45" spans="1:3">
      <c r="A45" s="3" t="s">
        <v>643</v>
      </c>
    </row>
    <row r="46" spans="1:3">
      <c r="A46" s="4" t="s">
        <v>645</v>
      </c>
      <c r="B46" s="5" t="n">
        <v>2134</v>
      </c>
      <c r="C46" s="5" t="n">
        <v>1517</v>
      </c>
    </row>
    <row r="47" spans="1:3">
      <c r="A47" s="4" t="s">
        <v>646</v>
      </c>
      <c r="B47" s="5" t="n">
        <v>0</v>
      </c>
      <c r="C47" s="5" t="n">
        <v>0</v>
      </c>
    </row>
    <row r="48" spans="1:3">
      <c r="A48" s="4" t="s">
        <v>647</v>
      </c>
      <c r="B48" s="5" t="n">
        <v>2134</v>
      </c>
      <c r="C48" s="5" t="n">
        <v>1517</v>
      </c>
    </row>
    <row r="49" spans="1:3">
      <c r="A49" s="4" t="s">
        <v>490</v>
      </c>
    </row>
    <row r="50" spans="1:3">
      <c r="A50" s="3" t="s">
        <v>643</v>
      </c>
    </row>
    <row r="51" spans="1:3">
      <c r="A51" s="4" t="s">
        <v>644</v>
      </c>
      <c r="B51" s="5" t="n">
        <v>48</v>
      </c>
      <c r="C51" s="5" t="n">
        <v>86</v>
      </c>
    </row>
    <row r="52" spans="1:3">
      <c r="A52" s="4" t="s">
        <v>645</v>
      </c>
      <c r="B52" s="5" t="n">
        <v>26461</v>
      </c>
      <c r="C52" s="5" t="n">
        <v>28426</v>
      </c>
    </row>
    <row r="53" spans="1:3">
      <c r="A53" s="4" t="s">
        <v>646</v>
      </c>
      <c r="B53" s="5" t="n">
        <v>26461</v>
      </c>
      <c r="C53" s="5" t="n">
        <v>28426</v>
      </c>
    </row>
    <row r="54" spans="1:3">
      <c r="A54" s="4" t="s">
        <v>647</v>
      </c>
      <c r="B54" s="5" t="n">
        <v>0</v>
      </c>
      <c r="C54" s="5" t="n">
        <v>0</v>
      </c>
    </row>
    <row r="55" spans="1:3">
      <c r="A55" s="4" t="s">
        <v>617</v>
      </c>
    </row>
    <row r="56" spans="1:3">
      <c r="A56" s="3" t="s">
        <v>643</v>
      </c>
    </row>
    <row r="57" spans="1:3">
      <c r="A57" s="4" t="s">
        <v>644</v>
      </c>
      <c r="B57" s="5" t="n">
        <v>0</v>
      </c>
      <c r="C57" s="5" t="n">
        <v>0</v>
      </c>
    </row>
    <row r="58" spans="1:3">
      <c r="A58" s="4" t="s">
        <v>645</v>
      </c>
      <c r="B58" s="5" t="n">
        <v>4314</v>
      </c>
      <c r="C58" s="5" t="n">
        <v>4220</v>
      </c>
    </row>
    <row r="59" spans="1:3">
      <c r="A59" s="4" t="s">
        <v>647</v>
      </c>
      <c r="B59" s="5" t="n">
        <v>4314</v>
      </c>
      <c r="C59" s="5" t="n">
        <v>4220</v>
      </c>
    </row>
    <row r="60" spans="1:3">
      <c r="A60" s="4" t="s">
        <v>497</v>
      </c>
    </row>
    <row r="61" spans="1:3">
      <c r="A61" s="3" t="s">
        <v>643</v>
      </c>
    </row>
    <row r="62" spans="1:3">
      <c r="A62" s="4" t="s">
        <v>644</v>
      </c>
      <c r="B62" s="5" t="n">
        <v>28</v>
      </c>
      <c r="C62" s="5" t="n">
        <v>0</v>
      </c>
    </row>
    <row r="63" spans="1:3">
      <c r="A63" s="4" t="s">
        <v>645</v>
      </c>
      <c r="B63" s="5" t="n">
        <v>91</v>
      </c>
    </row>
    <row r="64" spans="1:3">
      <c r="A64" s="4" t="s">
        <v>646</v>
      </c>
      <c r="B64" s="5" t="n">
        <v>91</v>
      </c>
    </row>
    <row r="65" spans="1:3">
      <c r="A65" s="4" t="s">
        <v>608</v>
      </c>
    </row>
    <row r="66" spans="1:3">
      <c r="A66" s="3" t="s">
        <v>643</v>
      </c>
    </row>
    <row r="67" spans="1:3">
      <c r="A67" s="4" t="s">
        <v>593</v>
      </c>
      <c r="B67" s="6" t="n">
        <v>4000</v>
      </c>
      <c r="C67" s="6" t="n">
        <v>8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114</v>
      </c>
      <c r="D1" s="2" t="s">
        <v>1</v>
      </c>
    </row>
    <row r="2" spans="1:6">
      <c r="B2" s="2" t="s">
        <v>2</v>
      </c>
      <c r="C2" s="2" t="s">
        <v>115</v>
      </c>
      <c r="D2" s="2" t="s">
        <v>2</v>
      </c>
      <c r="E2" s="2" t="s">
        <v>115</v>
      </c>
      <c r="F2" s="2" t="s">
        <v>58</v>
      </c>
    </row>
    <row r="3" spans="1:6">
      <c r="A3" s="3" t="s">
        <v>643</v>
      </c>
    </row>
    <row r="4" spans="1:6">
      <c r="A4" s="4" t="s">
        <v>649</v>
      </c>
      <c r="B4" s="6" t="n">
        <v>56339</v>
      </c>
      <c r="D4" s="6" t="n">
        <v>56339</v>
      </c>
      <c r="F4" s="6" t="n">
        <v>59381</v>
      </c>
    </row>
    <row r="5" spans="1:6">
      <c r="A5" s="4" t="s">
        <v>650</v>
      </c>
      <c r="B5" s="5" t="n">
        <v>50255</v>
      </c>
      <c r="C5" s="6" t="n">
        <v>61750</v>
      </c>
      <c r="D5" s="5" t="n">
        <v>50255</v>
      </c>
      <c r="E5" s="6" t="n">
        <v>61750</v>
      </c>
      <c r="F5" s="5" t="n">
        <v>48144</v>
      </c>
    </row>
    <row r="6" spans="1:6">
      <c r="A6" s="4" t="s">
        <v>651</v>
      </c>
      <c r="B6" s="5" t="n">
        <v>2379</v>
      </c>
      <c r="D6" s="5" t="n">
        <v>2379</v>
      </c>
      <c r="F6" s="5" t="n">
        <v>2273</v>
      </c>
    </row>
    <row r="7" spans="1:6">
      <c r="A7" s="4" t="s">
        <v>627</v>
      </c>
      <c r="B7" s="5" t="n">
        <v>50677</v>
      </c>
      <c r="C7" s="5" t="n">
        <v>52511</v>
      </c>
      <c r="D7" s="5" t="n">
        <v>49457</v>
      </c>
      <c r="E7" s="5" t="n">
        <v>51883</v>
      </c>
    </row>
    <row r="8" spans="1:6">
      <c r="A8" s="4" t="s">
        <v>628</v>
      </c>
      <c r="B8" s="5" t="n">
        <v>380</v>
      </c>
      <c r="C8" s="5" t="n">
        <v>386</v>
      </c>
      <c r="D8" s="5" t="n">
        <v>730</v>
      </c>
      <c r="E8" s="5" t="n">
        <v>807</v>
      </c>
    </row>
    <row r="9" spans="1:6">
      <c r="A9" s="4" t="s">
        <v>629</v>
      </c>
    </row>
    <row r="10" spans="1:6">
      <c r="A10" s="3" t="s">
        <v>643</v>
      </c>
    </row>
    <row r="11" spans="1:6">
      <c r="A11" s="4" t="s">
        <v>650</v>
      </c>
      <c r="B11" s="5" t="n">
        <v>19586</v>
      </c>
      <c r="C11" s="5" t="n">
        <v>29943</v>
      </c>
      <c r="D11" s="5" t="n">
        <v>19586</v>
      </c>
      <c r="E11" s="5" t="n">
        <v>29943</v>
      </c>
    </row>
    <row r="12" spans="1:6">
      <c r="A12" s="4" t="s">
        <v>627</v>
      </c>
      <c r="B12" s="5" t="n">
        <v>16136</v>
      </c>
      <c r="C12" s="5" t="n">
        <v>27637</v>
      </c>
      <c r="D12" s="5" t="n">
        <v>15628</v>
      </c>
      <c r="E12" s="5" t="n">
        <v>23402</v>
      </c>
    </row>
    <row r="13" spans="1:6">
      <c r="A13" s="4" t="s">
        <v>628</v>
      </c>
      <c r="B13" s="5" t="n">
        <v>90</v>
      </c>
      <c r="C13" s="5" t="n">
        <v>145</v>
      </c>
      <c r="D13" s="5" t="n">
        <v>137</v>
      </c>
      <c r="E13" s="5" t="n">
        <v>319</v>
      </c>
    </row>
    <row r="14" spans="1:6">
      <c r="A14" s="4" t="s">
        <v>652</v>
      </c>
    </row>
    <row r="15" spans="1:6">
      <c r="A15" s="3" t="s">
        <v>643</v>
      </c>
    </row>
    <row r="16" spans="1:6">
      <c r="A16" s="4" t="s">
        <v>649</v>
      </c>
      <c r="B16" s="5" t="n">
        <v>8875</v>
      </c>
      <c r="D16" s="5" t="n">
        <v>8875</v>
      </c>
      <c r="F16" s="5" t="n">
        <v>8999</v>
      </c>
    </row>
    <row r="17" spans="1:6">
      <c r="A17" s="4" t="s">
        <v>650</v>
      </c>
      <c r="B17" s="5" t="n">
        <v>8057</v>
      </c>
      <c r="D17" s="5" t="n">
        <v>8057</v>
      </c>
      <c r="F17" s="5" t="n">
        <v>3713</v>
      </c>
    </row>
    <row r="18" spans="1:6">
      <c r="A18" s="4" t="s">
        <v>651</v>
      </c>
      <c r="B18" s="5" t="n">
        <v>0</v>
      </c>
      <c r="D18" s="5" t="n">
        <v>0</v>
      </c>
      <c r="F18" s="5" t="n">
        <v>0</v>
      </c>
    </row>
    <row r="19" spans="1:6">
      <c r="A19" s="4" t="s">
        <v>653</v>
      </c>
    </row>
    <row r="20" spans="1:6">
      <c r="A20" s="3" t="s">
        <v>643</v>
      </c>
    </row>
    <row r="21" spans="1:6">
      <c r="A21" s="4" t="s">
        <v>649</v>
      </c>
      <c r="B21" s="5" t="n">
        <v>13666</v>
      </c>
      <c r="D21" s="5" t="n">
        <v>13666</v>
      </c>
      <c r="F21" s="5" t="n">
        <v>13736</v>
      </c>
    </row>
    <row r="22" spans="1:6">
      <c r="A22" s="4" t="s">
        <v>650</v>
      </c>
      <c r="B22" s="5" t="n">
        <v>11529</v>
      </c>
      <c r="D22" s="5" t="n">
        <v>11529</v>
      </c>
      <c r="F22" s="5" t="n">
        <v>11407</v>
      </c>
    </row>
    <row r="23" spans="1:6">
      <c r="A23" s="4" t="s">
        <v>651</v>
      </c>
      <c r="B23" s="5" t="n">
        <v>2279</v>
      </c>
      <c r="D23" s="5" t="n">
        <v>2279</v>
      </c>
      <c r="F23" s="5" t="n">
        <v>2169</v>
      </c>
    </row>
    <row r="24" spans="1:6">
      <c r="A24" s="4" t="s">
        <v>491</v>
      </c>
    </row>
    <row r="25" spans="1:6">
      <c r="A25" s="3" t="s">
        <v>643</v>
      </c>
    </row>
    <row r="26" spans="1:6">
      <c r="A26" s="4" t="s">
        <v>650</v>
      </c>
      <c r="B26" s="5" t="n">
        <v>2243</v>
      </c>
      <c r="C26" s="5" t="n">
        <v>2529</v>
      </c>
      <c r="D26" s="5" t="n">
        <v>2243</v>
      </c>
      <c r="E26" s="5" t="n">
        <v>2529</v>
      </c>
    </row>
    <row r="27" spans="1:6">
      <c r="A27" s="4" t="s">
        <v>627</v>
      </c>
      <c r="B27" s="5" t="n">
        <v>2559</v>
      </c>
      <c r="C27" s="5" t="n">
        <v>1510</v>
      </c>
      <c r="D27" s="5" t="n">
        <v>2330</v>
      </c>
      <c r="E27" s="5" t="n">
        <v>1451</v>
      </c>
    </row>
    <row r="28" spans="1:6">
      <c r="A28" s="4" t="s">
        <v>628</v>
      </c>
      <c r="B28" s="5" t="n">
        <v>10</v>
      </c>
      <c r="C28" s="5" t="n">
        <v>13</v>
      </c>
      <c r="D28" s="5" t="n">
        <v>22</v>
      </c>
      <c r="E28" s="5" t="n">
        <v>27</v>
      </c>
    </row>
    <row r="29" spans="1:6">
      <c r="A29" s="4" t="s">
        <v>654</v>
      </c>
    </row>
    <row r="30" spans="1:6">
      <c r="A30" s="3" t="s">
        <v>643</v>
      </c>
    </row>
    <row r="31" spans="1:6">
      <c r="A31" s="4" t="s">
        <v>649</v>
      </c>
      <c r="B31" s="5" t="n">
        <v>4601</v>
      </c>
      <c r="D31" s="5" t="n">
        <v>4601</v>
      </c>
      <c r="F31" s="5" t="n">
        <v>4679</v>
      </c>
    </row>
    <row r="32" spans="1:6">
      <c r="A32" s="4" t="s">
        <v>650</v>
      </c>
      <c r="B32" s="5" t="n">
        <v>1787</v>
      </c>
      <c r="D32" s="5" t="n">
        <v>1787</v>
      </c>
      <c r="F32" s="5" t="n">
        <v>1866</v>
      </c>
    </row>
    <row r="33" spans="1:6">
      <c r="A33" s="4" t="s">
        <v>651</v>
      </c>
      <c r="B33" s="5" t="n">
        <v>0</v>
      </c>
      <c r="D33" s="5" t="n">
        <v>0</v>
      </c>
      <c r="F33" s="5" t="n">
        <v>0</v>
      </c>
    </row>
    <row r="34" spans="1:6">
      <c r="A34" s="4" t="s">
        <v>655</v>
      </c>
    </row>
    <row r="35" spans="1:6">
      <c r="A35" s="3" t="s">
        <v>643</v>
      </c>
    </row>
    <row r="36" spans="1:6">
      <c r="A36" s="4" t="s">
        <v>649</v>
      </c>
      <c r="B36" s="5" t="n">
        <v>455</v>
      </c>
      <c r="D36" s="5" t="n">
        <v>455</v>
      </c>
    </row>
    <row r="37" spans="1:6">
      <c r="A37" s="4" t="s">
        <v>650</v>
      </c>
      <c r="B37" s="5" t="n">
        <v>456</v>
      </c>
      <c r="D37" s="5" t="n">
        <v>456</v>
      </c>
    </row>
    <row r="38" spans="1:6">
      <c r="A38" s="4" t="s">
        <v>651</v>
      </c>
      <c r="B38" s="5" t="n">
        <v>3</v>
      </c>
      <c r="D38" s="5" t="n">
        <v>3</v>
      </c>
    </row>
    <row r="39" spans="1:6">
      <c r="A39" s="4" t="s">
        <v>493</v>
      </c>
    </row>
    <row r="40" spans="1:6">
      <c r="A40" s="3" t="s">
        <v>643</v>
      </c>
    </row>
    <row r="41" spans="1:6">
      <c r="A41" s="4" t="s">
        <v>650</v>
      </c>
      <c r="B41" s="5" t="n">
        <v>1874</v>
      </c>
      <c r="C41" s="5" t="n">
        <v>2750</v>
      </c>
      <c r="D41" s="5" t="n">
        <v>1874</v>
      </c>
      <c r="E41" s="5" t="n">
        <v>2750</v>
      </c>
    </row>
    <row r="42" spans="1:6">
      <c r="A42" s="4" t="s">
        <v>627</v>
      </c>
      <c r="B42" s="5" t="n">
        <v>1909</v>
      </c>
      <c r="C42" s="5" t="n">
        <v>2653</v>
      </c>
      <c r="D42" s="5" t="n">
        <v>2277</v>
      </c>
      <c r="E42" s="5" t="n">
        <v>7511</v>
      </c>
    </row>
    <row r="43" spans="1:6">
      <c r="A43" s="4" t="s">
        <v>628</v>
      </c>
      <c r="B43" s="5" t="n">
        <v>25</v>
      </c>
      <c r="C43" s="5" t="n">
        <v>27</v>
      </c>
      <c r="D43" s="5" t="n">
        <v>45</v>
      </c>
      <c r="E43" s="5" t="n">
        <v>58</v>
      </c>
    </row>
    <row r="44" spans="1:6">
      <c r="A44" s="4" t="s">
        <v>656</v>
      </c>
    </row>
    <row r="45" spans="1:6">
      <c r="A45" s="3" t="s">
        <v>643</v>
      </c>
    </row>
    <row r="46" spans="1:6">
      <c r="A46" s="4" t="s">
        <v>649</v>
      </c>
      <c r="B46" s="5" t="n">
        <v>1831</v>
      </c>
      <c r="D46" s="5" t="n">
        <v>1831</v>
      </c>
      <c r="F46" s="5" t="n">
        <v>2691</v>
      </c>
    </row>
    <row r="47" spans="1:6">
      <c r="A47" s="4" t="s">
        <v>650</v>
      </c>
      <c r="B47" s="5" t="n">
        <v>1779</v>
      </c>
      <c r="D47" s="5" t="n">
        <v>1779</v>
      </c>
      <c r="F47" s="5" t="n">
        <v>2374</v>
      </c>
    </row>
    <row r="48" spans="1:6">
      <c r="A48" s="4" t="s">
        <v>651</v>
      </c>
      <c r="B48" s="5" t="n">
        <v>0</v>
      </c>
      <c r="D48" s="5" t="n">
        <v>0</v>
      </c>
      <c r="F48" s="5" t="n">
        <v>0</v>
      </c>
    </row>
    <row r="49" spans="1:6">
      <c r="A49" s="4" t="s">
        <v>657</v>
      </c>
    </row>
    <row r="50" spans="1:6">
      <c r="A50" s="3" t="s">
        <v>643</v>
      </c>
    </row>
    <row r="51" spans="1:6">
      <c r="A51" s="4" t="s">
        <v>649</v>
      </c>
      <c r="B51" s="5" t="n">
        <v>95</v>
      </c>
      <c r="D51" s="5" t="n">
        <v>95</v>
      </c>
      <c r="F51" s="5" t="n">
        <v>358</v>
      </c>
    </row>
    <row r="52" spans="1:6">
      <c r="A52" s="4" t="s">
        <v>650</v>
      </c>
      <c r="B52" s="5" t="n">
        <v>95</v>
      </c>
      <c r="D52" s="5" t="n">
        <v>95</v>
      </c>
      <c r="F52" s="5" t="n">
        <v>358</v>
      </c>
    </row>
    <row r="53" spans="1:6">
      <c r="A53" s="4" t="s">
        <v>651</v>
      </c>
      <c r="B53" s="5" t="n">
        <v>21</v>
      </c>
      <c r="D53" s="5" t="n">
        <v>21</v>
      </c>
      <c r="F53" s="5" t="n">
        <v>18</v>
      </c>
    </row>
    <row r="54" spans="1:6">
      <c r="A54" s="4" t="s">
        <v>490</v>
      </c>
    </row>
    <row r="55" spans="1:6">
      <c r="A55" s="3" t="s">
        <v>643</v>
      </c>
    </row>
    <row r="56" spans="1:6">
      <c r="A56" s="4" t="s">
        <v>650</v>
      </c>
      <c r="B56" s="5" t="n">
        <v>26461</v>
      </c>
      <c r="C56" s="5" t="n">
        <v>26528</v>
      </c>
      <c r="D56" s="5" t="n">
        <v>26461</v>
      </c>
      <c r="E56" s="5" t="n">
        <v>26528</v>
      </c>
    </row>
    <row r="57" spans="1:6">
      <c r="A57" s="4" t="s">
        <v>627</v>
      </c>
      <c r="B57" s="5" t="n">
        <v>30050</v>
      </c>
      <c r="C57" s="5" t="n">
        <v>20711</v>
      </c>
      <c r="D57" s="5" t="n">
        <v>29209</v>
      </c>
      <c r="E57" s="5" t="n">
        <v>19519</v>
      </c>
    </row>
    <row r="58" spans="1:6">
      <c r="A58" s="4" t="s">
        <v>628</v>
      </c>
      <c r="B58" s="5" t="n">
        <v>255</v>
      </c>
      <c r="C58" s="6" t="n">
        <v>201</v>
      </c>
      <c r="D58" s="5" t="n">
        <v>526</v>
      </c>
      <c r="E58" s="6" t="n">
        <v>403</v>
      </c>
    </row>
    <row r="59" spans="1:6">
      <c r="A59" s="4" t="s">
        <v>610</v>
      </c>
    </row>
    <row r="60" spans="1:6">
      <c r="A60" s="3" t="s">
        <v>643</v>
      </c>
    </row>
    <row r="61" spans="1:6">
      <c r="A61" s="4" t="s">
        <v>649</v>
      </c>
      <c r="B61" s="5" t="n">
        <v>26386</v>
      </c>
      <c r="D61" s="5" t="n">
        <v>26386</v>
      </c>
      <c r="F61" s="5" t="n">
        <v>26663</v>
      </c>
    </row>
    <row r="62" spans="1:6">
      <c r="A62" s="4" t="s">
        <v>650</v>
      </c>
      <c r="B62" s="5" t="n">
        <v>26122</v>
      </c>
      <c r="D62" s="5" t="n">
        <v>26122</v>
      </c>
      <c r="F62" s="5" t="n">
        <v>26213</v>
      </c>
    </row>
    <row r="63" spans="1:6">
      <c r="A63" s="4" t="s">
        <v>651</v>
      </c>
      <c r="B63" s="5" t="n">
        <v>0</v>
      </c>
      <c r="D63" s="5" t="n">
        <v>0</v>
      </c>
      <c r="F63" s="5" t="n">
        <v>0</v>
      </c>
    </row>
    <row r="64" spans="1:6">
      <c r="A64" s="4" t="s">
        <v>611</v>
      </c>
    </row>
    <row r="65" spans="1:6">
      <c r="A65" s="3" t="s">
        <v>643</v>
      </c>
    </row>
    <row r="66" spans="1:6">
      <c r="A66" s="4" t="s">
        <v>649</v>
      </c>
      <c r="B66" s="5" t="n">
        <v>339</v>
      </c>
      <c r="D66" s="5" t="n">
        <v>339</v>
      </c>
      <c r="F66" s="5" t="n">
        <v>2255</v>
      </c>
    </row>
    <row r="67" spans="1:6">
      <c r="A67" s="4" t="s">
        <v>650</v>
      </c>
      <c r="B67" s="5" t="n">
        <v>339</v>
      </c>
      <c r="D67" s="5" t="n">
        <v>339</v>
      </c>
      <c r="F67" s="5" t="n">
        <v>2213</v>
      </c>
    </row>
    <row r="68" spans="1:6">
      <c r="A68" s="4" t="s">
        <v>651</v>
      </c>
      <c r="B68" s="5" t="n">
        <v>48</v>
      </c>
      <c r="D68" s="5" t="n">
        <v>48</v>
      </c>
      <c r="F68" s="5" t="n">
        <v>86</v>
      </c>
    </row>
    <row r="69" spans="1:6">
      <c r="A69" s="4" t="s">
        <v>658</v>
      </c>
    </row>
    <row r="70" spans="1:6">
      <c r="A70" s="3" t="s">
        <v>643</v>
      </c>
    </row>
    <row r="71" spans="1:6">
      <c r="A71" s="4" t="s">
        <v>651</v>
      </c>
      <c r="B71" s="5" t="n">
        <v>0</v>
      </c>
      <c r="D71" s="5" t="n">
        <v>0</v>
      </c>
      <c r="F71" s="6" t="n">
        <v>0</v>
      </c>
    </row>
    <row r="72" spans="1:6">
      <c r="A72" s="4" t="s">
        <v>659</v>
      </c>
    </row>
    <row r="73" spans="1:6">
      <c r="A73" s="3" t="s">
        <v>643</v>
      </c>
    </row>
    <row r="74" spans="1:6">
      <c r="A74" s="4" t="s">
        <v>649</v>
      </c>
      <c r="B74" s="5" t="n">
        <v>91</v>
      </c>
      <c r="D74" s="5" t="n">
        <v>91</v>
      </c>
    </row>
    <row r="75" spans="1:6">
      <c r="A75" s="4" t="s">
        <v>650</v>
      </c>
      <c r="B75" s="5" t="n">
        <v>91</v>
      </c>
      <c r="D75" s="5" t="n">
        <v>91</v>
      </c>
    </row>
    <row r="76" spans="1:6">
      <c r="A76" s="4" t="s">
        <v>651</v>
      </c>
      <c r="B76" s="5" t="n">
        <v>28</v>
      </c>
      <c r="D76" s="5" t="n">
        <v>28</v>
      </c>
    </row>
    <row r="77" spans="1:6">
      <c r="A77" s="4" t="s">
        <v>635</v>
      </c>
    </row>
    <row r="78" spans="1:6">
      <c r="A78" s="3" t="s">
        <v>643</v>
      </c>
    </row>
    <row r="79" spans="1:6">
      <c r="A79" s="4" t="s">
        <v>650</v>
      </c>
      <c r="B79" s="5" t="n">
        <v>91</v>
      </c>
      <c r="D79" s="5" t="n">
        <v>91</v>
      </c>
    </row>
    <row r="80" spans="1:6">
      <c r="A80" s="4" t="s">
        <v>627</v>
      </c>
      <c r="B80" s="6" t="n">
        <v>23</v>
      </c>
      <c r="D80" s="6" t="n">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0</v>
      </c>
      <c r="B1" s="2" t="s">
        <v>114</v>
      </c>
      <c r="D1" s="2" t="s">
        <v>1</v>
      </c>
    </row>
    <row r="2" spans="1:6">
      <c r="B2" s="2" t="s">
        <v>2</v>
      </c>
      <c r="C2" s="2" t="s">
        <v>115</v>
      </c>
      <c r="D2" s="2" t="s">
        <v>2</v>
      </c>
      <c r="E2" s="2" t="s">
        <v>115</v>
      </c>
      <c r="F2" s="2" t="s">
        <v>58</v>
      </c>
    </row>
    <row r="3" spans="1:6">
      <c r="A3" s="3" t="s">
        <v>643</v>
      </c>
    </row>
    <row r="4" spans="1:6">
      <c r="A4" s="4" t="s">
        <v>650</v>
      </c>
      <c r="B4" s="6" t="n">
        <v>50255</v>
      </c>
      <c r="C4" s="6" t="n">
        <v>61750</v>
      </c>
      <c r="D4" s="6" t="n">
        <v>50255</v>
      </c>
      <c r="E4" s="6" t="n">
        <v>61750</v>
      </c>
      <c r="F4" s="6" t="n">
        <v>48144</v>
      </c>
    </row>
    <row r="5" spans="1:6">
      <c r="A5" s="4" t="s">
        <v>661</v>
      </c>
      <c r="B5" s="5" t="n">
        <v>50677</v>
      </c>
      <c r="C5" s="5" t="n">
        <v>52511</v>
      </c>
      <c r="D5" s="5" t="n">
        <v>49457</v>
      </c>
      <c r="E5" s="5" t="n">
        <v>51883</v>
      </c>
    </row>
    <row r="6" spans="1:6">
      <c r="A6" s="4" t="s">
        <v>662</v>
      </c>
      <c r="B6" s="5" t="n">
        <v>380</v>
      </c>
      <c r="C6" s="5" t="n">
        <v>386</v>
      </c>
      <c r="D6" s="5" t="n">
        <v>730</v>
      </c>
      <c r="E6" s="5" t="n">
        <v>807</v>
      </c>
    </row>
    <row r="7" spans="1:6">
      <c r="A7" s="4" t="s">
        <v>629</v>
      </c>
    </row>
    <row r="8" spans="1:6">
      <c r="A8" s="3" t="s">
        <v>643</v>
      </c>
    </row>
    <row r="9" spans="1:6">
      <c r="A9" s="4" t="s">
        <v>650</v>
      </c>
      <c r="B9" s="5" t="n">
        <v>19586</v>
      </c>
      <c r="C9" s="5" t="n">
        <v>29943</v>
      </c>
      <c r="D9" s="5" t="n">
        <v>19586</v>
      </c>
      <c r="E9" s="5" t="n">
        <v>29943</v>
      </c>
    </row>
    <row r="10" spans="1:6">
      <c r="A10" s="4" t="s">
        <v>661</v>
      </c>
      <c r="B10" s="5" t="n">
        <v>16136</v>
      </c>
      <c r="C10" s="5" t="n">
        <v>27637</v>
      </c>
      <c r="D10" s="5" t="n">
        <v>15628</v>
      </c>
      <c r="E10" s="5" t="n">
        <v>23402</v>
      </c>
    </row>
    <row r="11" spans="1:6">
      <c r="A11" s="4" t="s">
        <v>662</v>
      </c>
      <c r="B11" s="5" t="n">
        <v>90</v>
      </c>
      <c r="C11" s="5" t="n">
        <v>145</v>
      </c>
      <c r="D11" s="5" t="n">
        <v>137</v>
      </c>
      <c r="E11" s="5" t="n">
        <v>319</v>
      </c>
    </row>
    <row r="12" spans="1:6">
      <c r="A12" s="4" t="s">
        <v>491</v>
      </c>
    </row>
    <row r="13" spans="1:6">
      <c r="A13" s="3" t="s">
        <v>643</v>
      </c>
    </row>
    <row r="14" spans="1:6">
      <c r="A14" s="4" t="s">
        <v>650</v>
      </c>
      <c r="B14" s="5" t="n">
        <v>2243</v>
      </c>
      <c r="C14" s="5" t="n">
        <v>2529</v>
      </c>
      <c r="D14" s="5" t="n">
        <v>2243</v>
      </c>
      <c r="E14" s="5" t="n">
        <v>2529</v>
      </c>
    </row>
    <row r="15" spans="1:6">
      <c r="A15" s="4" t="s">
        <v>661</v>
      </c>
      <c r="B15" s="5" t="n">
        <v>2559</v>
      </c>
      <c r="C15" s="5" t="n">
        <v>1510</v>
      </c>
      <c r="D15" s="5" t="n">
        <v>2330</v>
      </c>
      <c r="E15" s="5" t="n">
        <v>1451</v>
      </c>
    </row>
    <row r="16" spans="1:6">
      <c r="A16" s="4" t="s">
        <v>662</v>
      </c>
      <c r="B16" s="5" t="n">
        <v>10</v>
      </c>
      <c r="C16" s="5" t="n">
        <v>13</v>
      </c>
      <c r="D16" s="5" t="n">
        <v>22</v>
      </c>
      <c r="E16" s="5" t="n">
        <v>27</v>
      </c>
    </row>
    <row r="17" spans="1:6">
      <c r="A17" s="4" t="s">
        <v>493</v>
      </c>
    </row>
    <row r="18" spans="1:6">
      <c r="A18" s="3" t="s">
        <v>643</v>
      </c>
    </row>
    <row r="19" spans="1:6">
      <c r="A19" s="4" t="s">
        <v>650</v>
      </c>
      <c r="B19" s="5" t="n">
        <v>1874</v>
      </c>
      <c r="C19" s="5" t="n">
        <v>2750</v>
      </c>
      <c r="D19" s="5" t="n">
        <v>1874</v>
      </c>
      <c r="E19" s="5" t="n">
        <v>2750</v>
      </c>
    </row>
    <row r="20" spans="1:6">
      <c r="A20" s="4" t="s">
        <v>661</v>
      </c>
      <c r="B20" s="5" t="n">
        <v>1909</v>
      </c>
      <c r="C20" s="5" t="n">
        <v>2653</v>
      </c>
      <c r="D20" s="5" t="n">
        <v>2277</v>
      </c>
      <c r="E20" s="5" t="n">
        <v>7511</v>
      </c>
    </row>
    <row r="21" spans="1:6">
      <c r="A21" s="4" t="s">
        <v>662</v>
      </c>
      <c r="B21" s="5" t="n">
        <v>25</v>
      </c>
      <c r="C21" s="5" t="n">
        <v>27</v>
      </c>
      <c r="D21" s="5" t="n">
        <v>45</v>
      </c>
      <c r="E21" s="5" t="n">
        <v>58</v>
      </c>
    </row>
    <row r="22" spans="1:6">
      <c r="A22" s="4" t="s">
        <v>490</v>
      </c>
    </row>
    <row r="23" spans="1:6">
      <c r="A23" s="3" t="s">
        <v>643</v>
      </c>
    </row>
    <row r="24" spans="1:6">
      <c r="A24" s="4" t="s">
        <v>650</v>
      </c>
      <c r="B24" s="5" t="n">
        <v>26461</v>
      </c>
      <c r="C24" s="5" t="n">
        <v>26528</v>
      </c>
      <c r="D24" s="5" t="n">
        <v>26461</v>
      </c>
      <c r="E24" s="5" t="n">
        <v>26528</v>
      </c>
    </row>
    <row r="25" spans="1:6">
      <c r="A25" s="4" t="s">
        <v>661</v>
      </c>
      <c r="B25" s="5" t="n">
        <v>30050</v>
      </c>
      <c r="C25" s="5" t="n">
        <v>20711</v>
      </c>
      <c r="D25" s="5" t="n">
        <v>29209</v>
      </c>
      <c r="E25" s="5" t="n">
        <v>19519</v>
      </c>
    </row>
    <row r="26" spans="1:6">
      <c r="A26" s="4" t="s">
        <v>662</v>
      </c>
      <c r="B26" s="5" t="n">
        <v>255</v>
      </c>
      <c r="C26" s="6" t="n">
        <v>201</v>
      </c>
      <c r="D26" s="5" t="n">
        <v>526</v>
      </c>
      <c r="E26" s="6" t="n">
        <v>403</v>
      </c>
    </row>
    <row r="27" spans="1:6">
      <c r="A27" s="4" t="s">
        <v>635</v>
      </c>
    </row>
    <row r="28" spans="1:6">
      <c r="A28" s="3" t="s">
        <v>643</v>
      </c>
    </row>
    <row r="29" spans="1:6">
      <c r="A29" s="4" t="s">
        <v>650</v>
      </c>
      <c r="B29" s="5" t="n">
        <v>91</v>
      </c>
      <c r="D29" s="5" t="n">
        <v>91</v>
      </c>
    </row>
    <row r="30" spans="1:6">
      <c r="A30" s="4" t="s">
        <v>661</v>
      </c>
      <c r="B30" s="6" t="n">
        <v>23</v>
      </c>
      <c r="D30" s="6" t="n">
        <v>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663</v>
      </c>
      <c r="C1" s="2" t="s">
        <v>114</v>
      </c>
      <c r="F1" s="2" t="s">
        <v>1</v>
      </c>
    </row>
    <row r="2" spans="1:10">
      <c r="C2" s="2" t="s">
        <v>2</v>
      </c>
      <c r="E2" s="2" t="s">
        <v>115</v>
      </c>
      <c r="F2" s="2" t="s">
        <v>2</v>
      </c>
      <c r="H2" s="2" t="s">
        <v>115</v>
      </c>
      <c r="I2" s="2" t="s">
        <v>58</v>
      </c>
    </row>
    <row r="3" spans="1:10">
      <c r="A3" s="3" t="s">
        <v>664</v>
      </c>
    </row>
    <row r="4" spans="1:10">
      <c r="A4" s="4" t="s">
        <v>665</v>
      </c>
      <c r="C4" s="6" t="n">
        <v>19254</v>
      </c>
      <c r="F4" s="6" t="n">
        <v>19254</v>
      </c>
      <c r="I4" s="6" t="n">
        <v>29919</v>
      </c>
    </row>
    <row r="5" spans="1:10">
      <c r="A5" s="4" t="s">
        <v>666</v>
      </c>
      <c r="C5" s="5" t="n">
        <v>27582</v>
      </c>
      <c r="D5" s="4" t="s">
        <v>634</v>
      </c>
      <c r="F5" s="5" t="n">
        <v>27582</v>
      </c>
      <c r="G5" s="4" t="s">
        <v>634</v>
      </c>
      <c r="I5" s="5" t="n">
        <v>19602</v>
      </c>
      <c r="J5" s="4" t="s">
        <v>667</v>
      </c>
    </row>
    <row r="6" spans="1:10">
      <c r="A6" s="4" t="s">
        <v>668</v>
      </c>
      <c r="C6" s="5" t="n">
        <v>46836</v>
      </c>
      <c r="F6" s="5" t="n">
        <v>46836</v>
      </c>
      <c r="I6" s="5" t="n">
        <v>49521</v>
      </c>
    </row>
    <row r="7" spans="1:10">
      <c r="A7" s="4" t="s">
        <v>669</v>
      </c>
      <c r="C7" s="5" t="n">
        <v>6350847</v>
      </c>
      <c r="F7" s="5" t="n">
        <v>6350847</v>
      </c>
      <c r="I7" s="5" t="n">
        <v>5660277</v>
      </c>
    </row>
    <row r="8" spans="1:10">
      <c r="A8" s="4" t="s">
        <v>626</v>
      </c>
      <c r="C8" s="5" t="n">
        <v>6397683</v>
      </c>
      <c r="F8" s="5" t="n">
        <v>6397683</v>
      </c>
      <c r="I8" s="5" t="n">
        <v>5709798</v>
      </c>
    </row>
    <row r="9" spans="1:10">
      <c r="A9" s="4" t="s">
        <v>640</v>
      </c>
      <c r="C9" s="5" t="n">
        <v>2471</v>
      </c>
      <c r="F9" s="5" t="n">
        <v>2471</v>
      </c>
      <c r="I9" s="5" t="n">
        <v>2302</v>
      </c>
    </row>
    <row r="10" spans="1:10">
      <c r="A10" s="4" t="s">
        <v>670</v>
      </c>
      <c r="C10" s="5" t="n">
        <v>41600</v>
      </c>
      <c r="F10" s="5" t="n">
        <v>41600</v>
      </c>
      <c r="I10" s="5" t="n">
        <v>50700</v>
      </c>
    </row>
    <row r="11" spans="1:10">
      <c r="A11" s="4" t="s">
        <v>602</v>
      </c>
      <c r="C11" s="5" t="n">
        <v>5244</v>
      </c>
      <c r="E11" s="6" t="n">
        <v>2374</v>
      </c>
      <c r="F11" s="5" t="n">
        <v>9182</v>
      </c>
      <c r="H11" s="6" t="n">
        <v>3767</v>
      </c>
    </row>
    <row r="12" spans="1:10">
      <c r="A12" s="4" t="s">
        <v>491</v>
      </c>
    </row>
    <row r="13" spans="1:10">
      <c r="A13" s="3" t="s">
        <v>664</v>
      </c>
    </row>
    <row r="14" spans="1:10">
      <c r="A14" s="4" t="s">
        <v>666</v>
      </c>
      <c r="C14" s="5" t="n">
        <v>1748</v>
      </c>
      <c r="D14" s="4" t="s">
        <v>634</v>
      </c>
      <c r="F14" s="5" t="n">
        <v>1748</v>
      </c>
      <c r="G14" s="4" t="s">
        <v>634</v>
      </c>
      <c r="I14" s="5" t="n">
        <v>1635</v>
      </c>
      <c r="J14" s="4" t="s">
        <v>667</v>
      </c>
    </row>
    <row r="15" spans="1:10">
      <c r="A15" s="4" t="s">
        <v>668</v>
      </c>
      <c r="C15" s="5" t="n">
        <v>1748</v>
      </c>
      <c r="F15" s="5" t="n">
        <v>1748</v>
      </c>
      <c r="I15" s="5" t="n">
        <v>1635</v>
      </c>
    </row>
    <row r="16" spans="1:10">
      <c r="A16" s="4" t="s">
        <v>669</v>
      </c>
      <c r="C16" s="5" t="n">
        <v>221626</v>
      </c>
      <c r="F16" s="5" t="n">
        <v>221626</v>
      </c>
      <c r="I16" s="5" t="n">
        <v>174466</v>
      </c>
    </row>
    <row r="17" spans="1:10">
      <c r="A17" s="4" t="s">
        <v>626</v>
      </c>
      <c r="C17" s="5" t="n">
        <v>223374</v>
      </c>
      <c r="F17" s="5" t="n">
        <v>223374</v>
      </c>
      <c r="I17" s="5" t="n">
        <v>176101</v>
      </c>
    </row>
    <row r="18" spans="1:10">
      <c r="A18" s="4" t="s">
        <v>640</v>
      </c>
      <c r="C18" s="5" t="n">
        <v>224</v>
      </c>
      <c r="F18" s="5" t="n">
        <v>224</v>
      </c>
      <c r="I18" s="5" t="n">
        <v>0</v>
      </c>
    </row>
    <row r="19" spans="1:10">
      <c r="A19" s="4" t="s">
        <v>602</v>
      </c>
      <c r="F19" s="5" t="n">
        <v>456</v>
      </c>
      <c r="H19" s="5" t="n">
        <v>0</v>
      </c>
    </row>
    <row r="20" spans="1:10">
      <c r="A20" s="4" t="s">
        <v>629</v>
      </c>
    </row>
    <row r="21" spans="1:10">
      <c r="A21" s="3" t="s">
        <v>664</v>
      </c>
    </row>
    <row r="22" spans="1:10">
      <c r="A22" s="4" t="s">
        <v>665</v>
      </c>
      <c r="C22" s="5" t="n">
        <v>402</v>
      </c>
      <c r="F22" s="5" t="n">
        <v>402</v>
      </c>
      <c r="I22" s="5" t="n">
        <v>4786</v>
      </c>
    </row>
    <row r="23" spans="1:10">
      <c r="A23" s="4" t="s">
        <v>666</v>
      </c>
      <c r="C23" s="5" t="n">
        <v>10672</v>
      </c>
      <c r="D23" s="4" t="s">
        <v>634</v>
      </c>
      <c r="F23" s="5" t="n">
        <v>10672</v>
      </c>
      <c r="G23" s="4" t="s">
        <v>634</v>
      </c>
      <c r="I23" s="5" t="n">
        <v>1375</v>
      </c>
      <c r="J23" s="4" t="s">
        <v>667</v>
      </c>
    </row>
    <row r="24" spans="1:10">
      <c r="A24" s="4" t="s">
        <v>668</v>
      </c>
      <c r="C24" s="5" t="n">
        <v>11074</v>
      </c>
      <c r="F24" s="5" t="n">
        <v>11074</v>
      </c>
      <c r="I24" s="5" t="n">
        <v>6161</v>
      </c>
    </row>
    <row r="25" spans="1:10">
      <c r="A25" s="4" t="s">
        <v>669</v>
      </c>
      <c r="C25" s="5" t="n">
        <v>1153378</v>
      </c>
      <c r="F25" s="5" t="n">
        <v>1153378</v>
      </c>
      <c r="I25" s="5" t="n">
        <v>1071228</v>
      </c>
    </row>
    <row r="26" spans="1:10">
      <c r="A26" s="4" t="s">
        <v>640</v>
      </c>
      <c r="C26" s="5" t="n">
        <v>25</v>
      </c>
      <c r="F26" s="5" t="n">
        <v>25</v>
      </c>
      <c r="I26" s="5" t="n">
        <v>10</v>
      </c>
    </row>
    <row r="27" spans="1:10">
      <c r="A27" s="4" t="s">
        <v>602</v>
      </c>
      <c r="C27" s="5" t="n">
        <v>2444</v>
      </c>
      <c r="E27" s="5" t="n">
        <v>149</v>
      </c>
      <c r="F27" s="5" t="n">
        <v>2900</v>
      </c>
      <c r="H27" s="5" t="n">
        <v>193</v>
      </c>
    </row>
    <row r="28" spans="1:10">
      <c r="A28" s="4" t="s">
        <v>492</v>
      </c>
    </row>
    <row r="29" spans="1:10">
      <c r="A29" s="3" t="s">
        <v>664</v>
      </c>
    </row>
    <row r="30" spans="1:10">
      <c r="A30" s="4" t="s">
        <v>665</v>
      </c>
      <c r="C30" s="5" t="n">
        <v>114</v>
      </c>
      <c r="F30" s="5" t="n">
        <v>114</v>
      </c>
      <c r="I30" s="5" t="n">
        <v>133</v>
      </c>
    </row>
    <row r="31" spans="1:10">
      <c r="A31" s="4" t="s">
        <v>666</v>
      </c>
      <c r="C31" s="5" t="n">
        <v>301</v>
      </c>
      <c r="D31" s="4" t="s">
        <v>634</v>
      </c>
      <c r="F31" s="5" t="n">
        <v>301</v>
      </c>
      <c r="G31" s="4" t="s">
        <v>634</v>
      </c>
      <c r="I31" s="5" t="n">
        <v>20</v>
      </c>
      <c r="J31" s="4" t="s">
        <v>667</v>
      </c>
    </row>
    <row r="32" spans="1:10">
      <c r="A32" s="4" t="s">
        <v>668</v>
      </c>
      <c r="C32" s="5" t="n">
        <v>415</v>
      </c>
      <c r="F32" s="5" t="n">
        <v>415</v>
      </c>
      <c r="I32" s="5" t="n">
        <v>153</v>
      </c>
    </row>
    <row r="33" spans="1:10">
      <c r="A33" s="4" t="s">
        <v>669</v>
      </c>
      <c r="C33" s="5" t="n">
        <v>89292</v>
      </c>
      <c r="F33" s="5" t="n">
        <v>89292</v>
      </c>
      <c r="I33" s="5" t="n">
        <v>70539</v>
      </c>
    </row>
    <row r="34" spans="1:10">
      <c r="A34" s="4" t="s">
        <v>626</v>
      </c>
      <c r="C34" s="5" t="n">
        <v>89707</v>
      </c>
      <c r="F34" s="5" t="n">
        <v>89707</v>
      </c>
      <c r="I34" s="5" t="n">
        <v>70692</v>
      </c>
    </row>
    <row r="35" spans="1:10">
      <c r="A35" s="4" t="s">
        <v>640</v>
      </c>
      <c r="C35" s="5" t="n">
        <v>0</v>
      </c>
      <c r="F35" s="5" t="n">
        <v>0</v>
      </c>
      <c r="I35" s="5" t="n">
        <v>20</v>
      </c>
    </row>
    <row r="36" spans="1:10">
      <c r="A36" s="4" t="s">
        <v>602</v>
      </c>
      <c r="C36" s="5" t="n">
        <v>71</v>
      </c>
      <c r="F36" s="5" t="n">
        <v>71</v>
      </c>
      <c r="H36" s="5" t="n">
        <v>0</v>
      </c>
    </row>
    <row r="37" spans="1:10">
      <c r="A37" s="4" t="s">
        <v>630</v>
      </c>
    </row>
    <row r="38" spans="1:10">
      <c r="A38" s="3" t="s">
        <v>664</v>
      </c>
    </row>
    <row r="39" spans="1:10">
      <c r="A39" s="4" t="s">
        <v>665</v>
      </c>
      <c r="C39" s="5" t="n">
        <v>29</v>
      </c>
      <c r="F39" s="5" t="n">
        <v>29</v>
      </c>
      <c r="I39" s="5" t="n">
        <v>28</v>
      </c>
    </row>
    <row r="40" spans="1:10">
      <c r="A40" s="4" t="s">
        <v>666</v>
      </c>
      <c r="B40" s="4" t="s">
        <v>667</v>
      </c>
      <c r="I40" s="5" t="n">
        <v>19</v>
      </c>
    </row>
    <row r="41" spans="1:10">
      <c r="A41" s="4" t="s">
        <v>668</v>
      </c>
      <c r="C41" s="5" t="n">
        <v>29</v>
      </c>
      <c r="F41" s="5" t="n">
        <v>29</v>
      </c>
      <c r="I41" s="5" t="n">
        <v>47</v>
      </c>
    </row>
    <row r="42" spans="1:10">
      <c r="A42" s="4" t="s">
        <v>669</v>
      </c>
      <c r="C42" s="5" t="n">
        <v>1963</v>
      </c>
      <c r="F42" s="5" t="n">
        <v>1963</v>
      </c>
      <c r="I42" s="5" t="n">
        <v>2393</v>
      </c>
    </row>
    <row r="43" spans="1:10">
      <c r="A43" s="4" t="s">
        <v>626</v>
      </c>
      <c r="C43" s="5" t="n">
        <v>1992</v>
      </c>
      <c r="F43" s="5" t="n">
        <v>1992</v>
      </c>
      <c r="I43" s="5" t="n">
        <v>2440</v>
      </c>
    </row>
    <row r="44" spans="1:10">
      <c r="A44" s="4" t="s">
        <v>640</v>
      </c>
      <c r="C44" s="5" t="n">
        <v>0</v>
      </c>
      <c r="F44" s="5" t="n">
        <v>0</v>
      </c>
      <c r="I44" s="5" t="n">
        <v>0</v>
      </c>
    </row>
    <row r="45" spans="1:10">
      <c r="A45" s="4" t="s">
        <v>602</v>
      </c>
      <c r="E45" s="5" t="n">
        <v>14</v>
      </c>
      <c r="F45" s="5" t="n">
        <v>0</v>
      </c>
      <c r="H45" s="5" t="n">
        <v>14</v>
      </c>
    </row>
    <row r="46" spans="1:10">
      <c r="A46" s="4" t="s">
        <v>493</v>
      </c>
    </row>
    <row r="47" spans="1:10">
      <c r="A47" s="3" t="s">
        <v>664</v>
      </c>
    </row>
    <row r="48" spans="1:10">
      <c r="A48" s="4" t="s">
        <v>665</v>
      </c>
      <c r="C48" s="5" t="n">
        <v>39</v>
      </c>
      <c r="F48" s="5" t="n">
        <v>39</v>
      </c>
      <c r="I48" s="5" t="n">
        <v>683</v>
      </c>
    </row>
    <row r="49" spans="1:10">
      <c r="A49" s="4" t="s">
        <v>666</v>
      </c>
      <c r="C49" s="5" t="n">
        <v>811</v>
      </c>
      <c r="D49" s="4" t="s">
        <v>634</v>
      </c>
      <c r="F49" s="5" t="n">
        <v>811</v>
      </c>
      <c r="G49" s="4" t="s">
        <v>634</v>
      </c>
      <c r="I49" s="5" t="n">
        <v>1104</v>
      </c>
      <c r="J49" s="4" t="s">
        <v>667</v>
      </c>
    </row>
    <row r="50" spans="1:10">
      <c r="A50" s="4" t="s">
        <v>668</v>
      </c>
      <c r="C50" s="5" t="n">
        <v>850</v>
      </c>
      <c r="F50" s="5" t="n">
        <v>850</v>
      </c>
      <c r="I50" s="5" t="n">
        <v>1787</v>
      </c>
    </row>
    <row r="51" spans="1:10">
      <c r="A51" s="4" t="s">
        <v>669</v>
      </c>
      <c r="C51" s="5" t="n">
        <v>477495</v>
      </c>
      <c r="F51" s="5" t="n">
        <v>477495</v>
      </c>
      <c r="I51" s="5" t="n">
        <v>429093</v>
      </c>
    </row>
    <row r="52" spans="1:10">
      <c r="A52" s="4" t="s">
        <v>626</v>
      </c>
      <c r="C52" s="5" t="n">
        <v>478345</v>
      </c>
      <c r="F52" s="5" t="n">
        <v>478345</v>
      </c>
      <c r="I52" s="5" t="n">
        <v>430880</v>
      </c>
    </row>
    <row r="53" spans="1:10">
      <c r="A53" s="4" t="s">
        <v>640</v>
      </c>
      <c r="C53" s="5" t="n">
        <v>0</v>
      </c>
      <c r="F53" s="5" t="n">
        <v>0</v>
      </c>
    </row>
    <row r="54" spans="1:10">
      <c r="A54" s="4" t="s">
        <v>602</v>
      </c>
      <c r="C54" s="5" t="n">
        <v>36</v>
      </c>
      <c r="F54" s="5" t="n">
        <v>36</v>
      </c>
      <c r="H54" s="5" t="n">
        <v>0</v>
      </c>
    </row>
    <row r="55" spans="1:10">
      <c r="A55" s="4" t="s">
        <v>494</v>
      </c>
    </row>
    <row r="56" spans="1:10">
      <c r="A56" s="3" t="s">
        <v>664</v>
      </c>
    </row>
    <row r="57" spans="1:10">
      <c r="A57" s="4" t="s">
        <v>665</v>
      </c>
      <c r="C57" s="5" t="n">
        <v>9322</v>
      </c>
      <c r="F57" s="5" t="n">
        <v>9322</v>
      </c>
      <c r="I57" s="5" t="n">
        <v>13210</v>
      </c>
    </row>
    <row r="58" spans="1:10">
      <c r="A58" s="4" t="s">
        <v>666</v>
      </c>
      <c r="C58" s="5" t="n">
        <v>9574</v>
      </c>
      <c r="D58" s="4" t="s">
        <v>634</v>
      </c>
      <c r="F58" s="5" t="n">
        <v>9574</v>
      </c>
      <c r="G58" s="4" t="s">
        <v>634</v>
      </c>
      <c r="I58" s="5" t="n">
        <v>8553</v>
      </c>
      <c r="J58" s="4" t="s">
        <v>667</v>
      </c>
    </row>
    <row r="59" spans="1:10">
      <c r="A59" s="4" t="s">
        <v>668</v>
      </c>
      <c r="C59" s="5" t="n">
        <v>18896</v>
      </c>
      <c r="F59" s="5" t="n">
        <v>18896</v>
      </c>
      <c r="I59" s="5" t="n">
        <v>21763</v>
      </c>
    </row>
    <row r="60" spans="1:10">
      <c r="A60" s="4" t="s">
        <v>669</v>
      </c>
      <c r="C60" s="5" t="n">
        <v>1150805</v>
      </c>
      <c r="F60" s="5" t="n">
        <v>1150805</v>
      </c>
      <c r="I60" s="5" t="n">
        <v>1113742</v>
      </c>
    </row>
    <row r="61" spans="1:10">
      <c r="A61" s="4" t="s">
        <v>626</v>
      </c>
      <c r="C61" s="5" t="n">
        <v>1169701</v>
      </c>
      <c r="F61" s="5" t="n">
        <v>1169701</v>
      </c>
      <c r="I61" s="5" t="n">
        <v>1135505</v>
      </c>
    </row>
    <row r="62" spans="1:10">
      <c r="A62" s="4" t="s">
        <v>640</v>
      </c>
      <c r="C62" s="5" t="n">
        <v>1061</v>
      </c>
      <c r="F62" s="5" t="n">
        <v>1061</v>
      </c>
      <c r="I62" s="5" t="n">
        <v>1124</v>
      </c>
    </row>
    <row r="63" spans="1:10">
      <c r="A63" s="4" t="s">
        <v>602</v>
      </c>
      <c r="C63" s="5" t="n">
        <v>374</v>
      </c>
      <c r="E63" s="5" t="n">
        <v>317</v>
      </c>
      <c r="F63" s="5" t="n">
        <v>673</v>
      </c>
      <c r="H63" s="5" t="n">
        <v>961</v>
      </c>
    </row>
    <row r="64" spans="1:10">
      <c r="A64" s="4" t="s">
        <v>631</v>
      </c>
    </row>
    <row r="65" spans="1:10">
      <c r="A65" s="3" t="s">
        <v>664</v>
      </c>
    </row>
    <row r="66" spans="1:10">
      <c r="A66" s="4" t="s">
        <v>665</v>
      </c>
      <c r="C66" s="5" t="n">
        <v>235</v>
      </c>
      <c r="F66" s="5" t="n">
        <v>235</v>
      </c>
      <c r="I66" s="5" t="n">
        <v>620</v>
      </c>
    </row>
    <row r="67" spans="1:10">
      <c r="A67" s="4" t="s">
        <v>666</v>
      </c>
      <c r="C67" s="5" t="n">
        <v>843</v>
      </c>
      <c r="D67" s="4" t="s">
        <v>634</v>
      </c>
      <c r="F67" s="5" t="n">
        <v>843</v>
      </c>
      <c r="G67" s="4" t="s">
        <v>634</v>
      </c>
      <c r="I67" s="5" t="n">
        <v>907</v>
      </c>
      <c r="J67" s="4" t="s">
        <v>667</v>
      </c>
    </row>
    <row r="68" spans="1:10">
      <c r="A68" s="4" t="s">
        <v>668</v>
      </c>
      <c r="C68" s="5" t="n">
        <v>1078</v>
      </c>
      <c r="F68" s="5" t="n">
        <v>1078</v>
      </c>
      <c r="I68" s="5" t="n">
        <v>1527</v>
      </c>
    </row>
    <row r="69" spans="1:10">
      <c r="A69" s="4" t="s">
        <v>669</v>
      </c>
      <c r="C69" s="5" t="n">
        <v>239263</v>
      </c>
      <c r="F69" s="5" t="n">
        <v>239263</v>
      </c>
      <c r="I69" s="5" t="n">
        <v>214915</v>
      </c>
    </row>
    <row r="70" spans="1:10">
      <c r="A70" s="4" t="s">
        <v>626</v>
      </c>
      <c r="C70" s="5" t="n">
        <v>240341</v>
      </c>
      <c r="F70" s="5" t="n">
        <v>240341</v>
      </c>
      <c r="I70" s="5" t="n">
        <v>216442</v>
      </c>
    </row>
    <row r="71" spans="1:10">
      <c r="A71" s="4" t="s">
        <v>640</v>
      </c>
      <c r="C71" s="5" t="n">
        <v>55</v>
      </c>
      <c r="F71" s="5" t="n">
        <v>55</v>
      </c>
      <c r="I71" s="5" t="n">
        <v>9</v>
      </c>
    </row>
    <row r="72" spans="1:10">
      <c r="A72" s="4" t="s">
        <v>602</v>
      </c>
      <c r="C72" s="5" t="n">
        <v>166</v>
      </c>
      <c r="E72" s="5" t="n">
        <v>452</v>
      </c>
      <c r="F72" s="5" t="n">
        <v>236</v>
      </c>
      <c r="H72" s="5" t="n">
        <v>791</v>
      </c>
    </row>
    <row r="73" spans="1:10">
      <c r="A73" s="4" t="s">
        <v>632</v>
      </c>
    </row>
    <row r="74" spans="1:10">
      <c r="A74" s="3" t="s">
        <v>664</v>
      </c>
    </row>
    <row r="75" spans="1:10">
      <c r="A75" s="4" t="s">
        <v>665</v>
      </c>
      <c r="C75" s="5" t="n">
        <v>82</v>
      </c>
      <c r="F75" s="5" t="n">
        <v>82</v>
      </c>
      <c r="I75" s="5" t="n">
        <v>155</v>
      </c>
    </row>
    <row r="76" spans="1:10">
      <c r="A76" s="4" t="s">
        <v>666</v>
      </c>
      <c r="C76" s="5" t="n">
        <v>337</v>
      </c>
      <c r="D76" s="4" t="s">
        <v>634</v>
      </c>
      <c r="F76" s="5" t="n">
        <v>337</v>
      </c>
      <c r="G76" s="4" t="s">
        <v>634</v>
      </c>
      <c r="I76" s="5" t="n">
        <v>274</v>
      </c>
      <c r="J76" s="4" t="s">
        <v>667</v>
      </c>
    </row>
    <row r="77" spans="1:10">
      <c r="A77" s="4" t="s">
        <v>668</v>
      </c>
      <c r="C77" s="5" t="n">
        <v>419</v>
      </c>
      <c r="F77" s="5" t="n">
        <v>419</v>
      </c>
      <c r="I77" s="5" t="n">
        <v>429</v>
      </c>
    </row>
    <row r="78" spans="1:10">
      <c r="A78" s="4" t="s">
        <v>669</v>
      </c>
      <c r="C78" s="5" t="n">
        <v>13004</v>
      </c>
      <c r="F78" s="5" t="n">
        <v>13004</v>
      </c>
      <c r="I78" s="5" t="n">
        <v>13934</v>
      </c>
    </row>
    <row r="79" spans="1:10">
      <c r="A79" s="4" t="s">
        <v>626</v>
      </c>
      <c r="C79" s="5" t="n">
        <v>13423</v>
      </c>
      <c r="F79" s="5" t="n">
        <v>13423</v>
      </c>
      <c r="I79" s="5" t="n">
        <v>14363</v>
      </c>
    </row>
    <row r="80" spans="1:10">
      <c r="A80" s="4" t="s">
        <v>640</v>
      </c>
      <c r="C80" s="5" t="n">
        <v>0</v>
      </c>
      <c r="F80" s="5" t="n">
        <v>0</v>
      </c>
      <c r="I80" s="5" t="n">
        <v>24</v>
      </c>
    </row>
    <row r="81" spans="1:10">
      <c r="A81" s="4" t="s">
        <v>602</v>
      </c>
      <c r="C81" s="5" t="n">
        <v>410</v>
      </c>
      <c r="E81" s="5" t="n">
        <v>75</v>
      </c>
      <c r="F81" s="5" t="n">
        <v>596</v>
      </c>
      <c r="H81" s="5" t="n">
        <v>121</v>
      </c>
    </row>
    <row r="82" spans="1:10">
      <c r="A82" s="4" t="s">
        <v>629</v>
      </c>
    </row>
    <row r="83" spans="1:10">
      <c r="A83" s="3" t="s">
        <v>664</v>
      </c>
    </row>
    <row r="84" spans="1:10">
      <c r="A84" s="4" t="s">
        <v>626</v>
      </c>
      <c r="B84" s="4" t="s">
        <v>671</v>
      </c>
      <c r="C84" s="5" t="n">
        <v>1164452</v>
      </c>
      <c r="F84" s="5" t="n">
        <v>1164452</v>
      </c>
      <c r="I84" s="5" t="n">
        <v>1077389</v>
      </c>
    </row>
    <row r="85" spans="1:10">
      <c r="A85" s="4" t="s">
        <v>490</v>
      </c>
    </row>
    <row r="86" spans="1:10">
      <c r="A86" s="3" t="s">
        <v>664</v>
      </c>
    </row>
    <row r="87" spans="1:10">
      <c r="A87" s="4" t="s">
        <v>665</v>
      </c>
      <c r="C87" s="5" t="n">
        <v>3026</v>
      </c>
      <c r="F87" s="5" t="n">
        <v>3026</v>
      </c>
      <c r="I87" s="5" t="n">
        <v>780</v>
      </c>
    </row>
    <row r="88" spans="1:10">
      <c r="A88" s="4" t="s">
        <v>666</v>
      </c>
      <c r="C88" s="5" t="n">
        <v>1565</v>
      </c>
      <c r="D88" s="4" t="s">
        <v>634</v>
      </c>
      <c r="F88" s="5" t="n">
        <v>1565</v>
      </c>
      <c r="G88" s="4" t="s">
        <v>634</v>
      </c>
      <c r="I88" s="5" t="n">
        <v>3584</v>
      </c>
      <c r="J88" s="4" t="s">
        <v>667</v>
      </c>
    </row>
    <row r="89" spans="1:10">
      <c r="A89" s="4" t="s">
        <v>668</v>
      </c>
      <c r="C89" s="5" t="n">
        <v>4591</v>
      </c>
      <c r="F89" s="5" t="n">
        <v>4591</v>
      </c>
      <c r="I89" s="5" t="n">
        <v>4364</v>
      </c>
    </row>
    <row r="90" spans="1:10">
      <c r="A90" s="4" t="s">
        <v>669</v>
      </c>
      <c r="C90" s="5" t="n">
        <v>1613361</v>
      </c>
      <c r="F90" s="5" t="n">
        <v>1613361</v>
      </c>
      <c r="I90" s="5" t="n">
        <v>1283431</v>
      </c>
    </row>
    <row r="91" spans="1:10">
      <c r="A91" s="4" t="s">
        <v>626</v>
      </c>
      <c r="B91" s="4" t="s">
        <v>671</v>
      </c>
      <c r="C91" s="5" t="n">
        <v>1617952</v>
      </c>
      <c r="F91" s="5" t="n">
        <v>1617952</v>
      </c>
      <c r="I91" s="5" t="n">
        <v>1287795</v>
      </c>
    </row>
    <row r="92" spans="1:10">
      <c r="A92" s="4" t="s">
        <v>640</v>
      </c>
      <c r="C92" s="5" t="n">
        <v>606</v>
      </c>
      <c r="F92" s="5" t="n">
        <v>606</v>
      </c>
    </row>
    <row r="93" spans="1:10">
      <c r="A93" s="4" t="s">
        <v>602</v>
      </c>
      <c r="C93" s="5" t="n">
        <v>780</v>
      </c>
      <c r="E93" s="5" t="n">
        <v>589</v>
      </c>
      <c r="F93" s="5" t="n">
        <v>2995</v>
      </c>
      <c r="H93" s="5" t="n">
        <v>720</v>
      </c>
    </row>
    <row r="94" spans="1:10">
      <c r="A94" s="4" t="s">
        <v>617</v>
      </c>
    </row>
    <row r="95" spans="1:10">
      <c r="A95" s="3" t="s">
        <v>664</v>
      </c>
    </row>
    <row r="96" spans="1:10">
      <c r="A96" s="4" t="s">
        <v>665</v>
      </c>
      <c r="C96" s="5" t="n">
        <v>6005</v>
      </c>
      <c r="F96" s="5" t="n">
        <v>6005</v>
      </c>
      <c r="I96" s="5" t="n">
        <v>9524</v>
      </c>
    </row>
    <row r="97" spans="1:10">
      <c r="A97" s="4" t="s">
        <v>666</v>
      </c>
      <c r="C97" s="5" t="n">
        <v>1731</v>
      </c>
      <c r="D97" s="4" t="s">
        <v>634</v>
      </c>
      <c r="F97" s="5" t="n">
        <v>1731</v>
      </c>
      <c r="G97" s="4" t="s">
        <v>634</v>
      </c>
      <c r="I97" s="5" t="n">
        <v>2131</v>
      </c>
      <c r="J97" s="4" t="s">
        <v>667</v>
      </c>
    </row>
    <row r="98" spans="1:10">
      <c r="A98" s="4" t="s">
        <v>668</v>
      </c>
      <c r="C98" s="5" t="n">
        <v>7736</v>
      </c>
      <c r="F98" s="5" t="n">
        <v>7736</v>
      </c>
      <c r="I98" s="5" t="n">
        <v>11655</v>
      </c>
    </row>
    <row r="99" spans="1:10">
      <c r="A99" s="4" t="s">
        <v>669</v>
      </c>
      <c r="C99" s="5" t="n">
        <v>1359588</v>
      </c>
      <c r="F99" s="5" t="n">
        <v>1359588</v>
      </c>
      <c r="I99" s="5" t="n">
        <v>1284237</v>
      </c>
    </row>
    <row r="100" spans="1:10">
      <c r="A100" s="4" t="s">
        <v>626</v>
      </c>
      <c r="C100" s="5" t="n">
        <v>1367324</v>
      </c>
      <c r="F100" s="5" t="n">
        <v>1367324</v>
      </c>
      <c r="I100" s="5" t="n">
        <v>1295892</v>
      </c>
    </row>
    <row r="101" spans="1:10">
      <c r="A101" s="4" t="s">
        <v>640</v>
      </c>
      <c r="C101" s="5" t="n">
        <v>500</v>
      </c>
      <c r="F101" s="5" t="n">
        <v>500</v>
      </c>
      <c r="I101" s="5" t="n">
        <v>1115</v>
      </c>
    </row>
    <row r="102" spans="1:10">
      <c r="A102" s="4" t="s">
        <v>602</v>
      </c>
      <c r="C102" s="5" t="n">
        <v>963</v>
      </c>
      <c r="E102" s="5" t="n">
        <v>778</v>
      </c>
      <c r="F102" s="5" t="n">
        <v>1219</v>
      </c>
      <c r="H102" s="5" t="n">
        <v>967</v>
      </c>
    </row>
    <row r="103" spans="1:10">
      <c r="A103" s="4" t="s">
        <v>497</v>
      </c>
    </row>
    <row r="104" spans="1:10">
      <c r="A104" s="3" t="s">
        <v>664</v>
      </c>
    </row>
    <row r="105" spans="1:10">
      <c r="A105" s="4" t="s">
        <v>665</v>
      </c>
      <c r="C105" s="5" t="n">
        <v>0</v>
      </c>
      <c r="F105" s="5" t="n">
        <v>0</v>
      </c>
      <c r="I105" s="5" t="n">
        <v>0</v>
      </c>
    </row>
    <row r="106" spans="1:10">
      <c r="A106" s="4" t="s">
        <v>666</v>
      </c>
      <c r="C106" s="5" t="n">
        <v>0</v>
      </c>
      <c r="D106" s="4" t="s">
        <v>634</v>
      </c>
      <c r="F106" s="5" t="n">
        <v>0</v>
      </c>
      <c r="G106" s="4" t="s">
        <v>634</v>
      </c>
      <c r="I106" s="5" t="n">
        <v>0</v>
      </c>
      <c r="J106" s="4" t="s">
        <v>667</v>
      </c>
    </row>
    <row r="107" spans="1:10">
      <c r="A107" s="4" t="s">
        <v>668</v>
      </c>
      <c r="C107" s="5" t="n">
        <v>0</v>
      </c>
      <c r="F107" s="5" t="n">
        <v>0</v>
      </c>
      <c r="I107" s="5" t="n">
        <v>0</v>
      </c>
    </row>
    <row r="108" spans="1:10">
      <c r="A108" s="4" t="s">
        <v>669</v>
      </c>
      <c r="C108" s="5" t="n">
        <v>31072</v>
      </c>
      <c r="F108" s="5" t="n">
        <v>31072</v>
      </c>
      <c r="I108" s="5" t="n">
        <v>2299</v>
      </c>
    </row>
    <row r="109" spans="1:10">
      <c r="A109" s="4" t="s">
        <v>626</v>
      </c>
      <c r="C109" s="5" t="n">
        <v>31072</v>
      </c>
      <c r="F109" s="5" t="n">
        <v>31072</v>
      </c>
      <c r="I109" s="5" t="n">
        <v>2299</v>
      </c>
    </row>
    <row r="110" spans="1:10">
      <c r="A110" s="4" t="s">
        <v>640</v>
      </c>
      <c r="C110" s="5" t="n">
        <v>0</v>
      </c>
      <c r="F110" s="5" t="n">
        <v>0</v>
      </c>
      <c r="I110" s="6" t="n">
        <v>0</v>
      </c>
    </row>
    <row r="111" spans="1:10">
      <c r="A111" s="4" t="s">
        <v>672</v>
      </c>
    </row>
    <row r="112" spans="1:10">
      <c r="A112" s="3" t="s">
        <v>664</v>
      </c>
    </row>
    <row r="113" spans="1:10">
      <c r="A113" s="4" t="s">
        <v>602</v>
      </c>
      <c r="C113" s="5" t="n">
        <v>2397</v>
      </c>
      <c r="E113" s="5" t="n">
        <v>1223</v>
      </c>
      <c r="F113" s="5" t="n">
        <v>3092</v>
      </c>
      <c r="H113" s="5" t="n">
        <v>1511</v>
      </c>
    </row>
    <row r="114" spans="1:10">
      <c r="A114" s="4" t="s">
        <v>673</v>
      </c>
    </row>
    <row r="115" spans="1:10">
      <c r="A115" s="3" t="s">
        <v>664</v>
      </c>
    </row>
    <row r="116" spans="1:10">
      <c r="A116" s="4" t="s">
        <v>602</v>
      </c>
      <c r="F116" s="5" t="n">
        <v>456</v>
      </c>
      <c r="H116" s="5" t="n">
        <v>0</v>
      </c>
    </row>
    <row r="117" spans="1:10">
      <c r="A117" s="4" t="s">
        <v>674</v>
      </c>
    </row>
    <row r="118" spans="1:10">
      <c r="A118" s="3" t="s">
        <v>664</v>
      </c>
    </row>
    <row r="119" spans="1:10">
      <c r="A119" s="4" t="s">
        <v>602</v>
      </c>
      <c r="C119" s="5" t="n">
        <v>1802</v>
      </c>
      <c r="E119" s="5" t="n">
        <v>123</v>
      </c>
      <c r="F119" s="5" t="n">
        <v>1801</v>
      </c>
      <c r="H119" s="5" t="n">
        <v>123</v>
      </c>
    </row>
    <row r="120" spans="1:10">
      <c r="A120" s="4" t="s">
        <v>675</v>
      </c>
    </row>
    <row r="121" spans="1:10">
      <c r="A121" s="3" t="s">
        <v>664</v>
      </c>
    </row>
    <row r="122" spans="1:10">
      <c r="A122" s="4" t="s">
        <v>602</v>
      </c>
      <c r="C122" s="5" t="n">
        <v>71</v>
      </c>
      <c r="E122" s="5" t="n">
        <v>0</v>
      </c>
      <c r="F122" s="5" t="n">
        <v>71</v>
      </c>
      <c r="H122" s="5" t="n">
        <v>0</v>
      </c>
    </row>
    <row r="123" spans="1:10">
      <c r="A123" s="4" t="s">
        <v>676</v>
      </c>
    </row>
    <row r="124" spans="1:10">
      <c r="A124" s="3" t="s">
        <v>664</v>
      </c>
    </row>
    <row r="125" spans="1:10">
      <c r="A125" s="4" t="s">
        <v>602</v>
      </c>
      <c r="C125" s="5" t="n">
        <v>0</v>
      </c>
      <c r="E125" s="5" t="n">
        <v>14</v>
      </c>
      <c r="F125" s="5" t="n">
        <v>0</v>
      </c>
      <c r="H125" s="5" t="n">
        <v>14</v>
      </c>
    </row>
    <row r="126" spans="1:10">
      <c r="A126" s="4" t="s">
        <v>677</v>
      </c>
    </row>
    <row r="127" spans="1:10">
      <c r="A127" s="3" t="s">
        <v>664</v>
      </c>
    </row>
    <row r="128" spans="1:10">
      <c r="A128" s="4" t="s">
        <v>602</v>
      </c>
      <c r="F128" s="5" t="n">
        <v>0</v>
      </c>
      <c r="H128" s="5" t="n">
        <v>0</v>
      </c>
    </row>
    <row r="129" spans="1:10">
      <c r="A129" s="4" t="s">
        <v>678</v>
      </c>
    </row>
    <row r="130" spans="1:10">
      <c r="A130" s="3" t="s">
        <v>664</v>
      </c>
    </row>
    <row r="131" spans="1:10">
      <c r="A131" s="4" t="s">
        <v>602</v>
      </c>
      <c r="C131" s="5" t="n">
        <v>0</v>
      </c>
      <c r="E131" s="5" t="n">
        <v>93</v>
      </c>
      <c r="F131" s="5" t="n">
        <v>54</v>
      </c>
      <c r="H131" s="5" t="n">
        <v>93</v>
      </c>
    </row>
    <row r="132" spans="1:10">
      <c r="A132" s="4" t="s">
        <v>679</v>
      </c>
    </row>
    <row r="133" spans="1:10">
      <c r="A133" s="3" t="s">
        <v>664</v>
      </c>
    </row>
    <row r="134" spans="1:10">
      <c r="A134" s="4" t="s">
        <v>602</v>
      </c>
      <c r="C134" s="5" t="n">
        <v>99</v>
      </c>
      <c r="E134" s="5" t="n">
        <v>409</v>
      </c>
      <c r="F134" s="5" t="n">
        <v>100</v>
      </c>
      <c r="H134" s="5" t="n">
        <v>661</v>
      </c>
    </row>
    <row r="135" spans="1:10">
      <c r="A135" s="4" t="s">
        <v>680</v>
      </c>
    </row>
    <row r="136" spans="1:10">
      <c r="A136" s="3" t="s">
        <v>664</v>
      </c>
    </row>
    <row r="137" spans="1:10">
      <c r="A137" s="4" t="s">
        <v>602</v>
      </c>
      <c r="C137" s="5" t="n">
        <v>365</v>
      </c>
      <c r="E137" s="5" t="n">
        <v>71</v>
      </c>
      <c r="F137" s="5" t="n">
        <v>550</v>
      </c>
      <c r="H137" s="5" t="n">
        <v>104</v>
      </c>
    </row>
    <row r="138" spans="1:10">
      <c r="A138" s="4" t="s">
        <v>681</v>
      </c>
    </row>
    <row r="139" spans="1:10">
      <c r="A139" s="3" t="s">
        <v>664</v>
      </c>
    </row>
    <row r="140" spans="1:10">
      <c r="A140" s="4" t="s">
        <v>602</v>
      </c>
      <c r="E140" s="5" t="n">
        <v>455</v>
      </c>
      <c r="F140" s="5" t="n">
        <v>0</v>
      </c>
      <c r="H140" s="5" t="n">
        <v>455</v>
      </c>
    </row>
    <row r="141" spans="1:10">
      <c r="A141" s="4" t="s">
        <v>682</v>
      </c>
    </row>
    <row r="142" spans="1:10">
      <c r="A142" s="3" t="s">
        <v>664</v>
      </c>
    </row>
    <row r="143" spans="1:10">
      <c r="A143" s="4" t="s">
        <v>602</v>
      </c>
      <c r="C143" s="5" t="n">
        <v>60</v>
      </c>
      <c r="E143" s="5" t="n">
        <v>58</v>
      </c>
      <c r="F143" s="5" t="n">
        <v>60</v>
      </c>
      <c r="H143" s="5" t="n">
        <v>61</v>
      </c>
    </row>
    <row r="144" spans="1:10">
      <c r="A144" s="4" t="s">
        <v>683</v>
      </c>
    </row>
    <row r="145" spans="1:10">
      <c r="A145" s="3" t="s">
        <v>664</v>
      </c>
    </row>
    <row r="146" spans="1:10">
      <c r="A146" s="4" t="s">
        <v>602</v>
      </c>
      <c r="C146" s="5" t="n">
        <v>2847</v>
      </c>
      <c r="E146" s="5" t="n">
        <v>1151</v>
      </c>
      <c r="F146" s="5" t="n">
        <v>6090</v>
      </c>
      <c r="H146" s="5" t="n">
        <v>2256</v>
      </c>
    </row>
    <row r="147" spans="1:10">
      <c r="A147" s="4" t="s">
        <v>684</v>
      </c>
    </row>
    <row r="148" spans="1:10">
      <c r="A148" s="3" t="s">
        <v>664</v>
      </c>
    </row>
    <row r="149" spans="1:10">
      <c r="A149" s="4" t="s">
        <v>602</v>
      </c>
      <c r="F149" s="5" t="n">
        <v>0</v>
      </c>
      <c r="H149" s="5" t="n">
        <v>0</v>
      </c>
    </row>
    <row r="150" spans="1:10">
      <c r="A150" s="4" t="s">
        <v>685</v>
      </c>
    </row>
    <row r="151" spans="1:10">
      <c r="A151" s="3" t="s">
        <v>664</v>
      </c>
    </row>
    <row r="152" spans="1:10">
      <c r="A152" s="4" t="s">
        <v>602</v>
      </c>
      <c r="C152" s="5" t="n">
        <v>642</v>
      </c>
      <c r="E152" s="5" t="n">
        <v>26</v>
      </c>
      <c r="F152" s="5" t="n">
        <v>1099</v>
      </c>
      <c r="H152" s="5" t="n">
        <v>70</v>
      </c>
    </row>
    <row r="153" spans="1:10">
      <c r="A153" s="4" t="s">
        <v>686</v>
      </c>
    </row>
    <row r="154" spans="1:10">
      <c r="A154" s="3" t="s">
        <v>664</v>
      </c>
    </row>
    <row r="155" spans="1:10">
      <c r="A155" s="4" t="s">
        <v>602</v>
      </c>
      <c r="F155" s="5" t="n">
        <v>0</v>
      </c>
      <c r="H155" s="5" t="n">
        <v>0</v>
      </c>
    </row>
    <row r="156" spans="1:10">
      <c r="A156" s="4" t="s">
        <v>687</v>
      </c>
    </row>
    <row r="157" spans="1:10">
      <c r="A157" s="3" t="s">
        <v>664</v>
      </c>
    </row>
    <row r="158" spans="1:10">
      <c r="A158" s="4" t="s">
        <v>602</v>
      </c>
      <c r="F158" s="5" t="n">
        <v>0</v>
      </c>
      <c r="H158" s="5" t="n">
        <v>0</v>
      </c>
    </row>
    <row r="159" spans="1:10">
      <c r="A159" s="4" t="s">
        <v>688</v>
      </c>
    </row>
    <row r="160" spans="1:10">
      <c r="A160" s="3" t="s">
        <v>664</v>
      </c>
    </row>
    <row r="161" spans="1:10">
      <c r="A161" s="4" t="s">
        <v>602</v>
      </c>
      <c r="C161" s="5" t="n">
        <v>36</v>
      </c>
      <c r="F161" s="5" t="n">
        <v>36</v>
      </c>
      <c r="H161" s="5" t="n">
        <v>0</v>
      </c>
    </row>
    <row r="162" spans="1:10">
      <c r="A162" s="4" t="s">
        <v>689</v>
      </c>
    </row>
    <row r="163" spans="1:10">
      <c r="A163" s="3" t="s">
        <v>664</v>
      </c>
    </row>
    <row r="164" spans="1:10">
      <c r="A164" s="4" t="s">
        <v>602</v>
      </c>
      <c r="C164" s="5" t="n">
        <v>374</v>
      </c>
      <c r="E164" s="5" t="n">
        <v>224</v>
      </c>
      <c r="F164" s="5" t="n">
        <v>619</v>
      </c>
      <c r="H164" s="5" t="n">
        <v>868</v>
      </c>
    </row>
    <row r="165" spans="1:10">
      <c r="A165" s="4" t="s">
        <v>690</v>
      </c>
    </row>
    <row r="166" spans="1:10">
      <c r="A166" s="3" t="s">
        <v>664</v>
      </c>
    </row>
    <row r="167" spans="1:10">
      <c r="A167" s="4" t="s">
        <v>602</v>
      </c>
      <c r="C167" s="5" t="n">
        <v>67</v>
      </c>
      <c r="E167" s="5" t="n">
        <v>43</v>
      </c>
      <c r="F167" s="5" t="n">
        <v>136</v>
      </c>
      <c r="H167" s="5" t="n">
        <v>130</v>
      </c>
    </row>
    <row r="168" spans="1:10">
      <c r="A168" s="4" t="s">
        <v>691</v>
      </c>
    </row>
    <row r="169" spans="1:10">
      <c r="A169" s="3" t="s">
        <v>664</v>
      </c>
    </row>
    <row r="170" spans="1:10">
      <c r="A170" s="4" t="s">
        <v>602</v>
      </c>
      <c r="C170" s="5" t="n">
        <v>45</v>
      </c>
      <c r="E170" s="5" t="n">
        <v>4</v>
      </c>
      <c r="F170" s="5" t="n">
        <v>46</v>
      </c>
      <c r="H170" s="5" t="n">
        <v>17</v>
      </c>
    </row>
    <row r="171" spans="1:10">
      <c r="A171" s="4" t="s">
        <v>692</v>
      </c>
    </row>
    <row r="172" spans="1:10">
      <c r="A172" s="3" t="s">
        <v>664</v>
      </c>
    </row>
    <row r="173" spans="1:10">
      <c r="A173" s="4" t="s">
        <v>602</v>
      </c>
      <c r="C173" s="5" t="n">
        <v>780</v>
      </c>
      <c r="E173" s="5" t="n">
        <v>134</v>
      </c>
      <c r="F173" s="5" t="n">
        <v>2995</v>
      </c>
      <c r="H173" s="5" t="n">
        <v>265</v>
      </c>
    </row>
    <row r="174" spans="1:10">
      <c r="A174" s="4" t="s">
        <v>693</v>
      </c>
    </row>
    <row r="175" spans="1:10">
      <c r="A175" s="3" t="s">
        <v>664</v>
      </c>
    </row>
    <row r="176" spans="1:10">
      <c r="A176" s="4" t="s">
        <v>602</v>
      </c>
      <c r="C176" s="6" t="n">
        <v>903</v>
      </c>
      <c r="E176" s="6" t="n">
        <v>720</v>
      </c>
      <c r="F176" s="6" t="n">
        <v>1159</v>
      </c>
      <c r="H176" s="6" t="n">
        <v>906</v>
      </c>
    </row>
    <row r="177" spans="1:10"/>
    <row r="178" spans="1:10">
      <c r="A178" s="4" t="s">
        <v>634</v>
      </c>
      <c r="B178" s="4" t="s">
        <v>694</v>
      </c>
    </row>
    <row r="179" spans="1:10">
      <c r="A179" s="4" t="s">
        <v>667</v>
      </c>
      <c r="B179" s="4" t="s">
        <v>695</v>
      </c>
    </row>
    <row r="180" spans="1:10">
      <c r="A180" s="4" t="s">
        <v>671</v>
      </c>
      <c r="B180" s="4" t="s">
        <v>636</v>
      </c>
    </row>
  </sheetData>
  <mergeCells count="11">
    <mergeCell ref="A1:B2"/>
    <mergeCell ref="C1:E1"/>
    <mergeCell ref="F1:H1"/>
    <mergeCell ref="I1:J1"/>
    <mergeCell ref="C2:D2"/>
    <mergeCell ref="F2:G2"/>
    <mergeCell ref="I2:J2"/>
    <mergeCell ref="A177:I177"/>
    <mergeCell ref="B178:I178"/>
    <mergeCell ref="B179:I179"/>
    <mergeCell ref="B180:I18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696</v>
      </c>
      <c r="C1" s="2" t="s">
        <v>2</v>
      </c>
      <c r="E1" s="2" t="s">
        <v>58</v>
      </c>
    </row>
    <row r="2" spans="1:6">
      <c r="A2" s="3" t="s">
        <v>589</v>
      </c>
    </row>
    <row r="3" spans="1:6">
      <c r="A3" s="4" t="s">
        <v>697</v>
      </c>
      <c r="C3" s="6" t="n">
        <v>6397683000</v>
      </c>
      <c r="E3" s="6" t="n">
        <v>5709798000</v>
      </c>
    </row>
    <row r="4" spans="1:6">
      <c r="A4" s="4" t="s">
        <v>626</v>
      </c>
      <c r="C4" s="5" t="n">
        <v>6376737000</v>
      </c>
      <c r="E4" s="5" t="n">
        <v>5692132000</v>
      </c>
    </row>
    <row r="5" spans="1:6">
      <c r="A5" s="4" t="s">
        <v>491</v>
      </c>
    </row>
    <row r="6" spans="1:6">
      <c r="A6" s="3" t="s">
        <v>589</v>
      </c>
    </row>
    <row r="7" spans="1:6">
      <c r="A7" s="4" t="s">
        <v>697</v>
      </c>
      <c r="C7" s="5" t="n">
        <v>223374000</v>
      </c>
      <c r="E7" s="5" t="n">
        <v>176101000</v>
      </c>
    </row>
    <row r="8" spans="1:6">
      <c r="A8" s="4" t="s">
        <v>626</v>
      </c>
      <c r="C8" s="5" t="n">
        <v>222505000</v>
      </c>
      <c r="E8" s="5" t="n">
        <v>175300000</v>
      </c>
    </row>
    <row r="9" spans="1:6">
      <c r="A9" s="4" t="s">
        <v>493</v>
      </c>
    </row>
    <row r="10" spans="1:6">
      <c r="A10" s="3" t="s">
        <v>589</v>
      </c>
    </row>
    <row r="11" spans="1:6">
      <c r="A11" s="4" t="s">
        <v>697</v>
      </c>
      <c r="C11" s="5" t="n">
        <v>478345000</v>
      </c>
      <c r="E11" s="5" t="n">
        <v>430880000</v>
      </c>
    </row>
    <row r="12" spans="1:6">
      <c r="A12" s="4" t="s">
        <v>626</v>
      </c>
      <c r="C12" s="5" t="n">
        <v>476991000</v>
      </c>
      <c r="E12" s="5" t="n">
        <v>429730000</v>
      </c>
    </row>
    <row r="13" spans="1:6">
      <c r="A13" s="4" t="s">
        <v>490</v>
      </c>
    </row>
    <row r="14" spans="1:6">
      <c r="A14" s="3" t="s">
        <v>589</v>
      </c>
    </row>
    <row r="15" spans="1:6">
      <c r="A15" s="4" t="s">
        <v>697</v>
      </c>
      <c r="B15" s="4" t="s">
        <v>634</v>
      </c>
      <c r="C15" s="5" t="n">
        <v>1617952000</v>
      </c>
      <c r="E15" s="5" t="n">
        <v>1287795000</v>
      </c>
    </row>
    <row r="16" spans="1:6">
      <c r="A16" s="4" t="s">
        <v>626</v>
      </c>
      <c r="B16" s="4" t="s">
        <v>634</v>
      </c>
      <c r="C16" s="5" t="n">
        <v>1612291000</v>
      </c>
      <c r="E16" s="5" t="n">
        <v>1283045000</v>
      </c>
    </row>
    <row r="17" spans="1:6">
      <c r="A17" s="4" t="s">
        <v>497</v>
      </c>
    </row>
    <row r="18" spans="1:6">
      <c r="A18" s="3" t="s">
        <v>589</v>
      </c>
    </row>
    <row r="19" spans="1:6">
      <c r="A19" s="4" t="s">
        <v>697</v>
      </c>
      <c r="C19" s="5" t="n">
        <v>31072000</v>
      </c>
      <c r="E19" s="5" t="n">
        <v>2299000</v>
      </c>
    </row>
    <row r="20" spans="1:6">
      <c r="A20" s="4" t="s">
        <v>626</v>
      </c>
      <c r="C20" s="5" t="n">
        <v>31054000</v>
      </c>
      <c r="E20" s="5" t="n">
        <v>2273000</v>
      </c>
    </row>
    <row r="21" spans="1:6">
      <c r="A21" s="4" t="s">
        <v>698</v>
      </c>
    </row>
    <row r="22" spans="1:6">
      <c r="A22" s="3" t="s">
        <v>589</v>
      </c>
    </row>
    <row r="23" spans="1:6">
      <c r="A23" s="4" t="s">
        <v>699</v>
      </c>
      <c r="C23" s="5" t="n">
        <v>24626000</v>
      </c>
      <c r="E23" s="5" t="n">
        <v>16048000</v>
      </c>
    </row>
    <row r="24" spans="1:6">
      <c r="A24" s="4" t="s">
        <v>700</v>
      </c>
    </row>
    <row r="25" spans="1:6">
      <c r="A25" s="3" t="s">
        <v>589</v>
      </c>
    </row>
    <row r="26" spans="1:6">
      <c r="A26" s="4" t="s">
        <v>699</v>
      </c>
      <c r="C26" s="5" t="n">
        <v>100000</v>
      </c>
      <c r="E26" s="5" t="n">
        <v>1560000</v>
      </c>
    </row>
    <row r="27" spans="1:6">
      <c r="A27" s="4" t="s">
        <v>701</v>
      </c>
    </row>
    <row r="28" spans="1:6">
      <c r="A28" s="3" t="s">
        <v>589</v>
      </c>
    </row>
    <row r="29" spans="1:6">
      <c r="A29" s="4" t="s">
        <v>699</v>
      </c>
      <c r="C29" s="5" t="n">
        <v>1585000</v>
      </c>
      <c r="E29" s="5" t="n">
        <v>272000</v>
      </c>
    </row>
    <row r="30" spans="1:6">
      <c r="A30" s="4" t="s">
        <v>702</v>
      </c>
    </row>
    <row r="31" spans="1:6">
      <c r="A31" s="3" t="s">
        <v>589</v>
      </c>
    </row>
    <row r="32" spans="1:6">
      <c r="A32" s="4" t="s">
        <v>699</v>
      </c>
      <c r="C32" s="5" t="n">
        <v>13271000</v>
      </c>
      <c r="D32" s="4" t="s">
        <v>667</v>
      </c>
      <c r="E32" s="5" t="n">
        <v>11509000</v>
      </c>
      <c r="F32" s="4" t="s">
        <v>671</v>
      </c>
    </row>
    <row r="33" spans="1:6">
      <c r="A33" s="4" t="s">
        <v>703</v>
      </c>
    </row>
    <row r="34" spans="1:6">
      <c r="A34" s="3" t="s">
        <v>589</v>
      </c>
    </row>
    <row r="35" spans="1:6">
      <c r="A35" s="4" t="s">
        <v>699</v>
      </c>
      <c r="C35" s="5" t="n">
        <v>9670000</v>
      </c>
      <c r="D35" s="4" t="s">
        <v>667</v>
      </c>
      <c r="E35" s="5" t="n">
        <v>2707000</v>
      </c>
      <c r="F35" s="4" t="s">
        <v>671</v>
      </c>
    </row>
    <row r="36" spans="1:6">
      <c r="A36" s="4" t="s">
        <v>704</v>
      </c>
    </row>
    <row r="37" spans="1:6">
      <c r="A37" s="3" t="s">
        <v>589</v>
      </c>
    </row>
    <row r="38" spans="1:6">
      <c r="A38" s="4" t="s">
        <v>699</v>
      </c>
      <c r="C38" s="5" t="n">
        <v>0</v>
      </c>
      <c r="E38" s="5" t="n">
        <v>0</v>
      </c>
    </row>
    <row r="39" spans="1:6">
      <c r="A39" s="4" t="s">
        <v>705</v>
      </c>
    </row>
    <row r="40" spans="1:6">
      <c r="A40" s="3" t="s">
        <v>589</v>
      </c>
    </row>
    <row r="41" spans="1:6">
      <c r="A41" s="4" t="s">
        <v>699</v>
      </c>
      <c r="C41" s="5" t="n">
        <v>657000</v>
      </c>
      <c r="E41" s="5" t="n">
        <v>485000</v>
      </c>
    </row>
    <row r="42" spans="1:6">
      <c r="A42" s="4" t="s">
        <v>706</v>
      </c>
    </row>
    <row r="43" spans="1:6">
      <c r="A43" s="3" t="s">
        <v>589</v>
      </c>
    </row>
    <row r="44" spans="1:6">
      <c r="A44" s="4" t="s">
        <v>699</v>
      </c>
      <c r="C44" s="5" t="n">
        <v>1000</v>
      </c>
      <c r="E44" s="5" t="n">
        <v>0</v>
      </c>
    </row>
    <row r="45" spans="1:6">
      <c r="A45" s="4" t="s">
        <v>707</v>
      </c>
    </row>
    <row r="46" spans="1:6">
      <c r="A46" s="3" t="s">
        <v>589</v>
      </c>
    </row>
    <row r="47" spans="1:6">
      <c r="A47" s="4" t="s">
        <v>699</v>
      </c>
      <c r="C47" s="5" t="n">
        <v>101000</v>
      </c>
      <c r="E47" s="5" t="n">
        <v>41000</v>
      </c>
    </row>
    <row r="48" spans="1:6">
      <c r="A48" s="4" t="s">
        <v>708</v>
      </c>
    </row>
    <row r="49" spans="1:6">
      <c r="A49" s="3" t="s">
        <v>589</v>
      </c>
    </row>
    <row r="50" spans="1:6">
      <c r="A50" s="4" t="s">
        <v>699</v>
      </c>
      <c r="C50" s="5" t="n">
        <v>555000</v>
      </c>
      <c r="D50" s="4" t="s">
        <v>667</v>
      </c>
      <c r="E50" s="5" t="n">
        <v>444000</v>
      </c>
      <c r="F50" s="4" t="s">
        <v>671</v>
      </c>
    </row>
    <row r="51" spans="1:6">
      <c r="A51" s="4" t="s">
        <v>709</v>
      </c>
    </row>
    <row r="52" spans="1:6">
      <c r="A52" s="3" t="s">
        <v>589</v>
      </c>
    </row>
    <row r="53" spans="1:6">
      <c r="A53" s="4" t="s">
        <v>699</v>
      </c>
      <c r="C53" s="5" t="n">
        <v>0</v>
      </c>
      <c r="E53" s="5" t="n">
        <v>0</v>
      </c>
    </row>
    <row r="54" spans="1:6">
      <c r="A54" s="4" t="s">
        <v>710</v>
      </c>
    </row>
    <row r="55" spans="1:6">
      <c r="A55" s="3" t="s">
        <v>589</v>
      </c>
    </row>
    <row r="56" spans="1:6">
      <c r="A56" s="4" t="s">
        <v>699</v>
      </c>
      <c r="C56" s="5" t="n">
        <v>50324000</v>
      </c>
      <c r="E56" s="5" t="n">
        <v>48218000</v>
      </c>
    </row>
    <row r="57" spans="1:6">
      <c r="A57" s="4" t="s">
        <v>711</v>
      </c>
    </row>
    <row r="58" spans="1:6">
      <c r="A58" s="3" t="s">
        <v>589</v>
      </c>
    </row>
    <row r="59" spans="1:6">
      <c r="A59" s="4" t="s">
        <v>699</v>
      </c>
      <c r="C59" s="5" t="n">
        <v>2243000</v>
      </c>
      <c r="E59" s="5" t="n">
        <v>1866000</v>
      </c>
    </row>
    <row r="60" spans="1:6">
      <c r="A60" s="4" t="s">
        <v>712</v>
      </c>
    </row>
    <row r="61" spans="1:6">
      <c r="A61" s="3" t="s">
        <v>589</v>
      </c>
    </row>
    <row r="62" spans="1:6">
      <c r="A62" s="4" t="s">
        <v>699</v>
      </c>
      <c r="C62" s="5" t="n">
        <v>1874000</v>
      </c>
      <c r="E62" s="5" t="n">
        <v>2732000</v>
      </c>
    </row>
    <row r="63" spans="1:6">
      <c r="A63" s="4" t="s">
        <v>713</v>
      </c>
    </row>
    <row r="64" spans="1:6">
      <c r="A64" s="3" t="s">
        <v>589</v>
      </c>
    </row>
    <row r="65" spans="1:6">
      <c r="A65" s="4" t="s">
        <v>699</v>
      </c>
      <c r="C65" s="5" t="n">
        <v>19655000</v>
      </c>
      <c r="D65" s="4" t="s">
        <v>667</v>
      </c>
      <c r="E65" s="5" t="n">
        <v>15194000</v>
      </c>
      <c r="F65" s="4" t="s">
        <v>671</v>
      </c>
    </row>
    <row r="66" spans="1:6">
      <c r="A66" s="4" t="s">
        <v>714</v>
      </c>
    </row>
    <row r="67" spans="1:6">
      <c r="A67" s="3" t="s">
        <v>589</v>
      </c>
    </row>
    <row r="68" spans="1:6">
      <c r="A68" s="4" t="s">
        <v>699</v>
      </c>
      <c r="C68" s="5" t="n">
        <v>26461000</v>
      </c>
      <c r="D68" s="4" t="s">
        <v>667</v>
      </c>
      <c r="E68" s="5" t="n">
        <v>28426000</v>
      </c>
      <c r="F68" s="4" t="s">
        <v>671</v>
      </c>
    </row>
    <row r="69" spans="1:6">
      <c r="A69" s="4" t="s">
        <v>715</v>
      </c>
    </row>
    <row r="70" spans="1:6">
      <c r="A70" s="3" t="s">
        <v>589</v>
      </c>
    </row>
    <row r="71" spans="1:6">
      <c r="A71" s="4" t="s">
        <v>699</v>
      </c>
      <c r="C71" s="5" t="n">
        <v>91000</v>
      </c>
      <c r="E71" s="5" t="n">
        <v>0</v>
      </c>
    </row>
    <row r="72" spans="1:6">
      <c r="A72" s="4" t="s">
        <v>498</v>
      </c>
    </row>
    <row r="73" spans="1:6">
      <c r="A73" s="3" t="s">
        <v>589</v>
      </c>
    </row>
    <row r="74" spans="1:6">
      <c r="A74" s="4" t="s">
        <v>699</v>
      </c>
      <c r="C74" s="5" t="n">
        <v>21793000</v>
      </c>
      <c r="E74" s="5" t="n">
        <v>3961000</v>
      </c>
    </row>
    <row r="75" spans="1:6">
      <c r="A75" s="4" t="s">
        <v>716</v>
      </c>
    </row>
    <row r="76" spans="1:6">
      <c r="A76" s="3" t="s">
        <v>589</v>
      </c>
    </row>
    <row r="77" spans="1:6">
      <c r="A77" s="4" t="s">
        <v>699</v>
      </c>
      <c r="C77" s="5" t="n">
        <v>1304000</v>
      </c>
      <c r="E77" s="5" t="n">
        <v>503000</v>
      </c>
    </row>
    <row r="78" spans="1:6">
      <c r="A78" s="4" t="s">
        <v>717</v>
      </c>
    </row>
    <row r="79" spans="1:6">
      <c r="A79" s="3" t="s">
        <v>589</v>
      </c>
    </row>
    <row r="80" spans="1:6">
      <c r="A80" s="4" t="s">
        <v>699</v>
      </c>
      <c r="C80" s="5" t="n">
        <v>1964000</v>
      </c>
      <c r="E80" s="5" t="n">
        <v>251000</v>
      </c>
    </row>
    <row r="81" spans="1:6">
      <c r="A81" s="4" t="s">
        <v>718</v>
      </c>
    </row>
    <row r="82" spans="1:6">
      <c r="A82" s="3" t="s">
        <v>589</v>
      </c>
    </row>
    <row r="83" spans="1:6">
      <c r="A83" s="4" t="s">
        <v>699</v>
      </c>
      <c r="B83" s="4" t="s">
        <v>667</v>
      </c>
      <c r="C83" s="5" t="n">
        <v>3836000</v>
      </c>
      <c r="E83" s="5" t="n">
        <v>148000</v>
      </c>
    </row>
    <row r="84" spans="1:6">
      <c r="A84" s="4" t="s">
        <v>719</v>
      </c>
    </row>
    <row r="85" spans="1:6">
      <c r="A85" s="3" t="s">
        <v>589</v>
      </c>
    </row>
    <row r="86" spans="1:6">
      <c r="A86" s="4" t="s">
        <v>699</v>
      </c>
      <c r="B86" s="4" t="s">
        <v>667</v>
      </c>
      <c r="C86" s="5" t="n">
        <v>14055000</v>
      </c>
      <c r="E86" s="5" t="n">
        <v>3059000</v>
      </c>
    </row>
    <row r="87" spans="1:6">
      <c r="A87" s="4" t="s">
        <v>720</v>
      </c>
    </row>
    <row r="88" spans="1:6">
      <c r="A88" s="3" t="s">
        <v>589</v>
      </c>
    </row>
    <row r="89" spans="1:6">
      <c r="A89" s="4" t="s">
        <v>699</v>
      </c>
      <c r="C89" s="5" t="n">
        <v>634000</v>
      </c>
      <c r="E89" s="5" t="n">
        <v>0</v>
      </c>
    </row>
    <row r="90" spans="1:6">
      <c r="A90" s="4" t="s">
        <v>721</v>
      </c>
    </row>
    <row r="91" spans="1:6">
      <c r="A91" s="3" t="s">
        <v>589</v>
      </c>
    </row>
    <row r="92" spans="1:6">
      <c r="A92" s="4" t="s">
        <v>699</v>
      </c>
      <c r="C92" s="5" t="n">
        <v>3417795000</v>
      </c>
      <c r="E92" s="5" t="n">
        <v>2905752000</v>
      </c>
    </row>
    <row r="93" spans="1:6">
      <c r="A93" s="4" t="s">
        <v>722</v>
      </c>
    </row>
    <row r="94" spans="1:6">
      <c r="A94" s="3" t="s">
        <v>589</v>
      </c>
    </row>
    <row r="95" spans="1:6">
      <c r="A95" s="4" t="s">
        <v>699</v>
      </c>
      <c r="C95" s="5" t="n">
        <v>219726000</v>
      </c>
      <c r="E95" s="5" t="n">
        <v>172172000</v>
      </c>
    </row>
    <row r="96" spans="1:6">
      <c r="A96" s="4" t="s">
        <v>723</v>
      </c>
    </row>
    <row r="97" spans="1:6">
      <c r="A97" s="3" t="s">
        <v>589</v>
      </c>
    </row>
    <row r="98" spans="1:6">
      <c r="A98" s="4" t="s">
        <v>699</v>
      </c>
      <c r="C98" s="5" t="n">
        <v>472821000</v>
      </c>
      <c r="E98" s="5" t="n">
        <v>427584000</v>
      </c>
    </row>
    <row r="99" spans="1:6">
      <c r="A99" s="4" t="s">
        <v>724</v>
      </c>
    </row>
    <row r="100" spans="1:6">
      <c r="A100" s="3" t="s">
        <v>589</v>
      </c>
    </row>
    <row r="101" spans="1:6">
      <c r="A101" s="4" t="s">
        <v>699</v>
      </c>
      <c r="B101" s="4" t="s">
        <v>667</v>
      </c>
      <c r="C101" s="5" t="n">
        <v>1127135000</v>
      </c>
      <c r="E101" s="5" t="n">
        <v>1050094000</v>
      </c>
    </row>
    <row r="102" spans="1:6">
      <c r="A102" s="4" t="s">
        <v>725</v>
      </c>
    </row>
    <row r="103" spans="1:6">
      <c r="A103" s="3" t="s">
        <v>589</v>
      </c>
    </row>
    <row r="104" spans="1:6">
      <c r="A104" s="4" t="s">
        <v>699</v>
      </c>
      <c r="B104" s="4" t="s">
        <v>667</v>
      </c>
      <c r="C104" s="5" t="n">
        <v>1567766000</v>
      </c>
      <c r="E104" s="5" t="n">
        <v>1253603000</v>
      </c>
    </row>
    <row r="105" spans="1:6">
      <c r="A105" s="4" t="s">
        <v>726</v>
      </c>
    </row>
    <row r="106" spans="1:6">
      <c r="A106" s="3" t="s">
        <v>589</v>
      </c>
    </row>
    <row r="107" spans="1:6">
      <c r="A107" s="4" t="s">
        <v>699</v>
      </c>
      <c r="C107" s="5" t="n">
        <v>30347000</v>
      </c>
      <c r="E107" s="5" t="n">
        <v>2299000</v>
      </c>
    </row>
    <row r="108" spans="1:6">
      <c r="A108" s="4" t="s">
        <v>727</v>
      </c>
    </row>
    <row r="109" spans="1:6">
      <c r="A109" s="3" t="s">
        <v>589</v>
      </c>
    </row>
    <row r="110" spans="1:6">
      <c r="A110" s="4" t="s">
        <v>626</v>
      </c>
      <c r="C110" s="5" t="n">
        <v>3515195000</v>
      </c>
      <c r="E110" s="5" t="n">
        <v>2974464000</v>
      </c>
    </row>
    <row r="111" spans="1:6">
      <c r="A111" s="4" t="s">
        <v>728</v>
      </c>
    </row>
    <row r="112" spans="1:6">
      <c r="A112" s="3" t="s">
        <v>589</v>
      </c>
    </row>
    <row r="113" spans="1:6">
      <c r="A113" s="4" t="s">
        <v>626</v>
      </c>
      <c r="C113" s="5" t="n">
        <v>223374000</v>
      </c>
      <c r="E113" s="5" t="n">
        <v>176101000</v>
      </c>
    </row>
    <row r="114" spans="1:6">
      <c r="A114" s="4" t="s">
        <v>729</v>
      </c>
    </row>
    <row r="115" spans="1:6">
      <c r="A115" s="3" t="s">
        <v>589</v>
      </c>
    </row>
    <row r="116" spans="1:6">
      <c r="A116" s="4" t="s">
        <v>626</v>
      </c>
      <c r="C116" s="5" t="n">
        <v>478345000</v>
      </c>
      <c r="E116" s="5" t="n">
        <v>430880000</v>
      </c>
    </row>
    <row r="117" spans="1:6">
      <c r="A117" s="4" t="s">
        <v>730</v>
      </c>
    </row>
    <row r="118" spans="1:6">
      <c r="A118" s="3" t="s">
        <v>589</v>
      </c>
    </row>
    <row r="119" spans="1:6">
      <c r="A119" s="4" t="s">
        <v>626</v>
      </c>
      <c r="B119" s="4" t="s">
        <v>667</v>
      </c>
      <c r="C119" s="5" t="n">
        <v>1164452000</v>
      </c>
      <c r="E119" s="5" t="n">
        <v>1077389000</v>
      </c>
    </row>
    <row r="120" spans="1:6">
      <c r="A120" s="4" t="s">
        <v>731</v>
      </c>
    </row>
    <row r="121" spans="1:6">
      <c r="A121" s="3" t="s">
        <v>589</v>
      </c>
    </row>
    <row r="122" spans="1:6">
      <c r="A122" s="4" t="s">
        <v>626</v>
      </c>
      <c r="B122" s="4" t="s">
        <v>667</v>
      </c>
      <c r="C122" s="5" t="n">
        <v>1617952000</v>
      </c>
      <c r="E122" s="5" t="n">
        <v>1287795000</v>
      </c>
    </row>
    <row r="123" spans="1:6">
      <c r="A123" s="4" t="s">
        <v>732</v>
      </c>
    </row>
    <row r="124" spans="1:6">
      <c r="A124" s="3" t="s">
        <v>589</v>
      </c>
    </row>
    <row r="125" spans="1:6">
      <c r="A125" s="4" t="s">
        <v>626</v>
      </c>
      <c r="C125" s="5" t="n">
        <v>31072000</v>
      </c>
      <c r="E125" s="5" t="n">
        <v>2299000</v>
      </c>
    </row>
    <row r="126" spans="1:6">
      <c r="A126" s="4" t="s">
        <v>733</v>
      </c>
    </row>
    <row r="127" spans="1:6">
      <c r="A127" s="3" t="s">
        <v>589</v>
      </c>
    </row>
    <row r="128" spans="1:6">
      <c r="A128" s="4" t="s">
        <v>697</v>
      </c>
      <c r="C128" s="5" t="n">
        <v>890000</v>
      </c>
      <c r="E128" s="5" t="n">
        <v>475000</v>
      </c>
    </row>
    <row r="129" spans="1:6">
      <c r="A129" s="4" t="s">
        <v>699</v>
      </c>
      <c r="C129" s="6" t="n">
        <v>888000</v>
      </c>
      <c r="E129" s="6" t="n">
        <v>475000</v>
      </c>
    </row>
    <row r="130" spans="1:6"/>
    <row r="131" spans="1:6">
      <c r="A131" s="4" t="s">
        <v>634</v>
      </c>
      <c r="B131" s="4" t="s">
        <v>636</v>
      </c>
    </row>
    <row r="132" spans="1:6">
      <c r="A132" s="4" t="s">
        <v>667</v>
      </c>
      <c r="B132" s="4" t="s">
        <v>734</v>
      </c>
    </row>
    <row r="133" spans="1:6">
      <c r="A133" s="4" t="s">
        <v>671</v>
      </c>
      <c r="B133" s="4" t="s">
        <v>734</v>
      </c>
    </row>
  </sheetData>
  <mergeCells count="7">
    <mergeCell ref="A1:B1"/>
    <mergeCell ref="C1:D1"/>
    <mergeCell ref="E1:F1"/>
    <mergeCell ref="A130:E130"/>
    <mergeCell ref="B131:E131"/>
    <mergeCell ref="B132:E132"/>
    <mergeCell ref="B133:E1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735</v>
      </c>
      <c r="B1" s="2" t="s">
        <v>114</v>
      </c>
      <c r="D1" s="2" t="s">
        <v>1</v>
      </c>
    </row>
    <row r="2" spans="1:5">
      <c r="B2" s="2" t="s">
        <v>736</v>
      </c>
      <c r="C2" s="2" t="s">
        <v>737</v>
      </c>
      <c r="D2" s="2" t="s">
        <v>738</v>
      </c>
      <c r="E2" s="2" t="s">
        <v>739</v>
      </c>
    </row>
    <row r="3" spans="1:5">
      <c r="A3" s="3" t="s">
        <v>589</v>
      </c>
    </row>
    <row r="4" spans="1:5">
      <c r="A4" s="4" t="s">
        <v>601</v>
      </c>
      <c r="C4" s="6" t="n">
        <v>0</v>
      </c>
      <c r="D4" s="6" t="n">
        <v>1000</v>
      </c>
      <c r="E4" s="6" t="n">
        <v>10000</v>
      </c>
    </row>
    <row r="5" spans="1:5">
      <c r="A5" s="4" t="s">
        <v>592</v>
      </c>
      <c r="B5" s="6" t="n">
        <v>0</v>
      </c>
      <c r="C5" s="6" t="n">
        <v>1900000</v>
      </c>
      <c r="D5" s="6" t="n">
        <v>23000</v>
      </c>
      <c r="E5" s="6" t="n">
        <v>2200000</v>
      </c>
    </row>
    <row r="6" spans="1:5">
      <c r="A6" s="4" t="s">
        <v>740</v>
      </c>
      <c r="B6" s="5" t="n">
        <v>139</v>
      </c>
      <c r="C6" s="5" t="n">
        <v>108</v>
      </c>
      <c r="D6" s="5" t="n">
        <v>235</v>
      </c>
      <c r="E6" s="5" t="n">
        <v>182</v>
      </c>
    </row>
    <row r="7" spans="1:5">
      <c r="A7" s="4" t="s">
        <v>741</v>
      </c>
      <c r="B7" s="6" t="n">
        <v>5244000</v>
      </c>
      <c r="C7" s="6" t="n">
        <v>2374000</v>
      </c>
      <c r="D7" s="6" t="n">
        <v>9182000</v>
      </c>
      <c r="E7" s="6" t="n">
        <v>3767000</v>
      </c>
    </row>
    <row r="8" spans="1:5">
      <c r="A8" s="4" t="s">
        <v>606</v>
      </c>
      <c r="B8" s="6" t="n">
        <v>1200000</v>
      </c>
      <c r="C8" s="6" t="n">
        <v>1200000</v>
      </c>
      <c r="D8" s="6" t="n">
        <v>1400000</v>
      </c>
      <c r="E8" s="6" t="n">
        <v>1400000</v>
      </c>
    </row>
    <row r="9" spans="1:5">
      <c r="A9" s="4" t="s">
        <v>492</v>
      </c>
    </row>
    <row r="10" spans="1:5">
      <c r="A10" s="3" t="s">
        <v>589</v>
      </c>
    </row>
    <row r="11" spans="1:5">
      <c r="A11" s="4" t="s">
        <v>740</v>
      </c>
      <c r="B11" s="5" t="n">
        <v>1</v>
      </c>
      <c r="C11" s="5" t="n">
        <v>0</v>
      </c>
      <c r="D11" s="5" t="n">
        <v>1</v>
      </c>
      <c r="E11" s="5" t="n">
        <v>0</v>
      </c>
    </row>
    <row r="12" spans="1:5">
      <c r="A12" s="4" t="s">
        <v>741</v>
      </c>
      <c r="B12" s="6" t="n">
        <v>71000</v>
      </c>
      <c r="D12" s="6" t="n">
        <v>71000</v>
      </c>
      <c r="E12" s="6" t="n">
        <v>0</v>
      </c>
    </row>
    <row r="13" spans="1:5">
      <c r="A13" s="4" t="s">
        <v>629</v>
      </c>
    </row>
    <row r="14" spans="1:5">
      <c r="A14" s="3" t="s">
        <v>589</v>
      </c>
    </row>
    <row r="15" spans="1:5">
      <c r="A15" s="4" t="s">
        <v>740</v>
      </c>
      <c r="B15" s="5" t="n">
        <v>11</v>
      </c>
      <c r="C15" s="5" t="n">
        <v>4</v>
      </c>
      <c r="D15" s="5" t="n">
        <v>16</v>
      </c>
      <c r="E15" s="5" t="n">
        <v>8</v>
      </c>
    </row>
    <row r="16" spans="1:5">
      <c r="A16" s="4" t="s">
        <v>741</v>
      </c>
      <c r="B16" s="6" t="n">
        <v>2444000</v>
      </c>
      <c r="C16" s="6" t="n">
        <v>149000</v>
      </c>
      <c r="D16" s="6" t="n">
        <v>2900000</v>
      </c>
      <c r="E16" s="6" t="n">
        <v>193000</v>
      </c>
    </row>
    <row r="17" spans="1:5">
      <c r="A17" s="4" t="s">
        <v>493</v>
      </c>
    </row>
    <row r="18" spans="1:5">
      <c r="A18" s="3" t="s">
        <v>589</v>
      </c>
    </row>
    <row r="19" spans="1:5">
      <c r="A19" s="4" t="s">
        <v>740</v>
      </c>
      <c r="B19" s="5" t="n">
        <v>1</v>
      </c>
      <c r="C19" s="5" t="n">
        <v>0</v>
      </c>
      <c r="D19" s="5" t="n">
        <v>1</v>
      </c>
      <c r="E19" s="5" t="n">
        <v>0</v>
      </c>
    </row>
    <row r="20" spans="1:5">
      <c r="A20" s="4" t="s">
        <v>741</v>
      </c>
      <c r="B20" s="6" t="n">
        <v>36000</v>
      </c>
      <c r="D20" s="6" t="n">
        <v>36000</v>
      </c>
      <c r="E20" s="6" t="n">
        <v>0</v>
      </c>
    </row>
    <row r="21" spans="1:5">
      <c r="A21" s="4" t="s">
        <v>494</v>
      </c>
    </row>
    <row r="22" spans="1:5">
      <c r="A22" s="3" t="s">
        <v>589</v>
      </c>
    </row>
    <row r="23" spans="1:5">
      <c r="A23" s="4" t="s">
        <v>740</v>
      </c>
      <c r="B23" s="5" t="n">
        <v>6</v>
      </c>
      <c r="C23" s="5" t="n">
        <v>4</v>
      </c>
      <c r="D23" s="5" t="n">
        <v>14</v>
      </c>
      <c r="E23" s="5" t="n">
        <v>13</v>
      </c>
    </row>
    <row r="24" spans="1:5">
      <c r="A24" s="4" t="s">
        <v>741</v>
      </c>
      <c r="B24" s="6" t="n">
        <v>374000</v>
      </c>
      <c r="C24" s="6" t="n">
        <v>317000</v>
      </c>
      <c r="D24" s="6" t="n">
        <v>673000</v>
      </c>
      <c r="E24" s="6" t="n">
        <v>961000</v>
      </c>
    </row>
    <row r="25" spans="1:5">
      <c r="A25" s="4" t="s">
        <v>630</v>
      </c>
    </row>
    <row r="26" spans="1:5">
      <c r="A26" s="3" t="s">
        <v>589</v>
      </c>
    </row>
    <row r="27" spans="1:5">
      <c r="A27" s="4" t="s">
        <v>740</v>
      </c>
      <c r="B27" s="5" t="n">
        <v>0</v>
      </c>
      <c r="C27" s="5" t="n">
        <v>2</v>
      </c>
      <c r="D27" s="5" t="n">
        <v>0</v>
      </c>
      <c r="E27" s="5" t="n">
        <v>2</v>
      </c>
    </row>
    <row r="28" spans="1:5">
      <c r="A28" s="4" t="s">
        <v>741</v>
      </c>
      <c r="C28" s="6" t="n">
        <v>14000</v>
      </c>
      <c r="D28" s="6" t="n">
        <v>0</v>
      </c>
      <c r="E28" s="6" t="n">
        <v>14000</v>
      </c>
    </row>
    <row r="29" spans="1:5">
      <c r="A29" s="4" t="s">
        <v>742</v>
      </c>
    </row>
    <row r="30" spans="1:5">
      <c r="A30" s="3" t="s">
        <v>589</v>
      </c>
    </row>
    <row r="31" spans="1:5">
      <c r="A31" s="4" t="s">
        <v>741</v>
      </c>
      <c r="B31" s="6" t="n">
        <v>410000</v>
      </c>
      <c r="C31" s="6" t="n">
        <v>75000</v>
      </c>
      <c r="D31" s="6" t="n">
        <v>596000</v>
      </c>
      <c r="E31" s="6" t="n">
        <v>121000</v>
      </c>
    </row>
    <row r="32" spans="1:5">
      <c r="A32" s="4" t="s">
        <v>495</v>
      </c>
    </row>
    <row r="33" spans="1:5">
      <c r="A33" s="3" t="s">
        <v>589</v>
      </c>
    </row>
    <row r="34" spans="1:5">
      <c r="A34" s="4" t="s">
        <v>740</v>
      </c>
      <c r="B34" s="5" t="n">
        <v>5</v>
      </c>
      <c r="C34" s="5" t="n">
        <v>6</v>
      </c>
      <c r="D34" s="5" t="n">
        <v>8</v>
      </c>
      <c r="E34" s="5" t="n">
        <v>8</v>
      </c>
    </row>
    <row r="35" spans="1:5">
      <c r="A35" s="4" t="s">
        <v>741</v>
      </c>
      <c r="B35" s="6" t="n">
        <v>166000</v>
      </c>
      <c r="C35" s="6" t="n">
        <v>452000</v>
      </c>
      <c r="D35" s="6" t="n">
        <v>236000</v>
      </c>
      <c r="E35" s="6" t="n">
        <v>791000</v>
      </c>
    </row>
    <row r="36" spans="1:5">
      <c r="A36" s="4" t="s">
        <v>491</v>
      </c>
    </row>
    <row r="37" spans="1:5">
      <c r="A37" s="3" t="s">
        <v>589</v>
      </c>
    </row>
    <row r="38" spans="1:5">
      <c r="A38" s="4" t="s">
        <v>740</v>
      </c>
      <c r="B38" s="5" t="n">
        <v>0</v>
      </c>
      <c r="C38" s="5" t="n">
        <v>0</v>
      </c>
      <c r="D38" s="5" t="n">
        <v>1</v>
      </c>
      <c r="E38" s="5" t="n">
        <v>1</v>
      </c>
    </row>
    <row r="39" spans="1:5">
      <c r="A39" s="4" t="s">
        <v>741</v>
      </c>
      <c r="D39" s="6" t="n">
        <v>456000</v>
      </c>
      <c r="E39" s="6" t="n">
        <v>0</v>
      </c>
    </row>
    <row r="40" spans="1:5">
      <c r="A40" s="4" t="s">
        <v>490</v>
      </c>
    </row>
    <row r="41" spans="1:5">
      <c r="A41" s="3" t="s">
        <v>589</v>
      </c>
    </row>
    <row r="42" spans="1:5">
      <c r="A42" s="4" t="s">
        <v>740</v>
      </c>
      <c r="B42" s="5" t="n">
        <v>2</v>
      </c>
      <c r="C42" s="5" t="n">
        <v>3</v>
      </c>
      <c r="D42" s="5" t="n">
        <v>4</v>
      </c>
      <c r="E42" s="5" t="n">
        <v>6</v>
      </c>
    </row>
    <row r="43" spans="1:5">
      <c r="A43" s="4" t="s">
        <v>741</v>
      </c>
      <c r="B43" s="6" t="n">
        <v>780000</v>
      </c>
      <c r="C43" s="6" t="n">
        <v>589000</v>
      </c>
      <c r="D43" s="6" t="n">
        <v>2995000</v>
      </c>
      <c r="E43" s="6" t="n">
        <v>720000</v>
      </c>
    </row>
    <row r="44" spans="1:5">
      <c r="A44" s="4" t="s">
        <v>742</v>
      </c>
    </row>
    <row r="45" spans="1:5">
      <c r="A45" s="3" t="s">
        <v>589</v>
      </c>
    </row>
    <row r="46" spans="1:5">
      <c r="A46" s="4" t="s">
        <v>740</v>
      </c>
      <c r="B46" s="5" t="n">
        <v>8</v>
      </c>
      <c r="C46" s="5" t="n">
        <v>4</v>
      </c>
      <c r="D46" s="5" t="n">
        <v>16</v>
      </c>
      <c r="E46" s="5" t="n">
        <v>9</v>
      </c>
    </row>
    <row r="47" spans="1:5">
      <c r="A47" s="4" t="s">
        <v>617</v>
      </c>
    </row>
    <row r="48" spans="1:5">
      <c r="A48" s="3" t="s">
        <v>589</v>
      </c>
    </row>
    <row r="49" spans="1:5">
      <c r="A49" s="4" t="s">
        <v>740</v>
      </c>
      <c r="B49" s="5" t="n">
        <v>105</v>
      </c>
      <c r="C49" s="5" t="n">
        <v>85</v>
      </c>
      <c r="D49" s="5" t="n">
        <v>174</v>
      </c>
      <c r="E49" s="5" t="n">
        <v>135</v>
      </c>
    </row>
    <row r="50" spans="1:5">
      <c r="A50" s="4" t="s">
        <v>741</v>
      </c>
      <c r="B50" s="6" t="n">
        <v>963000</v>
      </c>
      <c r="C50" s="6" t="n">
        <v>778000</v>
      </c>
      <c r="D50" s="6" t="n">
        <v>1219000</v>
      </c>
      <c r="E50" s="6" t="n">
        <v>967000</v>
      </c>
    </row>
    <row r="51" spans="1:5">
      <c r="A51" s="4" t="s">
        <v>612</v>
      </c>
    </row>
    <row r="52" spans="1:5">
      <c r="A52" s="3" t="s">
        <v>589</v>
      </c>
    </row>
    <row r="53" spans="1:5">
      <c r="A53" s="4" t="s">
        <v>741</v>
      </c>
      <c r="B53" s="5" t="n">
        <v>2397000</v>
      </c>
      <c r="C53" s="5" t="n">
        <v>1223000</v>
      </c>
      <c r="D53" s="5" t="n">
        <v>3092000</v>
      </c>
      <c r="E53" s="5" t="n">
        <v>1511000</v>
      </c>
    </row>
    <row r="54" spans="1:5">
      <c r="A54" s="4" t="s">
        <v>743</v>
      </c>
    </row>
    <row r="55" spans="1:5">
      <c r="A55" s="3" t="s">
        <v>589</v>
      </c>
    </row>
    <row r="56" spans="1:5">
      <c r="A56" s="4" t="s">
        <v>741</v>
      </c>
      <c r="B56" s="5" t="n">
        <v>71000</v>
      </c>
      <c r="C56" s="5" t="n">
        <v>0</v>
      </c>
      <c r="D56" s="5" t="n">
        <v>71000</v>
      </c>
      <c r="E56" s="5" t="n">
        <v>0</v>
      </c>
    </row>
    <row r="57" spans="1:5">
      <c r="A57" s="4" t="s">
        <v>744</v>
      </c>
    </row>
    <row r="58" spans="1:5">
      <c r="A58" s="3" t="s">
        <v>589</v>
      </c>
    </row>
    <row r="59" spans="1:5">
      <c r="A59" s="4" t="s">
        <v>741</v>
      </c>
      <c r="B59" s="5" t="n">
        <v>1802000</v>
      </c>
      <c r="C59" s="5" t="n">
        <v>123000</v>
      </c>
      <c r="D59" s="5" t="n">
        <v>1801000</v>
      </c>
      <c r="E59" s="5" t="n">
        <v>123000</v>
      </c>
    </row>
    <row r="60" spans="1:5">
      <c r="A60" s="4" t="s">
        <v>745</v>
      </c>
    </row>
    <row r="61" spans="1:5">
      <c r="A61" s="3" t="s">
        <v>589</v>
      </c>
    </row>
    <row r="62" spans="1:5">
      <c r="A62" s="4" t="s">
        <v>741</v>
      </c>
      <c r="D62" s="5" t="n">
        <v>0</v>
      </c>
      <c r="E62" s="5" t="n">
        <v>0</v>
      </c>
    </row>
    <row r="63" spans="1:5">
      <c r="A63" s="4" t="s">
        <v>746</v>
      </c>
    </row>
    <row r="64" spans="1:5">
      <c r="A64" s="3" t="s">
        <v>589</v>
      </c>
    </row>
    <row r="65" spans="1:5">
      <c r="A65" s="4" t="s">
        <v>741</v>
      </c>
      <c r="B65" s="5" t="n">
        <v>0</v>
      </c>
      <c r="C65" s="5" t="n">
        <v>93000</v>
      </c>
      <c r="D65" s="5" t="n">
        <v>54000</v>
      </c>
      <c r="E65" s="5" t="n">
        <v>93000</v>
      </c>
    </row>
    <row r="66" spans="1:5">
      <c r="A66" s="4" t="s">
        <v>747</v>
      </c>
    </row>
    <row r="67" spans="1:5">
      <c r="A67" s="3" t="s">
        <v>589</v>
      </c>
    </row>
    <row r="68" spans="1:5">
      <c r="A68" s="4" t="s">
        <v>741</v>
      </c>
      <c r="B68" s="5" t="n">
        <v>0</v>
      </c>
      <c r="C68" s="5" t="n">
        <v>14000</v>
      </c>
      <c r="D68" s="5" t="n">
        <v>0</v>
      </c>
      <c r="E68" s="5" t="n">
        <v>14000</v>
      </c>
    </row>
    <row r="69" spans="1:5">
      <c r="A69" s="4" t="s">
        <v>748</v>
      </c>
    </row>
    <row r="70" spans="1:5">
      <c r="A70" s="3" t="s">
        <v>589</v>
      </c>
    </row>
    <row r="71" spans="1:5">
      <c r="A71" s="4" t="s">
        <v>741</v>
      </c>
      <c r="B71" s="5" t="n">
        <v>365000</v>
      </c>
      <c r="C71" s="5" t="n">
        <v>71000</v>
      </c>
      <c r="D71" s="5" t="n">
        <v>550000</v>
      </c>
      <c r="E71" s="5" t="n">
        <v>104000</v>
      </c>
    </row>
    <row r="72" spans="1:5">
      <c r="A72" s="4" t="s">
        <v>749</v>
      </c>
    </row>
    <row r="73" spans="1:5">
      <c r="A73" s="3" t="s">
        <v>589</v>
      </c>
    </row>
    <row r="74" spans="1:5">
      <c r="A74" s="4" t="s">
        <v>741</v>
      </c>
      <c r="B74" s="5" t="n">
        <v>99000</v>
      </c>
      <c r="C74" s="5" t="n">
        <v>409000</v>
      </c>
      <c r="D74" s="5" t="n">
        <v>100000</v>
      </c>
      <c r="E74" s="5" t="n">
        <v>661000</v>
      </c>
    </row>
    <row r="75" spans="1:5">
      <c r="A75" s="4" t="s">
        <v>750</v>
      </c>
    </row>
    <row r="76" spans="1:5">
      <c r="A76" s="3" t="s">
        <v>589</v>
      </c>
    </row>
    <row r="77" spans="1:5">
      <c r="A77" s="4" t="s">
        <v>741</v>
      </c>
      <c r="D77" s="5" t="n">
        <v>456000</v>
      </c>
      <c r="E77" s="5" t="n">
        <v>0</v>
      </c>
    </row>
    <row r="78" spans="1:5">
      <c r="A78" s="4" t="s">
        <v>614</v>
      </c>
    </row>
    <row r="79" spans="1:5">
      <c r="A79" s="3" t="s">
        <v>589</v>
      </c>
    </row>
    <row r="80" spans="1:5">
      <c r="A80" s="4" t="s">
        <v>741</v>
      </c>
      <c r="C80" s="5" t="n">
        <v>455000</v>
      </c>
      <c r="D80" s="5" t="n">
        <v>0</v>
      </c>
      <c r="E80" s="5" t="n">
        <v>455000</v>
      </c>
    </row>
    <row r="81" spans="1:5">
      <c r="A81" s="4" t="s">
        <v>751</v>
      </c>
    </row>
    <row r="82" spans="1:5">
      <c r="A82" s="3" t="s">
        <v>589</v>
      </c>
    </row>
    <row r="83" spans="1:5">
      <c r="A83" s="4" t="s">
        <v>741</v>
      </c>
      <c r="B83" s="5" t="n">
        <v>60000</v>
      </c>
      <c r="C83" s="5" t="n">
        <v>58000</v>
      </c>
      <c r="D83" s="5" t="n">
        <v>60000</v>
      </c>
      <c r="E83" s="5" t="n">
        <v>61000</v>
      </c>
    </row>
    <row r="84" spans="1:5">
      <c r="A84" s="4" t="s">
        <v>615</v>
      </c>
    </row>
    <row r="85" spans="1:5">
      <c r="A85" s="3" t="s">
        <v>589</v>
      </c>
    </row>
    <row r="86" spans="1:5">
      <c r="A86" s="4" t="s">
        <v>741</v>
      </c>
      <c r="B86" s="5" t="n">
        <v>2847000</v>
      </c>
      <c r="C86" s="5" t="n">
        <v>1151000</v>
      </c>
      <c r="D86" s="5" t="n">
        <v>6090000</v>
      </c>
      <c r="E86" s="5" t="n">
        <v>2256000</v>
      </c>
    </row>
    <row r="87" spans="1:5">
      <c r="A87" s="4" t="s">
        <v>752</v>
      </c>
    </row>
    <row r="88" spans="1:5">
      <c r="A88" s="3" t="s">
        <v>589</v>
      </c>
    </row>
    <row r="89" spans="1:5">
      <c r="A89" s="4" t="s">
        <v>741</v>
      </c>
      <c r="D89" s="5" t="n">
        <v>0</v>
      </c>
      <c r="E89" s="5" t="n">
        <v>0</v>
      </c>
    </row>
    <row r="90" spans="1:5">
      <c r="A90" s="4" t="s">
        <v>753</v>
      </c>
    </row>
    <row r="91" spans="1:5">
      <c r="A91" s="3" t="s">
        <v>589</v>
      </c>
    </row>
    <row r="92" spans="1:5">
      <c r="A92" s="4" t="s">
        <v>741</v>
      </c>
      <c r="B92" s="5" t="n">
        <v>642000</v>
      </c>
      <c r="C92" s="5" t="n">
        <v>26000</v>
      </c>
      <c r="D92" s="5" t="n">
        <v>1099000</v>
      </c>
      <c r="E92" s="5" t="n">
        <v>70000</v>
      </c>
    </row>
    <row r="93" spans="1:5">
      <c r="A93" s="4" t="s">
        <v>754</v>
      </c>
    </row>
    <row r="94" spans="1:5">
      <c r="A94" s="3" t="s">
        <v>589</v>
      </c>
    </row>
    <row r="95" spans="1:5">
      <c r="A95" s="4" t="s">
        <v>741</v>
      </c>
      <c r="B95" s="5" t="n">
        <v>36000</v>
      </c>
      <c r="D95" s="5" t="n">
        <v>36000</v>
      </c>
      <c r="E95" s="5" t="n">
        <v>0</v>
      </c>
    </row>
    <row r="96" spans="1:5">
      <c r="A96" s="4" t="s">
        <v>755</v>
      </c>
    </row>
    <row r="97" spans="1:5">
      <c r="A97" s="3" t="s">
        <v>589</v>
      </c>
    </row>
    <row r="98" spans="1:5">
      <c r="A98" s="4" t="s">
        <v>741</v>
      </c>
      <c r="B98" s="5" t="n">
        <v>374000</v>
      </c>
      <c r="C98" s="5" t="n">
        <v>224000</v>
      </c>
      <c r="D98" s="5" t="n">
        <v>619000</v>
      </c>
      <c r="E98" s="5" t="n">
        <v>868000</v>
      </c>
    </row>
    <row r="99" spans="1:5">
      <c r="A99" s="4" t="s">
        <v>756</v>
      </c>
    </row>
    <row r="100" spans="1:5">
      <c r="A100" s="3" t="s">
        <v>589</v>
      </c>
    </row>
    <row r="101" spans="1:5">
      <c r="A101" s="4" t="s">
        <v>741</v>
      </c>
      <c r="D101" s="5" t="n">
        <v>0</v>
      </c>
      <c r="E101" s="5" t="n">
        <v>0</v>
      </c>
    </row>
    <row r="102" spans="1:5">
      <c r="A102" s="4" t="s">
        <v>757</v>
      </c>
    </row>
    <row r="103" spans="1:5">
      <c r="A103" s="3" t="s">
        <v>589</v>
      </c>
    </row>
    <row r="104" spans="1:5">
      <c r="A104" s="4" t="s">
        <v>741</v>
      </c>
      <c r="B104" s="5" t="n">
        <v>45000</v>
      </c>
      <c r="C104" s="5" t="n">
        <v>4000</v>
      </c>
      <c r="D104" s="5" t="n">
        <v>46000</v>
      </c>
      <c r="E104" s="5" t="n">
        <v>17000</v>
      </c>
    </row>
    <row r="105" spans="1:5">
      <c r="A105" s="4" t="s">
        <v>758</v>
      </c>
    </row>
    <row r="106" spans="1:5">
      <c r="A106" s="3" t="s">
        <v>589</v>
      </c>
    </row>
    <row r="107" spans="1:5">
      <c r="A107" s="4" t="s">
        <v>741</v>
      </c>
      <c r="B107" s="5" t="n">
        <v>67000</v>
      </c>
      <c r="C107" s="5" t="n">
        <v>43000</v>
      </c>
      <c r="D107" s="5" t="n">
        <v>136000</v>
      </c>
      <c r="E107" s="5" t="n">
        <v>130000</v>
      </c>
    </row>
    <row r="108" spans="1:5">
      <c r="A108" s="4" t="s">
        <v>759</v>
      </c>
    </row>
    <row r="109" spans="1:5">
      <c r="A109" s="3" t="s">
        <v>589</v>
      </c>
    </row>
    <row r="110" spans="1:5">
      <c r="A110" s="4" t="s">
        <v>741</v>
      </c>
      <c r="D110" s="5" t="n">
        <v>0</v>
      </c>
      <c r="E110" s="5" t="n">
        <v>0</v>
      </c>
    </row>
    <row r="111" spans="1:5">
      <c r="A111" s="4" t="s">
        <v>616</v>
      </c>
    </row>
    <row r="112" spans="1:5">
      <c r="A112" s="3" t="s">
        <v>589</v>
      </c>
    </row>
    <row r="113" spans="1:5">
      <c r="A113" s="4" t="s">
        <v>741</v>
      </c>
      <c r="B113" s="5" t="n">
        <v>780000</v>
      </c>
      <c r="C113" s="5" t="n">
        <v>134000</v>
      </c>
      <c r="D113" s="5" t="n">
        <v>2995000</v>
      </c>
      <c r="E113" s="5" t="n">
        <v>265000</v>
      </c>
    </row>
    <row r="114" spans="1:5">
      <c r="A114" s="4" t="s">
        <v>760</v>
      </c>
    </row>
    <row r="115" spans="1:5">
      <c r="A115" s="3" t="s">
        <v>589</v>
      </c>
    </row>
    <row r="116" spans="1:5">
      <c r="A116" s="4" t="s">
        <v>741</v>
      </c>
      <c r="B116" s="6" t="n">
        <v>903000</v>
      </c>
      <c r="C116" s="5" t="n">
        <v>720000</v>
      </c>
      <c r="D116" s="6" t="n">
        <v>1159000</v>
      </c>
      <c r="E116" s="5" t="n">
        <v>906000</v>
      </c>
    </row>
    <row r="117" spans="1:5">
      <c r="A117" s="4" t="s">
        <v>618</v>
      </c>
    </row>
    <row r="118" spans="1:5">
      <c r="A118" s="3" t="s">
        <v>589</v>
      </c>
    </row>
    <row r="119" spans="1:5">
      <c r="A119" s="4" t="s">
        <v>741</v>
      </c>
      <c r="C119" s="6" t="n">
        <v>100000</v>
      </c>
      <c r="E119" s="6" t="n">
        <v>2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s>
  <sheetData>
    <row r="1" spans="1:6">
      <c r="A1" s="1" t="s">
        <v>761</v>
      </c>
      <c r="B1" s="2" t="s">
        <v>114</v>
      </c>
      <c r="D1" s="2" t="s">
        <v>1</v>
      </c>
    </row>
    <row r="2" spans="1:6">
      <c r="B2" s="2" t="s">
        <v>736</v>
      </c>
      <c r="C2" s="2" t="s">
        <v>737</v>
      </c>
      <c r="D2" s="2" t="s">
        <v>736</v>
      </c>
      <c r="E2" s="2" t="s">
        <v>737</v>
      </c>
      <c r="F2" s="2" t="s">
        <v>762</v>
      </c>
    </row>
    <row r="3" spans="1:6">
      <c r="A3" s="3" t="s">
        <v>589</v>
      </c>
    </row>
    <row r="4" spans="1:6">
      <c r="A4" s="4" t="s">
        <v>592</v>
      </c>
      <c r="B4" s="6" t="n">
        <v>0</v>
      </c>
      <c r="C4" s="6" t="n">
        <v>1900000</v>
      </c>
      <c r="D4" s="6" t="n">
        <v>23000</v>
      </c>
      <c r="E4" s="6" t="n">
        <v>2200000</v>
      </c>
    </row>
    <row r="5" spans="1:6">
      <c r="A5" s="4" t="s">
        <v>763</v>
      </c>
      <c r="B5" s="5" t="n">
        <v>79</v>
      </c>
      <c r="C5" s="5" t="n">
        <v>52</v>
      </c>
      <c r="D5" s="5" t="n">
        <v>90</v>
      </c>
      <c r="E5" s="5" t="n">
        <v>58</v>
      </c>
    </row>
    <row r="6" spans="1:6">
      <c r="A6" s="4" t="s">
        <v>626</v>
      </c>
      <c r="B6" s="6" t="n">
        <v>1244000</v>
      </c>
      <c r="C6" s="6" t="n">
        <v>1235000</v>
      </c>
      <c r="D6" s="6" t="n">
        <v>1396000</v>
      </c>
      <c r="E6" s="6" t="n">
        <v>1380000</v>
      </c>
    </row>
    <row r="7" spans="1:6">
      <c r="A7" s="4" t="s">
        <v>602</v>
      </c>
      <c r="B7" s="5" t="n">
        <v>5244000</v>
      </c>
      <c r="C7" s="5" t="n">
        <v>2374000</v>
      </c>
      <c r="D7" s="5" t="n">
        <v>9182000</v>
      </c>
      <c r="E7" s="5" t="n">
        <v>3767000</v>
      </c>
    </row>
    <row r="8" spans="1:6">
      <c r="A8" s="4" t="s">
        <v>596</v>
      </c>
      <c r="B8" s="5" t="n">
        <v>24100000</v>
      </c>
      <c r="D8" s="5" t="n">
        <v>24100000</v>
      </c>
      <c r="F8" s="6" t="n">
        <v>24600000</v>
      </c>
    </row>
    <row r="9" spans="1:6">
      <c r="A9" s="4" t="s">
        <v>598</v>
      </c>
      <c r="B9" s="6" t="n">
        <v>12100000</v>
      </c>
      <c r="D9" s="5" t="n">
        <v>12100000</v>
      </c>
      <c r="F9" s="6" t="n">
        <v>19200000</v>
      </c>
    </row>
    <row r="10" spans="1:6">
      <c r="A10" s="4" t="s">
        <v>630</v>
      </c>
    </row>
    <row r="11" spans="1:6">
      <c r="A11" s="3" t="s">
        <v>589</v>
      </c>
    </row>
    <row r="12" spans="1:6">
      <c r="A12" s="4" t="s">
        <v>602</v>
      </c>
      <c r="C12" s="6" t="n">
        <v>14000</v>
      </c>
      <c r="D12" s="6" t="n">
        <v>0</v>
      </c>
      <c r="E12" s="6" t="n">
        <v>14000</v>
      </c>
    </row>
    <row r="13" spans="1:6">
      <c r="A13" s="4" t="s">
        <v>629</v>
      </c>
    </row>
    <row r="14" spans="1:6">
      <c r="A14" s="3" t="s">
        <v>589</v>
      </c>
    </row>
    <row r="15" spans="1:6">
      <c r="A15" s="4" t="s">
        <v>763</v>
      </c>
      <c r="B15" s="5" t="n">
        <v>6</v>
      </c>
      <c r="C15" s="5" t="n">
        <v>3</v>
      </c>
      <c r="D15" s="5" t="n">
        <v>7</v>
      </c>
      <c r="E15" s="5" t="n">
        <v>3</v>
      </c>
    </row>
    <row r="16" spans="1:6">
      <c r="A16" s="4" t="s">
        <v>626</v>
      </c>
      <c r="B16" s="6" t="n">
        <v>91000</v>
      </c>
      <c r="C16" s="6" t="n">
        <v>144000</v>
      </c>
      <c r="D16" s="6" t="n">
        <v>160000</v>
      </c>
      <c r="E16" s="6" t="n">
        <v>144000</v>
      </c>
    </row>
    <row r="17" spans="1:6">
      <c r="A17" s="4" t="s">
        <v>602</v>
      </c>
      <c r="B17" s="6" t="n">
        <v>2444000</v>
      </c>
      <c r="C17" s="6" t="n">
        <v>149000</v>
      </c>
      <c r="D17" s="6" t="n">
        <v>2900000</v>
      </c>
      <c r="E17" s="6" t="n">
        <v>193000</v>
      </c>
    </row>
    <row r="18" spans="1:6">
      <c r="A18" s="4" t="s">
        <v>493</v>
      </c>
    </row>
    <row r="19" spans="1:6">
      <c r="A19" s="3" t="s">
        <v>589</v>
      </c>
    </row>
    <row r="20" spans="1:6">
      <c r="A20" s="4" t="s">
        <v>763</v>
      </c>
      <c r="B20" s="5" t="n">
        <v>0</v>
      </c>
      <c r="C20" s="5" t="n">
        <v>0</v>
      </c>
      <c r="D20" s="5" t="n">
        <v>0</v>
      </c>
      <c r="E20" s="5" t="n">
        <v>0</v>
      </c>
    </row>
    <row r="21" spans="1:6">
      <c r="A21" s="4" t="s">
        <v>602</v>
      </c>
      <c r="B21" s="6" t="n">
        <v>36000</v>
      </c>
      <c r="D21" s="6" t="n">
        <v>36000</v>
      </c>
      <c r="E21" s="6" t="n">
        <v>0</v>
      </c>
    </row>
    <row r="22" spans="1:6">
      <c r="A22" s="4" t="s">
        <v>494</v>
      </c>
    </row>
    <row r="23" spans="1:6">
      <c r="A23" s="3" t="s">
        <v>589</v>
      </c>
    </row>
    <row r="24" spans="1:6">
      <c r="A24" s="4" t="s">
        <v>763</v>
      </c>
      <c r="B24" s="5" t="n">
        <v>5</v>
      </c>
      <c r="C24" s="5" t="n">
        <v>6</v>
      </c>
      <c r="D24" s="5" t="n">
        <v>7</v>
      </c>
      <c r="E24" s="5" t="n">
        <v>7</v>
      </c>
    </row>
    <row r="25" spans="1:6">
      <c r="A25" s="4" t="s">
        <v>626</v>
      </c>
      <c r="B25" s="6" t="n">
        <v>345000</v>
      </c>
      <c r="C25" s="6" t="n">
        <v>600000</v>
      </c>
      <c r="D25" s="6" t="n">
        <v>382000</v>
      </c>
      <c r="E25" s="6" t="n">
        <v>703000</v>
      </c>
    </row>
    <row r="26" spans="1:6">
      <c r="A26" s="4" t="s">
        <v>602</v>
      </c>
      <c r="B26" s="6" t="n">
        <v>374000</v>
      </c>
      <c r="C26" s="6" t="n">
        <v>317000</v>
      </c>
      <c r="D26" s="6" t="n">
        <v>673000</v>
      </c>
      <c r="E26" s="6" t="n">
        <v>961000</v>
      </c>
    </row>
    <row r="27" spans="1:6">
      <c r="A27" s="4" t="s">
        <v>631</v>
      </c>
    </row>
    <row r="28" spans="1:6">
      <c r="A28" s="3" t="s">
        <v>589</v>
      </c>
    </row>
    <row r="29" spans="1:6">
      <c r="A29" s="4" t="s">
        <v>763</v>
      </c>
      <c r="B29" s="5" t="n">
        <v>5</v>
      </c>
      <c r="C29" s="5" t="n">
        <v>1</v>
      </c>
      <c r="D29" s="5" t="n">
        <v>5</v>
      </c>
      <c r="E29" s="5" t="n">
        <v>1</v>
      </c>
    </row>
    <row r="30" spans="1:6">
      <c r="A30" s="4" t="s">
        <v>626</v>
      </c>
      <c r="B30" s="6" t="n">
        <v>67000</v>
      </c>
      <c r="C30" s="6" t="n">
        <v>88000</v>
      </c>
      <c r="D30" s="6" t="n">
        <v>67000</v>
      </c>
      <c r="E30" s="6" t="n">
        <v>88000</v>
      </c>
    </row>
    <row r="31" spans="1:6">
      <c r="A31" s="4" t="s">
        <v>602</v>
      </c>
      <c r="B31" s="5" t="n">
        <v>166000</v>
      </c>
      <c r="C31" s="5" t="n">
        <v>452000</v>
      </c>
      <c r="D31" s="5" t="n">
        <v>236000</v>
      </c>
      <c r="E31" s="5" t="n">
        <v>791000</v>
      </c>
    </row>
    <row r="32" spans="1:6">
      <c r="A32" s="4" t="s">
        <v>492</v>
      </c>
    </row>
    <row r="33" spans="1:6">
      <c r="A33" s="3" t="s">
        <v>589</v>
      </c>
    </row>
    <row r="34" spans="1:6">
      <c r="A34" s="4" t="s">
        <v>602</v>
      </c>
      <c r="B34" s="5" t="n">
        <v>71000</v>
      </c>
      <c r="D34" s="5" t="n">
        <v>71000</v>
      </c>
      <c r="E34" s="5" t="n">
        <v>0</v>
      </c>
    </row>
    <row r="35" spans="1:6">
      <c r="A35" s="4" t="s">
        <v>632</v>
      </c>
    </row>
    <row r="36" spans="1:6">
      <c r="A36" s="3" t="s">
        <v>589</v>
      </c>
    </row>
    <row r="37" spans="1:6">
      <c r="A37" s="4" t="s">
        <v>602</v>
      </c>
      <c r="B37" s="6" t="n">
        <v>410000</v>
      </c>
      <c r="C37" s="6" t="n">
        <v>75000</v>
      </c>
      <c r="D37" s="6" t="n">
        <v>596000</v>
      </c>
      <c r="E37" s="6" t="n">
        <v>121000</v>
      </c>
    </row>
    <row r="38" spans="1:6">
      <c r="A38" s="4" t="s">
        <v>491</v>
      </c>
    </row>
    <row r="39" spans="1:6">
      <c r="A39" s="3" t="s">
        <v>589</v>
      </c>
    </row>
    <row r="40" spans="1:6">
      <c r="A40" s="4" t="s">
        <v>763</v>
      </c>
      <c r="B40" s="5" t="n">
        <v>0</v>
      </c>
      <c r="C40" s="5" t="n">
        <v>0</v>
      </c>
      <c r="D40" s="5" t="n">
        <v>0</v>
      </c>
      <c r="E40" s="5" t="n">
        <v>0</v>
      </c>
    </row>
    <row r="41" spans="1:6">
      <c r="A41" s="4" t="s">
        <v>602</v>
      </c>
      <c r="D41" s="6" t="n">
        <v>456000</v>
      </c>
      <c r="E41" s="6" t="n">
        <v>0</v>
      </c>
    </row>
    <row r="42" spans="1:6">
      <c r="A42" s="4" t="s">
        <v>264</v>
      </c>
    </row>
    <row r="43" spans="1:6">
      <c r="A43" s="3" t="s">
        <v>589</v>
      </c>
    </row>
    <row r="44" spans="1:6">
      <c r="A44" s="4" t="s">
        <v>602</v>
      </c>
      <c r="B44" s="6" t="n">
        <v>963000</v>
      </c>
      <c r="C44" s="6" t="n">
        <v>778000</v>
      </c>
      <c r="D44" s="6" t="n">
        <v>1219000</v>
      </c>
      <c r="E44" s="6" t="n">
        <v>967000</v>
      </c>
    </row>
    <row r="45" spans="1:6">
      <c r="A45" s="4" t="s">
        <v>490</v>
      </c>
    </row>
    <row r="46" spans="1:6">
      <c r="A46" s="3" t="s">
        <v>589</v>
      </c>
    </row>
    <row r="47" spans="1:6">
      <c r="A47" s="4" t="s">
        <v>763</v>
      </c>
      <c r="B47" s="5" t="n">
        <v>0</v>
      </c>
      <c r="C47" s="5" t="n">
        <v>0</v>
      </c>
      <c r="D47" s="5" t="n">
        <v>0</v>
      </c>
      <c r="E47" s="5" t="n">
        <v>0</v>
      </c>
    </row>
    <row r="48" spans="1:6">
      <c r="A48" s="4" t="s">
        <v>602</v>
      </c>
      <c r="B48" s="6" t="n">
        <v>780000</v>
      </c>
      <c r="C48" s="6" t="n">
        <v>589000</v>
      </c>
      <c r="D48" s="6" t="n">
        <v>2995000</v>
      </c>
      <c r="E48" s="6" t="n">
        <v>720000</v>
      </c>
    </row>
    <row r="49" spans="1:6">
      <c r="A49" s="4" t="s">
        <v>492</v>
      </c>
    </row>
    <row r="50" spans="1:6">
      <c r="A50" s="3" t="s">
        <v>589</v>
      </c>
    </row>
    <row r="51" spans="1:6">
      <c r="A51" s="4" t="s">
        <v>763</v>
      </c>
      <c r="B51" s="5" t="n">
        <v>0</v>
      </c>
      <c r="C51" s="5" t="n">
        <v>0</v>
      </c>
      <c r="D51" s="5" t="n">
        <v>0</v>
      </c>
      <c r="E51" s="5" t="n">
        <v>0</v>
      </c>
    </row>
    <row r="52" spans="1:6">
      <c r="A52" s="4" t="s">
        <v>626</v>
      </c>
      <c r="B52" s="6" t="n">
        <v>0</v>
      </c>
      <c r="C52" s="6" t="n">
        <v>0</v>
      </c>
      <c r="D52" s="6" t="n">
        <v>0</v>
      </c>
      <c r="E52" s="6" t="n">
        <v>0</v>
      </c>
    </row>
    <row r="53" spans="1:6">
      <c r="A53" s="4" t="s">
        <v>630</v>
      </c>
    </row>
    <row r="54" spans="1:6">
      <c r="A54" s="3" t="s">
        <v>589</v>
      </c>
    </row>
    <row r="55" spans="1:6">
      <c r="A55" s="4" t="s">
        <v>763</v>
      </c>
      <c r="B55" s="5" t="n">
        <v>0</v>
      </c>
      <c r="C55" s="5" t="n">
        <v>0</v>
      </c>
      <c r="D55" s="5" t="n">
        <v>0</v>
      </c>
      <c r="E55" s="5" t="n">
        <v>0</v>
      </c>
    </row>
    <row r="56" spans="1:6">
      <c r="A56" s="4" t="s">
        <v>626</v>
      </c>
      <c r="B56" s="6" t="n">
        <v>0</v>
      </c>
      <c r="C56" s="6" t="n">
        <v>0</v>
      </c>
      <c r="D56" s="6" t="n">
        <v>0</v>
      </c>
      <c r="E56" s="6" t="n">
        <v>0</v>
      </c>
    </row>
    <row r="57" spans="1:6">
      <c r="A57" s="4" t="s">
        <v>632</v>
      </c>
    </row>
    <row r="58" spans="1:6">
      <c r="A58" s="3" t="s">
        <v>589</v>
      </c>
    </row>
    <row r="59" spans="1:6">
      <c r="A59" s="4" t="s">
        <v>763</v>
      </c>
      <c r="B59" s="5" t="n">
        <v>2</v>
      </c>
      <c r="C59" s="5" t="n">
        <v>0</v>
      </c>
      <c r="D59" s="5" t="n">
        <v>2</v>
      </c>
      <c r="E59" s="5" t="n">
        <v>0</v>
      </c>
    </row>
    <row r="60" spans="1:6">
      <c r="A60" s="4" t="s">
        <v>626</v>
      </c>
      <c r="B60" s="6" t="n">
        <v>67000</v>
      </c>
      <c r="C60" s="6" t="n">
        <v>0</v>
      </c>
      <c r="D60" s="6" t="n">
        <v>67000</v>
      </c>
      <c r="E60" s="6" t="n">
        <v>0</v>
      </c>
    </row>
    <row r="61" spans="1:6">
      <c r="A61" s="4" t="s">
        <v>496</v>
      </c>
    </row>
    <row r="62" spans="1:6">
      <c r="A62" s="3" t="s">
        <v>589</v>
      </c>
    </row>
    <row r="63" spans="1:6">
      <c r="A63" s="4" t="s">
        <v>763</v>
      </c>
      <c r="B63" s="5" t="n">
        <v>61</v>
      </c>
      <c r="C63" s="5" t="n">
        <v>42</v>
      </c>
      <c r="D63" s="5" t="n">
        <v>69</v>
      </c>
      <c r="E63" s="5" t="n">
        <v>47</v>
      </c>
    </row>
    <row r="64" spans="1:6">
      <c r="A64" s="4" t="s">
        <v>626</v>
      </c>
      <c r="B64" s="6" t="n">
        <v>674000</v>
      </c>
      <c r="C64" s="6" t="n">
        <v>403000</v>
      </c>
      <c r="D64" s="6" t="n">
        <v>720000</v>
      </c>
      <c r="E64" s="6" t="n">
        <v>445000</v>
      </c>
    </row>
    <row r="65" spans="1:6">
      <c r="A65" s="4" t="s">
        <v>764</v>
      </c>
    </row>
    <row r="66" spans="1:6">
      <c r="A66" s="3" t="s">
        <v>589</v>
      </c>
    </row>
    <row r="67" spans="1:6">
      <c r="A67" s="4" t="s">
        <v>763</v>
      </c>
      <c r="B67" s="5" t="n">
        <v>0</v>
      </c>
      <c r="C67" s="5" t="n">
        <v>0</v>
      </c>
      <c r="D67" s="5" t="n">
        <v>0</v>
      </c>
      <c r="E67" s="5" t="n">
        <v>0</v>
      </c>
    </row>
    <row r="68" spans="1:6">
      <c r="A68" s="4" t="s">
        <v>626</v>
      </c>
      <c r="B68" s="6" t="n">
        <v>0</v>
      </c>
      <c r="C68" s="6" t="n">
        <v>0</v>
      </c>
      <c r="D68" s="6" t="n">
        <v>0</v>
      </c>
      <c r="E68" s="6" t="n">
        <v>0</v>
      </c>
    </row>
    <row r="69" spans="1:6">
      <c r="A69" s="4" t="s">
        <v>672</v>
      </c>
    </row>
    <row r="70" spans="1:6">
      <c r="A70" s="3" t="s">
        <v>589</v>
      </c>
    </row>
    <row r="71" spans="1:6">
      <c r="A71" s="4" t="s">
        <v>602</v>
      </c>
      <c r="B71" s="5" t="n">
        <v>2397000</v>
      </c>
      <c r="C71" s="5" t="n">
        <v>1223000</v>
      </c>
      <c r="D71" s="5" t="n">
        <v>3092000</v>
      </c>
      <c r="E71" s="5" t="n">
        <v>1511000</v>
      </c>
    </row>
    <row r="72" spans="1:6">
      <c r="A72" s="4" t="s">
        <v>676</v>
      </c>
    </row>
    <row r="73" spans="1:6">
      <c r="A73" s="3" t="s">
        <v>589</v>
      </c>
    </row>
    <row r="74" spans="1:6">
      <c r="A74" s="4" t="s">
        <v>602</v>
      </c>
      <c r="B74" s="5" t="n">
        <v>0</v>
      </c>
      <c r="C74" s="5" t="n">
        <v>14000</v>
      </c>
      <c r="D74" s="5" t="n">
        <v>0</v>
      </c>
      <c r="E74" s="5" t="n">
        <v>14000</v>
      </c>
    </row>
    <row r="75" spans="1:6">
      <c r="A75" s="4" t="s">
        <v>674</v>
      </c>
    </row>
    <row r="76" spans="1:6">
      <c r="A76" s="3" t="s">
        <v>589</v>
      </c>
    </row>
    <row r="77" spans="1:6">
      <c r="A77" s="4" t="s">
        <v>602</v>
      </c>
      <c r="B77" s="5" t="n">
        <v>1802000</v>
      </c>
      <c r="C77" s="5" t="n">
        <v>123000</v>
      </c>
      <c r="D77" s="5" t="n">
        <v>1801000</v>
      </c>
      <c r="E77" s="5" t="n">
        <v>123000</v>
      </c>
    </row>
    <row r="78" spans="1:6">
      <c r="A78" s="4" t="s">
        <v>677</v>
      </c>
    </row>
    <row r="79" spans="1:6">
      <c r="A79" s="3" t="s">
        <v>589</v>
      </c>
    </row>
    <row r="80" spans="1:6">
      <c r="A80" s="4" t="s">
        <v>602</v>
      </c>
      <c r="D80" s="5" t="n">
        <v>0</v>
      </c>
      <c r="E80" s="5" t="n">
        <v>0</v>
      </c>
    </row>
    <row r="81" spans="1:6">
      <c r="A81" s="4" t="s">
        <v>678</v>
      </c>
    </row>
    <row r="82" spans="1:6">
      <c r="A82" s="3" t="s">
        <v>589</v>
      </c>
    </row>
    <row r="83" spans="1:6">
      <c r="A83" s="4" t="s">
        <v>602</v>
      </c>
      <c r="B83" s="5" t="n">
        <v>0</v>
      </c>
      <c r="C83" s="5" t="n">
        <v>93000</v>
      </c>
      <c r="D83" s="5" t="n">
        <v>54000</v>
      </c>
      <c r="E83" s="5" t="n">
        <v>93000</v>
      </c>
    </row>
    <row r="84" spans="1:6">
      <c r="A84" s="4" t="s">
        <v>679</v>
      </c>
    </row>
    <row r="85" spans="1:6">
      <c r="A85" s="3" t="s">
        <v>589</v>
      </c>
    </row>
    <row r="86" spans="1:6">
      <c r="A86" s="4" t="s">
        <v>602</v>
      </c>
      <c r="B86" s="5" t="n">
        <v>99000</v>
      </c>
      <c r="C86" s="5" t="n">
        <v>409000</v>
      </c>
      <c r="D86" s="5" t="n">
        <v>100000</v>
      </c>
      <c r="E86" s="5" t="n">
        <v>661000</v>
      </c>
    </row>
    <row r="87" spans="1:6">
      <c r="A87" s="4" t="s">
        <v>675</v>
      </c>
    </row>
    <row r="88" spans="1:6">
      <c r="A88" s="3" t="s">
        <v>589</v>
      </c>
    </row>
    <row r="89" spans="1:6">
      <c r="A89" s="4" t="s">
        <v>602</v>
      </c>
      <c r="B89" s="5" t="n">
        <v>71000</v>
      </c>
      <c r="C89" s="5" t="n">
        <v>0</v>
      </c>
      <c r="D89" s="5" t="n">
        <v>71000</v>
      </c>
      <c r="E89" s="5" t="n">
        <v>0</v>
      </c>
    </row>
    <row r="90" spans="1:6">
      <c r="A90" s="4" t="s">
        <v>680</v>
      </c>
    </row>
    <row r="91" spans="1:6">
      <c r="A91" s="3" t="s">
        <v>589</v>
      </c>
    </row>
    <row r="92" spans="1:6">
      <c r="A92" s="4" t="s">
        <v>602</v>
      </c>
      <c r="B92" s="5" t="n">
        <v>365000</v>
      </c>
      <c r="C92" s="5" t="n">
        <v>71000</v>
      </c>
      <c r="D92" s="5" t="n">
        <v>550000</v>
      </c>
      <c r="E92" s="5" t="n">
        <v>104000</v>
      </c>
    </row>
    <row r="93" spans="1:6">
      <c r="A93" s="4" t="s">
        <v>673</v>
      </c>
    </row>
    <row r="94" spans="1:6">
      <c r="A94" s="3" t="s">
        <v>589</v>
      </c>
    </row>
    <row r="95" spans="1:6">
      <c r="A95" s="4" t="s">
        <v>602</v>
      </c>
      <c r="D95" s="5" t="n">
        <v>456000</v>
      </c>
      <c r="E95" s="5" t="n">
        <v>0</v>
      </c>
    </row>
    <row r="96" spans="1:6">
      <c r="A96" s="4" t="s">
        <v>765</v>
      </c>
    </row>
    <row r="97" spans="1:6">
      <c r="A97" s="3" t="s">
        <v>589</v>
      </c>
    </row>
    <row r="98" spans="1:6">
      <c r="A98" s="4" t="s">
        <v>602</v>
      </c>
      <c r="B98" s="5" t="n">
        <v>60000</v>
      </c>
      <c r="C98" s="5" t="n">
        <v>58000</v>
      </c>
      <c r="D98" s="5" t="n">
        <v>60000</v>
      </c>
      <c r="E98" s="5" t="n">
        <v>61000</v>
      </c>
    </row>
    <row r="99" spans="1:6">
      <c r="A99" s="4" t="s">
        <v>681</v>
      </c>
    </row>
    <row r="100" spans="1:6">
      <c r="A100" s="3" t="s">
        <v>589</v>
      </c>
    </row>
    <row r="101" spans="1:6">
      <c r="A101" s="4" t="s">
        <v>602</v>
      </c>
      <c r="C101" s="5" t="n">
        <v>455000</v>
      </c>
      <c r="D101" s="5" t="n">
        <v>0</v>
      </c>
      <c r="E101" s="5" t="n">
        <v>455000</v>
      </c>
    </row>
    <row r="102" spans="1:6">
      <c r="A102" s="4" t="s">
        <v>683</v>
      </c>
    </row>
    <row r="103" spans="1:6">
      <c r="A103" s="3" t="s">
        <v>589</v>
      </c>
    </row>
    <row r="104" spans="1:6">
      <c r="A104" s="4" t="s">
        <v>602</v>
      </c>
      <c r="B104" s="5" t="n">
        <v>2847000</v>
      </c>
      <c r="C104" s="5" t="n">
        <v>1151000</v>
      </c>
      <c r="D104" s="5" t="n">
        <v>6090000</v>
      </c>
      <c r="E104" s="5" t="n">
        <v>2256000</v>
      </c>
    </row>
    <row r="105" spans="1:6">
      <c r="A105" s="4" t="s">
        <v>687</v>
      </c>
    </row>
    <row r="106" spans="1:6">
      <c r="A106" s="3" t="s">
        <v>589</v>
      </c>
    </row>
    <row r="107" spans="1:6">
      <c r="A107" s="4" t="s">
        <v>602</v>
      </c>
      <c r="D107" s="5" t="n">
        <v>0</v>
      </c>
      <c r="E107" s="5" t="n">
        <v>0</v>
      </c>
    </row>
    <row r="108" spans="1:6">
      <c r="A108" s="4" t="s">
        <v>685</v>
      </c>
    </row>
    <row r="109" spans="1:6">
      <c r="A109" s="3" t="s">
        <v>589</v>
      </c>
    </row>
    <row r="110" spans="1:6">
      <c r="A110" s="4" t="s">
        <v>602</v>
      </c>
      <c r="B110" s="5" t="n">
        <v>642000</v>
      </c>
      <c r="C110" s="5" t="n">
        <v>26000</v>
      </c>
      <c r="D110" s="5" t="n">
        <v>1099000</v>
      </c>
      <c r="E110" s="5" t="n">
        <v>70000</v>
      </c>
    </row>
    <row r="111" spans="1:6">
      <c r="A111" s="4" t="s">
        <v>688</v>
      </c>
    </row>
    <row r="112" spans="1:6">
      <c r="A112" s="3" t="s">
        <v>589</v>
      </c>
    </row>
    <row r="113" spans="1:6">
      <c r="A113" s="4" t="s">
        <v>602</v>
      </c>
      <c r="B113" s="5" t="n">
        <v>36000</v>
      </c>
      <c r="D113" s="5" t="n">
        <v>36000</v>
      </c>
      <c r="E113" s="5" t="n">
        <v>0</v>
      </c>
    </row>
    <row r="114" spans="1:6">
      <c r="A114" s="4" t="s">
        <v>689</v>
      </c>
    </row>
    <row r="115" spans="1:6">
      <c r="A115" s="3" t="s">
        <v>589</v>
      </c>
    </row>
    <row r="116" spans="1:6">
      <c r="A116" s="4" t="s">
        <v>602</v>
      </c>
      <c r="B116" s="5" t="n">
        <v>374000</v>
      </c>
      <c r="C116" s="5" t="n">
        <v>224000</v>
      </c>
      <c r="D116" s="5" t="n">
        <v>619000</v>
      </c>
      <c r="E116" s="5" t="n">
        <v>868000</v>
      </c>
    </row>
    <row r="117" spans="1:6">
      <c r="A117" s="4" t="s">
        <v>690</v>
      </c>
    </row>
    <row r="118" spans="1:6">
      <c r="A118" s="3" t="s">
        <v>589</v>
      </c>
    </row>
    <row r="119" spans="1:6">
      <c r="A119" s="4" t="s">
        <v>602</v>
      </c>
      <c r="B119" s="5" t="n">
        <v>67000</v>
      </c>
      <c r="C119" s="5" t="n">
        <v>43000</v>
      </c>
      <c r="D119" s="5" t="n">
        <v>136000</v>
      </c>
      <c r="E119" s="5" t="n">
        <v>130000</v>
      </c>
    </row>
    <row r="120" spans="1:6">
      <c r="A120" s="4" t="s">
        <v>686</v>
      </c>
    </row>
    <row r="121" spans="1:6">
      <c r="A121" s="3" t="s">
        <v>589</v>
      </c>
    </row>
    <row r="122" spans="1:6">
      <c r="A122" s="4" t="s">
        <v>602</v>
      </c>
      <c r="D122" s="5" t="n">
        <v>0</v>
      </c>
      <c r="E122" s="5" t="n">
        <v>0</v>
      </c>
    </row>
    <row r="123" spans="1:6">
      <c r="A123" s="4" t="s">
        <v>691</v>
      </c>
    </row>
    <row r="124" spans="1:6">
      <c r="A124" s="3" t="s">
        <v>589</v>
      </c>
    </row>
    <row r="125" spans="1:6">
      <c r="A125" s="4" t="s">
        <v>602</v>
      </c>
      <c r="B125" s="5" t="n">
        <v>45000</v>
      </c>
      <c r="C125" s="5" t="n">
        <v>4000</v>
      </c>
      <c r="D125" s="5" t="n">
        <v>46000</v>
      </c>
      <c r="E125" s="5" t="n">
        <v>17000</v>
      </c>
    </row>
    <row r="126" spans="1:6">
      <c r="A126" s="4" t="s">
        <v>684</v>
      </c>
    </row>
    <row r="127" spans="1:6">
      <c r="A127" s="3" t="s">
        <v>589</v>
      </c>
    </row>
    <row r="128" spans="1:6">
      <c r="A128" s="4" t="s">
        <v>602</v>
      </c>
      <c r="D128" s="5" t="n">
        <v>0</v>
      </c>
      <c r="E128" s="5" t="n">
        <v>0</v>
      </c>
    </row>
    <row r="129" spans="1:6">
      <c r="A129" s="4" t="s">
        <v>766</v>
      </c>
    </row>
    <row r="130" spans="1:6">
      <c r="A130" s="3" t="s">
        <v>589</v>
      </c>
    </row>
    <row r="131" spans="1:6">
      <c r="A131" s="4" t="s">
        <v>602</v>
      </c>
      <c r="B131" s="5" t="n">
        <v>903000</v>
      </c>
      <c r="C131" s="5" t="n">
        <v>720000</v>
      </c>
      <c r="D131" s="5" t="n">
        <v>1159000</v>
      </c>
      <c r="E131" s="5" t="n">
        <v>906000</v>
      </c>
    </row>
    <row r="132" spans="1:6">
      <c r="A132" s="4" t="s">
        <v>692</v>
      </c>
    </row>
    <row r="133" spans="1:6">
      <c r="A133" s="3" t="s">
        <v>589</v>
      </c>
    </row>
    <row r="134" spans="1:6">
      <c r="A134" s="4" t="s">
        <v>602</v>
      </c>
      <c r="B134" s="6" t="n">
        <v>780000</v>
      </c>
      <c r="C134" s="6" t="n">
        <v>134000</v>
      </c>
      <c r="D134" s="6" t="n">
        <v>2995000</v>
      </c>
      <c r="E134" s="6" t="n">
        <v>26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7</v>
      </c>
      <c r="B1" s="2" t="s">
        <v>114</v>
      </c>
      <c r="D1" s="2" t="s">
        <v>1</v>
      </c>
      <c r="F1" s="2" t="s">
        <v>453</v>
      </c>
    </row>
    <row r="2" spans="1:7">
      <c r="B2" s="2" t="s">
        <v>2</v>
      </c>
      <c r="C2" s="2" t="s">
        <v>115</v>
      </c>
      <c r="D2" s="2" t="s">
        <v>2</v>
      </c>
      <c r="E2" s="2" t="s">
        <v>115</v>
      </c>
      <c r="F2" s="2" t="s">
        <v>58</v>
      </c>
      <c r="G2" s="2" t="s">
        <v>445</v>
      </c>
    </row>
    <row r="3" spans="1:7">
      <c r="A3" s="3" t="s">
        <v>768</v>
      </c>
    </row>
    <row r="4" spans="1:7">
      <c r="A4" s="4" t="s">
        <v>769</v>
      </c>
      <c r="F4" s="4" t="s">
        <v>770</v>
      </c>
      <c r="G4" s="4" t="s">
        <v>771</v>
      </c>
    </row>
    <row r="5" spans="1:7">
      <c r="A5" s="4" t="s">
        <v>772</v>
      </c>
      <c r="B5" s="6" t="n">
        <v>2928</v>
      </c>
      <c r="C5" s="6" t="n">
        <v>2716</v>
      </c>
      <c r="D5" s="6" t="n">
        <v>5915</v>
      </c>
      <c r="E5" s="6" t="n">
        <v>6166</v>
      </c>
    </row>
    <row r="6" spans="1:7">
      <c r="A6" s="4" t="s">
        <v>773</v>
      </c>
      <c r="B6" s="5" t="n">
        <v>1644</v>
      </c>
      <c r="C6" s="5" t="n">
        <v>1813</v>
      </c>
      <c r="D6" s="5" t="n">
        <v>3989</v>
      </c>
      <c r="E6" s="5" t="n">
        <v>3984</v>
      </c>
    </row>
    <row r="7" spans="1:7">
      <c r="A7" s="4" t="s">
        <v>774</v>
      </c>
      <c r="B7" s="5" t="n">
        <v>1284</v>
      </c>
      <c r="C7" s="5" t="n">
        <v>903</v>
      </c>
      <c r="D7" s="5" t="n">
        <v>1926</v>
      </c>
      <c r="E7" s="5" t="n">
        <v>2182</v>
      </c>
    </row>
    <row r="8" spans="1:7">
      <c r="A8" s="3" t="s">
        <v>775</v>
      </c>
    </row>
    <row r="9" spans="1:7">
      <c r="A9" s="4" t="s">
        <v>776</v>
      </c>
      <c r="B9" s="5" t="n">
        <v>53368</v>
      </c>
      <c r="C9" s="5" t="n">
        <v>48969</v>
      </c>
      <c r="D9" s="5" t="n">
        <v>51512</v>
      </c>
      <c r="E9" s="5" t="n">
        <v>49988</v>
      </c>
      <c r="F9" s="6" t="n">
        <v>49988</v>
      </c>
    </row>
    <row r="10" spans="1:7">
      <c r="A10" s="4" t="s">
        <v>777</v>
      </c>
      <c r="B10" s="5" t="n">
        <v>54003</v>
      </c>
      <c r="C10" s="5" t="n">
        <v>49452</v>
      </c>
      <c r="D10" s="5" t="n">
        <v>54003</v>
      </c>
      <c r="E10" s="5" t="n">
        <v>49452</v>
      </c>
      <c r="F10" s="5" t="n">
        <v>51512</v>
      </c>
      <c r="G10" s="6" t="n">
        <v>49988</v>
      </c>
    </row>
    <row r="11" spans="1:7">
      <c r="A11" s="4" t="s">
        <v>778</v>
      </c>
      <c r="B11" s="5" t="n">
        <v>1919</v>
      </c>
      <c r="C11" s="5" t="n">
        <v>1386</v>
      </c>
      <c r="D11" s="5" t="n">
        <v>4417</v>
      </c>
      <c r="E11" s="5" t="n">
        <v>1646</v>
      </c>
    </row>
    <row r="12" spans="1:7">
      <c r="A12" s="4" t="s">
        <v>629</v>
      </c>
    </row>
    <row r="13" spans="1:7">
      <c r="A13" s="3" t="s">
        <v>768</v>
      </c>
    </row>
    <row r="14" spans="1:7">
      <c r="A14" s="4" t="s">
        <v>772</v>
      </c>
      <c r="B14" s="5" t="n">
        <v>715</v>
      </c>
      <c r="C14" s="5" t="n">
        <v>287</v>
      </c>
      <c r="D14" s="5" t="n">
        <v>913</v>
      </c>
      <c r="E14" s="5" t="n">
        <v>936</v>
      </c>
    </row>
    <row r="15" spans="1:7">
      <c r="A15" s="4" t="s">
        <v>773</v>
      </c>
      <c r="B15" s="5" t="n">
        <v>164</v>
      </c>
      <c r="C15" s="5" t="n">
        <v>206</v>
      </c>
      <c r="D15" s="5" t="n">
        <v>580</v>
      </c>
      <c r="E15" s="5" t="n">
        <v>858</v>
      </c>
    </row>
    <row r="16" spans="1:7">
      <c r="A16" s="4" t="s">
        <v>774</v>
      </c>
      <c r="B16" s="5" t="n">
        <v>551</v>
      </c>
      <c r="C16" s="5" t="n">
        <v>81</v>
      </c>
      <c r="D16" s="5" t="n">
        <v>333</v>
      </c>
      <c r="E16" s="5" t="n">
        <v>78</v>
      </c>
    </row>
    <row r="17" spans="1:7">
      <c r="A17" s="3" t="s">
        <v>775</v>
      </c>
    </row>
    <row r="18" spans="1:7">
      <c r="A18" s="4" t="s">
        <v>776</v>
      </c>
      <c r="B18" s="5" t="n">
        <v>17337</v>
      </c>
      <c r="C18" s="5" t="n">
        <v>14077</v>
      </c>
      <c r="D18" s="5" t="n">
        <v>16777</v>
      </c>
      <c r="E18" s="5" t="n">
        <v>15022</v>
      </c>
      <c r="F18" s="5" t="n">
        <v>15022</v>
      </c>
    </row>
    <row r="19" spans="1:7">
      <c r="A19" s="4" t="s">
        <v>777</v>
      </c>
      <c r="B19" s="5" t="n">
        <v>17370</v>
      </c>
      <c r="C19" s="5" t="n">
        <v>14478</v>
      </c>
      <c r="D19" s="5" t="n">
        <v>17370</v>
      </c>
      <c r="E19" s="5" t="n">
        <v>14478</v>
      </c>
      <c r="F19" s="5" t="n">
        <v>16777</v>
      </c>
      <c r="G19" s="5" t="n">
        <v>15022</v>
      </c>
    </row>
    <row r="20" spans="1:7">
      <c r="A20" s="4" t="s">
        <v>778</v>
      </c>
      <c r="B20" s="5" t="n">
        <v>584</v>
      </c>
      <c r="C20" s="5" t="n">
        <v>482</v>
      </c>
      <c r="D20" s="5" t="n">
        <v>926</v>
      </c>
      <c r="E20" s="5" t="n">
        <v>-466</v>
      </c>
    </row>
    <row r="21" spans="1:7">
      <c r="A21" s="4" t="s">
        <v>490</v>
      </c>
    </row>
    <row r="22" spans="1:7">
      <c r="A22" s="3" t="s">
        <v>768</v>
      </c>
    </row>
    <row r="23" spans="1:7">
      <c r="A23" s="4" t="s">
        <v>772</v>
      </c>
      <c r="B23" s="5" t="n">
        <v>339</v>
      </c>
      <c r="C23" s="5" t="n">
        <v>182</v>
      </c>
      <c r="D23" s="5" t="n">
        <v>393</v>
      </c>
      <c r="E23" s="5" t="n">
        <v>229</v>
      </c>
    </row>
    <row r="24" spans="1:7">
      <c r="A24" s="4" t="s">
        <v>773</v>
      </c>
      <c r="B24" s="5" t="n">
        <v>55</v>
      </c>
      <c r="C24" s="5" t="n">
        <v>89</v>
      </c>
      <c r="D24" s="5" t="n">
        <v>114</v>
      </c>
      <c r="E24" s="5" t="n">
        <v>176</v>
      </c>
    </row>
    <row r="25" spans="1:7">
      <c r="A25" s="4" t="s">
        <v>774</v>
      </c>
      <c r="B25" s="5" t="n">
        <v>284</v>
      </c>
      <c r="C25" s="5" t="n">
        <v>93</v>
      </c>
      <c r="D25" s="5" t="n">
        <v>279</v>
      </c>
      <c r="E25" s="5" t="n">
        <v>53</v>
      </c>
    </row>
    <row r="26" spans="1:7">
      <c r="A26" s="3" t="s">
        <v>775</v>
      </c>
    </row>
    <row r="27" spans="1:7">
      <c r="A27" s="4" t="s">
        <v>776</v>
      </c>
      <c r="B27" s="5" t="n">
        <v>10193</v>
      </c>
      <c r="C27" s="5" t="n">
        <v>9488</v>
      </c>
      <c r="D27" s="5" t="n">
        <v>9768</v>
      </c>
      <c r="E27" s="5" t="n">
        <v>9601</v>
      </c>
      <c r="F27" s="5" t="n">
        <v>9601</v>
      </c>
    </row>
    <row r="28" spans="1:7">
      <c r="A28" s="4" t="s">
        <v>777</v>
      </c>
      <c r="B28" s="5" t="n">
        <v>10377</v>
      </c>
      <c r="C28" s="5" t="n">
        <v>9406</v>
      </c>
      <c r="D28" s="5" t="n">
        <v>10377</v>
      </c>
      <c r="E28" s="5" t="n">
        <v>9406</v>
      </c>
      <c r="F28" s="5" t="n">
        <v>9768</v>
      </c>
      <c r="G28" s="5" t="n">
        <v>9601</v>
      </c>
    </row>
    <row r="29" spans="1:7">
      <c r="A29" s="4" t="s">
        <v>778</v>
      </c>
      <c r="B29" s="5" t="n">
        <v>468</v>
      </c>
      <c r="C29" s="5" t="n">
        <v>11</v>
      </c>
      <c r="D29" s="5" t="n">
        <v>888</v>
      </c>
      <c r="E29" s="5" t="n">
        <v>-142</v>
      </c>
    </row>
    <row r="30" spans="1:7">
      <c r="A30" s="4" t="s">
        <v>779</v>
      </c>
    </row>
    <row r="31" spans="1:7">
      <c r="A31" s="3" t="s">
        <v>768</v>
      </c>
    </row>
    <row r="32" spans="1:7">
      <c r="A32" s="4" t="s">
        <v>772</v>
      </c>
      <c r="B32" s="5" t="n">
        <v>0</v>
      </c>
      <c r="C32" s="5" t="n">
        <v>31</v>
      </c>
      <c r="D32" s="5" t="n">
        <v>0</v>
      </c>
      <c r="E32" s="5" t="n">
        <v>31</v>
      </c>
    </row>
    <row r="33" spans="1:7">
      <c r="A33" s="4" t="s">
        <v>773</v>
      </c>
      <c r="B33" s="5" t="n">
        <v>23</v>
      </c>
      <c r="C33" s="5" t="n">
        <v>220</v>
      </c>
      <c r="D33" s="5" t="n">
        <v>111</v>
      </c>
      <c r="E33" s="5" t="n">
        <v>279</v>
      </c>
    </row>
    <row r="34" spans="1:7">
      <c r="A34" s="4" t="s">
        <v>774</v>
      </c>
      <c r="B34" s="5" t="n">
        <v>-23</v>
      </c>
      <c r="C34" s="5" t="n">
        <v>-189</v>
      </c>
      <c r="D34" s="5" t="n">
        <v>-111</v>
      </c>
      <c r="E34" s="5" t="n">
        <v>-248</v>
      </c>
    </row>
    <row r="35" spans="1:7">
      <c r="A35" s="3" t="s">
        <v>775</v>
      </c>
    </row>
    <row r="36" spans="1:7">
      <c r="A36" s="4" t="s">
        <v>776</v>
      </c>
      <c r="B36" s="5" t="n">
        <v>4564</v>
      </c>
      <c r="C36" s="5" t="n">
        <v>4463</v>
      </c>
      <c r="D36" s="5" t="n">
        <v>4463</v>
      </c>
      <c r="E36" s="5" t="n">
        <v>4430</v>
      </c>
      <c r="F36" s="5" t="n">
        <v>4430</v>
      </c>
    </row>
    <row r="37" spans="1:7">
      <c r="A37" s="4" t="s">
        <v>777</v>
      </c>
      <c r="B37" s="5" t="n">
        <v>5065</v>
      </c>
      <c r="C37" s="5" t="n">
        <v>4652</v>
      </c>
      <c r="D37" s="5" t="n">
        <v>5065</v>
      </c>
      <c r="E37" s="5" t="n">
        <v>4652</v>
      </c>
      <c r="F37" s="5" t="n">
        <v>4463</v>
      </c>
      <c r="G37" s="5" t="n">
        <v>4430</v>
      </c>
    </row>
    <row r="38" spans="1:7">
      <c r="A38" s="4" t="s">
        <v>778</v>
      </c>
      <c r="B38" s="5" t="n">
        <v>478</v>
      </c>
      <c r="C38" s="5" t="n">
        <v>0</v>
      </c>
      <c r="D38" s="5" t="n">
        <v>491</v>
      </c>
      <c r="E38" s="5" t="n">
        <v>-26</v>
      </c>
    </row>
    <row r="39" spans="1:7">
      <c r="A39" s="4" t="s">
        <v>780</v>
      </c>
    </row>
    <row r="40" spans="1:7">
      <c r="A40" s="3" t="s">
        <v>768</v>
      </c>
    </row>
    <row r="41" spans="1:7">
      <c r="A41" s="4" t="s">
        <v>772</v>
      </c>
      <c r="B41" s="5" t="n">
        <v>62</v>
      </c>
      <c r="C41" s="5" t="n">
        <v>102</v>
      </c>
      <c r="D41" s="5" t="n">
        <v>91</v>
      </c>
      <c r="E41" s="5" t="n">
        <v>218</v>
      </c>
    </row>
    <row r="42" spans="1:7">
      <c r="A42" s="4" t="s">
        <v>773</v>
      </c>
      <c r="B42" s="5" t="n">
        <v>160</v>
      </c>
      <c r="C42" s="5" t="n">
        <v>244</v>
      </c>
      <c r="D42" s="5" t="n">
        <v>542</v>
      </c>
      <c r="E42" s="5" t="n">
        <v>604</v>
      </c>
    </row>
    <row r="43" spans="1:7">
      <c r="A43" s="4" t="s">
        <v>774</v>
      </c>
      <c r="B43" s="5" t="n">
        <v>-98</v>
      </c>
      <c r="C43" s="5" t="n">
        <v>-142</v>
      </c>
      <c r="D43" s="5" t="n">
        <v>-451</v>
      </c>
      <c r="E43" s="5" t="n">
        <v>-386</v>
      </c>
    </row>
    <row r="44" spans="1:7">
      <c r="A44" s="3" t="s">
        <v>775</v>
      </c>
    </row>
    <row r="45" spans="1:7">
      <c r="A45" s="4" t="s">
        <v>776</v>
      </c>
      <c r="B45" s="5" t="n">
        <v>9170</v>
      </c>
      <c r="C45" s="5" t="n">
        <v>9415</v>
      </c>
      <c r="D45" s="5" t="n">
        <v>8731</v>
      </c>
      <c r="E45" s="5" t="n">
        <v>9321</v>
      </c>
      <c r="F45" s="5" t="n">
        <v>9321</v>
      </c>
    </row>
    <row r="46" spans="1:7">
      <c r="A46" s="4" t="s">
        <v>777</v>
      </c>
      <c r="B46" s="5" t="n">
        <v>8869</v>
      </c>
      <c r="C46" s="5" t="n">
        <v>9245</v>
      </c>
      <c r="D46" s="5" t="n">
        <v>8869</v>
      </c>
      <c r="E46" s="5" t="n">
        <v>9245</v>
      </c>
      <c r="F46" s="5" t="n">
        <v>8731</v>
      </c>
      <c r="G46" s="5" t="n">
        <v>9321</v>
      </c>
    </row>
    <row r="47" spans="1:7">
      <c r="A47" s="4" t="s">
        <v>778</v>
      </c>
      <c r="B47" s="5" t="n">
        <v>-399</v>
      </c>
      <c r="C47" s="5" t="n">
        <v>-312</v>
      </c>
      <c r="D47" s="5" t="n">
        <v>-313</v>
      </c>
      <c r="E47" s="5" t="n">
        <v>-462</v>
      </c>
    </row>
    <row r="48" spans="1:7">
      <c r="A48" s="4" t="s">
        <v>617</v>
      </c>
    </row>
    <row r="49" spans="1:7">
      <c r="A49" s="3" t="s">
        <v>768</v>
      </c>
    </row>
    <row r="50" spans="1:7">
      <c r="A50" s="4" t="s">
        <v>772</v>
      </c>
      <c r="B50" s="5" t="n">
        <v>1812</v>
      </c>
      <c r="C50" s="5" t="n">
        <v>2114</v>
      </c>
      <c r="D50" s="5" t="n">
        <v>4518</v>
      </c>
      <c r="E50" s="5" t="n">
        <v>4752</v>
      </c>
    </row>
    <row r="51" spans="1:7">
      <c r="A51" s="4" t="s">
        <v>773</v>
      </c>
      <c r="B51" s="5" t="n">
        <v>1241</v>
      </c>
      <c r="C51" s="5" t="n">
        <v>1054</v>
      </c>
      <c r="D51" s="5" t="n">
        <v>2641</v>
      </c>
      <c r="E51" s="5" t="n">
        <v>2067</v>
      </c>
    </row>
    <row r="52" spans="1:7">
      <c r="A52" s="4" t="s">
        <v>774</v>
      </c>
      <c r="B52" s="5" t="n">
        <v>571</v>
      </c>
      <c r="C52" s="5" t="n">
        <v>1060</v>
      </c>
      <c r="D52" s="5" t="n">
        <v>1877</v>
      </c>
      <c r="E52" s="5" t="n">
        <v>2685</v>
      </c>
    </row>
    <row r="53" spans="1:7">
      <c r="A53" s="3" t="s">
        <v>775</v>
      </c>
    </row>
    <row r="54" spans="1:7">
      <c r="A54" s="4" t="s">
        <v>776</v>
      </c>
      <c r="B54" s="5" t="n">
        <v>12104</v>
      </c>
      <c r="C54" s="5" t="n">
        <v>11526</v>
      </c>
      <c r="D54" s="5" t="n">
        <v>11773</v>
      </c>
      <c r="E54" s="5" t="n">
        <v>11614</v>
      </c>
      <c r="F54" s="5" t="n">
        <v>11614</v>
      </c>
    </row>
    <row r="55" spans="1:7">
      <c r="A55" s="4" t="s">
        <v>777</v>
      </c>
      <c r="B55" s="5" t="n">
        <v>12265</v>
      </c>
      <c r="C55" s="5" t="n">
        <v>11671</v>
      </c>
      <c r="D55" s="5" t="n">
        <v>12265</v>
      </c>
      <c r="E55" s="5" t="n">
        <v>11671</v>
      </c>
      <c r="F55" s="5" t="n">
        <v>11773</v>
      </c>
      <c r="G55" s="5" t="n">
        <v>11614</v>
      </c>
    </row>
    <row r="56" spans="1:7">
      <c r="A56" s="4" t="s">
        <v>778</v>
      </c>
      <c r="B56" s="5" t="n">
        <v>732</v>
      </c>
      <c r="C56" s="5" t="n">
        <v>1205</v>
      </c>
      <c r="D56" s="5" t="n">
        <v>2369</v>
      </c>
      <c r="E56" s="5" t="n">
        <v>2742</v>
      </c>
    </row>
    <row r="57" spans="1:7">
      <c r="A57" s="4" t="s">
        <v>497</v>
      </c>
    </row>
    <row r="58" spans="1:7">
      <c r="A58" s="3" t="s">
        <v>768</v>
      </c>
    </row>
    <row r="59" spans="1:7">
      <c r="A59" s="4" t="s">
        <v>772</v>
      </c>
      <c r="B59" s="5" t="n">
        <v>0</v>
      </c>
      <c r="C59" s="5" t="n">
        <v>0</v>
      </c>
      <c r="D59" s="5" t="n">
        <v>0</v>
      </c>
      <c r="E59" s="5" t="n">
        <v>0</v>
      </c>
    </row>
    <row r="60" spans="1:7">
      <c r="A60" s="4" t="s">
        <v>773</v>
      </c>
      <c r="B60" s="5" t="n">
        <v>1</v>
      </c>
      <c r="C60" s="5" t="n">
        <v>0</v>
      </c>
      <c r="D60" s="5" t="n">
        <v>1</v>
      </c>
      <c r="E60" s="5" t="n">
        <v>0</v>
      </c>
    </row>
    <row r="61" spans="1:7">
      <c r="A61" s="4" t="s">
        <v>774</v>
      </c>
      <c r="B61" s="5" t="n">
        <v>-1</v>
      </c>
      <c r="C61" s="5" t="n">
        <v>0</v>
      </c>
      <c r="D61" s="5" t="n">
        <v>-1</v>
      </c>
      <c r="E61" s="5" t="n">
        <v>0</v>
      </c>
    </row>
    <row r="62" spans="1:7">
      <c r="A62" s="3" t="s">
        <v>775</v>
      </c>
    </row>
    <row r="63" spans="1:7">
      <c r="A63" s="4" t="s">
        <v>776</v>
      </c>
      <c r="B63" s="5" t="n">
        <v>0</v>
      </c>
      <c r="C63" s="5" t="n">
        <v>0</v>
      </c>
      <c r="D63" s="5" t="n">
        <v>0</v>
      </c>
      <c r="E63" s="5" t="n">
        <v>0</v>
      </c>
      <c r="F63" s="5" t="n">
        <v>0</v>
      </c>
    </row>
    <row r="64" spans="1:7">
      <c r="A64" s="4" t="s">
        <v>777</v>
      </c>
      <c r="B64" s="5" t="n">
        <v>57</v>
      </c>
      <c r="C64" s="5" t="n">
        <v>0</v>
      </c>
      <c r="D64" s="5" t="n">
        <v>57</v>
      </c>
      <c r="E64" s="5" t="n">
        <v>0</v>
      </c>
      <c r="F64" s="6" t="n">
        <v>0</v>
      </c>
      <c r="G64" s="6" t="n">
        <v>0</v>
      </c>
    </row>
    <row r="65" spans="1:7">
      <c r="A65" s="4" t="s">
        <v>778</v>
      </c>
      <c r="B65" s="6" t="n">
        <v>56</v>
      </c>
      <c r="C65" s="6" t="n">
        <v>0</v>
      </c>
      <c r="D65" s="6" t="n">
        <v>56</v>
      </c>
      <c r="E65" s="6" t="n">
        <v>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7"/>
    <col customWidth="1" max="6" min="6" width="32"/>
    <col customWidth="1" max="7" min="7" width="55"/>
  </cols>
  <sheetData>
    <row r="1" spans="1:7">
      <c r="A1" s="1" t="s">
        <v>180</v>
      </c>
      <c r="B1" s="2" t="s">
        <v>181</v>
      </c>
      <c r="C1" s="2" t="s">
        <v>182</v>
      </c>
      <c r="D1" s="2" t="s">
        <v>183</v>
      </c>
      <c r="E1" s="2" t="s">
        <v>184</v>
      </c>
      <c r="F1" s="2" t="s">
        <v>185</v>
      </c>
      <c r="G1" s="2" t="s">
        <v>186</v>
      </c>
    </row>
    <row r="2" spans="1:7">
      <c r="A2" s="4" t="s">
        <v>187</v>
      </c>
      <c r="E2" s="6" t="n">
        <v>3806</v>
      </c>
      <c r="G2" s="6" t="n">
        <v>-3806</v>
      </c>
    </row>
    <row r="3" spans="1:7">
      <c r="A3" s="4" t="s">
        <v>188</v>
      </c>
      <c r="B3" s="6" t="n">
        <v>995</v>
      </c>
      <c r="G3" s="5" t="n">
        <v>3806</v>
      </c>
    </row>
    <row r="4" spans="1:7">
      <c r="A4" s="4" t="s">
        <v>189</v>
      </c>
      <c r="E4" s="5" t="n">
        <v>-1917</v>
      </c>
      <c r="G4" s="5" t="n">
        <v>995</v>
      </c>
    </row>
    <row r="5" spans="1:7">
      <c r="A5" s="4" t="s">
        <v>190</v>
      </c>
      <c r="C5" s="6" t="n">
        <v>0</v>
      </c>
      <c r="D5" s="6" t="n">
        <v>307726</v>
      </c>
      <c r="E5" s="5" t="n">
        <v>561908</v>
      </c>
      <c r="F5" s="6" t="n">
        <v>-87079</v>
      </c>
      <c r="G5" s="5" t="n">
        <v>-26454</v>
      </c>
    </row>
    <row r="6" spans="1:7">
      <c r="A6" s="4" t="s">
        <v>191</v>
      </c>
      <c r="C6" s="5" t="n">
        <v>0</v>
      </c>
      <c r="D6" s="5" t="n">
        <v>307726</v>
      </c>
      <c r="E6" s="5" t="n">
        <v>563825</v>
      </c>
      <c r="F6" s="5" t="n">
        <v>-87079</v>
      </c>
      <c r="G6" s="5" t="n">
        <v>-27449</v>
      </c>
    </row>
    <row r="7" spans="1:7">
      <c r="A7" s="4" t="s">
        <v>168</v>
      </c>
      <c r="E7" s="5" t="n">
        <v>31123</v>
      </c>
    </row>
    <row r="8" spans="1:7">
      <c r="A8" s="3" t="s">
        <v>169</v>
      </c>
    </row>
    <row r="9" spans="1:7">
      <c r="A9" s="4" t="s">
        <v>192</v>
      </c>
      <c r="E9" s="5" t="n">
        <v>-14496</v>
      </c>
    </row>
    <row r="10" spans="1:7">
      <c r="A10" s="4" t="s">
        <v>193</v>
      </c>
      <c r="D10" s="5" t="n">
        <v>-1</v>
      </c>
    </row>
    <row r="11" spans="1:7">
      <c r="A11" s="4" t="s">
        <v>194</v>
      </c>
      <c r="D11" s="5" t="n">
        <v>-1597</v>
      </c>
      <c r="E11" s="5" t="n">
        <v>-317</v>
      </c>
      <c r="F11" s="5" t="n">
        <v>-1304</v>
      </c>
    </row>
    <row r="12" spans="1:7">
      <c r="A12" s="4" t="s">
        <v>195</v>
      </c>
      <c r="D12" s="5" t="n">
        <v>1121</v>
      </c>
    </row>
    <row r="13" spans="1:7">
      <c r="A13" s="4" t="s">
        <v>196</v>
      </c>
      <c r="C13" s="5" t="n">
        <v>0</v>
      </c>
      <c r="D13" s="5" t="n">
        <v>307249</v>
      </c>
      <c r="E13" s="5" t="n">
        <v>583941</v>
      </c>
      <c r="F13" s="5" t="n">
        <v>-85775</v>
      </c>
      <c r="G13" s="5" t="n">
        <v>-52641</v>
      </c>
    </row>
    <row r="14" spans="1:7">
      <c r="A14" s="4" t="s">
        <v>190</v>
      </c>
      <c r="C14" s="5" t="n">
        <v>0</v>
      </c>
      <c r="D14" s="5" t="n">
        <v>307726</v>
      </c>
      <c r="E14" s="5" t="n">
        <v>561908</v>
      </c>
      <c r="F14" s="5" t="n">
        <v>-87079</v>
      </c>
      <c r="G14" s="5" t="n">
        <v>-26454</v>
      </c>
    </row>
    <row r="15" spans="1:7">
      <c r="A15" s="4" t="s">
        <v>191</v>
      </c>
      <c r="C15" s="5" t="n">
        <v>0</v>
      </c>
      <c r="D15" s="5" t="n">
        <v>307726</v>
      </c>
      <c r="E15" s="5" t="n">
        <v>563825</v>
      </c>
      <c r="F15" s="5" t="n">
        <v>-87079</v>
      </c>
      <c r="G15" s="5" t="n">
        <v>-27449</v>
      </c>
    </row>
    <row r="16" spans="1:7">
      <c r="A16" s="4" t="s">
        <v>168</v>
      </c>
      <c r="B16" s="5" t="n">
        <v>59364</v>
      </c>
    </row>
    <row r="17" spans="1:7">
      <c r="A17" s="3" t="s">
        <v>169</v>
      </c>
    </row>
    <row r="18" spans="1:7">
      <c r="A18" s="4" t="s">
        <v>197</v>
      </c>
      <c r="B18" s="5" t="n">
        <v>-25778</v>
      </c>
    </row>
    <row r="19" spans="1:7">
      <c r="A19" s="4" t="s">
        <v>195</v>
      </c>
      <c r="B19" s="5" t="n">
        <v>2000</v>
      </c>
    </row>
    <row r="20" spans="1:7">
      <c r="A20" s="4" t="s">
        <v>198</v>
      </c>
      <c r="C20" s="5" t="n">
        <v>0</v>
      </c>
      <c r="D20" s="5" t="n">
        <v>308144</v>
      </c>
      <c r="E20" s="5" t="n">
        <v>593512</v>
      </c>
      <c r="F20" s="5" t="n">
        <v>-91559</v>
      </c>
      <c r="G20" s="5" t="n">
        <v>-55009</v>
      </c>
    </row>
    <row r="21" spans="1:7">
      <c r="A21" s="4" t="s">
        <v>196</v>
      </c>
      <c r="C21" s="5" t="n">
        <v>0</v>
      </c>
      <c r="D21" s="5" t="n">
        <v>307249</v>
      </c>
      <c r="E21" s="5" t="n">
        <v>583941</v>
      </c>
      <c r="F21" s="5" t="n">
        <v>-85775</v>
      </c>
      <c r="G21" s="5" t="n">
        <v>-52641</v>
      </c>
    </row>
    <row r="22" spans="1:7">
      <c r="A22" s="4" t="s">
        <v>168</v>
      </c>
      <c r="B22" s="5" t="n">
        <v>28241</v>
      </c>
      <c r="E22" s="5" t="n">
        <v>28241</v>
      </c>
    </row>
    <row r="23" spans="1:7">
      <c r="A23" s="3" t="s">
        <v>169</v>
      </c>
    </row>
    <row r="24" spans="1:7">
      <c r="A24" s="4" t="s">
        <v>197</v>
      </c>
      <c r="B24" s="5" t="n">
        <v>-2368</v>
      </c>
    </row>
    <row r="25" spans="1:7">
      <c r="A25" s="4" t="s">
        <v>192</v>
      </c>
      <c r="E25" s="5" t="n">
        <v>-18670</v>
      </c>
    </row>
    <row r="26" spans="1:7">
      <c r="A26" s="4" t="s">
        <v>193</v>
      </c>
      <c r="D26" s="5" t="n">
        <v>-1</v>
      </c>
    </row>
    <row r="27" spans="1:7">
      <c r="A27" s="4" t="s">
        <v>195</v>
      </c>
      <c r="B27" s="5" t="n">
        <v>900</v>
      </c>
      <c r="D27" s="5" t="n">
        <v>896</v>
      </c>
    </row>
    <row r="28" spans="1:7">
      <c r="A28" s="4" t="s">
        <v>199</v>
      </c>
      <c r="F28" s="5" t="n">
        <v>5784</v>
      </c>
    </row>
    <row r="29" spans="1:7">
      <c r="A29" s="4" t="s">
        <v>198</v>
      </c>
      <c r="C29" s="5" t="n">
        <v>0</v>
      </c>
      <c r="D29" s="5" t="n">
        <v>308144</v>
      </c>
      <c r="E29" s="5" t="n">
        <v>593512</v>
      </c>
      <c r="F29" s="5" t="n">
        <v>-91559</v>
      </c>
      <c r="G29" s="5" t="n">
        <v>-55009</v>
      </c>
    </row>
    <row r="30" spans="1:7">
      <c r="A30" s="4" t="s">
        <v>188</v>
      </c>
      <c r="E30" s="5" t="n">
        <v>143</v>
      </c>
    </row>
    <row r="31" spans="1:7">
      <c r="A31" s="4" t="s">
        <v>200</v>
      </c>
      <c r="B31" s="5" t="n">
        <v>832506</v>
      </c>
      <c r="C31" s="5" t="n">
        <v>0</v>
      </c>
      <c r="D31" s="5" t="n">
        <v>358598</v>
      </c>
      <c r="E31" s="5" t="n">
        <v>614069</v>
      </c>
      <c r="F31" s="5" t="n">
        <v>-90373</v>
      </c>
      <c r="G31" s="5" t="n">
        <v>-49788</v>
      </c>
    </row>
    <row r="32" spans="1:7">
      <c r="A32" s="4" t="s">
        <v>201</v>
      </c>
      <c r="E32" s="5" t="n">
        <v>613926</v>
      </c>
    </row>
    <row r="33" spans="1:7">
      <c r="A33" s="4" t="s">
        <v>168</v>
      </c>
      <c r="E33" s="5" t="n">
        <v>25455</v>
      </c>
    </row>
    <row r="34" spans="1:7">
      <c r="A34" s="3" t="s">
        <v>169</v>
      </c>
    </row>
    <row r="35" spans="1:7">
      <c r="A35" s="4" t="s">
        <v>192</v>
      </c>
      <c r="E35" s="5" t="n">
        <v>-19137</v>
      </c>
    </row>
    <row r="36" spans="1:7">
      <c r="A36" s="4" t="s">
        <v>193</v>
      </c>
      <c r="D36" s="5" t="n">
        <v>-1</v>
      </c>
    </row>
    <row r="37" spans="1:7">
      <c r="A37" s="4" t="s">
        <v>194</v>
      </c>
      <c r="D37" s="5" t="n">
        <v>-2480</v>
      </c>
      <c r="E37" s="5" t="n">
        <v>-273</v>
      </c>
      <c r="F37" s="5" t="n">
        <v>-1926</v>
      </c>
    </row>
    <row r="38" spans="1:7">
      <c r="A38" s="4" t="s">
        <v>195</v>
      </c>
      <c r="D38" s="5" t="n">
        <v>1358</v>
      </c>
    </row>
    <row r="39" spans="1:7">
      <c r="A39" s="4" t="s">
        <v>199</v>
      </c>
      <c r="F39" s="5" t="n">
        <v>8502</v>
      </c>
    </row>
    <row r="40" spans="1:7">
      <c r="A40" s="4" t="s">
        <v>202</v>
      </c>
      <c r="C40" s="5" t="n">
        <v>0</v>
      </c>
      <c r="D40" s="5" t="n">
        <v>357475</v>
      </c>
      <c r="E40" s="5" t="n">
        <v>619971</v>
      </c>
      <c r="F40" s="5" t="n">
        <v>-96949</v>
      </c>
      <c r="G40" s="5" t="n">
        <v>-35453</v>
      </c>
    </row>
    <row r="41" spans="1:7">
      <c r="A41" s="4" t="s">
        <v>200</v>
      </c>
      <c r="B41" s="5" t="n">
        <v>832506</v>
      </c>
      <c r="C41" s="5" t="n">
        <v>0</v>
      </c>
      <c r="D41" s="5" t="n">
        <v>358598</v>
      </c>
      <c r="E41" s="5" t="n">
        <v>614069</v>
      </c>
      <c r="F41" s="5" t="n">
        <v>-90373</v>
      </c>
      <c r="G41" s="5" t="n">
        <v>-49788</v>
      </c>
    </row>
    <row r="42" spans="1:7">
      <c r="A42" s="4" t="s">
        <v>201</v>
      </c>
      <c r="E42" s="5" t="n">
        <v>613926</v>
      </c>
    </row>
    <row r="43" spans="1:7">
      <c r="A43" s="4" t="s">
        <v>168</v>
      </c>
      <c r="B43" s="5" t="n">
        <v>47618</v>
      </c>
    </row>
    <row r="44" spans="1:7">
      <c r="A44" s="3" t="s">
        <v>169</v>
      </c>
    </row>
    <row r="45" spans="1:7">
      <c r="A45" s="4" t="s">
        <v>197</v>
      </c>
      <c r="B45" s="5" t="n">
        <v>23508</v>
      </c>
    </row>
    <row r="46" spans="1:7">
      <c r="A46" s="4" t="s">
        <v>195</v>
      </c>
      <c r="B46" s="5" t="n">
        <v>2500</v>
      </c>
    </row>
    <row r="47" spans="1:7">
      <c r="A47" s="4" t="s">
        <v>203</v>
      </c>
      <c r="B47" s="5" t="n">
        <v>934432</v>
      </c>
      <c r="C47" s="5" t="n">
        <v>0</v>
      </c>
      <c r="D47" s="5" t="n">
        <v>456911</v>
      </c>
      <c r="E47" s="5" t="n">
        <v>625227</v>
      </c>
      <c r="F47" s="5" t="n">
        <v>-121399</v>
      </c>
      <c r="G47" s="5" t="n">
        <v>-26307</v>
      </c>
    </row>
    <row r="48" spans="1:7">
      <c r="A48" s="4" t="s">
        <v>202</v>
      </c>
      <c r="C48" s="5" t="n">
        <v>0</v>
      </c>
      <c r="D48" s="5" t="n">
        <v>357475</v>
      </c>
      <c r="E48" s="5" t="n">
        <v>619971</v>
      </c>
      <c r="F48" s="5" t="n">
        <v>-96949</v>
      </c>
      <c r="G48" s="5" t="n">
        <v>-35453</v>
      </c>
    </row>
    <row r="49" spans="1:7">
      <c r="A49" s="4" t="s">
        <v>168</v>
      </c>
      <c r="B49" s="5" t="n">
        <v>22163</v>
      </c>
      <c r="E49" s="5" t="n">
        <v>22163</v>
      </c>
    </row>
    <row r="50" spans="1:7">
      <c r="A50" s="3" t="s">
        <v>169</v>
      </c>
    </row>
    <row r="51" spans="1:7">
      <c r="A51" s="4" t="s">
        <v>197</v>
      </c>
      <c r="B51" s="5" t="n">
        <v>8967</v>
      </c>
    </row>
    <row r="52" spans="1:7">
      <c r="A52" s="4" t="s">
        <v>192</v>
      </c>
      <c r="E52" s="5" t="n">
        <v>-16907</v>
      </c>
    </row>
    <row r="53" spans="1:7">
      <c r="A53" s="4" t="s">
        <v>193</v>
      </c>
      <c r="D53" s="5" t="n">
        <v>-1</v>
      </c>
    </row>
    <row r="54" spans="1:7">
      <c r="A54" s="4" t="s">
        <v>195</v>
      </c>
      <c r="B54" s="5" t="n">
        <v>1200</v>
      </c>
      <c r="D54" s="5" t="n">
        <v>1162</v>
      </c>
    </row>
    <row r="55" spans="1:7">
      <c r="A55" s="4" t="s">
        <v>199</v>
      </c>
      <c r="F55" s="5" t="n">
        <v>24450</v>
      </c>
    </row>
    <row r="56" spans="1:7">
      <c r="A56" s="4" t="s">
        <v>204</v>
      </c>
      <c r="D56" s="5" t="n">
        <v>98275</v>
      </c>
    </row>
    <row r="57" spans="1:7">
      <c r="A57" s="4" t="s">
        <v>203</v>
      </c>
      <c r="B57" s="6" t="n">
        <v>934432</v>
      </c>
      <c r="C57" s="6" t="n">
        <v>0</v>
      </c>
      <c r="D57" s="6" t="n">
        <v>456911</v>
      </c>
      <c r="E57" s="6" t="n">
        <v>625227</v>
      </c>
      <c r="F57" s="6" t="n">
        <v>-121399</v>
      </c>
      <c r="G57" s="6" t="n">
        <v>-263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81</v>
      </c>
      <c r="C1" s="2" t="s">
        <v>2</v>
      </c>
      <c r="D1" s="2" t="s">
        <v>58</v>
      </c>
    </row>
    <row r="2" spans="1:4">
      <c r="A2" s="3" t="s">
        <v>768</v>
      </c>
    </row>
    <row r="3" spans="1:4">
      <c r="A3" s="4" t="s">
        <v>782</v>
      </c>
      <c r="C3" s="6" t="n">
        <v>2379000</v>
      </c>
      <c r="D3" s="6" t="n">
        <v>2273000</v>
      </c>
    </row>
    <row r="4" spans="1:4">
      <c r="A4" s="4" t="s">
        <v>783</v>
      </c>
      <c r="C4" s="5" t="n">
        <v>51624000</v>
      </c>
      <c r="D4" s="5" t="n">
        <v>49239000</v>
      </c>
    </row>
    <row r="5" spans="1:4">
      <c r="A5" s="4" t="s">
        <v>784</v>
      </c>
      <c r="C5" s="5" t="n">
        <v>0</v>
      </c>
      <c r="D5" s="5" t="n">
        <v>0</v>
      </c>
    </row>
    <row r="6" spans="1:4">
      <c r="A6" s="4" t="s">
        <v>785</v>
      </c>
      <c r="C6" s="5" t="n">
        <v>54003000</v>
      </c>
      <c r="D6" s="5" t="n">
        <v>51512000</v>
      </c>
    </row>
    <row r="7" spans="1:4">
      <c r="A7" s="4" t="s">
        <v>786</v>
      </c>
      <c r="C7" s="5" t="n">
        <v>50225000</v>
      </c>
      <c r="D7" s="5" t="n">
        <v>48135000</v>
      </c>
    </row>
    <row r="8" spans="1:4">
      <c r="A8" s="4" t="s">
        <v>787</v>
      </c>
      <c r="C8" s="5" t="n">
        <v>6303485000</v>
      </c>
      <c r="D8" s="5" t="n">
        <v>5640054000</v>
      </c>
    </row>
    <row r="9" spans="1:4">
      <c r="A9" s="4" t="s">
        <v>788</v>
      </c>
      <c r="C9" s="5" t="n">
        <v>23027000</v>
      </c>
      <c r="D9" s="5" t="n">
        <v>3943000</v>
      </c>
    </row>
    <row r="10" spans="1:4">
      <c r="A10" s="4" t="s">
        <v>789</v>
      </c>
      <c r="C10" s="6" t="n">
        <v>6376737000</v>
      </c>
      <c r="D10" s="6" t="n">
        <v>5692132000</v>
      </c>
    </row>
    <row r="11" spans="1:4">
      <c r="A11" s="4" t="s">
        <v>790</v>
      </c>
      <c r="C11" s="4" t="s">
        <v>791</v>
      </c>
      <c r="D11" s="4" t="s">
        <v>792</v>
      </c>
    </row>
    <row r="12" spans="1:4">
      <c r="A12" s="4" t="s">
        <v>793</v>
      </c>
      <c r="C12" s="4" t="s">
        <v>794</v>
      </c>
      <c r="D12" s="4" t="s">
        <v>795</v>
      </c>
    </row>
    <row r="13" spans="1:4">
      <c r="A13" s="4" t="s">
        <v>796</v>
      </c>
      <c r="C13" s="4" t="s">
        <v>797</v>
      </c>
      <c r="D13" s="4" t="s">
        <v>797</v>
      </c>
    </row>
    <row r="14" spans="1:4">
      <c r="A14" s="4" t="s">
        <v>798</v>
      </c>
      <c r="C14" s="4" t="s">
        <v>799</v>
      </c>
      <c r="D14" s="4" t="s">
        <v>800</v>
      </c>
    </row>
    <row r="15" spans="1:4">
      <c r="A15" s="4" t="s">
        <v>650</v>
      </c>
      <c r="C15" s="6" t="n">
        <v>50255000</v>
      </c>
      <c r="D15" s="6" t="n">
        <v>48144000</v>
      </c>
    </row>
    <row r="16" spans="1:4">
      <c r="A16" s="4" t="s">
        <v>801</v>
      </c>
      <c r="C16" s="5" t="n">
        <v>6324230000</v>
      </c>
      <c r="D16" s="5" t="n">
        <v>5657693000</v>
      </c>
    </row>
    <row r="17" spans="1:4">
      <c r="A17" s="4" t="s">
        <v>784</v>
      </c>
      <c r="C17" s="5" t="n">
        <v>23198000</v>
      </c>
      <c r="D17" s="5" t="n">
        <v>3961000</v>
      </c>
    </row>
    <row r="18" spans="1:4">
      <c r="A18" s="4" t="s">
        <v>626</v>
      </c>
      <c r="C18" s="5" t="n">
        <v>6397683000</v>
      </c>
      <c r="D18" s="5" t="n">
        <v>5709798000</v>
      </c>
    </row>
    <row r="19" spans="1:4">
      <c r="A19" s="4" t="s">
        <v>629</v>
      </c>
    </row>
    <row r="20" spans="1:4">
      <c r="A20" s="3" t="s">
        <v>768</v>
      </c>
    </row>
    <row r="21" spans="1:4">
      <c r="A21" s="4" t="s">
        <v>782</v>
      </c>
      <c r="C21" s="5" t="n">
        <v>2279000</v>
      </c>
      <c r="D21" s="5" t="n">
        <v>2169000</v>
      </c>
    </row>
    <row r="22" spans="1:4">
      <c r="A22" s="4" t="s">
        <v>783</v>
      </c>
      <c r="C22" s="5" t="n">
        <v>15091000</v>
      </c>
      <c r="D22" s="5" t="n">
        <v>14608000</v>
      </c>
    </row>
    <row r="23" spans="1:4">
      <c r="A23" s="4" t="s">
        <v>784</v>
      </c>
      <c r="C23" s="5" t="n">
        <v>0</v>
      </c>
      <c r="D23" s="5" t="n">
        <v>0</v>
      </c>
    </row>
    <row r="24" spans="1:4">
      <c r="A24" s="4" t="s">
        <v>785</v>
      </c>
      <c r="C24" s="5" t="n">
        <v>17370000</v>
      </c>
      <c r="D24" s="5" t="n">
        <v>16777000</v>
      </c>
    </row>
    <row r="25" spans="1:4">
      <c r="A25" s="4" t="s">
        <v>786</v>
      </c>
      <c r="C25" s="5" t="n">
        <v>19586000</v>
      </c>
      <c r="D25" s="5" t="n">
        <v>15119000</v>
      </c>
    </row>
    <row r="26" spans="1:4">
      <c r="A26" s="4" t="s">
        <v>787</v>
      </c>
      <c r="C26" s="5" t="n">
        <v>1135656000</v>
      </c>
      <c r="D26" s="5" t="n">
        <v>1057520000</v>
      </c>
    </row>
    <row r="27" spans="1:4">
      <c r="A27" s="4" t="s">
        <v>788</v>
      </c>
      <c r="C27" s="5" t="n">
        <v>3814000</v>
      </c>
      <c r="D27" s="5" t="n">
        <v>147000</v>
      </c>
    </row>
    <row r="28" spans="1:4">
      <c r="A28" s="4" t="s">
        <v>789</v>
      </c>
      <c r="B28" s="4" t="s">
        <v>634</v>
      </c>
      <c r="C28" s="6" t="n">
        <v>1159056000</v>
      </c>
      <c r="D28" s="6" t="n">
        <v>1072786000</v>
      </c>
    </row>
    <row r="29" spans="1:4">
      <c r="A29" s="4" t="s">
        <v>790</v>
      </c>
      <c r="C29" s="4" t="s">
        <v>802</v>
      </c>
      <c r="D29" s="4" t="s">
        <v>803</v>
      </c>
    </row>
    <row r="30" spans="1:4">
      <c r="A30" s="4" t="s">
        <v>793</v>
      </c>
      <c r="C30" s="4" t="s">
        <v>804</v>
      </c>
      <c r="D30" s="4" t="s">
        <v>805</v>
      </c>
    </row>
    <row r="31" spans="1:4">
      <c r="A31" s="4" t="s">
        <v>796</v>
      </c>
      <c r="C31" s="4" t="s">
        <v>797</v>
      </c>
      <c r="D31" s="4" t="s">
        <v>797</v>
      </c>
    </row>
    <row r="32" spans="1:4">
      <c r="A32" s="4" t="s">
        <v>798</v>
      </c>
      <c r="C32" s="4" t="s">
        <v>806</v>
      </c>
      <c r="D32" s="4" t="s">
        <v>807</v>
      </c>
    </row>
    <row r="33" spans="1:4">
      <c r="A33" s="4" t="s">
        <v>650</v>
      </c>
      <c r="C33" s="6" t="n">
        <v>19586000</v>
      </c>
      <c r="D33" s="6" t="n">
        <v>15120000</v>
      </c>
    </row>
    <row r="34" spans="1:4">
      <c r="A34" s="4" t="s">
        <v>801</v>
      </c>
      <c r="C34" s="5" t="n">
        <v>1141030000</v>
      </c>
      <c r="D34" s="5" t="n">
        <v>1062121000</v>
      </c>
    </row>
    <row r="35" spans="1:4">
      <c r="A35" s="4" t="s">
        <v>784</v>
      </c>
      <c r="C35" s="5" t="n">
        <v>3836000</v>
      </c>
      <c r="D35" s="5" t="n">
        <v>148000</v>
      </c>
    </row>
    <row r="36" spans="1:4">
      <c r="A36" s="4" t="s">
        <v>626</v>
      </c>
      <c r="B36" s="4" t="s">
        <v>634</v>
      </c>
      <c r="C36" s="5" t="n">
        <v>1164452000</v>
      </c>
      <c r="D36" s="5" t="n">
        <v>1077389000</v>
      </c>
    </row>
    <row r="37" spans="1:4">
      <c r="A37" s="4" t="s">
        <v>490</v>
      </c>
    </row>
    <row r="38" spans="1:4">
      <c r="A38" s="3" t="s">
        <v>768</v>
      </c>
    </row>
    <row r="39" spans="1:4">
      <c r="A39" s="4" t="s">
        <v>782</v>
      </c>
      <c r="C39" s="5" t="n">
        <v>48000</v>
      </c>
      <c r="D39" s="5" t="n">
        <v>86000</v>
      </c>
    </row>
    <row r="40" spans="1:4">
      <c r="A40" s="4" t="s">
        <v>783</v>
      </c>
      <c r="C40" s="5" t="n">
        <v>10329000</v>
      </c>
      <c r="D40" s="5" t="n">
        <v>9682000</v>
      </c>
    </row>
    <row r="41" spans="1:4">
      <c r="A41" s="4" t="s">
        <v>784</v>
      </c>
      <c r="C41" s="5" t="n">
        <v>0</v>
      </c>
      <c r="D41" s="5" t="n">
        <v>0</v>
      </c>
    </row>
    <row r="42" spans="1:4">
      <c r="A42" s="4" t="s">
        <v>785</v>
      </c>
      <c r="C42" s="5" t="n">
        <v>10377000</v>
      </c>
      <c r="D42" s="5" t="n">
        <v>9768000</v>
      </c>
    </row>
    <row r="43" spans="1:4">
      <c r="A43" s="4" t="s">
        <v>786</v>
      </c>
      <c r="C43" s="5" t="n">
        <v>26432000</v>
      </c>
      <c r="D43" s="5" t="n">
        <v>28418000</v>
      </c>
    </row>
    <row r="44" spans="1:4">
      <c r="A44" s="4" t="s">
        <v>787</v>
      </c>
      <c r="C44" s="5" t="n">
        <v>1571913000</v>
      </c>
      <c r="D44" s="5" t="n">
        <v>1251579000</v>
      </c>
    </row>
    <row r="45" spans="1:4">
      <c r="A45" s="4" t="s">
        <v>788</v>
      </c>
      <c r="C45" s="5" t="n">
        <v>13946000</v>
      </c>
      <c r="D45" s="5" t="n">
        <v>3048000</v>
      </c>
    </row>
    <row r="46" spans="1:4">
      <c r="A46" s="4" t="s">
        <v>789</v>
      </c>
      <c r="B46" s="4" t="s">
        <v>634</v>
      </c>
      <c r="C46" s="6" t="n">
        <v>1612291000</v>
      </c>
      <c r="D46" s="6" t="n">
        <v>1283045000</v>
      </c>
    </row>
    <row r="47" spans="1:4">
      <c r="A47" s="4" t="s">
        <v>790</v>
      </c>
      <c r="C47" s="4" t="s">
        <v>808</v>
      </c>
      <c r="D47" s="4" t="s">
        <v>809</v>
      </c>
    </row>
    <row r="48" spans="1:4">
      <c r="A48" s="4" t="s">
        <v>793</v>
      </c>
      <c r="C48" s="4" t="s">
        <v>810</v>
      </c>
      <c r="D48" s="4" t="s">
        <v>811</v>
      </c>
    </row>
    <row r="49" spans="1:4">
      <c r="A49" s="4" t="s">
        <v>796</v>
      </c>
      <c r="C49" s="4" t="s">
        <v>797</v>
      </c>
      <c r="D49" s="4" t="s">
        <v>797</v>
      </c>
    </row>
    <row r="50" spans="1:4">
      <c r="A50" s="4" t="s">
        <v>798</v>
      </c>
      <c r="C50" s="4" t="s">
        <v>812</v>
      </c>
      <c r="D50" s="4" t="s">
        <v>813</v>
      </c>
    </row>
    <row r="51" spans="1:4">
      <c r="A51" s="4" t="s">
        <v>650</v>
      </c>
      <c r="C51" s="6" t="n">
        <v>26461000</v>
      </c>
      <c r="D51" s="6" t="n">
        <v>28426000</v>
      </c>
    </row>
    <row r="52" spans="1:4">
      <c r="A52" s="4" t="s">
        <v>801</v>
      </c>
      <c r="C52" s="5" t="n">
        <v>1577436000</v>
      </c>
      <c r="D52" s="5" t="n">
        <v>1256310000</v>
      </c>
    </row>
    <row r="53" spans="1:4">
      <c r="A53" s="4" t="s">
        <v>784</v>
      </c>
      <c r="C53" s="5" t="n">
        <v>14055000</v>
      </c>
      <c r="D53" s="5" t="n">
        <v>3059000</v>
      </c>
    </row>
    <row r="54" spans="1:4">
      <c r="A54" s="4" t="s">
        <v>626</v>
      </c>
      <c r="B54" s="4" t="s">
        <v>634</v>
      </c>
      <c r="C54" s="5" t="n">
        <v>1617952000</v>
      </c>
      <c r="D54" s="5" t="n">
        <v>1287795000</v>
      </c>
    </row>
    <row r="55" spans="1:4">
      <c r="A55" s="4" t="s">
        <v>779</v>
      </c>
    </row>
    <row r="56" spans="1:4">
      <c r="A56" s="3" t="s">
        <v>768</v>
      </c>
    </row>
    <row r="57" spans="1:4">
      <c r="A57" s="4" t="s">
        <v>782</v>
      </c>
      <c r="C57" s="5" t="n">
        <v>3000</v>
      </c>
      <c r="D57" s="5" t="n">
        <v>0</v>
      </c>
    </row>
    <row r="58" spans="1:4">
      <c r="A58" s="4" t="s">
        <v>783</v>
      </c>
      <c r="C58" s="5" t="n">
        <v>5062000</v>
      </c>
      <c r="D58" s="5" t="n">
        <v>4463000</v>
      </c>
    </row>
    <row r="59" spans="1:4">
      <c r="A59" s="4" t="s">
        <v>784</v>
      </c>
      <c r="C59" s="5" t="n">
        <v>0</v>
      </c>
      <c r="D59" s="5" t="n">
        <v>0</v>
      </c>
    </row>
    <row r="60" spans="1:4">
      <c r="A60" s="4" t="s">
        <v>785</v>
      </c>
      <c r="C60" s="5" t="n">
        <v>5065000</v>
      </c>
      <c r="D60" s="5" t="n">
        <v>4463000</v>
      </c>
    </row>
    <row r="61" spans="1:4">
      <c r="A61" s="4" t="s">
        <v>786</v>
      </c>
      <c r="C61" s="5" t="n">
        <v>2243000</v>
      </c>
      <c r="D61" s="5" t="n">
        <v>1866000</v>
      </c>
    </row>
    <row r="62" spans="1:4">
      <c r="A62" s="4" t="s">
        <v>787</v>
      </c>
      <c r="C62" s="5" t="n">
        <v>310321000</v>
      </c>
      <c r="D62" s="5" t="n">
        <v>245909000</v>
      </c>
    </row>
    <row r="63" spans="1:4">
      <c r="A63" s="4" t="s">
        <v>788</v>
      </c>
      <c r="C63" s="5" t="n">
        <v>1383000</v>
      </c>
      <c r="D63" s="5" t="n">
        <v>499000</v>
      </c>
    </row>
    <row r="64" spans="1:4">
      <c r="A64" s="4" t="s">
        <v>789</v>
      </c>
      <c r="C64" s="6" t="n">
        <v>313947000</v>
      </c>
      <c r="D64" s="6" t="n">
        <v>248274000</v>
      </c>
    </row>
    <row r="65" spans="1:4">
      <c r="A65" s="4" t="s">
        <v>790</v>
      </c>
      <c r="C65" s="4" t="s">
        <v>814</v>
      </c>
      <c r="D65" s="4" t="s">
        <v>797</v>
      </c>
    </row>
    <row r="66" spans="1:4">
      <c r="A66" s="4" t="s">
        <v>793</v>
      </c>
      <c r="C66" s="4" t="s">
        <v>815</v>
      </c>
      <c r="D66" s="4" t="s">
        <v>816</v>
      </c>
    </row>
    <row r="67" spans="1:4">
      <c r="A67" s="4" t="s">
        <v>796</v>
      </c>
      <c r="C67" s="4" t="s">
        <v>797</v>
      </c>
      <c r="D67" s="4" t="s">
        <v>797</v>
      </c>
    </row>
    <row r="68" spans="1:4">
      <c r="A68" s="4" t="s">
        <v>798</v>
      </c>
      <c r="C68" s="4" t="s">
        <v>817</v>
      </c>
      <c r="D68" s="4" t="s">
        <v>818</v>
      </c>
    </row>
    <row r="69" spans="1:4">
      <c r="A69" s="4" t="s">
        <v>650</v>
      </c>
      <c r="C69" s="6" t="n">
        <v>2243000</v>
      </c>
      <c r="D69" s="6" t="n">
        <v>1866000</v>
      </c>
    </row>
    <row r="70" spans="1:4">
      <c r="A70" s="4" t="s">
        <v>801</v>
      </c>
      <c r="C70" s="5" t="n">
        <v>311425000</v>
      </c>
      <c r="D70" s="5" t="n">
        <v>246864000</v>
      </c>
    </row>
    <row r="71" spans="1:4">
      <c r="A71" s="4" t="s">
        <v>784</v>
      </c>
      <c r="C71" s="5" t="n">
        <v>1405000</v>
      </c>
      <c r="D71" s="5" t="n">
        <v>503000</v>
      </c>
    </row>
    <row r="72" spans="1:4">
      <c r="A72" s="4" t="s">
        <v>626</v>
      </c>
      <c r="C72" s="5" t="n">
        <v>315073000</v>
      </c>
      <c r="D72" s="5" t="n">
        <v>249233000</v>
      </c>
    </row>
    <row r="73" spans="1:4">
      <c r="A73" s="4" t="s">
        <v>780</v>
      </c>
    </row>
    <row r="74" spans="1:4">
      <c r="A74" s="3" t="s">
        <v>768</v>
      </c>
    </row>
    <row r="75" spans="1:4">
      <c r="A75" s="4" t="s">
        <v>782</v>
      </c>
      <c r="C75" s="5" t="n">
        <v>21000</v>
      </c>
      <c r="D75" s="5" t="n">
        <v>18000</v>
      </c>
    </row>
    <row r="76" spans="1:4">
      <c r="A76" s="4" t="s">
        <v>783</v>
      </c>
      <c r="C76" s="5" t="n">
        <v>8848000</v>
      </c>
      <c r="D76" s="5" t="n">
        <v>8713000</v>
      </c>
    </row>
    <row r="77" spans="1:4">
      <c r="A77" s="4" t="s">
        <v>784</v>
      </c>
      <c r="C77" s="5" t="n">
        <v>0</v>
      </c>
      <c r="D77" s="5" t="n">
        <v>0</v>
      </c>
    </row>
    <row r="78" spans="1:4">
      <c r="A78" s="4" t="s">
        <v>785</v>
      </c>
      <c r="C78" s="5" t="n">
        <v>8869000</v>
      </c>
      <c r="D78" s="5" t="n">
        <v>8731000</v>
      </c>
    </row>
    <row r="79" spans="1:4">
      <c r="A79" s="4" t="s">
        <v>786</v>
      </c>
      <c r="C79" s="5" t="n">
        <v>1873000</v>
      </c>
      <c r="D79" s="5" t="n">
        <v>2732000</v>
      </c>
    </row>
    <row r="80" spans="1:4">
      <c r="A80" s="4" t="s">
        <v>787</v>
      </c>
      <c r="C80" s="5" t="n">
        <v>1892083000</v>
      </c>
      <c r="D80" s="5" t="n">
        <v>1790637000</v>
      </c>
    </row>
    <row r="81" spans="1:4">
      <c r="A81" s="4" t="s">
        <v>788</v>
      </c>
      <c r="C81" s="5" t="n">
        <v>3247000</v>
      </c>
      <c r="D81" s="5" t="n">
        <v>249000</v>
      </c>
    </row>
    <row r="82" spans="1:4">
      <c r="A82" s="4" t="s">
        <v>789</v>
      </c>
      <c r="C82" s="6" t="n">
        <v>1897203000</v>
      </c>
      <c r="D82" s="6" t="n">
        <v>1793618000</v>
      </c>
    </row>
    <row r="83" spans="1:4">
      <c r="A83" s="4" t="s">
        <v>790</v>
      </c>
      <c r="C83" s="4" t="s">
        <v>819</v>
      </c>
      <c r="D83" s="4" t="s">
        <v>810</v>
      </c>
    </row>
    <row r="84" spans="1:4">
      <c r="A84" s="4" t="s">
        <v>793</v>
      </c>
      <c r="C84" s="4" t="s">
        <v>820</v>
      </c>
      <c r="D84" s="4" t="s">
        <v>821</v>
      </c>
    </row>
    <row r="85" spans="1:4">
      <c r="A85" s="4" t="s">
        <v>796</v>
      </c>
      <c r="C85" s="4" t="s">
        <v>797</v>
      </c>
      <c r="D85" s="4" t="s">
        <v>797</v>
      </c>
    </row>
    <row r="86" spans="1:4">
      <c r="A86" s="4" t="s">
        <v>798</v>
      </c>
      <c r="C86" s="4" t="s">
        <v>820</v>
      </c>
      <c r="D86" s="4" t="s">
        <v>821</v>
      </c>
    </row>
    <row r="87" spans="1:4">
      <c r="A87" s="4" t="s">
        <v>650</v>
      </c>
      <c r="C87" s="6" t="n">
        <v>1874000</v>
      </c>
      <c r="D87" s="6" t="n">
        <v>2732000</v>
      </c>
    </row>
    <row r="88" spans="1:4">
      <c r="A88" s="4" t="s">
        <v>801</v>
      </c>
      <c r="C88" s="5" t="n">
        <v>1896671000</v>
      </c>
      <c r="D88" s="5" t="n">
        <v>1794207000</v>
      </c>
    </row>
    <row r="89" spans="1:4">
      <c r="A89" s="4" t="s">
        <v>784</v>
      </c>
      <c r="C89" s="5" t="n">
        <v>3265000</v>
      </c>
      <c r="D89" s="5" t="n">
        <v>251000</v>
      </c>
    </row>
    <row r="90" spans="1:4">
      <c r="A90" s="4" t="s">
        <v>626</v>
      </c>
      <c r="C90" s="5" t="n">
        <v>1901810000</v>
      </c>
      <c r="D90" s="5" t="n">
        <v>1797190000</v>
      </c>
    </row>
    <row r="91" spans="1:4">
      <c r="A91" s="4" t="s">
        <v>617</v>
      </c>
    </row>
    <row r="92" spans="1:4">
      <c r="A92" s="3" t="s">
        <v>768</v>
      </c>
    </row>
    <row r="93" spans="1:4">
      <c r="A93" s="4" t="s">
        <v>782</v>
      </c>
      <c r="C93" s="5" t="n">
        <v>0</v>
      </c>
      <c r="D93" s="5" t="n">
        <v>0</v>
      </c>
    </row>
    <row r="94" spans="1:4">
      <c r="A94" s="4" t="s">
        <v>783</v>
      </c>
      <c r="C94" s="5" t="n">
        <v>12265000</v>
      </c>
      <c r="D94" s="5" t="n">
        <v>11773000</v>
      </c>
    </row>
    <row r="95" spans="1:4">
      <c r="A95" s="4" t="s">
        <v>784</v>
      </c>
      <c r="C95" s="5" t="n">
        <v>0</v>
      </c>
      <c r="D95" s="5" t="n">
        <v>0</v>
      </c>
    </row>
    <row r="96" spans="1:4">
      <c r="A96" s="4" t="s">
        <v>785</v>
      </c>
      <c r="C96" s="5" t="n">
        <v>12265000</v>
      </c>
      <c r="D96" s="5" t="n">
        <v>11773000</v>
      </c>
    </row>
    <row r="97" spans="1:4">
      <c r="A97" s="4" t="s">
        <v>786</v>
      </c>
      <c r="C97" s="5" t="n">
        <v>0</v>
      </c>
      <c r="D97" s="5" t="n">
        <v>0</v>
      </c>
    </row>
    <row r="98" spans="1:4">
      <c r="A98" s="4" t="s">
        <v>787</v>
      </c>
      <c r="C98" s="5" t="n">
        <v>1363183000</v>
      </c>
      <c r="D98" s="5" t="n">
        <v>1292136000</v>
      </c>
    </row>
    <row r="99" spans="1:4">
      <c r="A99" s="4" t="s">
        <v>788</v>
      </c>
      <c r="C99" s="5" t="n">
        <v>3000</v>
      </c>
      <c r="D99" s="5" t="n">
        <v>0</v>
      </c>
    </row>
    <row r="100" spans="1:4">
      <c r="A100" s="4" t="s">
        <v>789</v>
      </c>
      <c r="C100" s="6" t="n">
        <v>1363186000</v>
      </c>
      <c r="D100" s="6" t="n">
        <v>1292136000</v>
      </c>
    </row>
    <row r="101" spans="1:4">
      <c r="A101" s="4" t="s">
        <v>790</v>
      </c>
      <c r="C101" s="4" t="s">
        <v>797</v>
      </c>
      <c r="D101" s="4" t="s">
        <v>797</v>
      </c>
    </row>
    <row r="102" spans="1:4">
      <c r="A102" s="4" t="s">
        <v>793</v>
      </c>
      <c r="C102" s="4" t="s">
        <v>800</v>
      </c>
      <c r="D102" s="4" t="s">
        <v>822</v>
      </c>
    </row>
    <row r="103" spans="1:4">
      <c r="A103" s="4" t="s">
        <v>796</v>
      </c>
      <c r="C103" s="4" t="s">
        <v>797</v>
      </c>
      <c r="D103" s="4" t="s">
        <v>797</v>
      </c>
    </row>
    <row r="104" spans="1:4">
      <c r="A104" s="4" t="s">
        <v>798</v>
      </c>
      <c r="C104" s="4" t="s">
        <v>800</v>
      </c>
      <c r="D104" s="4" t="s">
        <v>822</v>
      </c>
    </row>
    <row r="105" spans="1:4">
      <c r="A105" s="4" t="s">
        <v>650</v>
      </c>
      <c r="C105" s="6" t="n">
        <v>0</v>
      </c>
      <c r="D105" s="6" t="n">
        <v>0</v>
      </c>
    </row>
    <row r="106" spans="1:4">
      <c r="A106" s="4" t="s">
        <v>801</v>
      </c>
      <c r="C106" s="5" t="n">
        <v>1367321000</v>
      </c>
      <c r="D106" s="5" t="n">
        <v>1295892000</v>
      </c>
    </row>
    <row r="107" spans="1:4">
      <c r="A107" s="4" t="s">
        <v>784</v>
      </c>
      <c r="C107" s="5" t="n">
        <v>3000</v>
      </c>
      <c r="D107" s="5" t="n">
        <v>0</v>
      </c>
    </row>
    <row r="108" spans="1:4">
      <c r="A108" s="4" t="s">
        <v>626</v>
      </c>
      <c r="C108" s="5" t="n">
        <v>1367324000</v>
      </c>
      <c r="D108" s="5" t="n">
        <v>1295892000</v>
      </c>
    </row>
    <row r="109" spans="1:4">
      <c r="A109" s="4" t="s">
        <v>497</v>
      </c>
    </row>
    <row r="110" spans="1:4">
      <c r="A110" s="3" t="s">
        <v>768</v>
      </c>
    </row>
    <row r="111" spans="1:4">
      <c r="A111" s="4" t="s">
        <v>782</v>
      </c>
      <c r="C111" s="5" t="n">
        <v>28000</v>
      </c>
      <c r="D111" s="5" t="n">
        <v>0</v>
      </c>
    </row>
    <row r="112" spans="1:4">
      <c r="A112" s="4" t="s">
        <v>783</v>
      </c>
      <c r="C112" s="5" t="n">
        <v>29000</v>
      </c>
      <c r="D112" s="5" t="n">
        <v>0</v>
      </c>
    </row>
    <row r="113" spans="1:4">
      <c r="A113" s="4" t="s">
        <v>784</v>
      </c>
      <c r="C113" s="5" t="n">
        <v>0</v>
      </c>
      <c r="D113" s="5" t="n">
        <v>0</v>
      </c>
    </row>
    <row r="114" spans="1:4">
      <c r="A114" s="4" t="s">
        <v>785</v>
      </c>
      <c r="C114" s="5" t="n">
        <v>57000</v>
      </c>
      <c r="D114" s="5" t="n">
        <v>0</v>
      </c>
    </row>
    <row r="115" spans="1:4">
      <c r="A115" s="4" t="s">
        <v>786</v>
      </c>
      <c r="C115" s="5" t="n">
        <v>91000</v>
      </c>
      <c r="D115" s="5" t="n">
        <v>0</v>
      </c>
    </row>
    <row r="116" spans="1:4">
      <c r="A116" s="4" t="s">
        <v>787</v>
      </c>
      <c r="C116" s="5" t="n">
        <v>30329000</v>
      </c>
      <c r="D116" s="5" t="n">
        <v>2273000</v>
      </c>
    </row>
    <row r="117" spans="1:4">
      <c r="A117" s="4" t="s">
        <v>788</v>
      </c>
      <c r="C117" s="5" t="n">
        <v>634000</v>
      </c>
      <c r="D117" s="5" t="n">
        <v>0</v>
      </c>
    </row>
    <row r="118" spans="1:4">
      <c r="A118" s="4" t="s">
        <v>789</v>
      </c>
      <c r="C118" s="6" t="n">
        <v>31054000</v>
      </c>
      <c r="D118" s="6" t="n">
        <v>2273000</v>
      </c>
    </row>
    <row r="119" spans="1:4">
      <c r="A119" s="4" t="s">
        <v>790</v>
      </c>
      <c r="C119" s="4" t="s">
        <v>823</v>
      </c>
      <c r="D119" s="4" t="s">
        <v>797</v>
      </c>
    </row>
    <row r="120" spans="1:4">
      <c r="A120" s="4" t="s">
        <v>793</v>
      </c>
      <c r="C120" s="4" t="s">
        <v>824</v>
      </c>
      <c r="D120" s="4" t="s">
        <v>797</v>
      </c>
    </row>
    <row r="121" spans="1:4">
      <c r="A121" s="4" t="s">
        <v>796</v>
      </c>
      <c r="C121" s="4" t="s">
        <v>797</v>
      </c>
      <c r="D121" s="4" t="s">
        <v>797</v>
      </c>
    </row>
    <row r="122" spans="1:4">
      <c r="A122" s="4" t="s">
        <v>798</v>
      </c>
      <c r="C122" s="4" t="s">
        <v>808</v>
      </c>
      <c r="D122" s="4" t="s">
        <v>797</v>
      </c>
    </row>
    <row r="123" spans="1:4">
      <c r="A123" s="4" t="s">
        <v>650</v>
      </c>
      <c r="C123" s="6" t="n">
        <v>91000</v>
      </c>
      <c r="D123" s="6" t="n">
        <v>0</v>
      </c>
    </row>
    <row r="124" spans="1:4">
      <c r="A124" s="4" t="s">
        <v>801</v>
      </c>
      <c r="C124" s="5" t="n">
        <v>30347000</v>
      </c>
      <c r="D124" s="5" t="n">
        <v>2299000</v>
      </c>
    </row>
    <row r="125" spans="1:4">
      <c r="A125" s="4" t="s">
        <v>784</v>
      </c>
      <c r="C125" s="5" t="n">
        <v>634000</v>
      </c>
      <c r="D125" s="5" t="n">
        <v>0</v>
      </c>
    </row>
    <row r="126" spans="1:4">
      <c r="A126" s="4" t="s">
        <v>626</v>
      </c>
      <c r="C126" s="5" t="n">
        <v>31072000</v>
      </c>
      <c r="D126" s="5" t="n">
        <v>2299000</v>
      </c>
    </row>
    <row r="127" spans="1:4">
      <c r="A127" s="4" t="s">
        <v>498</v>
      </c>
    </row>
    <row r="128" spans="1:4">
      <c r="A128" s="3" t="s">
        <v>768</v>
      </c>
    </row>
    <row r="129" spans="1:4">
      <c r="A129" s="4" t="s">
        <v>825</v>
      </c>
      <c r="C129" s="5" t="n">
        <v>21793000</v>
      </c>
      <c r="D129" s="5" t="n">
        <v>3961000</v>
      </c>
    </row>
    <row r="130" spans="1:4">
      <c r="A130" s="4" t="s">
        <v>719</v>
      </c>
    </row>
    <row r="131" spans="1:4">
      <c r="A131" s="3" t="s">
        <v>768</v>
      </c>
    </row>
    <row r="132" spans="1:4">
      <c r="A132" s="4" t="s">
        <v>825</v>
      </c>
      <c r="B132" s="4" t="s">
        <v>667</v>
      </c>
      <c r="C132" s="5" t="n">
        <v>14055000</v>
      </c>
      <c r="D132" s="5" t="n">
        <v>3059000</v>
      </c>
    </row>
    <row r="133" spans="1:4">
      <c r="A133" s="4" t="s">
        <v>720</v>
      </c>
    </row>
    <row r="134" spans="1:4">
      <c r="A134" s="3" t="s">
        <v>768</v>
      </c>
    </row>
    <row r="135" spans="1:4">
      <c r="A135" s="4" t="s">
        <v>825</v>
      </c>
      <c r="C135" s="5" t="n">
        <v>634000</v>
      </c>
      <c r="D135" s="5" t="n">
        <v>0</v>
      </c>
    </row>
    <row r="136" spans="1:4">
      <c r="A136" s="4" t="s">
        <v>826</v>
      </c>
    </row>
    <row r="137" spans="1:4">
      <c r="A137" s="3" t="s">
        <v>768</v>
      </c>
    </row>
    <row r="138" spans="1:4">
      <c r="A138" s="4" t="s">
        <v>782</v>
      </c>
      <c r="C138" s="5" t="n">
        <v>3000</v>
      </c>
      <c r="D138" s="5" t="n">
        <v>0</v>
      </c>
    </row>
    <row r="139" spans="1:4">
      <c r="A139" s="4" t="s">
        <v>825</v>
      </c>
      <c r="C139" s="5" t="n">
        <v>888000</v>
      </c>
      <c r="D139" s="5" t="n">
        <v>475000</v>
      </c>
    </row>
    <row r="140" spans="1:4">
      <c r="A140" s="4" t="s">
        <v>626</v>
      </c>
      <c r="C140" s="6" t="n">
        <v>890000</v>
      </c>
      <c r="D140" s="6" t="n">
        <v>475000</v>
      </c>
    </row>
    <row r="141" spans="1:4"/>
    <row r="142" spans="1:4">
      <c r="A142" s="4" t="s">
        <v>634</v>
      </c>
      <c r="B142" s="4" t="s">
        <v>636</v>
      </c>
    </row>
    <row r="143" spans="1:4">
      <c r="A143" s="4" t="s">
        <v>667</v>
      </c>
      <c r="B143" s="4" t="s">
        <v>734</v>
      </c>
    </row>
  </sheetData>
  <mergeCells count="4">
    <mergeCell ref="A1:B1"/>
    <mergeCell ref="A141:C141"/>
    <mergeCell ref="B142:C142"/>
    <mergeCell ref="B143:C1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827</v>
      </c>
      <c r="B1" s="2" t="s">
        <v>1</v>
      </c>
      <c r="C1" s="2" t="s">
        <v>453</v>
      </c>
    </row>
    <row r="2" spans="1:3">
      <c r="B2" s="2" t="s">
        <v>2</v>
      </c>
      <c r="C2" s="2" t="s">
        <v>58</v>
      </c>
    </row>
    <row r="3" spans="1:3">
      <c r="A3" s="3" t="s">
        <v>828</v>
      </c>
    </row>
    <row r="4" spans="1:3">
      <c r="A4" s="4" t="s">
        <v>829</v>
      </c>
      <c r="B4" s="6" t="n">
        <v>217</v>
      </c>
      <c r="C4" s="6" t="n">
        <v>60</v>
      </c>
    </row>
    <row r="5" spans="1:3">
      <c r="A5" s="4" t="s">
        <v>830</v>
      </c>
      <c r="B5" s="5" t="n">
        <v>13000</v>
      </c>
      <c r="C5" s="5" t="n">
        <v>4200</v>
      </c>
    </row>
    <row r="6" spans="1:3">
      <c r="A6" s="4" t="s">
        <v>831</v>
      </c>
    </row>
    <row r="7" spans="1:3">
      <c r="A7" s="3" t="s">
        <v>828</v>
      </c>
    </row>
    <row r="8" spans="1:3">
      <c r="A8" s="4" t="s">
        <v>832</v>
      </c>
      <c r="B8" s="6" t="n">
        <v>12800</v>
      </c>
      <c r="C8" s="6" t="n">
        <v>4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833</v>
      </c>
      <c r="B1" s="2" t="s">
        <v>114</v>
      </c>
      <c r="D1" s="2" t="s">
        <v>1</v>
      </c>
      <c r="F1" s="2" t="s">
        <v>453</v>
      </c>
    </row>
    <row r="2" spans="1:7">
      <c r="B2" s="2" t="s">
        <v>2</v>
      </c>
      <c r="C2" s="2" t="s">
        <v>115</v>
      </c>
      <c r="D2" s="2" t="s">
        <v>2</v>
      </c>
      <c r="E2" s="2" t="s">
        <v>115</v>
      </c>
      <c r="F2" s="2" t="s">
        <v>58</v>
      </c>
      <c r="G2" s="2" t="s">
        <v>445</v>
      </c>
    </row>
    <row r="3" spans="1:7">
      <c r="A3" s="3" t="s">
        <v>834</v>
      </c>
    </row>
    <row r="4" spans="1:7">
      <c r="A4" s="4" t="s">
        <v>74</v>
      </c>
      <c r="B4" s="6" t="n">
        <v>158057</v>
      </c>
      <c r="C4" s="6" t="n">
        <v>72334</v>
      </c>
      <c r="D4" s="6" t="n">
        <v>158057</v>
      </c>
      <c r="E4" s="6" t="n">
        <v>72334</v>
      </c>
      <c r="F4" s="6" t="n">
        <v>112739</v>
      </c>
      <c r="G4" s="6" t="n">
        <v>72334</v>
      </c>
    </row>
    <row r="5" spans="1:7">
      <c r="A5" s="4" t="s">
        <v>835</v>
      </c>
      <c r="B5" s="5" t="n">
        <v>16231</v>
      </c>
      <c r="C5" s="5" t="n">
        <v>0</v>
      </c>
      <c r="D5" s="5" t="n">
        <v>16231</v>
      </c>
      <c r="E5" s="5" t="n">
        <v>0</v>
      </c>
      <c r="F5" s="5" t="n">
        <v>6971</v>
      </c>
      <c r="G5" s="5" t="n">
        <v>0</v>
      </c>
    </row>
    <row r="6" spans="1:7">
      <c r="A6" s="4" t="s">
        <v>485</v>
      </c>
      <c r="D6" s="5" t="n">
        <v>45318</v>
      </c>
      <c r="E6" s="5" t="n">
        <v>0</v>
      </c>
      <c r="F6" s="5" t="n">
        <v>40405</v>
      </c>
    </row>
    <row r="7" spans="1:7">
      <c r="A7" s="4" t="s">
        <v>836</v>
      </c>
      <c r="D7" s="5" t="n">
        <v>10251</v>
      </c>
      <c r="E7" s="5" t="n">
        <v>0</v>
      </c>
    </row>
    <row r="8" spans="1:7">
      <c r="A8" s="4" t="s">
        <v>837</v>
      </c>
      <c r="D8" s="5" t="n">
        <v>55569</v>
      </c>
      <c r="E8" s="5" t="n">
        <v>0</v>
      </c>
    </row>
    <row r="9" spans="1:7">
      <c r="A9" s="4" t="s">
        <v>152</v>
      </c>
      <c r="B9" s="5" t="n">
        <v>702</v>
      </c>
      <c r="C9" s="5" t="n">
        <v>0</v>
      </c>
      <c r="D9" s="5" t="n">
        <v>991</v>
      </c>
      <c r="E9" s="5" t="n">
        <v>0</v>
      </c>
    </row>
    <row r="10" spans="1:7">
      <c r="A10" s="4" t="s">
        <v>838</v>
      </c>
      <c r="B10" s="5" t="n">
        <v>16500</v>
      </c>
      <c r="D10" s="5" t="n">
        <v>16500</v>
      </c>
      <c r="F10" s="5" t="n">
        <v>6249</v>
      </c>
    </row>
    <row r="11" spans="1:7">
      <c r="A11" s="4" t="s">
        <v>836</v>
      </c>
      <c r="B11" s="5" t="n">
        <v>1300</v>
      </c>
      <c r="D11" s="5" t="n">
        <v>1300</v>
      </c>
      <c r="F11" s="5" t="n">
        <v>1300</v>
      </c>
    </row>
    <row r="12" spans="1:7">
      <c r="A12" s="4" t="s">
        <v>839</v>
      </c>
      <c r="B12" s="5" t="n">
        <v>1569</v>
      </c>
      <c r="D12" s="5" t="n">
        <v>1569</v>
      </c>
      <c r="F12" s="5" t="n">
        <v>578</v>
      </c>
    </row>
    <row r="13" spans="1:7">
      <c r="A13" s="4" t="s">
        <v>840</v>
      </c>
      <c r="B13" s="5" t="n">
        <v>1482</v>
      </c>
      <c r="D13" s="5" t="n">
        <v>1482</v>
      </c>
    </row>
    <row r="14" spans="1:7">
      <c r="A14" s="4" t="s">
        <v>841</v>
      </c>
      <c r="B14" s="5" t="n">
        <v>2502</v>
      </c>
      <c r="D14" s="5" t="n">
        <v>2502</v>
      </c>
    </row>
    <row r="15" spans="1:7">
      <c r="A15" s="4" t="s">
        <v>842</v>
      </c>
      <c r="B15" s="5" t="n">
        <v>2040</v>
      </c>
      <c r="D15" s="5" t="n">
        <v>2040</v>
      </c>
    </row>
    <row r="16" spans="1:7">
      <c r="A16" s="4" t="s">
        <v>843</v>
      </c>
      <c r="B16" s="5" t="n">
        <v>1725</v>
      </c>
      <c r="D16" s="5" t="n">
        <v>1725</v>
      </c>
    </row>
    <row r="17" spans="1:7">
      <c r="A17" s="4" t="s">
        <v>844</v>
      </c>
      <c r="B17" s="5" t="n">
        <v>1548</v>
      </c>
      <c r="D17" s="5" t="n">
        <v>1548</v>
      </c>
    </row>
    <row r="18" spans="1:7">
      <c r="A18" s="4" t="s">
        <v>845</v>
      </c>
      <c r="B18" s="5" t="n">
        <v>17800</v>
      </c>
      <c r="D18" s="5" t="n">
        <v>17800</v>
      </c>
      <c r="F18" s="5" t="n">
        <v>7549</v>
      </c>
    </row>
    <row r="19" spans="1:7">
      <c r="A19" s="4" t="s">
        <v>76</v>
      </c>
      <c r="B19" s="5" t="n">
        <v>174288</v>
      </c>
      <c r="C19" s="6" t="n">
        <v>72334</v>
      </c>
      <c r="D19" s="5" t="n">
        <v>174288</v>
      </c>
      <c r="E19" s="6" t="n">
        <v>72334</v>
      </c>
      <c r="F19" s="5" t="n">
        <v>119710</v>
      </c>
      <c r="G19" s="6" t="n">
        <v>72334</v>
      </c>
    </row>
    <row r="20" spans="1:7">
      <c r="A20" s="4" t="s">
        <v>846</v>
      </c>
    </row>
    <row r="21" spans="1:7">
      <c r="A21" s="3" t="s">
        <v>834</v>
      </c>
    </row>
    <row r="22" spans="1:7">
      <c r="A22" s="4" t="s">
        <v>839</v>
      </c>
      <c r="B22" s="5" t="n">
        <v>1569</v>
      </c>
      <c r="D22" s="5" t="n">
        <v>1569</v>
      </c>
      <c r="F22" s="5" t="n">
        <v>578</v>
      </c>
    </row>
    <row r="23" spans="1:7">
      <c r="A23" s="4" t="s">
        <v>847</v>
      </c>
    </row>
    <row r="24" spans="1:7">
      <c r="A24" s="3" t="s">
        <v>834</v>
      </c>
    </row>
    <row r="25" spans="1:7">
      <c r="A25" s="4" t="s">
        <v>839</v>
      </c>
      <c r="B25" s="6" t="n">
        <v>0</v>
      </c>
      <c r="D25" s="6" t="n">
        <v>0</v>
      </c>
      <c r="F25"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848</v>
      </c>
      <c r="B1" s="2" t="s">
        <v>114</v>
      </c>
      <c r="D1" s="2" t="s">
        <v>1</v>
      </c>
    </row>
    <row r="2" spans="1:6">
      <c r="B2" s="2" t="s">
        <v>2</v>
      </c>
      <c r="C2" s="2" t="s">
        <v>115</v>
      </c>
      <c r="D2" s="2" t="s">
        <v>2</v>
      </c>
      <c r="E2" s="2" t="s">
        <v>115</v>
      </c>
      <c r="F2" s="2" t="s">
        <v>58</v>
      </c>
    </row>
    <row r="3" spans="1:6">
      <c r="A3" s="3" t="s">
        <v>299</v>
      </c>
    </row>
    <row r="4" spans="1:6">
      <c r="A4" s="4" t="s">
        <v>221</v>
      </c>
      <c r="B4" s="6" t="n">
        <v>1800</v>
      </c>
      <c r="C4" s="6" t="n">
        <v>1900</v>
      </c>
      <c r="D4" s="6" t="n">
        <v>3625</v>
      </c>
      <c r="E4" s="6" t="n">
        <v>3702</v>
      </c>
    </row>
    <row r="5" spans="1:6">
      <c r="A5" s="4" t="s">
        <v>78</v>
      </c>
      <c r="B5" s="5" t="n">
        <v>56722</v>
      </c>
      <c r="D5" s="5" t="n">
        <v>56722</v>
      </c>
      <c r="F5" s="6" t="n">
        <v>50347</v>
      </c>
    </row>
    <row r="6" spans="1:6">
      <c r="A6" s="4" t="s">
        <v>849</v>
      </c>
      <c r="B6" s="5" t="n">
        <v>28648</v>
      </c>
      <c r="D6" s="5" t="n">
        <v>28648</v>
      </c>
      <c r="F6" s="6" t="n">
        <v>22282</v>
      </c>
    </row>
    <row r="7" spans="1:6">
      <c r="A7" s="4" t="s">
        <v>850</v>
      </c>
      <c r="B7" s="6" t="n">
        <v>2100</v>
      </c>
      <c r="C7" s="6" t="n">
        <v>2200</v>
      </c>
      <c r="D7" s="6" t="n">
        <v>4300</v>
      </c>
      <c r="E7" s="6" t="n">
        <v>49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8</v>
      </c>
    </row>
    <row r="2" spans="1:3">
      <c r="A2" s="3" t="s">
        <v>852</v>
      </c>
    </row>
    <row r="3" spans="1:3">
      <c r="A3" s="4" t="s">
        <v>853</v>
      </c>
      <c r="B3" s="6" t="n">
        <v>3800</v>
      </c>
      <c r="C3" s="6" t="n">
        <v>4000</v>
      </c>
    </row>
    <row r="4" spans="1:3">
      <c r="A4" s="4" t="s">
        <v>854</v>
      </c>
      <c r="B4" s="5" t="n">
        <v>3839</v>
      </c>
      <c r="C4" s="5" t="n">
        <v>4303</v>
      </c>
    </row>
    <row r="5" spans="1:3">
      <c r="A5" s="4" t="s">
        <v>490</v>
      </c>
    </row>
    <row r="6" spans="1:3">
      <c r="A6" s="3" t="s">
        <v>852</v>
      </c>
    </row>
    <row r="7" spans="1:3">
      <c r="A7" s="4" t="s">
        <v>854</v>
      </c>
      <c r="B7" s="5" t="n">
        <v>2385</v>
      </c>
      <c r="C7" s="5" t="n">
        <v>2359</v>
      </c>
    </row>
    <row r="8" spans="1:3">
      <c r="A8" s="4" t="s">
        <v>779</v>
      </c>
    </row>
    <row r="9" spans="1:3">
      <c r="A9" s="3" t="s">
        <v>852</v>
      </c>
    </row>
    <row r="10" spans="1:3">
      <c r="A10" s="4" t="s">
        <v>854</v>
      </c>
      <c r="B10" s="5" t="n">
        <v>380</v>
      </c>
      <c r="C10" s="5" t="n">
        <v>1108</v>
      </c>
    </row>
    <row r="11" spans="1:3">
      <c r="A11" s="4" t="s">
        <v>780</v>
      </c>
    </row>
    <row r="12" spans="1:3">
      <c r="A12" s="3" t="s">
        <v>852</v>
      </c>
    </row>
    <row r="13" spans="1:3">
      <c r="A13" s="4" t="s">
        <v>854</v>
      </c>
      <c r="B13" s="5" t="n">
        <v>1074</v>
      </c>
      <c r="C13" s="5" t="n">
        <v>836</v>
      </c>
    </row>
    <row r="14" spans="1:3">
      <c r="A14" s="4" t="s">
        <v>855</v>
      </c>
      <c r="B14" s="6" t="n">
        <v>2746</v>
      </c>
      <c r="C14" s="6" t="n">
        <v>23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856</v>
      </c>
      <c r="B1" s="2" t="s">
        <v>114</v>
      </c>
      <c r="D1" s="2" t="s">
        <v>1</v>
      </c>
    </row>
    <row r="2" spans="1:6">
      <c r="B2" s="2" t="s">
        <v>2</v>
      </c>
      <c r="C2" s="2" t="s">
        <v>115</v>
      </c>
      <c r="D2" s="2" t="s">
        <v>2</v>
      </c>
      <c r="E2" s="2" t="s">
        <v>115</v>
      </c>
      <c r="F2" s="2" t="s">
        <v>58</v>
      </c>
    </row>
    <row r="3" spans="1:6">
      <c r="A3" s="3" t="s">
        <v>305</v>
      </c>
    </row>
    <row r="4" spans="1:6">
      <c r="A4" s="4" t="s">
        <v>857</v>
      </c>
      <c r="B4" s="6" t="n">
        <v>0</v>
      </c>
      <c r="C4" s="6" t="n">
        <v>1380000</v>
      </c>
      <c r="D4" s="6" t="n">
        <v>0</v>
      </c>
      <c r="E4" s="6" t="n">
        <v>1380000</v>
      </c>
      <c r="F4" s="6" t="n">
        <v>1390000</v>
      </c>
    </row>
    <row r="5" spans="1:6">
      <c r="A5" s="4" t="s">
        <v>858</v>
      </c>
      <c r="B5" s="5" t="n">
        <v>2400</v>
      </c>
      <c r="C5" s="5" t="n">
        <v>2600</v>
      </c>
      <c r="D5" s="5" t="n">
        <v>2400</v>
      </c>
      <c r="E5" s="5" t="n">
        <v>2600</v>
      </c>
      <c r="F5" s="6" t="n">
        <v>2500</v>
      </c>
    </row>
    <row r="6" spans="1:6">
      <c r="A6" s="4" t="s">
        <v>859</v>
      </c>
      <c r="B6" s="5" t="n">
        <v>900</v>
      </c>
      <c r="C6" s="6" t="n">
        <v>0</v>
      </c>
      <c r="D6" s="5" t="n">
        <v>1800</v>
      </c>
      <c r="E6" s="6" t="n">
        <v>0</v>
      </c>
    </row>
    <row r="7" spans="1:6">
      <c r="A7" s="4" t="s">
        <v>860</v>
      </c>
      <c r="B7" s="6" t="n">
        <v>27</v>
      </c>
      <c r="D7" s="6" t="n">
        <v>2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114</v>
      </c>
      <c r="D1" s="2" t="s">
        <v>1</v>
      </c>
    </row>
    <row r="2" spans="1:5">
      <c r="B2" s="2" t="s">
        <v>2</v>
      </c>
      <c r="C2" s="2" t="s">
        <v>115</v>
      </c>
      <c r="D2" s="2" t="s">
        <v>2</v>
      </c>
      <c r="E2" s="2" t="s">
        <v>115</v>
      </c>
    </row>
    <row r="3" spans="1:5">
      <c r="A3" s="3" t="s">
        <v>862</v>
      </c>
    </row>
    <row r="4" spans="1:5">
      <c r="A4" s="4" t="s">
        <v>863</v>
      </c>
      <c r="B4" s="6" t="n">
        <v>10082000</v>
      </c>
      <c r="C4" s="6" t="n">
        <v>9969000</v>
      </c>
      <c r="D4" s="6" t="n">
        <v>10178000</v>
      </c>
      <c r="E4" s="6" t="n">
        <v>9688000</v>
      </c>
    </row>
    <row r="5" spans="1:5">
      <c r="A5" s="4" t="s">
        <v>864</v>
      </c>
      <c r="B5" s="5" t="n">
        <v>479000</v>
      </c>
      <c r="C5" s="5" t="n">
        <v>448000</v>
      </c>
      <c r="D5" s="5" t="n">
        <v>741000</v>
      </c>
      <c r="E5" s="5" t="n">
        <v>776000</v>
      </c>
    </row>
    <row r="6" spans="1:5">
      <c r="A6" s="4" t="s">
        <v>865</v>
      </c>
      <c r="B6" s="5" t="n">
        <v>-425000</v>
      </c>
      <c r="C6" s="5" t="n">
        <v>-417000</v>
      </c>
      <c r="D6" s="5" t="n">
        <v>-726000</v>
      </c>
      <c r="E6" s="5" t="n">
        <v>-769000</v>
      </c>
    </row>
    <row r="7" spans="1:5">
      <c r="A7" s="4" t="s">
        <v>866</v>
      </c>
      <c r="B7" s="5" t="n">
        <v>-32000</v>
      </c>
      <c r="C7" s="5" t="n">
        <v>77000</v>
      </c>
      <c r="D7" s="5" t="n">
        <v>89000</v>
      </c>
      <c r="E7" s="5" t="n">
        <v>-382000</v>
      </c>
    </row>
    <row r="8" spans="1:5">
      <c r="A8" s="4" t="s">
        <v>867</v>
      </c>
      <c r="B8" s="5" t="n">
        <v>10104000</v>
      </c>
      <c r="C8" s="5" t="n">
        <v>10077000</v>
      </c>
      <c r="D8" s="5" t="n">
        <v>10104000</v>
      </c>
      <c r="E8" s="5" t="n">
        <v>10077000</v>
      </c>
    </row>
    <row r="9" spans="1:5">
      <c r="A9" s="3" t="s">
        <v>868</v>
      </c>
    </row>
    <row r="10" spans="1:5">
      <c r="A10" s="4" t="s">
        <v>869</v>
      </c>
      <c r="B10" s="5" t="n">
        <v>289000</v>
      </c>
      <c r="C10" s="5" t="n">
        <v>325000</v>
      </c>
      <c r="D10" s="5" t="n">
        <v>232000</v>
      </c>
      <c r="E10" s="5" t="n">
        <v>630000</v>
      </c>
    </row>
    <row r="11" spans="1:5">
      <c r="A11" s="4" t="s">
        <v>870</v>
      </c>
      <c r="B11" s="5" t="n">
        <v>-32000</v>
      </c>
      <c r="C11" s="5" t="n">
        <v>77000</v>
      </c>
      <c r="D11" s="5" t="n">
        <v>-89000</v>
      </c>
      <c r="E11" s="5" t="n">
        <v>382000</v>
      </c>
    </row>
    <row r="12" spans="1:5">
      <c r="A12" s="4" t="s">
        <v>871</v>
      </c>
      <c r="B12" s="6" t="n">
        <v>321000</v>
      </c>
      <c r="C12" s="6" t="n">
        <v>248000</v>
      </c>
      <c r="D12" s="6" t="n">
        <v>321000</v>
      </c>
      <c r="E12" s="6" t="n">
        <v>248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72</v>
      </c>
      <c r="B1" s="2" t="s">
        <v>2</v>
      </c>
      <c r="C1" s="2" t="s">
        <v>58</v>
      </c>
      <c r="D1" s="2" t="s">
        <v>445</v>
      </c>
    </row>
    <row r="2" spans="1:4">
      <c r="A2" s="4" t="s">
        <v>873</v>
      </c>
      <c r="B2" s="4" t="s">
        <v>874</v>
      </c>
    </row>
    <row r="3" spans="1:4">
      <c r="A3" s="4" t="s">
        <v>93</v>
      </c>
      <c r="B3" s="6" t="n">
        <v>15576000</v>
      </c>
      <c r="C3" s="6" t="n">
        <v>0</v>
      </c>
    </row>
    <row r="4" spans="1:4">
      <c r="A4" s="4" t="s">
        <v>875</v>
      </c>
      <c r="C4" s="5" t="n">
        <v>600000</v>
      </c>
    </row>
    <row r="5" spans="1:4">
      <c r="A5" s="4" t="s">
        <v>188</v>
      </c>
      <c r="D5" s="6" t="n">
        <v>-995000</v>
      </c>
    </row>
    <row r="6" spans="1:4">
      <c r="A6" s="4" t="s">
        <v>81</v>
      </c>
      <c r="B6" s="6" t="n">
        <v>14784000</v>
      </c>
      <c r="C6" s="5" t="n">
        <v>0</v>
      </c>
    </row>
    <row r="7" spans="1:4">
      <c r="A7" s="4" t="s">
        <v>876</v>
      </c>
      <c r="B7" s="4" t="s">
        <v>877</v>
      </c>
    </row>
    <row r="8" spans="1:4">
      <c r="A8" s="4" t="s">
        <v>449</v>
      </c>
    </row>
    <row r="9" spans="1:4">
      <c r="A9" s="4" t="s">
        <v>81</v>
      </c>
      <c r="B9" s="6" t="n">
        <v>14800000</v>
      </c>
      <c r="C9" s="5" t="n">
        <v>11000000</v>
      </c>
    </row>
    <row r="10" spans="1:4">
      <c r="A10" s="4" t="s">
        <v>451</v>
      </c>
    </row>
    <row r="11" spans="1:4">
      <c r="A11" s="4" t="s">
        <v>93</v>
      </c>
      <c r="B11" s="6" t="n">
        <v>15576000</v>
      </c>
      <c r="C11" s="5" t="n">
        <v>11800000</v>
      </c>
    </row>
    <row r="12" spans="1:4">
      <c r="A12" s="4" t="s">
        <v>184</v>
      </c>
    </row>
    <row r="13" spans="1:4">
      <c r="A13" s="4" t="s">
        <v>188</v>
      </c>
      <c r="C13" s="5" t="n">
        <v>-143000</v>
      </c>
    </row>
    <row r="14" spans="1:4">
      <c r="A14" s="4" t="s">
        <v>878</v>
      </c>
    </row>
    <row r="15" spans="1:4">
      <c r="A15" s="4" t="s">
        <v>188</v>
      </c>
      <c r="C15" s="6" t="n">
        <v>14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9</v>
      </c>
      <c r="B1" s="2" t="s">
        <v>114</v>
      </c>
      <c r="C1" s="2" t="s">
        <v>1</v>
      </c>
    </row>
    <row r="2" spans="1:3">
      <c r="B2" s="2" t="s">
        <v>738</v>
      </c>
      <c r="C2" s="2" t="s">
        <v>738</v>
      </c>
    </row>
    <row r="3" spans="1:3">
      <c r="A3" s="3" t="s">
        <v>880</v>
      </c>
    </row>
    <row r="4" spans="1:3">
      <c r="A4" s="4" t="s">
        <v>881</v>
      </c>
      <c r="B4" s="6" t="n">
        <v>826</v>
      </c>
      <c r="C4" s="6" t="n">
        <v>1489</v>
      </c>
    </row>
    <row r="5" spans="1:3">
      <c r="A5" s="4" t="s">
        <v>882</v>
      </c>
      <c r="B5" s="5" t="n">
        <v>-95</v>
      </c>
      <c r="C5" s="5" t="n">
        <v>-188</v>
      </c>
    </row>
    <row r="6" spans="1:3">
      <c r="A6" s="4" t="s">
        <v>883</v>
      </c>
      <c r="B6" s="5" t="n">
        <v>731</v>
      </c>
      <c r="C6" s="5" t="n">
        <v>1301</v>
      </c>
    </row>
    <row r="7" spans="1:3">
      <c r="A7" s="4" t="s">
        <v>884</v>
      </c>
      <c r="B7" s="6" t="n">
        <v>837</v>
      </c>
      <c r="C7" s="6" t="n">
        <v>1493</v>
      </c>
    </row>
    <row r="8" spans="1:3">
      <c r="A8" s="4" t="s">
        <v>873</v>
      </c>
      <c r="B8" s="4" t="s">
        <v>874</v>
      </c>
      <c r="C8" s="4" t="s">
        <v>874</v>
      </c>
    </row>
    <row r="9" spans="1:3">
      <c r="A9" s="4" t="s">
        <v>876</v>
      </c>
      <c r="B9" s="4" t="s">
        <v>877</v>
      </c>
      <c r="C9" s="4" t="s">
        <v>877</v>
      </c>
    </row>
    <row r="10" spans="1:3">
      <c r="A10" s="4" t="s">
        <v>885</v>
      </c>
      <c r="B10" s="6" t="n">
        <v>39</v>
      </c>
      <c r="C10" s="6" t="n">
        <v>39</v>
      </c>
    </row>
    <row r="11" spans="1:3">
      <c r="A11" s="4" t="s">
        <v>886</v>
      </c>
      <c r="B11" s="6" t="n">
        <v>-717</v>
      </c>
      <c r="C11" s="6" t="n">
        <v>-12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58</v>
      </c>
    </row>
    <row r="2" spans="1:3">
      <c r="A2" s="3" t="s">
        <v>888</v>
      </c>
    </row>
    <row r="3" spans="1:3">
      <c r="A3" s="4" t="s">
        <v>889</v>
      </c>
      <c r="B3" s="6" t="n">
        <v>1678</v>
      </c>
    </row>
    <row r="4" spans="1:3">
      <c r="A4" s="4" t="s">
        <v>890</v>
      </c>
      <c r="B4" s="5" t="n">
        <v>2822</v>
      </c>
    </row>
    <row r="5" spans="1:3">
      <c r="A5" s="4" t="s">
        <v>891</v>
      </c>
      <c r="B5" s="5" t="n">
        <v>2526</v>
      </c>
    </row>
    <row r="6" spans="1:3">
      <c r="A6" s="4" t="s">
        <v>892</v>
      </c>
      <c r="B6" s="5" t="n">
        <v>2368</v>
      </c>
    </row>
    <row r="7" spans="1:3">
      <c r="A7" s="4" t="s">
        <v>893</v>
      </c>
      <c r="B7" s="5" t="n">
        <v>2256</v>
      </c>
    </row>
    <row r="8" spans="1:3">
      <c r="A8" s="4" t="s">
        <v>894</v>
      </c>
      <c r="B8" s="5" t="n">
        <v>5881</v>
      </c>
    </row>
    <row r="9" spans="1:3">
      <c r="A9" s="4" t="s">
        <v>895</v>
      </c>
      <c r="B9" s="5" t="n">
        <v>17531</v>
      </c>
    </row>
    <row r="10" spans="1:3">
      <c r="A10" s="4" t="s">
        <v>896</v>
      </c>
      <c r="B10" s="5" t="n">
        <v>-1955</v>
      </c>
    </row>
    <row r="11" spans="1:3">
      <c r="A11" s="4" t="s">
        <v>93</v>
      </c>
      <c r="B11" s="5" t="n">
        <v>15576</v>
      </c>
      <c r="C11" s="6" t="n">
        <v>0</v>
      </c>
    </row>
    <row r="12" spans="1:3">
      <c r="A12" s="4" t="s">
        <v>451</v>
      </c>
    </row>
    <row r="13" spans="1:3">
      <c r="A13" s="3" t="s">
        <v>888</v>
      </c>
    </row>
    <row r="14" spans="1:3">
      <c r="A14" s="4" t="s">
        <v>93</v>
      </c>
      <c r="B14" s="6" t="n">
        <v>15576</v>
      </c>
      <c r="C14" s="6" t="n">
        <v>11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114</v>
      </c>
      <c r="D1" s="2" t="s">
        <v>1</v>
      </c>
    </row>
    <row r="2" spans="1:5">
      <c r="B2" s="2" t="s">
        <v>2</v>
      </c>
      <c r="C2" s="2" t="s">
        <v>115</v>
      </c>
      <c r="D2" s="2" t="s">
        <v>2</v>
      </c>
      <c r="E2" s="2" t="s">
        <v>115</v>
      </c>
    </row>
    <row r="3" spans="1:5">
      <c r="A3" s="3" t="s">
        <v>206</v>
      </c>
    </row>
    <row r="4" spans="1:5">
      <c r="A4" s="4" t="s">
        <v>207</v>
      </c>
      <c r="B4" s="7" t="n">
        <v>1.01</v>
      </c>
      <c r="C4" s="7" t="n">
        <v>0.9399999999999999</v>
      </c>
      <c r="D4" s="7" t="n">
        <v>2.22</v>
      </c>
      <c r="E4" s="7" t="n">
        <v>2.15</v>
      </c>
    </row>
    <row r="5" spans="1:5">
      <c r="A5" s="4" t="s">
        <v>208</v>
      </c>
      <c r="B5" s="5" t="n">
        <v>1037205</v>
      </c>
      <c r="C5" s="5" t="n">
        <v>0</v>
      </c>
      <c r="D5" s="5" t="n">
        <v>1037205</v>
      </c>
      <c r="E5" s="5" t="n">
        <v>0</v>
      </c>
    </row>
    <row r="6" spans="1:5">
      <c r="A6" s="4" t="s">
        <v>209</v>
      </c>
      <c r="B6" s="5" t="n">
        <v>250000</v>
      </c>
      <c r="C6" s="5" t="n">
        <v>50000</v>
      </c>
      <c r="D6" s="5" t="n">
        <v>336650</v>
      </c>
      <c r="E6" s="5" t="n">
        <v>50000</v>
      </c>
    </row>
    <row r="7" spans="1:5">
      <c r="A7" s="4" t="s">
        <v>210</v>
      </c>
      <c r="B7" s="5" t="n">
        <v>0</v>
      </c>
      <c r="C7" s="5" t="n">
        <v>0</v>
      </c>
      <c r="D7" s="5" t="n">
        <v>27719</v>
      </c>
      <c r="E7" s="5" t="n">
        <v>1880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58</v>
      </c>
    </row>
    <row r="2" spans="1:3">
      <c r="A2" s="3" t="s">
        <v>898</v>
      </c>
    </row>
    <row r="3" spans="1:3">
      <c r="A3" s="4" t="s">
        <v>899</v>
      </c>
      <c r="B3" s="6" t="n">
        <v>155578</v>
      </c>
      <c r="C3" s="6" t="n">
        <v>164966</v>
      </c>
    </row>
    <row r="4" spans="1:3">
      <c r="A4" s="4" t="s">
        <v>900</v>
      </c>
      <c r="B4" s="5" t="n">
        <v>198000</v>
      </c>
      <c r="C4" s="5" t="n">
        <v>272000</v>
      </c>
    </row>
    <row r="5" spans="1:3">
      <c r="A5" s="4" t="s">
        <v>901</v>
      </c>
      <c r="B5" s="5" t="n">
        <v>867000</v>
      </c>
      <c r="C5" s="5" t="n">
        <v>933000</v>
      </c>
    </row>
    <row r="6" spans="1:3">
      <c r="A6" s="4" t="s">
        <v>902</v>
      </c>
    </row>
    <row r="7" spans="1:3">
      <c r="A7" s="3" t="s">
        <v>898</v>
      </c>
    </row>
    <row r="8" spans="1:3">
      <c r="A8" s="4" t="s">
        <v>899</v>
      </c>
      <c r="B8" s="5" t="n">
        <v>155578</v>
      </c>
      <c r="C8" s="5" t="n">
        <v>164966</v>
      </c>
    </row>
    <row r="9" spans="1:3">
      <c r="A9" s="4" t="s">
        <v>903</v>
      </c>
    </row>
    <row r="10" spans="1:3">
      <c r="A10" s="3" t="s">
        <v>898</v>
      </c>
    </row>
    <row r="11" spans="1:3">
      <c r="A11" s="4" t="s">
        <v>899</v>
      </c>
      <c r="B11" s="5" t="n">
        <v>0</v>
      </c>
      <c r="C11" s="5" t="n">
        <v>0</v>
      </c>
    </row>
    <row r="12" spans="1:3">
      <c r="A12" s="4" t="s">
        <v>904</v>
      </c>
    </row>
    <row r="13" spans="1:3">
      <c r="A13" s="3" t="s">
        <v>898</v>
      </c>
    </row>
    <row r="14" spans="1:3">
      <c r="A14" s="4" t="s">
        <v>899</v>
      </c>
      <c r="B14" s="5" t="n">
        <v>0</v>
      </c>
      <c r="C14" s="5" t="n">
        <v>0</v>
      </c>
    </row>
    <row r="15" spans="1:3">
      <c r="A15" s="4" t="s">
        <v>905</v>
      </c>
    </row>
    <row r="16" spans="1:3">
      <c r="A16" s="3" t="s">
        <v>898</v>
      </c>
    </row>
    <row r="17" spans="1:3">
      <c r="A17" s="4" t="s">
        <v>899</v>
      </c>
      <c r="B17" s="6" t="n">
        <v>0</v>
      </c>
      <c r="C1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4"/>
  </cols>
  <sheetData>
    <row r="1" spans="1:5">
      <c r="A1" s="1" t="s">
        <v>906</v>
      </c>
      <c r="B1" s="2" t="s">
        <v>114</v>
      </c>
      <c r="C1" s="2" t="s">
        <v>1</v>
      </c>
    </row>
    <row r="2" spans="1:5">
      <c r="B2" s="2" t="s">
        <v>2</v>
      </c>
      <c r="C2" s="2" t="s">
        <v>2</v>
      </c>
      <c r="D2" s="2" t="s">
        <v>115</v>
      </c>
      <c r="E2" s="2" t="s">
        <v>58</v>
      </c>
    </row>
    <row r="3" spans="1:5">
      <c r="A3" s="3" t="s">
        <v>315</v>
      </c>
    </row>
    <row r="4" spans="1:5">
      <c r="A4" s="4" t="s">
        <v>907</v>
      </c>
      <c r="B4" s="6" t="n">
        <v>361000</v>
      </c>
      <c r="C4" s="6" t="n">
        <v>361000</v>
      </c>
      <c r="E4" s="6" t="n">
        <v>87000</v>
      </c>
    </row>
    <row r="5" spans="1:5">
      <c r="A5" s="4" t="s">
        <v>908</v>
      </c>
      <c r="B5" s="5" t="n">
        <v>1000</v>
      </c>
      <c r="C5" s="5" t="n">
        <v>9000</v>
      </c>
      <c r="D5" s="6" t="n">
        <v>0</v>
      </c>
    </row>
    <row r="6" spans="1:5">
      <c r="A6" s="4" t="s">
        <v>909</v>
      </c>
    </row>
    <row r="7" spans="1:5">
      <c r="A7" s="3" t="s">
        <v>315</v>
      </c>
    </row>
    <row r="8" spans="1:5">
      <c r="A8" s="4" t="s">
        <v>910</v>
      </c>
      <c r="B8" s="5" t="n">
        <v>25000000</v>
      </c>
      <c r="C8" s="5" t="n">
        <v>25000000</v>
      </c>
      <c r="E8" s="5" t="n">
        <v>0</v>
      </c>
    </row>
    <row r="9" spans="1:5">
      <c r="A9" s="4" t="s">
        <v>911</v>
      </c>
    </row>
    <row r="10" spans="1:5">
      <c r="A10" s="3" t="s">
        <v>315</v>
      </c>
    </row>
    <row r="11" spans="1:5">
      <c r="A11" s="4" t="s">
        <v>910</v>
      </c>
      <c r="B11" s="5" t="n">
        <v>37972000</v>
      </c>
      <c r="C11" s="5" t="n">
        <v>37972000</v>
      </c>
      <c r="E11" s="5" t="n">
        <v>0</v>
      </c>
    </row>
    <row r="12" spans="1:5">
      <c r="A12" s="4" t="s">
        <v>912</v>
      </c>
    </row>
    <row r="13" spans="1:5">
      <c r="A13" s="3" t="s">
        <v>315</v>
      </c>
    </row>
    <row r="14" spans="1:5">
      <c r="A14" s="4" t="s">
        <v>910</v>
      </c>
      <c r="B14" s="6" t="n">
        <v>22800000</v>
      </c>
      <c r="C14" s="6" t="n">
        <v>22800000</v>
      </c>
      <c r="E14" s="6" t="n">
        <v>58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3</v>
      </c>
      <c r="B1" s="2" t="s">
        <v>1</v>
      </c>
    </row>
    <row r="2" spans="1:3">
      <c r="B2" s="2" t="s">
        <v>2</v>
      </c>
      <c r="C2" s="2" t="s">
        <v>58</v>
      </c>
    </row>
    <row r="3" spans="1:3">
      <c r="A3" s="3" t="s">
        <v>315</v>
      </c>
    </row>
    <row r="4" spans="1:3">
      <c r="A4" s="4" t="s">
        <v>914</v>
      </c>
      <c r="B4" s="6" t="n">
        <v>642</v>
      </c>
    </row>
    <row r="5" spans="1:3">
      <c r="A5" s="4" t="s">
        <v>911</v>
      </c>
    </row>
    <row r="6" spans="1:3">
      <c r="A6" s="3" t="s">
        <v>315</v>
      </c>
    </row>
    <row r="7" spans="1:3">
      <c r="A7" s="4" t="s">
        <v>910</v>
      </c>
      <c r="B7" s="6" t="n">
        <v>37972</v>
      </c>
      <c r="C7" s="6" t="n">
        <v>0</v>
      </c>
    </row>
    <row r="8" spans="1:3">
      <c r="A8" s="4" t="s">
        <v>915</v>
      </c>
      <c r="B8" s="4" t="s">
        <v>916</v>
      </c>
    </row>
    <row r="9" spans="1:3">
      <c r="A9" s="4" t="s">
        <v>917</v>
      </c>
      <c r="B9" s="4" t="s">
        <v>916</v>
      </c>
    </row>
    <row r="10" spans="1:3">
      <c r="A10" s="4" t="s">
        <v>918</v>
      </c>
      <c r="B10" s="4" t="s">
        <v>919</v>
      </c>
    </row>
    <row r="11" spans="1:3">
      <c r="A11" s="4" t="s">
        <v>914</v>
      </c>
      <c r="B11" s="6" t="n">
        <v>0</v>
      </c>
    </row>
    <row r="12" spans="1:3">
      <c r="A12" s="4" t="s">
        <v>909</v>
      </c>
    </row>
    <row r="13" spans="1:3">
      <c r="A13" s="3" t="s">
        <v>315</v>
      </c>
    </row>
    <row r="14" spans="1:3">
      <c r="A14" s="4" t="s">
        <v>910</v>
      </c>
      <c r="B14" s="6" t="n">
        <v>25000</v>
      </c>
      <c r="C14" s="6" t="n">
        <v>0</v>
      </c>
    </row>
    <row r="15" spans="1:3">
      <c r="A15" s="4" t="s">
        <v>915</v>
      </c>
      <c r="B15" s="4" t="s">
        <v>920</v>
      </c>
    </row>
    <row r="16" spans="1:3">
      <c r="A16" s="4" t="s">
        <v>917</v>
      </c>
      <c r="B16" s="4" t="s">
        <v>921</v>
      </c>
    </row>
    <row r="17" spans="1:3">
      <c r="A17" s="4" t="s">
        <v>918</v>
      </c>
      <c r="B17" s="4" t="s">
        <v>922</v>
      </c>
    </row>
    <row r="18" spans="1:3">
      <c r="A18" s="4" t="s">
        <v>914</v>
      </c>
      <c r="B18" s="6" t="n">
        <v>6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3</v>
      </c>
      <c r="B1" s="2" t="s">
        <v>114</v>
      </c>
      <c r="C1" s="2" t="s">
        <v>1</v>
      </c>
    </row>
    <row r="2" spans="1:3">
      <c r="B2" s="2" t="s">
        <v>2</v>
      </c>
      <c r="C2" s="2" t="s">
        <v>2</v>
      </c>
    </row>
    <row r="3" spans="1:3">
      <c r="A3" s="3" t="s">
        <v>315</v>
      </c>
    </row>
    <row r="4" spans="1:3">
      <c r="A4" s="4" t="s">
        <v>924</v>
      </c>
      <c r="B4" s="6" t="n">
        <v>-301</v>
      </c>
      <c r="C4" s="6" t="n">
        <v>-507</v>
      </c>
    </row>
    <row r="5" spans="1:3">
      <c r="A5" s="4" t="s">
        <v>925</v>
      </c>
      <c r="B5" s="5" t="n">
        <v>0</v>
      </c>
      <c r="C5" s="5" t="n">
        <v>0</v>
      </c>
    </row>
    <row r="6" spans="1:3">
      <c r="A6" s="4" t="s">
        <v>926</v>
      </c>
      <c r="B6" s="6" t="n">
        <v>0</v>
      </c>
      <c r="C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58</v>
      </c>
    </row>
    <row r="3" spans="1:3">
      <c r="A3" s="3" t="s">
        <v>315</v>
      </c>
    </row>
    <row r="4" spans="1:3">
      <c r="A4" s="4" t="s">
        <v>914</v>
      </c>
      <c r="B4" s="6" t="n">
        <v>-642</v>
      </c>
    </row>
    <row r="5" spans="1:3">
      <c r="A5" s="4" t="s">
        <v>909</v>
      </c>
    </row>
    <row r="6" spans="1:3">
      <c r="A6" s="3" t="s">
        <v>315</v>
      </c>
    </row>
    <row r="7" spans="1:3">
      <c r="A7" s="4" t="s">
        <v>910</v>
      </c>
      <c r="B7" s="5" t="n">
        <v>25000</v>
      </c>
      <c r="C7" s="6" t="n">
        <v>0</v>
      </c>
    </row>
    <row r="8" spans="1:3">
      <c r="A8" s="4" t="s">
        <v>914</v>
      </c>
      <c r="B8" s="5" t="n">
        <v>-642</v>
      </c>
    </row>
    <row r="9" spans="1:3">
      <c r="A9" s="4" t="s">
        <v>911</v>
      </c>
    </row>
    <row r="10" spans="1:3">
      <c r="A10" s="3" t="s">
        <v>315</v>
      </c>
    </row>
    <row r="11" spans="1:3">
      <c r="A11" s="4" t="s">
        <v>910</v>
      </c>
      <c r="B11" s="5" t="n">
        <v>37972</v>
      </c>
      <c r="C11" s="6" t="n">
        <v>0</v>
      </c>
    </row>
    <row r="12" spans="1:3">
      <c r="A12" s="4" t="s">
        <v>914</v>
      </c>
      <c r="B12" s="5" t="n">
        <v>0</v>
      </c>
    </row>
    <row r="13" spans="1:3">
      <c r="A13" s="4" t="s">
        <v>928</v>
      </c>
    </row>
    <row r="14" spans="1:3">
      <c r="A14" s="3" t="s">
        <v>315</v>
      </c>
    </row>
    <row r="15" spans="1:3">
      <c r="A15" s="4" t="s">
        <v>910</v>
      </c>
      <c r="B15" s="5" t="n">
        <v>0</v>
      </c>
    </row>
    <row r="16" spans="1:3">
      <c r="A16" s="4" t="s">
        <v>914</v>
      </c>
      <c r="B16" s="5" t="n">
        <v>0</v>
      </c>
    </row>
    <row r="17" spans="1:3">
      <c r="A17" s="4" t="s">
        <v>929</v>
      </c>
    </row>
    <row r="18" spans="1:3">
      <c r="A18" s="3" t="s">
        <v>315</v>
      </c>
    </row>
    <row r="19" spans="1:3">
      <c r="A19" s="4" t="s">
        <v>910</v>
      </c>
      <c r="B19" s="5" t="n">
        <v>25337</v>
      </c>
    </row>
    <row r="20" spans="1:3">
      <c r="A20" s="4" t="s">
        <v>914</v>
      </c>
      <c r="B20" s="5" t="n">
        <v>1722</v>
      </c>
    </row>
    <row r="21" spans="1:3">
      <c r="A21" s="4" t="s">
        <v>930</v>
      </c>
    </row>
    <row r="22" spans="1:3">
      <c r="A22" s="3" t="s">
        <v>315</v>
      </c>
    </row>
    <row r="23" spans="1:3">
      <c r="A23" s="4" t="s">
        <v>910</v>
      </c>
      <c r="B23" s="5" t="n">
        <v>37972</v>
      </c>
    </row>
    <row r="24" spans="1:3">
      <c r="A24" s="4" t="s">
        <v>914</v>
      </c>
      <c r="B24" s="5" t="n">
        <v>1889</v>
      </c>
    </row>
    <row r="25" spans="1:3">
      <c r="A25" s="4" t="s">
        <v>931</v>
      </c>
    </row>
    <row r="26" spans="1:3">
      <c r="A26" s="3" t="s">
        <v>315</v>
      </c>
    </row>
    <row r="27" spans="1:3">
      <c r="A27" s="4" t="s">
        <v>910</v>
      </c>
      <c r="B27" s="5" t="n">
        <v>25000</v>
      </c>
    </row>
    <row r="28" spans="1:3">
      <c r="A28" s="4" t="s">
        <v>914</v>
      </c>
      <c r="B28" s="5" t="n">
        <v>-642</v>
      </c>
    </row>
    <row r="29" spans="1:3">
      <c r="A29" s="4" t="s">
        <v>932</v>
      </c>
    </row>
    <row r="30" spans="1:3">
      <c r="A30" s="3" t="s">
        <v>315</v>
      </c>
    </row>
    <row r="31" spans="1:3">
      <c r="A31" s="4" t="s">
        <v>910</v>
      </c>
      <c r="B31" s="5" t="n">
        <v>12635</v>
      </c>
    </row>
    <row r="32" spans="1:3">
      <c r="A32" s="4" t="s">
        <v>914</v>
      </c>
      <c r="B32" s="5" t="n">
        <v>-167</v>
      </c>
    </row>
    <row r="33" spans="1:3">
      <c r="A33" s="4" t="s">
        <v>933</v>
      </c>
    </row>
    <row r="34" spans="1:3">
      <c r="A34" s="3" t="s">
        <v>315</v>
      </c>
    </row>
    <row r="35" spans="1:3">
      <c r="A35" s="4" t="s">
        <v>910</v>
      </c>
      <c r="B35" s="5" t="n">
        <v>62972</v>
      </c>
    </row>
    <row r="36" spans="1:3">
      <c r="A36" s="4" t="s">
        <v>914</v>
      </c>
      <c r="B36" s="5" t="n">
        <v>-2531</v>
      </c>
    </row>
    <row r="37" spans="1:3">
      <c r="A37" s="4" t="s">
        <v>934</v>
      </c>
    </row>
    <row r="38" spans="1:3">
      <c r="A38" s="3" t="s">
        <v>315</v>
      </c>
    </row>
    <row r="39" spans="1:3">
      <c r="A39" s="4" t="s">
        <v>910</v>
      </c>
      <c r="B39" s="5" t="n">
        <v>12635</v>
      </c>
    </row>
    <row r="40" spans="1:3">
      <c r="A40" s="4" t="s">
        <v>914</v>
      </c>
      <c r="B40" s="5" t="n">
        <v>167</v>
      </c>
    </row>
    <row r="41" spans="1:3">
      <c r="A41" s="4" t="s">
        <v>935</v>
      </c>
    </row>
    <row r="42" spans="1:3">
      <c r="A42" s="3" t="s">
        <v>315</v>
      </c>
    </row>
    <row r="43" spans="1:3">
      <c r="A43" s="4" t="s">
        <v>910</v>
      </c>
      <c r="B43" s="5" t="n">
        <v>25337</v>
      </c>
    </row>
    <row r="44" spans="1:3">
      <c r="A44" s="4" t="s">
        <v>914</v>
      </c>
      <c r="B44" s="6" t="n">
        <v>-17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36</v>
      </c>
      <c r="B1" s="2" t="s">
        <v>114</v>
      </c>
      <c r="D1" s="2" t="s">
        <v>1</v>
      </c>
    </row>
    <row r="2" spans="1:9">
      <c r="B2" s="2" t="s">
        <v>2</v>
      </c>
      <c r="C2" s="2" t="s">
        <v>115</v>
      </c>
      <c r="D2" s="2" t="s">
        <v>2</v>
      </c>
      <c r="E2" s="2" t="s">
        <v>115</v>
      </c>
      <c r="F2" s="2" t="s">
        <v>937</v>
      </c>
      <c r="G2" s="2" t="s">
        <v>58</v>
      </c>
      <c r="H2" s="2" t="s">
        <v>938</v>
      </c>
      <c r="I2" s="2" t="s">
        <v>445</v>
      </c>
    </row>
    <row r="3" spans="1:9">
      <c r="A3" s="3" t="s">
        <v>939</v>
      </c>
    </row>
    <row r="4" spans="1:9">
      <c r="A4" s="4" t="s">
        <v>940</v>
      </c>
      <c r="B4" s="5" t="n">
        <v>177127</v>
      </c>
      <c r="D4" s="5" t="n">
        <v>177127</v>
      </c>
    </row>
    <row r="5" spans="1:9">
      <c r="A5" s="4" t="s">
        <v>941</v>
      </c>
      <c r="D5" s="6" t="n">
        <v>607</v>
      </c>
      <c r="E5" s="6" t="n">
        <v>2600</v>
      </c>
    </row>
    <row r="6" spans="1:9">
      <c r="A6" s="4" t="s">
        <v>942</v>
      </c>
      <c r="B6" s="6" t="n">
        <v>8666</v>
      </c>
      <c r="C6" s="6" t="n">
        <v>-2368</v>
      </c>
      <c r="D6" s="5" t="n">
        <v>23001</v>
      </c>
      <c r="E6" s="5" t="n">
        <v>-25778</v>
      </c>
    </row>
    <row r="7" spans="1:9">
      <c r="A7" s="4" t="s">
        <v>943</v>
      </c>
      <c r="B7" s="5" t="n">
        <v>0</v>
      </c>
      <c r="D7" s="5" t="n">
        <v>0</v>
      </c>
      <c r="E7" s="5" t="n">
        <v>0</v>
      </c>
    </row>
    <row r="8" spans="1:9">
      <c r="A8" s="4" t="s">
        <v>944</v>
      </c>
      <c r="B8" s="5" t="n">
        <v>0</v>
      </c>
      <c r="D8" s="5" t="n">
        <v>0</v>
      </c>
      <c r="E8" s="5" t="n">
        <v>0</v>
      </c>
    </row>
    <row r="9" spans="1:9">
      <c r="A9" s="4" t="s">
        <v>188</v>
      </c>
      <c r="I9" s="6" t="n">
        <v>-995</v>
      </c>
    </row>
    <row r="10" spans="1:9">
      <c r="A10" s="4" t="s">
        <v>945</v>
      </c>
      <c r="B10" s="5" t="n">
        <v>0</v>
      </c>
      <c r="C10" s="5" t="n">
        <v>0</v>
      </c>
      <c r="D10" s="5" t="n">
        <v>0</v>
      </c>
      <c r="E10" s="5" t="n">
        <v>0</v>
      </c>
    </row>
    <row r="11" spans="1:9">
      <c r="A11" s="4" t="s">
        <v>946</v>
      </c>
      <c r="B11" s="5" t="n">
        <v>-301</v>
      </c>
      <c r="C11" s="5" t="n">
        <v>0</v>
      </c>
      <c r="D11" s="5" t="n">
        <v>-507</v>
      </c>
      <c r="E11" s="5" t="n">
        <v>0</v>
      </c>
    </row>
    <row r="12" spans="1:9">
      <c r="A12" s="4" t="s">
        <v>170</v>
      </c>
      <c r="B12" s="5" t="n">
        <v>480</v>
      </c>
      <c r="C12" s="5" t="n">
        <v>0</v>
      </c>
      <c r="D12" s="5" t="n">
        <v>480</v>
      </c>
      <c r="E12" s="5" t="n">
        <v>2024</v>
      </c>
    </row>
    <row r="13" spans="1:9">
      <c r="A13" s="4" t="s">
        <v>947</v>
      </c>
      <c r="B13" s="5" t="n">
        <v>480</v>
      </c>
      <c r="D13" s="5" t="n">
        <v>480</v>
      </c>
      <c r="E13" s="5" t="n">
        <v>2024</v>
      </c>
    </row>
    <row r="14" spans="1:9">
      <c r="A14" s="4" t="s">
        <v>948</v>
      </c>
      <c r="B14" s="5" t="n">
        <v>9447</v>
      </c>
      <c r="C14" s="5" t="n">
        <v>-2368</v>
      </c>
      <c r="D14" s="5" t="n">
        <v>23988</v>
      </c>
      <c r="E14" s="5" t="n">
        <v>-23754</v>
      </c>
    </row>
    <row r="15" spans="1:9">
      <c r="A15" s="4" t="s">
        <v>173</v>
      </c>
      <c r="B15" s="5" t="n">
        <v>9146</v>
      </c>
      <c r="C15" s="5" t="n">
        <v>-2368</v>
      </c>
      <c r="D15" s="5" t="n">
        <v>23481</v>
      </c>
      <c r="E15" s="5" t="n">
        <v>-23754</v>
      </c>
    </row>
    <row r="16" spans="1:9">
      <c r="A16" s="4" t="s">
        <v>949</v>
      </c>
      <c r="B16" s="5" t="n">
        <v>8967</v>
      </c>
      <c r="C16" s="5" t="n">
        <v>-2368</v>
      </c>
      <c r="D16" s="5" t="n">
        <v>23508</v>
      </c>
      <c r="E16" s="5" t="n">
        <v>-25778</v>
      </c>
    </row>
    <row r="17" spans="1:9">
      <c r="A17" s="4" t="s">
        <v>950</v>
      </c>
      <c r="B17" s="5" t="n">
        <v>0</v>
      </c>
      <c r="C17" s="5" t="n">
        <v>0</v>
      </c>
      <c r="D17" s="5" t="n">
        <v>0</v>
      </c>
      <c r="E17" s="5" t="n">
        <v>0</v>
      </c>
    </row>
    <row r="18" spans="1:9">
      <c r="A18" s="4" t="s">
        <v>172</v>
      </c>
      <c r="B18" s="5" t="n">
        <v>-301</v>
      </c>
      <c r="C18" s="5" t="n">
        <v>0</v>
      </c>
      <c r="D18" s="5" t="n">
        <v>-507</v>
      </c>
      <c r="E18" s="5" t="n">
        <v>0</v>
      </c>
    </row>
    <row r="19" spans="1:9">
      <c r="A19" s="4" t="s">
        <v>951</v>
      </c>
      <c r="B19" s="5" t="n">
        <v>-29672</v>
      </c>
      <c r="C19" s="5" t="n">
        <v>-26701</v>
      </c>
      <c r="D19" s="5" t="n">
        <v>-29672</v>
      </c>
      <c r="E19" s="5" t="n">
        <v>-26701</v>
      </c>
      <c r="F19" s="6" t="n">
        <v>29672</v>
      </c>
      <c r="G19" s="6" t="n">
        <v>29672</v>
      </c>
      <c r="H19" s="6" t="n">
        <v>26701</v>
      </c>
      <c r="I19" s="5" t="n">
        <v>23526</v>
      </c>
    </row>
    <row r="20" spans="1:9">
      <c r="A20" s="4" t="s">
        <v>952</v>
      </c>
      <c r="B20" s="5" t="n">
        <v>-507</v>
      </c>
      <c r="C20" s="5" t="n">
        <v>0</v>
      </c>
      <c r="D20" s="5" t="n">
        <v>-507</v>
      </c>
      <c r="E20" s="5" t="n">
        <v>0</v>
      </c>
      <c r="F20" s="5" t="n">
        <v>-206</v>
      </c>
      <c r="G20" s="5" t="n">
        <v>0</v>
      </c>
      <c r="H20" s="5" t="n">
        <v>0</v>
      </c>
      <c r="I20" s="5" t="n">
        <v>0</v>
      </c>
    </row>
    <row r="21" spans="1:9">
      <c r="A21" s="4" t="s">
        <v>953</v>
      </c>
      <c r="B21" s="5" t="n">
        <v>3872</v>
      </c>
      <c r="C21" s="5" t="n">
        <v>-28308</v>
      </c>
      <c r="D21" s="5" t="n">
        <v>3872</v>
      </c>
      <c r="E21" s="5" t="n">
        <v>-28308</v>
      </c>
      <c r="F21" s="5" t="n">
        <v>-5575</v>
      </c>
      <c r="G21" s="5" t="n">
        <v>-20116</v>
      </c>
      <c r="H21" s="5" t="n">
        <v>-25940</v>
      </c>
      <c r="I21" s="5" t="n">
        <v>-2928</v>
      </c>
    </row>
    <row r="22" spans="1:9">
      <c r="A22" s="4" t="s">
        <v>954</v>
      </c>
      <c r="B22" s="6" t="n">
        <v>-26307</v>
      </c>
      <c r="C22" s="5" t="n">
        <v>-55009</v>
      </c>
      <c r="D22" s="6" t="n">
        <v>-26307</v>
      </c>
      <c r="E22" s="6" t="n">
        <v>-55009</v>
      </c>
      <c r="F22" s="6" t="n">
        <v>-35453</v>
      </c>
      <c r="G22" s="6" t="n">
        <v>-49788</v>
      </c>
      <c r="H22" s="6" t="n">
        <v>-52641</v>
      </c>
      <c r="I22" s="5" t="n">
        <v>-26454</v>
      </c>
    </row>
    <row r="23" spans="1:9">
      <c r="A23" s="4" t="s">
        <v>955</v>
      </c>
      <c r="C23" s="6" t="n">
        <v>0</v>
      </c>
    </row>
    <row r="24" spans="1:9">
      <c r="A24" s="4" t="s">
        <v>186</v>
      </c>
    </row>
    <row r="25" spans="1:9">
      <c r="A25" s="3" t="s">
        <v>939</v>
      </c>
    </row>
    <row r="26" spans="1:9">
      <c r="A26" s="4" t="s">
        <v>188</v>
      </c>
      <c r="I26" s="5" t="n">
        <v>-3806</v>
      </c>
    </row>
    <row r="27" spans="1:9">
      <c r="A27" s="4" t="s">
        <v>956</v>
      </c>
    </row>
    <row r="28" spans="1:9">
      <c r="A28" s="3" t="s">
        <v>939</v>
      </c>
    </row>
    <row r="29" spans="1:9">
      <c r="A29" s="4" t="s">
        <v>188</v>
      </c>
      <c r="I29" s="5" t="n">
        <v>-3175</v>
      </c>
    </row>
    <row r="30" spans="1:9">
      <c r="A30" s="4" t="s">
        <v>957</v>
      </c>
    </row>
    <row r="31" spans="1:9">
      <c r="A31" s="3" t="s">
        <v>939</v>
      </c>
    </row>
    <row r="32" spans="1:9">
      <c r="A32" s="4" t="s">
        <v>188</v>
      </c>
      <c r="I32" s="5" t="n">
        <v>-631</v>
      </c>
    </row>
    <row r="33" spans="1:9">
      <c r="A33" s="4" t="s">
        <v>958</v>
      </c>
    </row>
    <row r="34" spans="1:9">
      <c r="A34" s="3" t="s">
        <v>939</v>
      </c>
    </row>
    <row r="35" spans="1:9">
      <c r="A35" s="4" t="s">
        <v>188</v>
      </c>
      <c r="I35" s="5" t="n">
        <v>-995</v>
      </c>
    </row>
    <row r="36" spans="1:9">
      <c r="A36" s="4" t="s">
        <v>959</v>
      </c>
    </row>
    <row r="37" spans="1:9">
      <c r="A37" s="3" t="s">
        <v>939</v>
      </c>
    </row>
    <row r="38" spans="1:9">
      <c r="A38" s="4" t="s">
        <v>951</v>
      </c>
      <c r="I38" s="5" t="n">
        <v>23526</v>
      </c>
    </row>
    <row r="39" spans="1:9">
      <c r="A39" s="4" t="s">
        <v>952</v>
      </c>
      <c r="I39" s="5" t="n">
        <v>0</v>
      </c>
    </row>
    <row r="40" spans="1:9">
      <c r="A40" s="4" t="s">
        <v>953</v>
      </c>
      <c r="I40" s="5" t="n">
        <v>-3923</v>
      </c>
    </row>
    <row r="41" spans="1:9">
      <c r="A41" s="4" t="s">
        <v>954</v>
      </c>
      <c r="I41" s="6" t="n">
        <v>-2744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60</v>
      </c>
      <c r="B1" s="2" t="s">
        <v>114</v>
      </c>
      <c r="D1" s="2" t="s">
        <v>1</v>
      </c>
      <c r="F1" s="2" t="s">
        <v>453</v>
      </c>
    </row>
    <row r="2" spans="1:6">
      <c r="B2" s="2" t="s">
        <v>2</v>
      </c>
      <c r="C2" s="2" t="s">
        <v>115</v>
      </c>
      <c r="D2" s="2" t="s">
        <v>2</v>
      </c>
      <c r="E2" s="2" t="s">
        <v>115</v>
      </c>
      <c r="F2" s="2" t="s">
        <v>58</v>
      </c>
    </row>
    <row r="3" spans="1:6">
      <c r="A3" s="3" t="s">
        <v>961</v>
      </c>
    </row>
    <row r="4" spans="1:6">
      <c r="A4" s="4" t="s">
        <v>208</v>
      </c>
      <c r="B4" s="5" t="n">
        <v>1037205</v>
      </c>
      <c r="C4" s="5" t="n">
        <v>0</v>
      </c>
      <c r="D4" s="5" t="n">
        <v>1037205</v>
      </c>
      <c r="E4" s="5" t="n">
        <v>0</v>
      </c>
      <c r="F4" s="5" t="n">
        <v>435457</v>
      </c>
    </row>
    <row r="5" spans="1:6">
      <c r="A5" s="4" t="s">
        <v>962</v>
      </c>
      <c r="B5" s="5" t="n">
        <v>195984</v>
      </c>
      <c r="D5" s="5" t="n">
        <v>195984</v>
      </c>
      <c r="F5" s="5" t="n">
        <v>152631</v>
      </c>
    </row>
    <row r="6" spans="1:6">
      <c r="A6" s="4" t="s">
        <v>209</v>
      </c>
      <c r="B6" s="5" t="n">
        <v>250000</v>
      </c>
      <c r="C6" s="5" t="n">
        <v>50000</v>
      </c>
      <c r="D6" s="5" t="n">
        <v>336650</v>
      </c>
      <c r="E6" s="5" t="n">
        <v>50000</v>
      </c>
    </row>
    <row r="7" spans="1:6">
      <c r="A7" s="4" t="s">
        <v>183</v>
      </c>
    </row>
    <row r="8" spans="1:6">
      <c r="A8" s="3" t="s">
        <v>961</v>
      </c>
    </row>
    <row r="9" spans="1:6">
      <c r="A9" s="4" t="s">
        <v>209</v>
      </c>
      <c r="B9" s="5" t="n">
        <v>250000</v>
      </c>
      <c r="D9" s="5" t="n">
        <v>336650</v>
      </c>
      <c r="E9" s="5" t="n">
        <v>50000</v>
      </c>
    </row>
    <row r="10" spans="1:6">
      <c r="A10" s="4" t="s">
        <v>963</v>
      </c>
    </row>
    <row r="11" spans="1:6">
      <c r="A11" s="3" t="s">
        <v>961</v>
      </c>
    </row>
    <row r="12" spans="1:6">
      <c r="A12" s="4" t="s">
        <v>964</v>
      </c>
      <c r="B12" s="5" t="n">
        <v>0</v>
      </c>
      <c r="D12" s="5" t="n">
        <v>58740</v>
      </c>
      <c r="E12" s="5" t="n">
        <v>48053</v>
      </c>
    </row>
    <row r="13" spans="1:6">
      <c r="A13" s="4" t="s">
        <v>965</v>
      </c>
    </row>
    <row r="14" spans="1:6">
      <c r="A14" s="3" t="s">
        <v>961</v>
      </c>
    </row>
    <row r="15" spans="1:6">
      <c r="A15" s="4" t="s">
        <v>966</v>
      </c>
      <c r="D15" s="5" t="n">
        <v>157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114</v>
      </c>
      <c r="D1" s="2" t="s">
        <v>1</v>
      </c>
    </row>
    <row r="2" spans="1:5">
      <c r="B2" s="2" t="s">
        <v>2</v>
      </c>
      <c r="C2" s="2" t="s">
        <v>115</v>
      </c>
      <c r="D2" s="2" t="s">
        <v>2</v>
      </c>
      <c r="E2" s="2" t="s">
        <v>115</v>
      </c>
    </row>
    <row r="3" spans="1:5">
      <c r="A3" s="3" t="s">
        <v>321</v>
      </c>
    </row>
    <row r="4" spans="1:5">
      <c r="A4" s="4" t="s">
        <v>968</v>
      </c>
      <c r="B4" s="6" t="n">
        <v>22163</v>
      </c>
      <c r="C4" s="6" t="n">
        <v>28241</v>
      </c>
      <c r="D4" s="6" t="n">
        <v>47618</v>
      </c>
      <c r="E4" s="6" t="n">
        <v>59364</v>
      </c>
    </row>
    <row r="5" spans="1:5">
      <c r="A5" s="4" t="s">
        <v>969</v>
      </c>
      <c r="B5" s="5" t="n">
        <v>16560545</v>
      </c>
      <c r="C5" s="5" t="n">
        <v>15285532</v>
      </c>
      <c r="D5" s="5" t="n">
        <v>16106043</v>
      </c>
      <c r="E5" s="5" t="n">
        <v>15286932</v>
      </c>
    </row>
    <row r="6" spans="1:5">
      <c r="A6" s="4" t="s">
        <v>970</v>
      </c>
      <c r="B6" s="5" t="n">
        <v>82026</v>
      </c>
      <c r="C6" s="5" t="n">
        <v>132075</v>
      </c>
      <c r="D6" s="5" t="n">
        <v>87600</v>
      </c>
      <c r="E6" s="5" t="n">
        <v>137653</v>
      </c>
    </row>
    <row r="7" spans="1:5">
      <c r="A7" s="4" t="s">
        <v>971</v>
      </c>
      <c r="B7" s="5" t="n">
        <v>16642571</v>
      </c>
      <c r="C7" s="5" t="n">
        <v>15417607</v>
      </c>
      <c r="D7" s="5" t="n">
        <v>16193643</v>
      </c>
      <c r="E7" s="5" t="n">
        <v>15424585</v>
      </c>
    </row>
    <row r="8" spans="1:5">
      <c r="A8" s="4" t="s">
        <v>972</v>
      </c>
      <c r="B8" s="7" t="n">
        <v>1.34</v>
      </c>
      <c r="C8" s="7" t="n">
        <v>1.85</v>
      </c>
      <c r="D8" s="7" t="n">
        <v>2.96</v>
      </c>
      <c r="E8" s="7" t="n">
        <v>3.88</v>
      </c>
    </row>
    <row r="9" spans="1:5">
      <c r="A9" s="4" t="s">
        <v>973</v>
      </c>
      <c r="B9" s="7" t="n">
        <v>1.33</v>
      </c>
      <c r="C9" s="7" t="n">
        <v>1.83</v>
      </c>
      <c r="D9" s="7" t="n">
        <v>2.94</v>
      </c>
      <c r="E9" s="7" t="n">
        <v>3.8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9"/>
    <col customWidth="1" max="5" min="5" width="21"/>
    <col customWidth="1" max="6" min="6" width="21"/>
  </cols>
  <sheetData>
    <row r="1" spans="1:6">
      <c r="A1" s="1" t="s">
        <v>974</v>
      </c>
      <c r="B1" s="2" t="s">
        <v>114</v>
      </c>
      <c r="D1" s="2" t="s">
        <v>1</v>
      </c>
    </row>
    <row r="2" spans="1:6">
      <c r="B2" s="2" t="s">
        <v>738</v>
      </c>
      <c r="C2" s="2" t="s">
        <v>739</v>
      </c>
      <c r="D2" s="2" t="s">
        <v>975</v>
      </c>
      <c r="E2" s="2" t="s">
        <v>739</v>
      </c>
      <c r="F2" s="2" t="s">
        <v>762</v>
      </c>
    </row>
    <row r="3" spans="1:6">
      <c r="A3" s="3" t="s">
        <v>976</v>
      </c>
    </row>
    <row r="4" spans="1:6">
      <c r="A4" s="4" t="s">
        <v>977</v>
      </c>
      <c r="D4" s="5" t="n">
        <v>2</v>
      </c>
    </row>
    <row r="5" spans="1:6">
      <c r="A5" s="4" t="s">
        <v>128</v>
      </c>
      <c r="B5" s="6" t="n">
        <v>75851000</v>
      </c>
      <c r="C5" s="6" t="n">
        <v>64742000</v>
      </c>
      <c r="D5" s="6" t="n">
        <v>143627000</v>
      </c>
      <c r="E5" s="6" t="n">
        <v>129592000</v>
      </c>
    </row>
    <row r="6" spans="1:6">
      <c r="A6" s="4" t="s">
        <v>978</v>
      </c>
      <c r="B6" s="5" t="n">
        <v>1919000</v>
      </c>
      <c r="C6" s="5" t="n">
        <v>1386000</v>
      </c>
      <c r="D6" s="5" t="n">
        <v>4417000</v>
      </c>
      <c r="E6" s="5" t="n">
        <v>1646000</v>
      </c>
    </row>
    <row r="7" spans="1:6">
      <c r="A7" s="4" t="s">
        <v>979</v>
      </c>
      <c r="B7" s="5" t="n">
        <v>22808000</v>
      </c>
      <c r="C7" s="5" t="n">
        <v>23242000</v>
      </c>
      <c r="D7" s="5" t="n">
        <v>44833000</v>
      </c>
      <c r="E7" s="5" t="n">
        <v>50145000</v>
      </c>
    </row>
    <row r="8" spans="1:6">
      <c r="A8" s="4" t="s">
        <v>154</v>
      </c>
      <c r="B8" s="5" t="n">
        <v>70192000</v>
      </c>
      <c r="C8" s="5" t="n">
        <v>52534000</v>
      </c>
      <c r="D8" s="5" t="n">
        <v>127019000</v>
      </c>
      <c r="E8" s="5" t="n">
        <v>106842000</v>
      </c>
    </row>
    <row r="9" spans="1:6">
      <c r="A9" s="4" t="s">
        <v>980</v>
      </c>
      <c r="B9" s="5" t="n">
        <v>26548000</v>
      </c>
      <c r="C9" s="5" t="n">
        <v>34064000</v>
      </c>
      <c r="D9" s="5" t="n">
        <v>57024000</v>
      </c>
      <c r="E9" s="5" t="n">
        <v>71249000</v>
      </c>
    </row>
    <row r="10" spans="1:6">
      <c r="A10" s="4" t="s">
        <v>981</v>
      </c>
      <c r="B10" s="5" t="n">
        <v>4385000</v>
      </c>
      <c r="C10" s="5" t="n">
        <v>5823000</v>
      </c>
      <c r="D10" s="5" t="n">
        <v>9406000</v>
      </c>
      <c r="E10" s="5" t="n">
        <v>11885000</v>
      </c>
    </row>
    <row r="11" spans="1:6">
      <c r="A11" s="4" t="s">
        <v>168</v>
      </c>
      <c r="B11" s="5" t="n">
        <v>22163000</v>
      </c>
      <c r="C11" s="5" t="n">
        <v>28241000</v>
      </c>
      <c r="D11" s="5" t="n">
        <v>47618000</v>
      </c>
      <c r="E11" s="5" t="n">
        <v>59364000</v>
      </c>
    </row>
    <row r="12" spans="1:6">
      <c r="A12" s="4" t="s">
        <v>982</v>
      </c>
      <c r="B12" s="5" t="n">
        <v>8657453000</v>
      </c>
      <c r="C12" s="5" t="n">
        <v>7462156000</v>
      </c>
      <c r="D12" s="5" t="n">
        <v>8657453000</v>
      </c>
      <c r="E12" s="5" t="n">
        <v>7462156000</v>
      </c>
      <c r="F12" s="6" t="n">
        <v>7804308000</v>
      </c>
    </row>
    <row r="13" spans="1:6">
      <c r="A13" s="4" t="s">
        <v>983</v>
      </c>
    </row>
    <row r="14" spans="1:6">
      <c r="A14" s="3" t="s">
        <v>976</v>
      </c>
    </row>
    <row r="15" spans="1:6">
      <c r="A15" s="4" t="s">
        <v>128</v>
      </c>
      <c r="B15" s="5" t="n">
        <v>74893000</v>
      </c>
      <c r="C15" s="5" t="n">
        <v>62683000</v>
      </c>
      <c r="D15" s="5" t="n">
        <v>141175000</v>
      </c>
      <c r="E15" s="5" t="n">
        <v>124124000</v>
      </c>
    </row>
    <row r="16" spans="1:6">
      <c r="A16" s="4" t="s">
        <v>978</v>
      </c>
      <c r="B16" s="5" t="n">
        <v>1803000</v>
      </c>
      <c r="C16" s="5" t="n">
        <v>1623000</v>
      </c>
      <c r="D16" s="5" t="n">
        <v>4243000</v>
      </c>
      <c r="E16" s="5" t="n">
        <v>1556000</v>
      </c>
    </row>
    <row r="17" spans="1:6">
      <c r="A17" s="4" t="s">
        <v>979</v>
      </c>
      <c r="B17" s="5" t="n">
        <v>22674000</v>
      </c>
      <c r="C17" s="5" t="n">
        <v>22070000</v>
      </c>
      <c r="D17" s="5" t="n">
        <v>43382000</v>
      </c>
      <c r="E17" s="5" t="n">
        <v>41985000</v>
      </c>
    </row>
    <row r="18" spans="1:6">
      <c r="A18" s="4" t="s">
        <v>154</v>
      </c>
      <c r="B18" s="5" t="n">
        <v>60014000</v>
      </c>
      <c r="C18" s="5" t="n">
        <v>48169000</v>
      </c>
      <c r="D18" s="5" t="n">
        <v>111988000</v>
      </c>
      <c r="E18" s="5" t="n">
        <v>97170000</v>
      </c>
    </row>
    <row r="19" spans="1:6">
      <c r="A19" s="4" t="s">
        <v>980</v>
      </c>
      <c r="B19" s="5" t="n">
        <v>35750000</v>
      </c>
      <c r="C19" s="5" t="n">
        <v>34961000</v>
      </c>
      <c r="D19" s="5" t="n">
        <v>68326000</v>
      </c>
      <c r="E19" s="5" t="n">
        <v>67383000</v>
      </c>
    </row>
    <row r="20" spans="1:6">
      <c r="A20" s="4" t="s">
        <v>981</v>
      </c>
      <c r="B20" s="5" t="n">
        <v>6368000</v>
      </c>
      <c r="C20" s="5" t="n">
        <v>6164000</v>
      </c>
      <c r="D20" s="5" t="n">
        <v>12252000</v>
      </c>
      <c r="E20" s="5" t="n">
        <v>11841000</v>
      </c>
    </row>
    <row r="21" spans="1:6">
      <c r="A21" s="4" t="s">
        <v>168</v>
      </c>
      <c r="B21" s="5" t="n">
        <v>29382000</v>
      </c>
      <c r="C21" s="5" t="n">
        <v>28797000</v>
      </c>
      <c r="D21" s="5" t="n">
        <v>56074000</v>
      </c>
      <c r="E21" s="5" t="n">
        <v>55542000</v>
      </c>
    </row>
    <row r="22" spans="1:6">
      <c r="A22" s="4" t="s">
        <v>982</v>
      </c>
      <c r="B22" s="5" t="n">
        <v>8607583000</v>
      </c>
      <c r="C22" s="5" t="n">
        <v>7404498000</v>
      </c>
      <c r="D22" s="5" t="n">
        <v>8607583000</v>
      </c>
      <c r="E22" s="5" t="n">
        <v>7404498000</v>
      </c>
    </row>
    <row r="23" spans="1:6">
      <c r="A23" s="4" t="s">
        <v>984</v>
      </c>
    </row>
    <row r="24" spans="1:6">
      <c r="A24" s="3" t="s">
        <v>976</v>
      </c>
    </row>
    <row r="25" spans="1:6">
      <c r="A25" s="4" t="s">
        <v>128</v>
      </c>
      <c r="B25" s="5" t="n">
        <v>1217000</v>
      </c>
      <c r="C25" s="5" t="n">
        <v>1261000</v>
      </c>
      <c r="D25" s="5" t="n">
        <v>2542000</v>
      </c>
      <c r="E25" s="5" t="n">
        <v>2566000</v>
      </c>
    </row>
    <row r="26" spans="1:6">
      <c r="A26" s="4" t="s">
        <v>978</v>
      </c>
      <c r="B26" s="5" t="n">
        <v>170000</v>
      </c>
      <c r="C26" s="5" t="n">
        <v>87000</v>
      </c>
      <c r="D26" s="5" t="n">
        <v>315000</v>
      </c>
      <c r="E26" s="5" t="n">
        <v>590000</v>
      </c>
    </row>
    <row r="27" spans="1:6">
      <c r="A27" s="4" t="s">
        <v>979</v>
      </c>
      <c r="B27" s="5" t="n">
        <v>51000</v>
      </c>
      <c r="C27" s="5" t="n">
        <v>42000</v>
      </c>
      <c r="D27" s="5" t="n">
        <v>83000</v>
      </c>
      <c r="E27" s="5" t="n">
        <v>72000</v>
      </c>
    </row>
    <row r="28" spans="1:6">
      <c r="A28" s="4" t="s">
        <v>154</v>
      </c>
      <c r="B28" s="5" t="n">
        <v>891000</v>
      </c>
      <c r="C28" s="5" t="n">
        <v>842000</v>
      </c>
      <c r="D28" s="5" t="n">
        <v>1736000</v>
      </c>
      <c r="E28" s="5" t="n">
        <v>1602000</v>
      </c>
    </row>
    <row r="29" spans="1:6">
      <c r="A29" s="4" t="s">
        <v>980</v>
      </c>
      <c r="B29" s="5" t="n">
        <v>207000</v>
      </c>
      <c r="C29" s="5" t="n">
        <v>374000</v>
      </c>
      <c r="D29" s="5" t="n">
        <v>574000</v>
      </c>
      <c r="E29" s="5" t="n">
        <v>446000</v>
      </c>
    </row>
    <row r="30" spans="1:6">
      <c r="A30" s="4" t="s">
        <v>981</v>
      </c>
      <c r="B30" s="5" t="n">
        <v>44000</v>
      </c>
      <c r="C30" s="5" t="n">
        <v>79000</v>
      </c>
      <c r="D30" s="5" t="n">
        <v>124000</v>
      </c>
      <c r="E30" s="5" t="n">
        <v>94000</v>
      </c>
    </row>
    <row r="31" spans="1:6">
      <c r="A31" s="4" t="s">
        <v>168</v>
      </c>
      <c r="B31" s="5" t="n">
        <v>163000</v>
      </c>
      <c r="C31" s="5" t="n">
        <v>295000</v>
      </c>
      <c r="D31" s="5" t="n">
        <v>450000</v>
      </c>
      <c r="E31" s="5" t="n">
        <v>352000</v>
      </c>
    </row>
    <row r="32" spans="1:6">
      <c r="A32" s="4" t="s">
        <v>982</v>
      </c>
      <c r="B32" s="5" t="n">
        <v>29222000</v>
      </c>
      <c r="C32" s="5" t="n">
        <v>29232000</v>
      </c>
      <c r="D32" s="5" t="n">
        <v>29222000</v>
      </c>
      <c r="E32" s="5" t="n">
        <v>29232000</v>
      </c>
    </row>
    <row r="33" spans="1:6">
      <c r="A33" s="4" t="s">
        <v>985</v>
      </c>
    </row>
    <row r="34" spans="1:6">
      <c r="A34" s="3" t="s">
        <v>976</v>
      </c>
    </row>
    <row r="35" spans="1:6">
      <c r="A35" s="4" t="s">
        <v>128</v>
      </c>
      <c r="B35" s="5" t="n">
        <v>-259000</v>
      </c>
      <c r="C35" s="5" t="n">
        <v>798000</v>
      </c>
      <c r="D35" s="5" t="n">
        <v>-90000</v>
      </c>
      <c r="E35" s="5" t="n">
        <v>2902000</v>
      </c>
    </row>
    <row r="36" spans="1:6">
      <c r="A36" s="4" t="s">
        <v>978</v>
      </c>
      <c r="B36" s="5" t="n">
        <v>-54000</v>
      </c>
      <c r="C36" s="5" t="n">
        <v>-324000</v>
      </c>
      <c r="D36" s="5" t="n">
        <v>-141000</v>
      </c>
      <c r="E36" s="5" t="n">
        <v>-500000</v>
      </c>
    </row>
    <row r="37" spans="1:6">
      <c r="A37" s="4" t="s">
        <v>979</v>
      </c>
      <c r="B37" s="5" t="n">
        <v>83000</v>
      </c>
      <c r="C37" s="5" t="n">
        <v>1130000</v>
      </c>
      <c r="D37" s="5" t="n">
        <v>1368000</v>
      </c>
      <c r="E37" s="5" t="n">
        <v>8088000</v>
      </c>
    </row>
    <row r="38" spans="1:6">
      <c r="A38" s="4" t="s">
        <v>154</v>
      </c>
      <c r="B38" s="5" t="n">
        <v>9287000</v>
      </c>
      <c r="C38" s="5" t="n">
        <v>3523000</v>
      </c>
      <c r="D38" s="5" t="n">
        <v>13295000</v>
      </c>
      <c r="E38" s="5" t="n">
        <v>8070000</v>
      </c>
    </row>
    <row r="39" spans="1:6">
      <c r="A39" s="4" t="s">
        <v>980</v>
      </c>
      <c r="B39" s="5" t="n">
        <v>-9409000</v>
      </c>
      <c r="C39" s="5" t="n">
        <v>-1271000</v>
      </c>
      <c r="D39" s="5" t="n">
        <v>-11876000</v>
      </c>
      <c r="E39" s="5" t="n">
        <v>3420000</v>
      </c>
    </row>
    <row r="40" spans="1:6">
      <c r="A40" s="4" t="s">
        <v>981</v>
      </c>
      <c r="B40" s="5" t="n">
        <v>-2027000</v>
      </c>
      <c r="C40" s="5" t="n">
        <v>-420000</v>
      </c>
      <c r="D40" s="5" t="n">
        <v>-2970000</v>
      </c>
      <c r="E40" s="5" t="n">
        <v>-50000</v>
      </c>
    </row>
    <row r="41" spans="1:6">
      <c r="A41" s="4" t="s">
        <v>168</v>
      </c>
      <c r="B41" s="5" t="n">
        <v>-7382000</v>
      </c>
      <c r="C41" s="5" t="n">
        <v>-851000</v>
      </c>
      <c r="D41" s="5" t="n">
        <v>-8906000</v>
      </c>
      <c r="E41" s="5" t="n">
        <v>3470000</v>
      </c>
    </row>
    <row r="42" spans="1:6">
      <c r="A42" s="4" t="s">
        <v>982</v>
      </c>
      <c r="B42" s="6" t="n">
        <v>20648000</v>
      </c>
      <c r="C42" s="6" t="n">
        <v>28426000</v>
      </c>
      <c r="D42" s="6" t="n">
        <v>20648000</v>
      </c>
      <c r="E42" s="6" t="n">
        <v>28426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86</v>
      </c>
      <c r="B1" s="2" t="s">
        <v>114</v>
      </c>
      <c r="D1" s="2" t="s">
        <v>1</v>
      </c>
      <c r="F1" s="2" t="s">
        <v>453</v>
      </c>
    </row>
    <row r="2" spans="1:6">
      <c r="B2" s="2" t="s">
        <v>2</v>
      </c>
      <c r="C2" s="2" t="s">
        <v>115</v>
      </c>
      <c r="D2" s="2" t="s">
        <v>2</v>
      </c>
      <c r="E2" s="2" t="s">
        <v>115</v>
      </c>
      <c r="F2" s="2" t="s">
        <v>58</v>
      </c>
    </row>
    <row r="3" spans="1:6">
      <c r="A3" s="3" t="s">
        <v>987</v>
      </c>
    </row>
    <row r="4" spans="1:6">
      <c r="A4" s="4" t="s">
        <v>988</v>
      </c>
      <c r="B4" s="6" t="n">
        <v>10270</v>
      </c>
      <c r="D4" s="6" t="n">
        <v>10270</v>
      </c>
    </row>
    <row r="5" spans="1:6">
      <c r="A5" s="4" t="s">
        <v>962</v>
      </c>
      <c r="B5" s="5" t="n">
        <v>195984</v>
      </c>
      <c r="D5" s="5" t="n">
        <v>195984</v>
      </c>
      <c r="F5" s="5" t="n">
        <v>152631</v>
      </c>
    </row>
    <row r="6" spans="1:6">
      <c r="A6" s="4" t="s">
        <v>989</v>
      </c>
      <c r="D6" s="5" t="n">
        <v>-27719</v>
      </c>
      <c r="E6" s="5" t="n">
        <v>-18800</v>
      </c>
    </row>
    <row r="7" spans="1:6">
      <c r="A7" s="4" t="s">
        <v>990</v>
      </c>
      <c r="D7" s="5" t="n">
        <v>8736</v>
      </c>
      <c r="E7" s="5" t="n">
        <v>5879</v>
      </c>
    </row>
    <row r="8" spans="1:6">
      <c r="A8" s="4" t="s">
        <v>991</v>
      </c>
      <c r="D8" s="5" t="n">
        <v>18983</v>
      </c>
      <c r="E8" s="5" t="n">
        <v>12921</v>
      </c>
    </row>
    <row r="9" spans="1:6">
      <c r="A9" s="4" t="s">
        <v>992</v>
      </c>
      <c r="D9" s="5" t="n">
        <v>0</v>
      </c>
    </row>
    <row r="10" spans="1:6">
      <c r="A10" s="4" t="s">
        <v>195</v>
      </c>
      <c r="B10" s="6" t="n">
        <v>1200</v>
      </c>
      <c r="C10" s="6" t="n">
        <v>900</v>
      </c>
      <c r="D10" s="6" t="n">
        <v>2500</v>
      </c>
      <c r="E10" s="6" t="n">
        <v>2000</v>
      </c>
    </row>
    <row r="11" spans="1:6">
      <c r="A11" s="4" t="s">
        <v>993</v>
      </c>
      <c r="D11" s="5" t="n">
        <v>-3368</v>
      </c>
    </row>
    <row r="12" spans="1:6">
      <c r="A12" s="4" t="s">
        <v>994</v>
      </c>
    </row>
    <row r="13" spans="1:6">
      <c r="A13" s="3" t="s">
        <v>987</v>
      </c>
    </row>
    <row r="14" spans="1:6">
      <c r="A14" s="4" t="s">
        <v>988</v>
      </c>
      <c r="B14" s="5" t="n">
        <v>2590</v>
      </c>
      <c r="D14" s="6" t="n">
        <v>2590</v>
      </c>
    </row>
    <row r="15" spans="1:6">
      <c r="A15" s="4" t="s">
        <v>995</v>
      </c>
    </row>
    <row r="16" spans="1:6">
      <c r="A16" s="3" t="s">
        <v>987</v>
      </c>
    </row>
    <row r="17" spans="1:6">
      <c r="A17" s="4" t="s">
        <v>988</v>
      </c>
      <c r="B17" s="5" t="n">
        <v>4071</v>
      </c>
      <c r="D17" s="5" t="n">
        <v>4071</v>
      </c>
    </row>
    <row r="18" spans="1:6">
      <c r="A18" s="4" t="s">
        <v>996</v>
      </c>
    </row>
    <row r="19" spans="1:6">
      <c r="A19" s="3" t="s">
        <v>987</v>
      </c>
    </row>
    <row r="20" spans="1:6">
      <c r="A20" s="4" t="s">
        <v>988</v>
      </c>
      <c r="B20" s="5" t="n">
        <v>2402</v>
      </c>
      <c r="D20" s="5" t="n">
        <v>2402</v>
      </c>
    </row>
    <row r="21" spans="1:6">
      <c r="A21" s="4" t="s">
        <v>997</v>
      </c>
    </row>
    <row r="22" spans="1:6">
      <c r="A22" s="3" t="s">
        <v>987</v>
      </c>
    </row>
    <row r="23" spans="1:6">
      <c r="A23" s="4" t="s">
        <v>988</v>
      </c>
      <c r="B23" s="5" t="n">
        <v>1043</v>
      </c>
      <c r="D23" s="5" t="n">
        <v>1043</v>
      </c>
    </row>
    <row r="24" spans="1:6">
      <c r="A24" s="4" t="s">
        <v>998</v>
      </c>
    </row>
    <row r="25" spans="1:6">
      <c r="A25" s="3" t="s">
        <v>987</v>
      </c>
    </row>
    <row r="26" spans="1:6">
      <c r="A26" s="4" t="s">
        <v>988</v>
      </c>
      <c r="B26" s="6" t="n">
        <v>164</v>
      </c>
      <c r="D26" s="6" t="n">
        <v>164</v>
      </c>
    </row>
    <row r="27" spans="1:6">
      <c r="A27" s="4" t="s">
        <v>999</v>
      </c>
    </row>
    <row r="28" spans="1:6">
      <c r="A28" s="3" t="s">
        <v>987</v>
      </c>
    </row>
    <row r="29" spans="1:6">
      <c r="A29" s="4" t="s">
        <v>1000</v>
      </c>
      <c r="B29" s="5" t="n">
        <v>750000</v>
      </c>
      <c r="D29" s="5" t="n">
        <v>750000</v>
      </c>
    </row>
    <row r="30" spans="1:6">
      <c r="A30" s="4" t="s">
        <v>1001</v>
      </c>
      <c r="B30" s="5" t="n">
        <v>615333</v>
      </c>
      <c r="D30" s="5" t="n">
        <v>615333</v>
      </c>
    </row>
    <row r="31" spans="1:6">
      <c r="A31" s="4" t="s">
        <v>966</v>
      </c>
      <c r="D31" s="5" t="n">
        <v>74440</v>
      </c>
    </row>
    <row r="32" spans="1:6">
      <c r="A32" s="4" t="s">
        <v>1002</v>
      </c>
    </row>
    <row r="33" spans="1:6">
      <c r="A33" s="3" t="s">
        <v>987</v>
      </c>
    </row>
    <row r="34" spans="1:6">
      <c r="A34" s="4" t="s">
        <v>1000</v>
      </c>
      <c r="B34" s="5" t="n">
        <v>150000</v>
      </c>
      <c r="D34" s="5" t="n">
        <v>150000</v>
      </c>
    </row>
    <row r="35" spans="1:6">
      <c r="A35" s="4" t="s">
        <v>1001</v>
      </c>
      <c r="B35" s="5" t="n">
        <v>127200</v>
      </c>
      <c r="D35" s="5" t="n">
        <v>127200</v>
      </c>
    </row>
    <row r="36" spans="1:6">
      <c r="A36" s="4" t="s">
        <v>1003</v>
      </c>
    </row>
    <row r="37" spans="1:6">
      <c r="A37" s="3" t="s">
        <v>987</v>
      </c>
    </row>
    <row r="38" spans="1:6">
      <c r="A38" s="4" t="s">
        <v>962</v>
      </c>
      <c r="B38" s="5" t="n">
        <v>61317</v>
      </c>
      <c r="D38" s="5" t="n">
        <v>61317</v>
      </c>
    </row>
    <row r="39" spans="1:6">
      <c r="A39" s="4" t="s">
        <v>1000</v>
      </c>
      <c r="B39" s="5" t="n">
        <v>600000</v>
      </c>
      <c r="D39" s="5" t="n">
        <v>600000</v>
      </c>
    </row>
    <row r="40" spans="1:6">
      <c r="A40" s="4" t="s">
        <v>1004</v>
      </c>
    </row>
    <row r="41" spans="1:6">
      <c r="A41" s="3" t="s">
        <v>987</v>
      </c>
    </row>
    <row r="42" spans="1:6">
      <c r="A42" s="4" t="s">
        <v>966</v>
      </c>
      <c r="B42" s="5" t="n">
        <v>0</v>
      </c>
      <c r="D42" s="5" t="n">
        <v>58740</v>
      </c>
    </row>
    <row r="43" spans="1:6">
      <c r="A43" s="4" t="s">
        <v>1005</v>
      </c>
    </row>
    <row r="44" spans="1:6">
      <c r="A44" s="3" t="s">
        <v>987</v>
      </c>
    </row>
    <row r="45" spans="1:6">
      <c r="A45" s="4" t="s">
        <v>966</v>
      </c>
      <c r="E45" s="5" t="n">
        <v>48053</v>
      </c>
    </row>
    <row r="46" spans="1:6">
      <c r="A46" s="4" t="s">
        <v>965</v>
      </c>
    </row>
    <row r="47" spans="1:6">
      <c r="A47" s="3" t="s">
        <v>987</v>
      </c>
    </row>
    <row r="48" spans="1:6">
      <c r="A48" s="4" t="s">
        <v>966</v>
      </c>
      <c r="D48" s="5" t="n">
        <v>15700</v>
      </c>
    </row>
    <row r="49" spans="1:6">
      <c r="A49" s="4" t="s">
        <v>1006</v>
      </c>
    </row>
    <row r="50" spans="1:6">
      <c r="A50" s="3" t="s">
        <v>987</v>
      </c>
    </row>
    <row r="51" spans="1:6">
      <c r="A51" s="4" t="s">
        <v>966</v>
      </c>
      <c r="D51" s="5" t="n">
        <v>15700</v>
      </c>
      <c r="F51" s="5" t="n">
        <v>1363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15</v>
      </c>
    </row>
    <row r="3" spans="1:3">
      <c r="A3" s="3" t="s">
        <v>212</v>
      </c>
    </row>
    <row r="4" spans="1:3">
      <c r="A4" s="4" t="s">
        <v>129</v>
      </c>
      <c r="B4" s="6" t="n">
        <v>4417</v>
      </c>
      <c r="C4" s="6" t="n">
        <v>1646</v>
      </c>
    </row>
    <row r="5" spans="1:3">
      <c r="A5" s="4" t="s">
        <v>213</v>
      </c>
      <c r="B5" s="5" t="n">
        <v>-3263</v>
      </c>
      <c r="C5" s="5" t="n">
        <v>-3055</v>
      </c>
    </row>
    <row r="6" spans="1:3">
      <c r="A6" s="4" t="s">
        <v>214</v>
      </c>
      <c r="B6" s="5" t="n">
        <v>4430</v>
      </c>
      <c r="C6" s="5" t="n">
        <v>4294</v>
      </c>
    </row>
    <row r="7" spans="1:3">
      <c r="A7" s="4" t="s">
        <v>215</v>
      </c>
      <c r="B7" s="5" t="n">
        <v>-870</v>
      </c>
      <c r="C7" s="5" t="n">
        <v>0</v>
      </c>
    </row>
    <row r="8" spans="1:3">
      <c r="A8" s="4" t="s">
        <v>213</v>
      </c>
      <c r="B8" s="5" t="n">
        <v>770</v>
      </c>
      <c r="C8" s="5" t="n">
        <v>656</v>
      </c>
    </row>
    <row r="9" spans="1:3">
      <c r="A9" s="4" t="s">
        <v>216</v>
      </c>
      <c r="B9" s="5" t="n">
        <v>607</v>
      </c>
      <c r="C9" s="5" t="n">
        <v>2271</v>
      </c>
    </row>
    <row r="10" spans="1:3">
      <c r="A10" s="4" t="s">
        <v>138</v>
      </c>
      <c r="B10" s="5" t="n">
        <v>1974</v>
      </c>
      <c r="C10" s="5" t="n">
        <v>4544</v>
      </c>
    </row>
    <row r="11" spans="1:3">
      <c r="A11" s="4" t="s">
        <v>217</v>
      </c>
      <c r="B11" s="5" t="n">
        <v>-112038</v>
      </c>
      <c r="C11" s="5" t="n">
        <v>-96290</v>
      </c>
    </row>
    <row r="12" spans="1:3">
      <c r="A12" s="4" t="s">
        <v>218</v>
      </c>
      <c r="B12" s="5" t="n">
        <v>108708</v>
      </c>
      <c r="C12" s="5" t="n">
        <v>94550</v>
      </c>
    </row>
    <row r="13" spans="1:3">
      <c r="A13" s="4" t="s">
        <v>219</v>
      </c>
      <c r="B13" s="5" t="n">
        <v>2520</v>
      </c>
      <c r="C13" s="5" t="n">
        <v>2017</v>
      </c>
    </row>
    <row r="14" spans="1:3">
      <c r="A14" s="4" t="s">
        <v>135</v>
      </c>
      <c r="B14" s="5" t="n">
        <v>82</v>
      </c>
      <c r="C14" s="5" t="n">
        <v>321</v>
      </c>
    </row>
    <row r="15" spans="1:3">
      <c r="A15" s="4" t="s">
        <v>220</v>
      </c>
      <c r="B15" s="5" t="n">
        <v>171</v>
      </c>
      <c r="C15" s="5" t="n">
        <v>-4174</v>
      </c>
    </row>
    <row r="16" spans="1:3">
      <c r="A16" s="4" t="s">
        <v>133</v>
      </c>
      <c r="B16" s="5" t="n">
        <v>-2292</v>
      </c>
      <c r="C16" s="5" t="n">
        <v>-2040</v>
      </c>
    </row>
    <row r="17" spans="1:3">
      <c r="A17" s="4" t="s">
        <v>221</v>
      </c>
      <c r="B17" s="5" t="n">
        <v>3625</v>
      </c>
      <c r="C17" s="5" t="n">
        <v>3702</v>
      </c>
    </row>
    <row r="18" spans="1:3">
      <c r="A18" s="3" t="s">
        <v>222</v>
      </c>
    </row>
    <row r="19" spans="1:3">
      <c r="A19" s="4" t="s">
        <v>223</v>
      </c>
      <c r="B19" s="5" t="n">
        <v>2412</v>
      </c>
      <c r="C19" s="5" t="n">
        <v>3154</v>
      </c>
    </row>
    <row r="20" spans="1:3">
      <c r="A20" s="4" t="s">
        <v>224</v>
      </c>
      <c r="B20" s="5" t="n">
        <v>-4046</v>
      </c>
      <c r="C20" s="5" t="n">
        <v>1731</v>
      </c>
    </row>
    <row r="21" spans="1:3">
      <c r="A21" s="4" t="s">
        <v>225</v>
      </c>
      <c r="B21" s="5" t="n">
        <v>46196</v>
      </c>
      <c r="C21" s="5" t="n">
        <v>60258</v>
      </c>
    </row>
    <row r="22" spans="1:3">
      <c r="A22" s="3" t="s">
        <v>226</v>
      </c>
    </row>
    <row r="23" spans="1:3">
      <c r="A23" s="4" t="s">
        <v>227</v>
      </c>
      <c r="B23" s="5" t="n">
        <v>9456</v>
      </c>
      <c r="C23" s="5" t="n">
        <v>0</v>
      </c>
    </row>
    <row r="24" spans="1:3">
      <c r="A24" s="4" t="s">
        <v>228</v>
      </c>
      <c r="B24" s="5" t="n">
        <v>56448</v>
      </c>
      <c r="C24" s="5" t="n">
        <v>244398</v>
      </c>
    </row>
    <row r="25" spans="1:3">
      <c r="A25" s="3" t="s">
        <v>229</v>
      </c>
    </row>
    <row r="26" spans="1:3">
      <c r="A26" s="4" t="s">
        <v>230</v>
      </c>
      <c r="B26" s="5" t="n">
        <v>94601</v>
      </c>
      <c r="C26" s="5" t="n">
        <v>97008</v>
      </c>
    </row>
    <row r="27" spans="1:3">
      <c r="A27" s="4" t="s">
        <v>231</v>
      </c>
      <c r="B27" s="5" t="n">
        <v>225</v>
      </c>
      <c r="C27" s="5" t="n">
        <v>9885</v>
      </c>
    </row>
    <row r="28" spans="1:3">
      <c r="A28" s="3" t="s">
        <v>232</v>
      </c>
    </row>
    <row r="29" spans="1:3">
      <c r="A29" s="4" t="s">
        <v>233</v>
      </c>
      <c r="B29" s="5" t="n">
        <v>0</v>
      </c>
      <c r="C29" s="5" t="n">
        <v>373372</v>
      </c>
    </row>
    <row r="30" spans="1:3">
      <c r="A30" s="4" t="s">
        <v>234</v>
      </c>
      <c r="B30" s="5" t="n">
        <v>0</v>
      </c>
      <c r="C30" s="5" t="n">
        <v>-4946</v>
      </c>
    </row>
    <row r="31" spans="1:3">
      <c r="A31" s="4" t="s">
        <v>235</v>
      </c>
      <c r="B31" s="5" t="n">
        <v>0</v>
      </c>
      <c r="C31" s="5" t="n">
        <v>-2590</v>
      </c>
    </row>
    <row r="32" spans="1:3">
      <c r="A32" s="4" t="s">
        <v>236</v>
      </c>
      <c r="B32" s="5" t="n">
        <v>-2686</v>
      </c>
      <c r="C32" s="5" t="n">
        <v>0</v>
      </c>
    </row>
    <row r="33" spans="1:3">
      <c r="A33" s="4" t="s">
        <v>237</v>
      </c>
      <c r="B33" s="5" t="n">
        <v>2138</v>
      </c>
      <c r="C33" s="5" t="n">
        <v>264</v>
      </c>
    </row>
    <row r="34" spans="1:3">
      <c r="A34" s="4" t="s">
        <v>238</v>
      </c>
      <c r="B34" s="5" t="n">
        <v>-98056</v>
      </c>
      <c r="C34" s="5" t="n">
        <v>53162</v>
      </c>
    </row>
    <row r="35" spans="1:3">
      <c r="A35" s="4" t="s">
        <v>239</v>
      </c>
      <c r="B35" s="5" t="n">
        <v>-3634</v>
      </c>
      <c r="C35" s="5" t="n">
        <v>0</v>
      </c>
    </row>
    <row r="36" spans="1:3">
      <c r="A36" s="4" t="s">
        <v>240</v>
      </c>
      <c r="B36" s="5" t="n">
        <v>900</v>
      </c>
      <c r="C36" s="5" t="n">
        <v>11461</v>
      </c>
    </row>
    <row r="37" spans="1:3">
      <c r="A37" s="4" t="s">
        <v>241</v>
      </c>
      <c r="B37" s="5" t="n">
        <v>1344</v>
      </c>
      <c r="C37" s="5" t="n">
        <v>1379</v>
      </c>
    </row>
    <row r="38" spans="1:3">
      <c r="A38" s="3" t="s">
        <v>242</v>
      </c>
    </row>
    <row r="39" spans="1:3">
      <c r="A39" s="4" t="s">
        <v>243</v>
      </c>
      <c r="B39" s="5" t="n">
        <v>-8666</v>
      </c>
      <c r="C39" s="5" t="n">
        <v>-3950</v>
      </c>
    </row>
    <row r="40" spans="1:3">
      <c r="A40" s="4" t="s">
        <v>244</v>
      </c>
      <c r="B40" s="5" t="n">
        <v>47239</v>
      </c>
      <c r="C40" s="5" t="n">
        <v>32699</v>
      </c>
    </row>
    <row r="41" spans="1:3">
      <c r="A41" s="3" t="s">
        <v>245</v>
      </c>
    </row>
    <row r="42" spans="1:3">
      <c r="A42" s="4" t="s">
        <v>246</v>
      </c>
      <c r="B42" s="5" t="n">
        <v>138828</v>
      </c>
      <c r="C42" s="5" t="n">
        <v>198518</v>
      </c>
    </row>
    <row r="43" spans="1:3">
      <c r="A43" s="4" t="s">
        <v>247</v>
      </c>
      <c r="B43" s="5" t="n">
        <v>-70151</v>
      </c>
      <c r="C43" s="5" t="n">
        <v>-175150</v>
      </c>
    </row>
    <row r="44" spans="1:3">
      <c r="A44" s="4" t="s">
        <v>248</v>
      </c>
      <c r="B44" s="5" t="n">
        <v>75000</v>
      </c>
      <c r="C44" s="5" t="n">
        <v>25000</v>
      </c>
    </row>
    <row r="45" spans="1:3">
      <c r="A45" s="4" t="s">
        <v>249</v>
      </c>
      <c r="B45" s="5" t="n">
        <v>-75000</v>
      </c>
      <c r="C45" s="5" t="n">
        <v>-125000</v>
      </c>
    </row>
    <row r="46" spans="1:3">
      <c r="A46" s="4" t="s">
        <v>250</v>
      </c>
      <c r="B46" s="5" t="n">
        <v>-827</v>
      </c>
      <c r="C46" s="5" t="n">
        <v>-610</v>
      </c>
    </row>
    <row r="47" spans="1:3">
      <c r="A47" s="4" t="s">
        <v>251</v>
      </c>
      <c r="B47" s="5" t="n">
        <v>-32952</v>
      </c>
      <c r="C47" s="5" t="n">
        <v>-5784</v>
      </c>
    </row>
    <row r="48" spans="1:3">
      <c r="A48" s="4" t="s">
        <v>252</v>
      </c>
      <c r="B48" s="5" t="n">
        <v>-36042</v>
      </c>
      <c r="C48" s="5" t="n">
        <v>-32884</v>
      </c>
    </row>
    <row r="49" spans="1:3">
      <c r="A49" s="4" t="s">
        <v>253</v>
      </c>
      <c r="B49" s="5" t="n">
        <v>-1144</v>
      </c>
      <c r="C49" s="5" t="n">
        <v>-115910</v>
      </c>
    </row>
    <row r="50" spans="1:3">
      <c r="A50" s="4" t="s">
        <v>254</v>
      </c>
      <c r="B50" s="5" t="n">
        <v>92291</v>
      </c>
      <c r="C50" s="5" t="n">
        <v>-22953</v>
      </c>
    </row>
    <row r="51" spans="1:3">
      <c r="A51" s="4" t="s">
        <v>255</v>
      </c>
      <c r="B51" s="5" t="n">
        <v>167214</v>
      </c>
      <c r="C51" s="5" t="n">
        <v>169112</v>
      </c>
    </row>
    <row r="52" spans="1:3">
      <c r="A52" s="4" t="s">
        <v>256</v>
      </c>
      <c r="B52" s="5" t="n">
        <v>259505</v>
      </c>
      <c r="C52" s="5" t="n">
        <v>146159</v>
      </c>
    </row>
    <row r="53" spans="1:3">
      <c r="A53" s="3" t="s">
        <v>257</v>
      </c>
    </row>
    <row r="54" spans="1:3">
      <c r="A54" s="4" t="s">
        <v>258</v>
      </c>
      <c r="B54" s="5" t="n">
        <v>30039</v>
      </c>
      <c r="C54" s="5" t="n">
        <v>18766</v>
      </c>
    </row>
    <row r="55" spans="1:3">
      <c r="A55" s="4" t="s">
        <v>259</v>
      </c>
      <c r="B55" s="5" t="n">
        <v>5270</v>
      </c>
      <c r="C55" s="5" t="n">
        <v>2500</v>
      </c>
    </row>
    <row r="56" spans="1:3">
      <c r="A56" s="3" t="s">
        <v>260</v>
      </c>
    </row>
    <row r="57" spans="1:3">
      <c r="A57" s="4" t="s">
        <v>261</v>
      </c>
      <c r="B57" s="5" t="n">
        <v>715</v>
      </c>
      <c r="C57" s="5" t="n">
        <v>861</v>
      </c>
    </row>
    <row r="58" spans="1:3">
      <c r="A58" s="4" t="s">
        <v>262</v>
      </c>
      <c r="B58" s="5" t="n">
        <v>11009</v>
      </c>
      <c r="C58" s="5" t="n">
        <v>0</v>
      </c>
    </row>
    <row r="59" spans="1:3">
      <c r="A59" s="4" t="s">
        <v>263</v>
      </c>
      <c r="B59" s="5" t="n">
        <v>10000</v>
      </c>
      <c r="C59" s="5" t="n">
        <v>0</v>
      </c>
    </row>
    <row r="60" spans="1:3">
      <c r="A60" s="4" t="s">
        <v>264</v>
      </c>
    </row>
    <row r="61" spans="1:3">
      <c r="A61" s="3" t="s">
        <v>222</v>
      </c>
    </row>
    <row r="62" spans="1:3">
      <c r="A62" s="4" t="s">
        <v>265</v>
      </c>
      <c r="B62" s="5" t="n">
        <v>-2258</v>
      </c>
      <c r="C62" s="5" t="n">
        <v>-1079</v>
      </c>
    </row>
    <row r="63" spans="1:3">
      <c r="A63" s="4" t="s">
        <v>266</v>
      </c>
    </row>
    <row r="64" spans="1:3">
      <c r="A64" s="3" t="s">
        <v>212</v>
      </c>
    </row>
    <row r="65" spans="1:3">
      <c r="A65" s="4" t="s">
        <v>267</v>
      </c>
      <c r="B65" s="6" t="n">
        <v>2423</v>
      </c>
      <c r="C65" s="6" t="n">
        <v>226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7</v>
      </c>
      <c r="B1" s="2" t="s">
        <v>114</v>
      </c>
      <c r="D1" s="2" t="s">
        <v>1</v>
      </c>
    </row>
    <row r="2" spans="1:5">
      <c r="B2" s="2" t="s">
        <v>2</v>
      </c>
      <c r="C2" s="2" t="s">
        <v>115</v>
      </c>
      <c r="D2" s="2" t="s">
        <v>2</v>
      </c>
      <c r="E2" s="2" t="s">
        <v>115</v>
      </c>
    </row>
    <row r="3" spans="1:5">
      <c r="A3" s="3" t="s">
        <v>1008</v>
      </c>
    </row>
    <row r="4" spans="1:5">
      <c r="A4" s="4" t="s">
        <v>1009</v>
      </c>
      <c r="B4" s="6" t="n">
        <v>1468</v>
      </c>
      <c r="C4" s="6" t="n">
        <v>1637</v>
      </c>
      <c r="D4" s="6" t="n">
        <v>2936</v>
      </c>
      <c r="E4" s="6" t="n">
        <v>3274</v>
      </c>
    </row>
    <row r="5" spans="1:5">
      <c r="A5" s="4" t="s">
        <v>1010</v>
      </c>
      <c r="B5" s="5" t="n">
        <v>1373</v>
      </c>
      <c r="C5" s="5" t="n">
        <v>1309</v>
      </c>
      <c r="D5" s="5" t="n">
        <v>2746</v>
      </c>
      <c r="E5" s="5" t="n">
        <v>2618</v>
      </c>
    </row>
    <row r="6" spans="1:5">
      <c r="A6" s="4" t="s">
        <v>1011</v>
      </c>
      <c r="B6" s="5" t="n">
        <v>285</v>
      </c>
      <c r="C6" s="5" t="n">
        <v>-68</v>
      </c>
      <c r="D6" s="5" t="n">
        <v>570</v>
      </c>
      <c r="E6" s="5" t="n">
        <v>-136</v>
      </c>
    </row>
    <row r="7" spans="1:5">
      <c r="A7" s="4" t="s">
        <v>1012</v>
      </c>
      <c r="D7" s="5" t="n">
        <v>0</v>
      </c>
      <c r="E7" s="5" t="n">
        <v>0</v>
      </c>
    </row>
    <row r="8" spans="1:5">
      <c r="A8" s="3" t="s">
        <v>1013</v>
      </c>
    </row>
    <row r="9" spans="1:5">
      <c r="A9" s="4" t="s">
        <v>1009</v>
      </c>
      <c r="B9" s="5" t="n">
        <v>1468</v>
      </c>
      <c r="C9" s="5" t="n">
        <v>1637</v>
      </c>
      <c r="D9" s="5" t="n">
        <v>2936</v>
      </c>
      <c r="E9" s="5" t="n">
        <v>3274</v>
      </c>
    </row>
    <row r="10" spans="1:5">
      <c r="A10" s="4" t="s">
        <v>1010</v>
      </c>
      <c r="B10" s="5" t="n">
        <v>1373</v>
      </c>
      <c r="C10" s="5" t="n">
        <v>1309</v>
      </c>
      <c r="D10" s="5" t="n">
        <v>2746</v>
      </c>
      <c r="E10" s="5" t="n">
        <v>2618</v>
      </c>
    </row>
    <row r="11" spans="1:5">
      <c r="A11" s="4" t="s">
        <v>1014</v>
      </c>
      <c r="B11" s="5" t="n">
        <v>-3026</v>
      </c>
      <c r="C11" s="5" t="n">
        <v>-3354</v>
      </c>
      <c r="D11" s="5" t="n">
        <v>-6052</v>
      </c>
      <c r="E11" s="5" t="n">
        <v>-6708</v>
      </c>
    </row>
    <row r="12" spans="1:5">
      <c r="A12" s="4" t="s">
        <v>1015</v>
      </c>
      <c r="B12" s="5" t="n">
        <v>470</v>
      </c>
      <c r="C12" s="5" t="n">
        <v>340</v>
      </c>
      <c r="D12" s="5" t="n">
        <v>940</v>
      </c>
      <c r="E12" s="5" t="n">
        <v>680</v>
      </c>
    </row>
    <row r="13" spans="1:5">
      <c r="A13" s="4" t="s">
        <v>1016</v>
      </c>
      <c r="B13" s="5" t="n">
        <v>285</v>
      </c>
      <c r="C13" s="5" t="n">
        <v>-68</v>
      </c>
      <c r="D13" s="5" t="n">
        <v>570</v>
      </c>
      <c r="E13" s="5" t="n">
        <v>-136</v>
      </c>
    </row>
    <row r="14" spans="1:5">
      <c r="A14" s="4" t="s">
        <v>1017</v>
      </c>
    </row>
    <row r="15" spans="1:5">
      <c r="A15" s="3" t="s">
        <v>1008</v>
      </c>
    </row>
    <row r="16" spans="1:5">
      <c r="A16" s="4" t="s">
        <v>1009</v>
      </c>
      <c r="B16" s="5" t="n">
        <v>201</v>
      </c>
      <c r="C16" s="5" t="n">
        <v>244</v>
      </c>
      <c r="D16" s="5" t="n">
        <v>402</v>
      </c>
      <c r="E16" s="5" t="n">
        <v>478</v>
      </c>
    </row>
    <row r="17" spans="1:5">
      <c r="A17" s="4" t="s">
        <v>1010</v>
      </c>
      <c r="B17" s="5" t="n">
        <v>165</v>
      </c>
      <c r="C17" s="5" t="n">
        <v>44</v>
      </c>
      <c r="D17" s="5" t="n">
        <v>330</v>
      </c>
      <c r="E17" s="5" t="n">
        <v>161</v>
      </c>
    </row>
    <row r="18" spans="1:5">
      <c r="A18" s="4" t="s">
        <v>1011</v>
      </c>
      <c r="B18" s="5" t="n">
        <v>366</v>
      </c>
      <c r="C18" s="5" t="n">
        <v>288</v>
      </c>
      <c r="D18" s="5" t="n">
        <v>732</v>
      </c>
      <c r="E18" s="5" t="n">
        <v>639</v>
      </c>
    </row>
    <row r="19" spans="1:5">
      <c r="A19" s="3" t="s">
        <v>1013</v>
      </c>
    </row>
    <row r="20" spans="1:5">
      <c r="A20" s="4" t="s">
        <v>1009</v>
      </c>
      <c r="B20" s="5" t="n">
        <v>201</v>
      </c>
      <c r="C20" s="5" t="n">
        <v>244</v>
      </c>
      <c r="D20" s="5" t="n">
        <v>402</v>
      </c>
      <c r="E20" s="5" t="n">
        <v>478</v>
      </c>
    </row>
    <row r="21" spans="1:5">
      <c r="A21" s="4" t="s">
        <v>1010</v>
      </c>
      <c r="B21" s="5" t="n">
        <v>165</v>
      </c>
      <c r="C21" s="5" t="n">
        <v>44</v>
      </c>
      <c r="D21" s="5" t="n">
        <v>330</v>
      </c>
      <c r="E21" s="5" t="n">
        <v>161</v>
      </c>
    </row>
    <row r="22" spans="1:5">
      <c r="A22" s="4" t="s">
        <v>1016</v>
      </c>
      <c r="B22" s="6" t="n">
        <v>366</v>
      </c>
      <c r="C22" s="6" t="n">
        <v>288</v>
      </c>
      <c r="D22" s="6" t="n">
        <v>732</v>
      </c>
      <c r="E22" s="6" t="n">
        <v>63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18</v>
      </c>
      <c r="B1" s="2" t="s">
        <v>114</v>
      </c>
      <c r="D1" s="2" t="s">
        <v>1</v>
      </c>
      <c r="F1" s="2" t="s">
        <v>453</v>
      </c>
    </row>
    <row r="2" spans="1:9">
      <c r="B2" s="2" t="s">
        <v>738</v>
      </c>
      <c r="C2" s="2" t="s">
        <v>739</v>
      </c>
      <c r="D2" s="2" t="s">
        <v>738</v>
      </c>
      <c r="E2" s="2" t="s">
        <v>739</v>
      </c>
      <c r="F2" s="2" t="s">
        <v>762</v>
      </c>
      <c r="G2" s="2" t="s">
        <v>1019</v>
      </c>
      <c r="H2" s="2" t="s">
        <v>1020</v>
      </c>
      <c r="I2" s="2" t="s">
        <v>1021</v>
      </c>
    </row>
    <row r="3" spans="1:9">
      <c r="A3" s="3" t="s">
        <v>1022</v>
      </c>
    </row>
    <row r="4" spans="1:9">
      <c r="A4" s="4" t="s">
        <v>1023</v>
      </c>
      <c r="B4" s="6" t="n">
        <v>6312497000</v>
      </c>
      <c r="D4" s="6" t="n">
        <v>6312497000</v>
      </c>
      <c r="F4" s="6" t="n">
        <v>5580780000</v>
      </c>
    </row>
    <row r="5" spans="1:9">
      <c r="A5" s="4" t="s">
        <v>1024</v>
      </c>
      <c r="E5" s="6" t="n">
        <v>0</v>
      </c>
    </row>
    <row r="6" spans="1:9">
      <c r="A6" s="4" t="s">
        <v>188</v>
      </c>
      <c r="I6" s="6" t="n">
        <v>-995000</v>
      </c>
    </row>
    <row r="7" spans="1:9">
      <c r="A7" s="4" t="s">
        <v>67</v>
      </c>
      <c r="B7" s="5" t="n">
        <v>16718000</v>
      </c>
      <c r="D7" s="5" t="n">
        <v>16718000</v>
      </c>
      <c r="F7" s="5" t="n">
        <v>17065000</v>
      </c>
    </row>
    <row r="8" spans="1:9">
      <c r="A8" s="4" t="s">
        <v>1025</v>
      </c>
      <c r="B8" s="5" t="n">
        <v>13033000</v>
      </c>
      <c r="D8" s="5" t="n">
        <v>13033000</v>
      </c>
      <c r="F8" s="5" t="n">
        <v>4158000</v>
      </c>
    </row>
    <row r="9" spans="1:9">
      <c r="A9" s="4" t="s">
        <v>1026</v>
      </c>
      <c r="B9" s="5" t="n">
        <v>47876000</v>
      </c>
      <c r="D9" s="6" t="n">
        <v>47876000</v>
      </c>
      <c r="F9" s="5" t="n">
        <v>45871000</v>
      </c>
    </row>
    <row r="10" spans="1:9">
      <c r="A10" s="4" t="s">
        <v>1027</v>
      </c>
      <c r="D10" s="4" t="s">
        <v>1028</v>
      </c>
    </row>
    <row r="11" spans="1:9">
      <c r="A11" s="4" t="s">
        <v>1029</v>
      </c>
      <c r="D11" s="4" t="s">
        <v>1030</v>
      </c>
    </row>
    <row r="12" spans="1:9">
      <c r="A12" s="4" t="s">
        <v>593</v>
      </c>
      <c r="D12" s="6" t="n">
        <v>6113000</v>
      </c>
      <c r="F12" s="5" t="n">
        <v>11246000</v>
      </c>
    </row>
    <row r="13" spans="1:9">
      <c r="A13" s="4" t="s">
        <v>644</v>
      </c>
      <c r="B13" s="5" t="n">
        <v>2379000</v>
      </c>
      <c r="D13" s="5" t="n">
        <v>2379000</v>
      </c>
      <c r="F13" s="5" t="n">
        <v>2273000</v>
      </c>
    </row>
    <row r="14" spans="1:9">
      <c r="A14" s="4" t="s">
        <v>594</v>
      </c>
      <c r="B14" s="5" t="n">
        <v>2379000</v>
      </c>
      <c r="D14" s="5" t="n">
        <v>2379000</v>
      </c>
      <c r="F14" s="5" t="n">
        <v>2273000</v>
      </c>
    </row>
    <row r="15" spans="1:9">
      <c r="A15" s="4" t="s">
        <v>1031</v>
      </c>
      <c r="B15" s="5" t="n">
        <v>4212000</v>
      </c>
      <c r="D15" s="5" t="n">
        <v>4212000</v>
      </c>
      <c r="F15" s="5" t="n">
        <v>6399000</v>
      </c>
    </row>
    <row r="16" spans="1:9">
      <c r="A16" s="4" t="s">
        <v>1032</v>
      </c>
      <c r="D16" s="5" t="n">
        <v>3158000</v>
      </c>
      <c r="F16" s="5" t="n">
        <v>3630000</v>
      </c>
    </row>
    <row r="17" spans="1:9">
      <c r="A17" s="4" t="s">
        <v>1033</v>
      </c>
      <c r="B17" s="5" t="n">
        <v>4283000</v>
      </c>
      <c r="D17" s="5" t="n">
        <v>4283000</v>
      </c>
      <c r="F17" s="5" t="n">
        <v>6503000</v>
      </c>
    </row>
    <row r="18" spans="1:9">
      <c r="A18" s="4" t="s">
        <v>1034</v>
      </c>
      <c r="B18" s="5" t="n">
        <v>6000</v>
      </c>
      <c r="C18" s="6" t="n">
        <v>200000</v>
      </c>
      <c r="D18" s="5" t="n">
        <v>39000</v>
      </c>
      <c r="E18" s="5" t="n">
        <v>300000</v>
      </c>
    </row>
    <row r="19" spans="1:9">
      <c r="A19" s="4" t="s">
        <v>1035</v>
      </c>
      <c r="B19" s="5" t="n">
        <v>10104000</v>
      </c>
      <c r="C19" s="5" t="n">
        <v>10077000</v>
      </c>
      <c r="D19" s="5" t="n">
        <v>10104000</v>
      </c>
      <c r="E19" s="5" t="n">
        <v>10077000</v>
      </c>
      <c r="F19" s="5" t="n">
        <v>10178000</v>
      </c>
      <c r="G19" s="6" t="n">
        <v>10082000</v>
      </c>
      <c r="H19" s="6" t="n">
        <v>9969000</v>
      </c>
      <c r="I19" s="5" t="n">
        <v>9688000</v>
      </c>
    </row>
    <row r="20" spans="1:9">
      <c r="A20" s="4" t="s">
        <v>1036</v>
      </c>
      <c r="B20" s="5" t="n">
        <v>6300000</v>
      </c>
      <c r="D20" s="5" t="n">
        <v>6300000</v>
      </c>
      <c r="F20" s="5" t="n">
        <v>1200000</v>
      </c>
    </row>
    <row r="21" spans="1:9">
      <c r="A21" s="4" t="s">
        <v>1037</v>
      </c>
      <c r="B21" s="5" t="n">
        <v>321000</v>
      </c>
      <c r="C21" s="5" t="n">
        <v>248000</v>
      </c>
      <c r="D21" s="5" t="n">
        <v>321000</v>
      </c>
      <c r="E21" s="5" t="n">
        <v>248000</v>
      </c>
      <c r="F21" s="5" t="n">
        <v>232000</v>
      </c>
      <c r="G21" s="6" t="n">
        <v>289000</v>
      </c>
      <c r="H21" s="6" t="n">
        <v>325000</v>
      </c>
      <c r="I21" s="5" t="n">
        <v>630000</v>
      </c>
    </row>
    <row r="22" spans="1:9">
      <c r="A22" s="4" t="s">
        <v>1038</v>
      </c>
      <c r="B22" s="5" t="n">
        <v>3800000</v>
      </c>
      <c r="D22" s="5" t="n">
        <v>3800000</v>
      </c>
      <c r="F22" s="5" t="n">
        <v>9000000</v>
      </c>
    </row>
    <row r="23" spans="1:9">
      <c r="A23" s="4" t="s">
        <v>1039</v>
      </c>
      <c r="B23" s="5" t="n">
        <v>-32000</v>
      </c>
      <c r="C23" s="5" t="n">
        <v>77000</v>
      </c>
      <c r="D23" s="5" t="n">
        <v>-89000</v>
      </c>
      <c r="E23" s="5" t="n">
        <v>382000</v>
      </c>
    </row>
    <row r="24" spans="1:9">
      <c r="A24" s="4" t="s">
        <v>854</v>
      </c>
      <c r="B24" s="6" t="n">
        <v>3839000</v>
      </c>
      <c r="D24" s="6" t="n">
        <v>3839000</v>
      </c>
      <c r="F24" s="5" t="n">
        <v>4303000</v>
      </c>
    </row>
    <row r="25" spans="1:9">
      <c r="A25" s="4" t="s">
        <v>1040</v>
      </c>
      <c r="B25" s="4" t="s">
        <v>1041</v>
      </c>
      <c r="D25" s="4" t="s">
        <v>1041</v>
      </c>
    </row>
    <row r="26" spans="1:9">
      <c r="A26" s="4" t="s">
        <v>1042</v>
      </c>
      <c r="B26" s="6" t="n">
        <v>3300000</v>
      </c>
      <c r="D26" s="6" t="n">
        <v>3300000</v>
      </c>
      <c r="F26" s="5" t="n">
        <v>3700000</v>
      </c>
    </row>
    <row r="27" spans="1:9">
      <c r="A27" s="4" t="s">
        <v>135</v>
      </c>
      <c r="B27" s="5" t="n">
        <v>55000</v>
      </c>
      <c r="C27" s="5" t="n">
        <v>114000</v>
      </c>
      <c r="D27" s="5" t="n">
        <v>82000</v>
      </c>
      <c r="E27" s="5" t="n">
        <v>321000</v>
      </c>
    </row>
    <row r="28" spans="1:9">
      <c r="A28" s="4" t="s">
        <v>1043</v>
      </c>
      <c r="B28" s="5" t="n">
        <v>4300000</v>
      </c>
      <c r="D28" s="5" t="n">
        <v>4300000</v>
      </c>
      <c r="F28" s="5" t="n">
        <v>6100000</v>
      </c>
    </row>
    <row r="29" spans="1:9">
      <c r="A29" s="4" t="s">
        <v>583</v>
      </c>
      <c r="B29" s="5" t="n">
        <v>170000</v>
      </c>
      <c r="C29" s="6" t="n">
        <v>1000000</v>
      </c>
      <c r="D29" s="5" t="n">
        <v>1800000</v>
      </c>
      <c r="E29" s="6" t="n">
        <v>752000</v>
      </c>
    </row>
    <row r="30" spans="1:9">
      <c r="A30" s="4" t="s">
        <v>1044</v>
      </c>
    </row>
    <row r="31" spans="1:9">
      <c r="A31" s="3" t="s">
        <v>1022</v>
      </c>
    </row>
    <row r="32" spans="1:9">
      <c r="A32" s="4" t="s">
        <v>594</v>
      </c>
      <c r="B32" s="5" t="n">
        <v>71000</v>
      </c>
      <c r="D32" s="5" t="n">
        <v>71000</v>
      </c>
      <c r="F32" s="5" t="n">
        <v>104000</v>
      </c>
    </row>
    <row r="33" spans="1:9">
      <c r="A33" s="4" t="s">
        <v>1045</v>
      </c>
    </row>
    <row r="34" spans="1:9">
      <c r="A34" s="3" t="s">
        <v>1022</v>
      </c>
    </row>
    <row r="35" spans="1:9">
      <c r="A35" s="4" t="s">
        <v>594</v>
      </c>
      <c r="B35" s="5" t="n">
        <v>2308000</v>
      </c>
      <c r="D35" s="5" t="n">
        <v>2308000</v>
      </c>
      <c r="F35" s="5" t="n">
        <v>2169000</v>
      </c>
    </row>
    <row r="36" spans="1:9">
      <c r="A36" s="4" t="s">
        <v>1046</v>
      </c>
    </row>
    <row r="37" spans="1:9">
      <c r="A37" s="3" t="s">
        <v>1022</v>
      </c>
    </row>
    <row r="38" spans="1:9">
      <c r="A38" s="4" t="s">
        <v>644</v>
      </c>
      <c r="B38" s="5" t="n">
        <v>48000</v>
      </c>
      <c r="D38" s="5" t="n">
        <v>48000</v>
      </c>
      <c r="F38" s="5" t="n">
        <v>86000</v>
      </c>
    </row>
    <row r="39" spans="1:9">
      <c r="A39" s="4" t="s">
        <v>779</v>
      </c>
    </row>
    <row r="40" spans="1:9">
      <c r="A40" s="3" t="s">
        <v>1022</v>
      </c>
    </row>
    <row r="41" spans="1:9">
      <c r="A41" s="4" t="s">
        <v>644</v>
      </c>
      <c r="B41" s="5" t="n">
        <v>3000</v>
      </c>
      <c r="D41" s="5" t="n">
        <v>3000</v>
      </c>
      <c r="F41" s="5" t="n">
        <v>0</v>
      </c>
    </row>
    <row r="42" spans="1:9">
      <c r="A42" s="4" t="s">
        <v>854</v>
      </c>
      <c r="B42" s="5" t="n">
        <v>380000</v>
      </c>
      <c r="D42" s="5" t="n">
        <v>380000</v>
      </c>
      <c r="F42" s="5" t="n">
        <v>1108000</v>
      </c>
    </row>
    <row r="43" spans="1:9">
      <c r="A43" s="4" t="s">
        <v>780</v>
      </c>
    </row>
    <row r="44" spans="1:9">
      <c r="A44" s="3" t="s">
        <v>1022</v>
      </c>
    </row>
    <row r="45" spans="1:9">
      <c r="A45" s="4" t="s">
        <v>854</v>
      </c>
      <c r="B45" s="5" t="n">
        <v>1074000</v>
      </c>
      <c r="D45" s="5" t="n">
        <v>1074000</v>
      </c>
      <c r="F45" s="5" t="n">
        <v>836000</v>
      </c>
    </row>
    <row r="46" spans="1:9">
      <c r="A46" s="4" t="s">
        <v>184</v>
      </c>
    </row>
    <row r="47" spans="1:9">
      <c r="A47" s="3" t="s">
        <v>1022</v>
      </c>
    </row>
    <row r="48" spans="1:9">
      <c r="A48" s="4" t="s">
        <v>188</v>
      </c>
      <c r="F48" s="5" t="n">
        <v>-143000</v>
      </c>
    </row>
    <row r="49" spans="1:9">
      <c r="A49" s="4" t="s">
        <v>1047</v>
      </c>
    </row>
    <row r="50" spans="1:9">
      <c r="A50" s="3" t="s">
        <v>1022</v>
      </c>
    </row>
    <row r="51" spans="1:9">
      <c r="A51" s="4" t="s">
        <v>188</v>
      </c>
      <c r="I51" s="6" t="n">
        <v>1917000</v>
      </c>
    </row>
    <row r="52" spans="1:9">
      <c r="A52" s="4" t="s">
        <v>587</v>
      </c>
    </row>
    <row r="53" spans="1:9">
      <c r="A53" s="3" t="s">
        <v>1022</v>
      </c>
    </row>
    <row r="54" spans="1:9">
      <c r="A54" s="4" t="s">
        <v>67</v>
      </c>
      <c r="B54" s="5" t="n">
        <v>12400000</v>
      </c>
      <c r="D54" s="5" t="n">
        <v>12400000</v>
      </c>
      <c r="F54" s="5" t="n">
        <v>11000000</v>
      </c>
    </row>
    <row r="55" spans="1:9">
      <c r="A55" s="4" t="s">
        <v>1048</v>
      </c>
    </row>
    <row r="56" spans="1:9">
      <c r="A56" s="3" t="s">
        <v>1022</v>
      </c>
    </row>
    <row r="57" spans="1:9">
      <c r="A57" s="4" t="s">
        <v>1023</v>
      </c>
      <c r="B57" s="5" t="n">
        <v>6299103000</v>
      </c>
      <c r="D57" s="5" t="n">
        <v>6299103000</v>
      </c>
      <c r="F57" s="5" t="n">
        <v>5576535000</v>
      </c>
    </row>
    <row r="58" spans="1:9">
      <c r="A58" s="4" t="s">
        <v>1031</v>
      </c>
      <c r="B58" s="6" t="n">
        <v>4212000</v>
      </c>
      <c r="D58" s="6" t="n">
        <v>4212000</v>
      </c>
      <c r="F58" s="6" t="n">
        <v>6399000</v>
      </c>
    </row>
    <row r="59" spans="1:9">
      <c r="A59" s="4" t="s">
        <v>1049</v>
      </c>
    </row>
    <row r="60" spans="1:9">
      <c r="A60" s="3" t="s">
        <v>1022</v>
      </c>
    </row>
    <row r="61" spans="1:9">
      <c r="A61" s="4" t="s">
        <v>1050</v>
      </c>
      <c r="B61" s="10" t="n">
        <v>1.075</v>
      </c>
      <c r="D61" s="10" t="n">
        <v>1.075</v>
      </c>
      <c r="F61" s="10" t="n">
        <v>1.075</v>
      </c>
    </row>
    <row r="62" spans="1:9">
      <c r="A62" s="4" t="s">
        <v>1051</v>
      </c>
    </row>
    <row r="63" spans="1:9">
      <c r="A63" s="3" t="s">
        <v>1022</v>
      </c>
    </row>
    <row r="64" spans="1:9">
      <c r="A64" s="4" t="s">
        <v>1052</v>
      </c>
      <c r="B64" s="10" t="n">
        <v>0.6840000000000001</v>
      </c>
      <c r="D64" s="10" t="n">
        <v>0.6840000000000001</v>
      </c>
      <c r="F64" s="10" t="n">
        <v>0.6840000000000001</v>
      </c>
    </row>
    <row r="65" spans="1:9">
      <c r="A65" s="4" t="s">
        <v>1053</v>
      </c>
    </row>
    <row r="66" spans="1:9">
      <c r="A66" s="3" t="s">
        <v>1022</v>
      </c>
    </row>
    <row r="67" spans="1:9">
      <c r="A67" s="4" t="s">
        <v>1050</v>
      </c>
      <c r="B67" s="10" t="n">
        <v>0.724</v>
      </c>
      <c r="D67" s="10" t="n">
        <v>0.724</v>
      </c>
      <c r="F67" s="10" t="n">
        <v>0.9</v>
      </c>
    </row>
    <row r="68" spans="1:9">
      <c r="A68" s="4" t="s">
        <v>1054</v>
      </c>
    </row>
    <row r="69" spans="1:9">
      <c r="A69" s="3" t="s">
        <v>1022</v>
      </c>
    </row>
    <row r="70" spans="1:9">
      <c r="A70" s="4" t="s">
        <v>1052</v>
      </c>
      <c r="F70" s="10" t="n">
        <v>0.45</v>
      </c>
    </row>
    <row r="71" spans="1:9">
      <c r="A71" s="4" t="s">
        <v>1055</v>
      </c>
    </row>
    <row r="72" spans="1:9">
      <c r="A72" s="3" t="s">
        <v>1022</v>
      </c>
    </row>
    <row r="73" spans="1:9">
      <c r="A73" s="4" t="s">
        <v>1050</v>
      </c>
      <c r="B73" s="10" t="n">
        <v>0.535</v>
      </c>
      <c r="D73" s="10" t="n">
        <v>0.535</v>
      </c>
      <c r="F73" s="10" t="n">
        <v>0.4</v>
      </c>
    </row>
    <row r="74" spans="1:9">
      <c r="A74" s="4" t="s">
        <v>1056</v>
      </c>
    </row>
    <row r="75" spans="1:9">
      <c r="A75" s="3" t="s">
        <v>1022</v>
      </c>
    </row>
    <row r="76" spans="1:9">
      <c r="A76" s="4" t="s">
        <v>1052</v>
      </c>
      <c r="B76" s="10" t="n">
        <v>0.546</v>
      </c>
      <c r="D76" s="10" t="n">
        <v>0.546</v>
      </c>
      <c r="F76" s="10" t="n">
        <v>0.546</v>
      </c>
    </row>
    <row r="77" spans="1:9">
      <c r="A77" s="4" t="s">
        <v>1057</v>
      </c>
    </row>
    <row r="78" spans="1:9">
      <c r="A78" s="3" t="s">
        <v>1022</v>
      </c>
    </row>
    <row r="79" spans="1:9">
      <c r="A79" s="4" t="s">
        <v>1050</v>
      </c>
      <c r="B79" s="10" t="n">
        <v>0.281</v>
      </c>
      <c r="D79" s="10" t="n">
        <v>0.281</v>
      </c>
      <c r="F79" s="10" t="n">
        <v>0.311</v>
      </c>
    </row>
    <row r="80" spans="1:9">
      <c r="A80" s="4" t="s">
        <v>1058</v>
      </c>
    </row>
    <row r="81" spans="1:9">
      <c r="A81" s="3" t="s">
        <v>1022</v>
      </c>
    </row>
    <row r="82" spans="1:9">
      <c r="A82" s="4" t="s">
        <v>1052</v>
      </c>
      <c r="B82" s="10" t="n">
        <v>0.311</v>
      </c>
      <c r="D82" s="10" t="n">
        <v>0.311</v>
      </c>
      <c r="F82" s="10" t="n">
        <v>0.347</v>
      </c>
    </row>
    <row r="83" spans="1:9">
      <c r="A83" s="4" t="s">
        <v>1059</v>
      </c>
    </row>
    <row r="84" spans="1:9">
      <c r="A84" s="3" t="s">
        <v>1022</v>
      </c>
    </row>
    <row r="85" spans="1:9">
      <c r="A85" s="4" t="s">
        <v>1050</v>
      </c>
      <c r="B85" s="10" t="n">
        <v>0.385</v>
      </c>
      <c r="D85" s="10" t="n">
        <v>0.385</v>
      </c>
      <c r="F85" s="10" t="n">
        <v>0.261</v>
      </c>
    </row>
    <row r="86" spans="1:9">
      <c r="A86" s="4" t="s">
        <v>1060</v>
      </c>
    </row>
    <row r="87" spans="1:9">
      <c r="A87" s="3" t="s">
        <v>1022</v>
      </c>
    </row>
    <row r="88" spans="1:9">
      <c r="A88" s="4" t="s">
        <v>1052</v>
      </c>
      <c r="F88" s="10" t="n">
        <v>0.217</v>
      </c>
    </row>
    <row r="89" spans="1:9">
      <c r="A89" s="4" t="s">
        <v>1061</v>
      </c>
    </row>
    <row r="90" spans="1:9">
      <c r="A90" s="3" t="s">
        <v>1022</v>
      </c>
    </row>
    <row r="91" spans="1:9">
      <c r="A91" s="4" t="s">
        <v>1050</v>
      </c>
      <c r="B91" s="10" t="n">
        <v>0.146</v>
      </c>
      <c r="D91" s="10" t="n">
        <v>0.146</v>
      </c>
      <c r="F91" s="10" t="n">
        <v>0.132</v>
      </c>
    </row>
    <row r="92" spans="1:9">
      <c r="A92" s="4" t="s">
        <v>1062</v>
      </c>
    </row>
    <row r="93" spans="1:9">
      <c r="A93" s="3" t="s">
        <v>1022</v>
      </c>
    </row>
    <row r="94" spans="1:9">
      <c r="A94" s="4" t="s">
        <v>1052</v>
      </c>
      <c r="B94" s="10" t="n">
        <v>0.318</v>
      </c>
      <c r="D94" s="10" t="n">
        <v>0.318</v>
      </c>
      <c r="F94" s="10" t="n">
        <v>0.425</v>
      </c>
    </row>
    <row r="95" spans="1:9">
      <c r="A95" s="4" t="s">
        <v>1063</v>
      </c>
    </row>
    <row r="96" spans="1:9">
      <c r="A96" s="3" t="s">
        <v>1022</v>
      </c>
    </row>
    <row r="97" spans="1:9">
      <c r="A97" s="4" t="s">
        <v>1050</v>
      </c>
      <c r="B97" s="5" t="n">
        <v>0</v>
      </c>
      <c r="D97" s="5" t="n">
        <v>0</v>
      </c>
      <c r="F97" s="5" t="n">
        <v>0</v>
      </c>
    </row>
    <row r="98" spans="1:9">
      <c r="A98" s="4" t="s">
        <v>1064</v>
      </c>
    </row>
    <row r="99" spans="1:9">
      <c r="A99" s="3" t="s">
        <v>1022</v>
      </c>
    </row>
    <row r="100" spans="1:9">
      <c r="A100" s="4" t="s">
        <v>1052</v>
      </c>
      <c r="B100" s="10" t="n">
        <v>0.008999999999999999</v>
      </c>
      <c r="D100" s="10" t="n">
        <v>0.008999999999999999</v>
      </c>
      <c r="F100" s="10" t="n">
        <v>0.008999999999999999</v>
      </c>
    </row>
    <row r="101" spans="1:9">
      <c r="A101" s="4" t="s">
        <v>1065</v>
      </c>
    </row>
    <row r="102" spans="1:9">
      <c r="A102" s="3" t="s">
        <v>1022</v>
      </c>
    </row>
    <row r="103" spans="1:9">
      <c r="A103" s="4" t="s">
        <v>1050</v>
      </c>
      <c r="B103" s="10" t="n">
        <v>0.001</v>
      </c>
      <c r="D103" s="10" t="n">
        <v>0.001</v>
      </c>
      <c r="F103" s="10" t="n">
        <v>0.05</v>
      </c>
    </row>
    <row r="104" spans="1:9">
      <c r="A104" s="4" t="s">
        <v>1066</v>
      </c>
    </row>
    <row r="105" spans="1:9">
      <c r="A105" s="3" t="s">
        <v>1022</v>
      </c>
    </row>
    <row r="106" spans="1:9">
      <c r="A106" s="4" t="s">
        <v>1052</v>
      </c>
      <c r="F106" s="5" t="n">
        <v>0</v>
      </c>
    </row>
    <row r="107" spans="1:9">
      <c r="A107" s="4" t="s">
        <v>1067</v>
      </c>
    </row>
    <row r="108" spans="1:9">
      <c r="A108" s="3" t="s">
        <v>1022</v>
      </c>
    </row>
    <row r="109" spans="1:9">
      <c r="A109" s="4" t="s">
        <v>1050</v>
      </c>
      <c r="B109" s="5" t="n">
        <v>0</v>
      </c>
      <c r="D109" s="5" t="n">
        <v>0</v>
      </c>
      <c r="F109" s="5" t="n">
        <v>0</v>
      </c>
    </row>
    <row r="110" spans="1:9">
      <c r="A110" s="4" t="s">
        <v>1068</v>
      </c>
    </row>
    <row r="111" spans="1:9">
      <c r="A111" s="3" t="s">
        <v>1022</v>
      </c>
    </row>
    <row r="112" spans="1:9">
      <c r="A112" s="4" t="s">
        <v>1052</v>
      </c>
      <c r="B112" s="10" t="n">
        <v>0.006</v>
      </c>
      <c r="D112" s="10" t="n">
        <v>0.006</v>
      </c>
      <c r="F112" s="10" t="n">
        <v>0.304</v>
      </c>
    </row>
    <row r="113" spans="1:9">
      <c r="A113" s="4" t="s">
        <v>1069</v>
      </c>
    </row>
    <row r="114" spans="1:9">
      <c r="A114" s="3" t="s">
        <v>1022</v>
      </c>
    </row>
    <row r="115" spans="1:9">
      <c r="A115" s="4" t="s">
        <v>1050</v>
      </c>
      <c r="F115" s="10" t="n">
        <v>0.108</v>
      </c>
    </row>
    <row r="116" spans="1:9">
      <c r="A116" s="4" t="s">
        <v>1070</v>
      </c>
    </row>
    <row r="117" spans="1:9">
      <c r="A117" s="3" t="s">
        <v>1022</v>
      </c>
    </row>
    <row r="118" spans="1:9">
      <c r="A118" s="4" t="s">
        <v>1052</v>
      </c>
      <c r="B118" s="10" t="n">
        <v>0.13</v>
      </c>
      <c r="D118" s="10" t="n">
        <v>0.13</v>
      </c>
      <c r="F118" s="10" t="n">
        <v>0.13</v>
      </c>
    </row>
    <row r="119" spans="1:9">
      <c r="A119" s="4" t="s">
        <v>1071</v>
      </c>
    </row>
    <row r="120" spans="1:9">
      <c r="A120" s="3" t="s">
        <v>1022</v>
      </c>
    </row>
    <row r="121" spans="1:9">
      <c r="A121" s="4" t="s">
        <v>1050</v>
      </c>
      <c r="F121" s="10" t="n">
        <v>0.105</v>
      </c>
    </row>
    <row r="122" spans="1:9">
      <c r="A122" s="4" t="s">
        <v>1072</v>
      </c>
    </row>
    <row r="123" spans="1:9">
      <c r="A123" s="3" t="s">
        <v>1022</v>
      </c>
    </row>
    <row r="124" spans="1:9">
      <c r="A124" s="4" t="s">
        <v>1050</v>
      </c>
      <c r="F124" s="10" t="n">
        <v>0.106</v>
      </c>
    </row>
    <row r="125" spans="1:9">
      <c r="A125" s="4" t="s">
        <v>1073</v>
      </c>
    </row>
    <row r="126" spans="1:9">
      <c r="A126" s="3" t="s">
        <v>1022</v>
      </c>
    </row>
    <row r="127" spans="1:9">
      <c r="A127" s="4" t="s">
        <v>1052</v>
      </c>
      <c r="B127" s="10" t="n">
        <v>0.128</v>
      </c>
      <c r="D127" s="10" t="n">
        <v>0.128</v>
      </c>
      <c r="F127" s="10" t="n">
        <v>0.13</v>
      </c>
    </row>
    <row r="128" spans="1:9">
      <c r="A128" s="4" t="s">
        <v>1074</v>
      </c>
    </row>
    <row r="129" spans="1:9">
      <c r="A129" s="3" t="s">
        <v>1022</v>
      </c>
    </row>
    <row r="130" spans="1:9">
      <c r="A130" s="4" t="s">
        <v>1050</v>
      </c>
      <c r="F130" s="10" t="n">
        <v>0.105</v>
      </c>
    </row>
    <row r="131" spans="1:9">
      <c r="A131" s="4" t="s">
        <v>1075</v>
      </c>
    </row>
    <row r="132" spans="1:9">
      <c r="A132" s="3" t="s">
        <v>1022</v>
      </c>
    </row>
    <row r="133" spans="1:9">
      <c r="A133" s="4" t="s">
        <v>1050</v>
      </c>
      <c r="F133" s="10" t="n">
        <v>0.095</v>
      </c>
    </row>
    <row r="134" spans="1:9">
      <c r="A134" s="4" t="s">
        <v>1076</v>
      </c>
    </row>
    <row r="135" spans="1:9">
      <c r="A135" s="3" t="s">
        <v>1022</v>
      </c>
    </row>
    <row r="136" spans="1:9">
      <c r="A136" s="4" t="s">
        <v>1052</v>
      </c>
      <c r="B136" s="10" t="n">
        <v>0.1</v>
      </c>
      <c r="D136" s="10" t="n">
        <v>0.1</v>
      </c>
      <c r="F136" s="10" t="n">
        <v>0.13</v>
      </c>
    </row>
    <row r="137" spans="1:9">
      <c r="A137" s="4" t="s">
        <v>1077</v>
      </c>
    </row>
    <row r="138" spans="1:9">
      <c r="A138" s="3" t="s">
        <v>1022</v>
      </c>
    </row>
    <row r="139" spans="1:9">
      <c r="A139" s="4" t="s">
        <v>1050</v>
      </c>
      <c r="F139" s="10" t="n">
        <v>0.105</v>
      </c>
    </row>
    <row r="140" spans="1:9">
      <c r="A140" s="4" t="s">
        <v>1078</v>
      </c>
    </row>
    <row r="141" spans="1:9">
      <c r="A141" s="3" t="s">
        <v>1022</v>
      </c>
    </row>
    <row r="142" spans="1:9">
      <c r="A142" s="4" t="s">
        <v>1050</v>
      </c>
      <c r="B142" s="10" t="n">
        <v>0.931</v>
      </c>
      <c r="D142" s="10" t="n">
        <v>0.931</v>
      </c>
      <c r="F142" s="10" t="n">
        <v>0.901</v>
      </c>
    </row>
    <row r="143" spans="1:9">
      <c r="A143" s="4" t="s">
        <v>1079</v>
      </c>
    </row>
    <row r="144" spans="1:9">
      <c r="A144" s="3" t="s">
        <v>1022</v>
      </c>
    </row>
    <row r="145" spans="1:9">
      <c r="A145" s="4" t="s">
        <v>1050</v>
      </c>
      <c r="B145" s="10" t="n">
        <v>0.931</v>
      </c>
      <c r="D145" s="10" t="n">
        <v>0.931</v>
      </c>
      <c r="F145" s="10" t="n">
        <v>0.11</v>
      </c>
    </row>
    <row r="146" spans="1:9">
      <c r="A146" s="4" t="s">
        <v>1080</v>
      </c>
    </row>
    <row r="147" spans="1:9">
      <c r="A147" s="3" t="s">
        <v>1022</v>
      </c>
    </row>
    <row r="148" spans="1:9">
      <c r="A148" s="4" t="s">
        <v>1050</v>
      </c>
      <c r="B148" s="10" t="n">
        <v>0.931</v>
      </c>
      <c r="D148" s="10" t="n">
        <v>0.931</v>
      </c>
      <c r="F148" s="10" t="n">
        <v>0.042</v>
      </c>
    </row>
    <row r="149" spans="1:9">
      <c r="A149" s="4" t="s">
        <v>1081</v>
      </c>
    </row>
    <row r="150" spans="1:9">
      <c r="A150" s="3" t="s">
        <v>1022</v>
      </c>
    </row>
    <row r="151" spans="1:9">
      <c r="A151" s="4" t="s">
        <v>1023</v>
      </c>
      <c r="B151" s="6" t="n">
        <v>4212000</v>
      </c>
      <c r="D151" s="6" t="n">
        <v>4212000</v>
      </c>
      <c r="F151" s="6" t="n">
        <v>6399000</v>
      </c>
    </row>
    <row r="152" spans="1:9">
      <c r="A152" s="4" t="s">
        <v>1082</v>
      </c>
    </row>
    <row r="153" spans="1:9">
      <c r="A153" s="3" t="s">
        <v>1022</v>
      </c>
    </row>
    <row r="154" spans="1:9">
      <c r="A154" s="4" t="s">
        <v>1023</v>
      </c>
      <c r="B154" s="5" t="n">
        <v>1984000</v>
      </c>
      <c r="D154" s="5" t="n">
        <v>1984000</v>
      </c>
      <c r="F154" s="5" t="n">
        <v>4059000</v>
      </c>
    </row>
    <row r="155" spans="1:9">
      <c r="A155" s="4" t="s">
        <v>1083</v>
      </c>
    </row>
    <row r="156" spans="1:9">
      <c r="A156" s="3" t="s">
        <v>1022</v>
      </c>
    </row>
    <row r="157" spans="1:9">
      <c r="A157" s="4" t="s">
        <v>1031</v>
      </c>
      <c r="F157" s="5" t="n">
        <v>4059000</v>
      </c>
    </row>
    <row r="158" spans="1:9">
      <c r="A158" s="4" t="s">
        <v>1084</v>
      </c>
    </row>
    <row r="159" spans="1:9">
      <c r="A159" s="3" t="s">
        <v>1022</v>
      </c>
    </row>
    <row r="160" spans="1:9">
      <c r="A160" s="4" t="s">
        <v>1031</v>
      </c>
      <c r="F160" s="5" t="n">
        <v>705000</v>
      </c>
    </row>
    <row r="161" spans="1:9">
      <c r="A161" s="4" t="s">
        <v>1085</v>
      </c>
    </row>
    <row r="162" spans="1:9">
      <c r="A162" s="3" t="s">
        <v>1022</v>
      </c>
    </row>
    <row r="163" spans="1:9">
      <c r="A163" s="4" t="s">
        <v>1023</v>
      </c>
      <c r="B163" s="5" t="n">
        <v>4212000</v>
      </c>
      <c r="D163" s="5" t="n">
        <v>4212000</v>
      </c>
      <c r="F163" s="5" t="n">
        <v>6399000</v>
      </c>
    </row>
    <row r="164" spans="1:9">
      <c r="A164" s="4" t="s">
        <v>1086</v>
      </c>
    </row>
    <row r="165" spans="1:9">
      <c r="A165" s="3" t="s">
        <v>1022</v>
      </c>
    </row>
    <row r="166" spans="1:9">
      <c r="A166" s="4" t="s">
        <v>1023</v>
      </c>
      <c r="B166" s="5" t="n">
        <v>1984000</v>
      </c>
      <c r="D166" s="5" t="n">
        <v>1984000</v>
      </c>
      <c r="F166" s="6" t="n">
        <v>4059000</v>
      </c>
    </row>
    <row r="167" spans="1:9">
      <c r="A167" s="4" t="s">
        <v>1087</v>
      </c>
    </row>
    <row r="168" spans="1:9">
      <c r="A168" s="3" t="s">
        <v>1022</v>
      </c>
    </row>
    <row r="169" spans="1:9">
      <c r="A169" s="4" t="s">
        <v>1023</v>
      </c>
      <c r="B169" s="6" t="n">
        <v>500000</v>
      </c>
      <c r="D169" s="6" t="n">
        <v>5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8</v>
      </c>
      <c r="B1" s="2" t="s">
        <v>1</v>
      </c>
    </row>
    <row r="2" spans="1:3">
      <c r="B2" s="2" t="s">
        <v>2</v>
      </c>
      <c r="C2" s="2" t="s">
        <v>58</v>
      </c>
    </row>
    <row r="3" spans="1:3">
      <c r="A3" s="4" t="s">
        <v>1089</v>
      </c>
    </row>
    <row r="4" spans="1:3">
      <c r="A4" s="3" t="s">
        <v>1090</v>
      </c>
    </row>
    <row r="5" spans="1:3">
      <c r="A5" s="4" t="s">
        <v>1091</v>
      </c>
      <c r="B5" s="6" t="n">
        <v>3480000</v>
      </c>
    </row>
    <row r="6" spans="1:3">
      <c r="A6" s="4" t="s">
        <v>1092</v>
      </c>
    </row>
    <row r="7" spans="1:3">
      <c r="A7" s="3" t="s">
        <v>1090</v>
      </c>
    </row>
    <row r="8" spans="1:3">
      <c r="A8" s="4" t="s">
        <v>1091</v>
      </c>
      <c r="B8" s="5" t="n">
        <v>3480000</v>
      </c>
    </row>
    <row r="9" spans="1:3">
      <c r="A9" s="4" t="s">
        <v>1093</v>
      </c>
    </row>
    <row r="10" spans="1:3">
      <c r="A10" s="3" t="s">
        <v>1090</v>
      </c>
    </row>
    <row r="11" spans="1:3">
      <c r="A11" s="4" t="s">
        <v>1091</v>
      </c>
      <c r="B11" s="5" t="n">
        <v>16250000</v>
      </c>
    </row>
    <row r="12" spans="1:3">
      <c r="A12" s="4" t="s">
        <v>1094</v>
      </c>
    </row>
    <row r="13" spans="1:3">
      <c r="A13" s="3" t="s">
        <v>1090</v>
      </c>
    </row>
    <row r="14" spans="1:3">
      <c r="A14" s="4" t="s">
        <v>1091</v>
      </c>
      <c r="B14" s="5" t="n">
        <v>16250000</v>
      </c>
    </row>
    <row r="15" spans="1:3">
      <c r="A15" s="4" t="s">
        <v>1095</v>
      </c>
    </row>
    <row r="16" spans="1:3">
      <c r="A16" s="3" t="s">
        <v>1090</v>
      </c>
    </row>
    <row r="17" spans="1:3">
      <c r="A17" s="4" t="s">
        <v>1091</v>
      </c>
      <c r="B17" s="5" t="n">
        <v>6311000</v>
      </c>
    </row>
    <row r="18" spans="1:3">
      <c r="A18" s="4" t="s">
        <v>1096</v>
      </c>
    </row>
    <row r="19" spans="1:3">
      <c r="A19" s="3" t="s">
        <v>1090</v>
      </c>
    </row>
    <row r="20" spans="1:3">
      <c r="A20" s="4" t="s">
        <v>1091</v>
      </c>
      <c r="B20" s="5" t="n">
        <v>6311000</v>
      </c>
    </row>
    <row r="21" spans="1:3">
      <c r="A21" s="4" t="s">
        <v>1097</v>
      </c>
    </row>
    <row r="22" spans="1:3">
      <c r="A22" s="3" t="s">
        <v>1090</v>
      </c>
    </row>
    <row r="23" spans="1:3">
      <c r="A23" s="4" t="s">
        <v>1091</v>
      </c>
      <c r="B23" s="5" t="n">
        <v>952784000</v>
      </c>
      <c r="C23" s="6" t="n">
        <v>1003421000</v>
      </c>
    </row>
    <row r="24" spans="1:3">
      <c r="A24" s="4" t="s">
        <v>1098</v>
      </c>
    </row>
    <row r="25" spans="1:3">
      <c r="A25" s="3" t="s">
        <v>1090</v>
      </c>
    </row>
    <row r="26" spans="1:3">
      <c r="A26" s="4" t="s">
        <v>1091</v>
      </c>
      <c r="B26" s="5" t="n">
        <v>952784000</v>
      </c>
      <c r="C26" s="5" t="n">
        <v>1003421000</v>
      </c>
    </row>
    <row r="27" spans="1:3">
      <c r="A27" s="4" t="s">
        <v>585</v>
      </c>
    </row>
    <row r="28" spans="1:3">
      <c r="A28" s="3" t="s">
        <v>1090</v>
      </c>
    </row>
    <row r="29" spans="1:3">
      <c r="A29" s="4" t="s">
        <v>1099</v>
      </c>
      <c r="B29" s="5" t="n">
        <v>1832000</v>
      </c>
      <c r="C29" s="5" t="n">
        <v>1649000</v>
      </c>
    </row>
    <row r="30" spans="1:3">
      <c r="A30" s="4" t="s">
        <v>1100</v>
      </c>
    </row>
    <row r="31" spans="1:3">
      <c r="A31" s="3" t="s">
        <v>1090</v>
      </c>
    </row>
    <row r="32" spans="1:3">
      <c r="A32" s="4" t="s">
        <v>1099</v>
      </c>
      <c r="B32" s="5" t="n">
        <v>1399000</v>
      </c>
      <c r="C32" s="5" t="n">
        <v>1225000</v>
      </c>
    </row>
    <row r="33" spans="1:3">
      <c r="A33" s="4" t="s">
        <v>1101</v>
      </c>
    </row>
    <row r="34" spans="1:3">
      <c r="A34" s="3" t="s">
        <v>1090</v>
      </c>
    </row>
    <row r="35" spans="1:3">
      <c r="A35" s="4" t="s">
        <v>1099</v>
      </c>
      <c r="B35" s="5" t="n">
        <v>433000</v>
      </c>
      <c r="C35" s="5" t="n">
        <v>424000</v>
      </c>
    </row>
    <row r="36" spans="1:3">
      <c r="A36" s="4" t="s">
        <v>1102</v>
      </c>
    </row>
    <row r="37" spans="1:3">
      <c r="A37" s="3" t="s">
        <v>1090</v>
      </c>
    </row>
    <row r="38" spans="1:3">
      <c r="A38" s="4" t="s">
        <v>1091</v>
      </c>
      <c r="B38" s="5" t="n">
        <v>1832000</v>
      </c>
      <c r="C38" s="5" t="n">
        <v>1649000</v>
      </c>
    </row>
    <row r="39" spans="1:3">
      <c r="A39" s="4" t="s">
        <v>1103</v>
      </c>
    </row>
    <row r="40" spans="1:3">
      <c r="A40" s="3" t="s">
        <v>1090</v>
      </c>
    </row>
    <row r="41" spans="1:3">
      <c r="A41" s="4" t="s">
        <v>1091</v>
      </c>
      <c r="B41" s="5" t="n">
        <v>1399000</v>
      </c>
      <c r="C41" s="5" t="n">
        <v>1225000</v>
      </c>
    </row>
    <row r="42" spans="1:3">
      <c r="A42" s="4" t="s">
        <v>1104</v>
      </c>
    </row>
    <row r="43" spans="1:3">
      <c r="A43" s="3" t="s">
        <v>1090</v>
      </c>
    </row>
    <row r="44" spans="1:3">
      <c r="A44" s="4" t="s">
        <v>1091</v>
      </c>
      <c r="B44" s="5" t="n">
        <v>433000</v>
      </c>
      <c r="C44" s="5" t="n">
        <v>424000</v>
      </c>
    </row>
    <row r="45" spans="1:3">
      <c r="A45" s="4" t="s">
        <v>1105</v>
      </c>
    </row>
    <row r="46" spans="1:3">
      <c r="A46" s="3" t="s">
        <v>1090</v>
      </c>
    </row>
    <row r="47" spans="1:3">
      <c r="A47" s="4" t="s">
        <v>1106</v>
      </c>
      <c r="B47" s="5" t="n">
        <v>226000</v>
      </c>
      <c r="C47" s="5" t="n">
        <v>226000</v>
      </c>
    </row>
    <row r="48" spans="1:3">
      <c r="A48" s="4" t="s">
        <v>1107</v>
      </c>
    </row>
    <row r="49" spans="1:3">
      <c r="A49" s="3" t="s">
        <v>1090</v>
      </c>
    </row>
    <row r="50" spans="1:3">
      <c r="A50" s="4" t="s">
        <v>914</v>
      </c>
      <c r="B50" s="5" t="n">
        <v>642000</v>
      </c>
    </row>
    <row r="51" spans="1:3">
      <c r="A51" s="4" t="s">
        <v>1108</v>
      </c>
    </row>
    <row r="52" spans="1:3">
      <c r="A52" s="3" t="s">
        <v>1090</v>
      </c>
    </row>
    <row r="53" spans="1:3">
      <c r="A53" s="4" t="s">
        <v>1106</v>
      </c>
      <c r="B53" s="5" t="n">
        <v>226000</v>
      </c>
      <c r="C53" s="5" t="n">
        <v>226000</v>
      </c>
    </row>
    <row r="54" spans="1:3">
      <c r="A54" s="4" t="s">
        <v>1109</v>
      </c>
    </row>
    <row r="55" spans="1:3">
      <c r="A55" s="3" t="s">
        <v>1090</v>
      </c>
    </row>
    <row r="56" spans="1:3">
      <c r="A56" s="4" t="s">
        <v>1106</v>
      </c>
      <c r="B56" s="5" t="n">
        <v>226000</v>
      </c>
      <c r="C56" s="5" t="n">
        <v>226000</v>
      </c>
    </row>
    <row r="57" spans="1:3">
      <c r="A57" s="4" t="s">
        <v>1110</v>
      </c>
    </row>
    <row r="58" spans="1:3">
      <c r="A58" s="3" t="s">
        <v>1090</v>
      </c>
    </row>
    <row r="59" spans="1:3">
      <c r="A59" s="4" t="s">
        <v>1106</v>
      </c>
      <c r="B59" s="5" t="n">
        <v>226000</v>
      </c>
      <c r="C59" s="5" t="n">
        <v>226000</v>
      </c>
    </row>
    <row r="60" spans="1:3">
      <c r="A60" s="4" t="s">
        <v>1111</v>
      </c>
      <c r="B60" s="5" t="n">
        <v>259505000</v>
      </c>
      <c r="C60" s="5" t="n">
        <v>167214000</v>
      </c>
    </row>
    <row r="61" spans="1:3">
      <c r="A61" s="4" t="s">
        <v>1112</v>
      </c>
      <c r="B61" s="5" t="n">
        <v>13000000</v>
      </c>
      <c r="C61" s="5" t="n">
        <v>4200000</v>
      </c>
    </row>
    <row r="62" spans="1:3">
      <c r="A62" s="4" t="s">
        <v>1113</v>
      </c>
      <c r="B62" s="5" t="n">
        <v>361000</v>
      </c>
      <c r="C62" s="5" t="n">
        <v>87000</v>
      </c>
    </row>
    <row r="63" spans="1:3">
      <c r="A63" s="4" t="s">
        <v>1099</v>
      </c>
      <c r="B63" s="5" t="n">
        <v>1343385000</v>
      </c>
      <c r="C63" s="5" t="n">
        <v>1354843000</v>
      </c>
    </row>
    <row r="64" spans="1:3">
      <c r="A64" s="4" t="s">
        <v>1025</v>
      </c>
      <c r="B64" s="5" t="n">
        <v>13033000</v>
      </c>
      <c r="C64" s="5" t="n">
        <v>4158000</v>
      </c>
    </row>
    <row r="65" spans="1:3">
      <c r="A65" s="4" t="s">
        <v>1031</v>
      </c>
      <c r="B65" s="5" t="n">
        <v>4212000</v>
      </c>
      <c r="C65" s="5" t="n">
        <v>6399000</v>
      </c>
    </row>
    <row r="66" spans="1:3">
      <c r="A66" s="4" t="s">
        <v>1114</v>
      </c>
      <c r="B66" s="5" t="n">
        <v>6294891000</v>
      </c>
      <c r="C66" s="5" t="n">
        <v>5570136000</v>
      </c>
    </row>
    <row r="67" spans="1:3">
      <c r="A67" s="4" t="s">
        <v>1023</v>
      </c>
      <c r="B67" s="5" t="n">
        <v>6312497000</v>
      </c>
      <c r="C67" s="5" t="n">
        <v>5580780000</v>
      </c>
    </row>
    <row r="68" spans="1:3">
      <c r="A68" s="4" t="s">
        <v>125</v>
      </c>
      <c r="B68" s="5" t="n">
        <v>1133461000</v>
      </c>
      <c r="C68" s="5" t="n">
        <v>1044620000</v>
      </c>
    </row>
    <row r="69" spans="1:3">
      <c r="A69" s="4" t="s">
        <v>1115</v>
      </c>
      <c r="B69" s="5" t="n">
        <v>3996000</v>
      </c>
      <c r="C69" s="5" t="n">
        <v>1267000</v>
      </c>
    </row>
    <row r="70" spans="1:3">
      <c r="A70" s="4" t="s">
        <v>1116</v>
      </c>
      <c r="B70" s="5" t="n">
        <v>1137457000</v>
      </c>
      <c r="C70" s="5" t="n">
        <v>1045887000</v>
      </c>
    </row>
    <row r="71" spans="1:3">
      <c r="A71" s="4" t="s">
        <v>1117</v>
      </c>
      <c r="B71" s="5" t="n">
        <v>180578000</v>
      </c>
      <c r="C71" s="5" t="n">
        <v>221966000</v>
      </c>
    </row>
    <row r="72" spans="1:3">
      <c r="A72" s="4" t="s">
        <v>90</v>
      </c>
      <c r="B72" s="5" t="n">
        <v>407248000</v>
      </c>
      <c r="C72" s="5" t="n">
        <v>400203000</v>
      </c>
    </row>
    <row r="73" spans="1:3">
      <c r="A73" s="4" t="s">
        <v>1118</v>
      </c>
      <c r="B73" s="5" t="n">
        <v>13566000</v>
      </c>
      <c r="C73" s="5" t="n">
        <v>12959000</v>
      </c>
    </row>
    <row r="74" spans="1:3">
      <c r="A74" s="4" t="s">
        <v>914</v>
      </c>
      <c r="B74" s="5" t="n">
        <v>642000</v>
      </c>
    </row>
    <row r="75" spans="1:3">
      <c r="A75" s="4" t="s">
        <v>1119</v>
      </c>
    </row>
    <row r="76" spans="1:3">
      <c r="A76" s="3" t="s">
        <v>1090</v>
      </c>
    </row>
    <row r="77" spans="1:3">
      <c r="A77" s="4" t="s">
        <v>1111</v>
      </c>
      <c r="B77" s="5" t="n">
        <v>259505000</v>
      </c>
      <c r="C77" s="5" t="n">
        <v>167214000</v>
      </c>
    </row>
    <row r="78" spans="1:3">
      <c r="A78" s="4" t="s">
        <v>1113</v>
      </c>
      <c r="B78" s="5" t="n">
        <v>0</v>
      </c>
      <c r="C78" s="5" t="n">
        <v>0</v>
      </c>
    </row>
    <row r="79" spans="1:3">
      <c r="A79" s="4" t="s">
        <v>1115</v>
      </c>
      <c r="B79" s="5" t="n">
        <v>3996000</v>
      </c>
      <c r="C79" s="5" t="n">
        <v>1267000</v>
      </c>
    </row>
    <row r="80" spans="1:3">
      <c r="A80" s="4" t="s">
        <v>1116</v>
      </c>
      <c r="B80" s="5" t="n">
        <v>3996000</v>
      </c>
      <c r="C80" s="5" t="n">
        <v>1267000</v>
      </c>
    </row>
    <row r="81" spans="1:3">
      <c r="A81" s="4" t="s">
        <v>1120</v>
      </c>
    </row>
    <row r="82" spans="1:3">
      <c r="A82" s="3" t="s">
        <v>1090</v>
      </c>
    </row>
    <row r="83" spans="1:3">
      <c r="A83" s="4" t="s">
        <v>1113</v>
      </c>
      <c r="B83" s="5" t="n">
        <v>361000</v>
      </c>
      <c r="C83" s="5" t="n">
        <v>87000</v>
      </c>
    </row>
    <row r="84" spans="1:3">
      <c r="A84" s="4" t="s">
        <v>1099</v>
      </c>
      <c r="B84" s="5" t="n">
        <v>1343385000</v>
      </c>
      <c r="C84" s="5" t="n">
        <v>1354843000</v>
      </c>
    </row>
    <row r="85" spans="1:3">
      <c r="A85" s="4" t="s">
        <v>1025</v>
      </c>
      <c r="B85" s="5" t="n">
        <v>13033000</v>
      </c>
      <c r="C85" s="5" t="n">
        <v>4158000</v>
      </c>
    </row>
    <row r="86" spans="1:3">
      <c r="A86" s="4" t="s">
        <v>1023</v>
      </c>
      <c r="B86" s="5" t="n">
        <v>13394000</v>
      </c>
      <c r="C86" s="5" t="n">
        <v>4245000</v>
      </c>
    </row>
    <row r="87" spans="1:3">
      <c r="A87" s="4" t="s">
        <v>125</v>
      </c>
      <c r="B87" s="5" t="n">
        <v>1133461000</v>
      </c>
      <c r="C87" s="5" t="n">
        <v>1044620000</v>
      </c>
    </row>
    <row r="88" spans="1:3">
      <c r="A88" s="4" t="s">
        <v>1116</v>
      </c>
      <c r="B88" s="5" t="n">
        <v>1133461000</v>
      </c>
      <c r="C88" s="5" t="n">
        <v>1044620000</v>
      </c>
    </row>
    <row r="89" spans="1:3">
      <c r="A89" s="4" t="s">
        <v>1117</v>
      </c>
      <c r="B89" s="5" t="n">
        <v>180578000</v>
      </c>
      <c r="C89" s="5" t="n">
        <v>221966000</v>
      </c>
    </row>
    <row r="90" spans="1:3">
      <c r="A90" s="4" t="s">
        <v>90</v>
      </c>
      <c r="B90" s="5" t="n">
        <v>407248000</v>
      </c>
      <c r="C90" s="5" t="n">
        <v>400203000</v>
      </c>
    </row>
    <row r="91" spans="1:3">
      <c r="A91" s="4" t="s">
        <v>1118</v>
      </c>
      <c r="B91" s="5" t="n">
        <v>13566000</v>
      </c>
      <c r="C91" s="5" t="n">
        <v>12959000</v>
      </c>
    </row>
    <row r="92" spans="1:3">
      <c r="A92" s="4" t="s">
        <v>1048</v>
      </c>
    </row>
    <row r="93" spans="1:3">
      <c r="A93" s="3" t="s">
        <v>1090</v>
      </c>
    </row>
    <row r="94" spans="1:3">
      <c r="A94" s="4" t="s">
        <v>1113</v>
      </c>
      <c r="B94" s="5" t="n">
        <v>0</v>
      </c>
      <c r="C94" s="5" t="n">
        <v>0</v>
      </c>
    </row>
    <row r="95" spans="1:3">
      <c r="A95" s="4" t="s">
        <v>1031</v>
      </c>
      <c r="B95" s="5" t="n">
        <v>4212000</v>
      </c>
      <c r="C95" s="5" t="n">
        <v>6399000</v>
      </c>
    </row>
    <row r="96" spans="1:3">
      <c r="A96" s="4" t="s">
        <v>1114</v>
      </c>
      <c r="B96" s="5" t="n">
        <v>6294891000</v>
      </c>
      <c r="C96" s="5" t="n">
        <v>5570136000</v>
      </c>
    </row>
    <row r="97" spans="1:3">
      <c r="A97" s="4" t="s">
        <v>1023</v>
      </c>
      <c r="B97" s="5" t="n">
        <v>6299103000</v>
      </c>
      <c r="C97" s="5" t="n">
        <v>5576535000</v>
      </c>
    </row>
    <row r="98" spans="1:3">
      <c r="A98" s="4" t="s">
        <v>1121</v>
      </c>
    </row>
    <row r="99" spans="1:3">
      <c r="A99" s="3" t="s">
        <v>1090</v>
      </c>
    </row>
    <row r="100" spans="1:3">
      <c r="A100" s="4" t="s">
        <v>1112</v>
      </c>
      <c r="B100" s="5" t="n">
        <v>13033000</v>
      </c>
      <c r="C100" s="5" t="n">
        <v>4158000</v>
      </c>
    </row>
    <row r="101" spans="1:3">
      <c r="A101" s="4" t="s">
        <v>1113</v>
      </c>
      <c r="B101" s="5" t="n">
        <v>361000</v>
      </c>
      <c r="C101" s="5" t="n">
        <v>87000</v>
      </c>
    </row>
    <row r="102" spans="1:3">
      <c r="A102" s="4" t="s">
        <v>1122</v>
      </c>
    </row>
    <row r="103" spans="1:3">
      <c r="A103" s="3" t="s">
        <v>1090</v>
      </c>
    </row>
    <row r="104" spans="1:3">
      <c r="A104" s="4" t="s">
        <v>1112</v>
      </c>
      <c r="B104" s="5" t="n">
        <v>13033000</v>
      </c>
      <c r="C104" s="5" t="n">
        <v>4158000</v>
      </c>
    </row>
    <row r="105" spans="1:3">
      <c r="A105" s="4" t="s">
        <v>1113</v>
      </c>
      <c r="B105" s="5" t="n">
        <v>361000</v>
      </c>
      <c r="C105" s="5" t="n">
        <v>87000</v>
      </c>
    </row>
    <row r="106" spans="1:3">
      <c r="A106" s="4" t="s">
        <v>1123</v>
      </c>
    </row>
    <row r="107" spans="1:3">
      <c r="A107" s="3" t="s">
        <v>1090</v>
      </c>
    </row>
    <row r="108" spans="1:3">
      <c r="A108" s="4" t="s">
        <v>1099</v>
      </c>
      <c r="B108" s="5" t="n">
        <v>1832000</v>
      </c>
      <c r="C108" s="5" t="n">
        <v>1649000</v>
      </c>
    </row>
    <row r="109" spans="1:3">
      <c r="A109" s="4" t="s">
        <v>1124</v>
      </c>
    </row>
    <row r="110" spans="1:3">
      <c r="A110" s="3" t="s">
        <v>1090</v>
      </c>
    </row>
    <row r="111" spans="1:3">
      <c r="A111" s="4" t="s">
        <v>1106</v>
      </c>
      <c r="B111" s="5" t="n">
        <v>226000</v>
      </c>
      <c r="C111" s="5" t="n">
        <v>226000</v>
      </c>
    </row>
    <row r="112" spans="1:3">
      <c r="A112" s="4" t="s">
        <v>1125</v>
      </c>
    </row>
    <row r="113" spans="1:3">
      <c r="A113" s="3" t="s">
        <v>1090</v>
      </c>
    </row>
    <row r="114" spans="1:3">
      <c r="A114" s="4" t="s">
        <v>1111</v>
      </c>
      <c r="B114" s="5" t="n">
        <v>259505000</v>
      </c>
      <c r="C114" s="5" t="n">
        <v>167214000</v>
      </c>
    </row>
    <row r="115" spans="1:3">
      <c r="A115" s="4" t="s">
        <v>1113</v>
      </c>
      <c r="B115" s="5" t="n">
        <v>361000</v>
      </c>
      <c r="C115" s="5" t="n">
        <v>87000</v>
      </c>
    </row>
    <row r="116" spans="1:3">
      <c r="A116" s="4" t="s">
        <v>1099</v>
      </c>
      <c r="B116" s="5" t="n">
        <v>1329200000</v>
      </c>
      <c r="C116" s="5" t="n">
        <v>1355229000</v>
      </c>
    </row>
    <row r="117" spans="1:3">
      <c r="A117" s="4" t="s">
        <v>1025</v>
      </c>
      <c r="B117" s="5" t="n">
        <v>13033000</v>
      </c>
      <c r="C117" s="5" t="n">
        <v>4158000</v>
      </c>
    </row>
    <row r="118" spans="1:3">
      <c r="A118" s="4" t="s">
        <v>1031</v>
      </c>
      <c r="B118" s="5" t="n">
        <v>4212000</v>
      </c>
      <c r="C118" s="5" t="n">
        <v>6399000</v>
      </c>
    </row>
    <row r="119" spans="1:3">
      <c r="A119" s="4" t="s">
        <v>1114</v>
      </c>
      <c r="B119" s="5" t="n">
        <v>6305128000</v>
      </c>
      <c r="C119" s="5" t="n">
        <v>5629976000</v>
      </c>
    </row>
    <row r="120" spans="1:3">
      <c r="A120" s="4" t="s">
        <v>1023</v>
      </c>
      <c r="B120" s="5" t="n">
        <v>6322734000</v>
      </c>
      <c r="C120" s="5" t="n">
        <v>5640620000</v>
      </c>
    </row>
    <row r="121" spans="1:3">
      <c r="A121" s="4" t="s">
        <v>125</v>
      </c>
      <c r="B121" s="5" t="n">
        <v>1131310000</v>
      </c>
      <c r="C121" s="5" t="n">
        <v>1043177000</v>
      </c>
    </row>
    <row r="122" spans="1:3">
      <c r="A122" s="4" t="s">
        <v>1115</v>
      </c>
      <c r="B122" s="5" t="n">
        <v>3996000</v>
      </c>
      <c r="C122" s="5" t="n">
        <v>1267000</v>
      </c>
    </row>
    <row r="123" spans="1:3">
      <c r="A123" s="4" t="s">
        <v>1116</v>
      </c>
      <c r="B123" s="5" t="n">
        <v>1135306000</v>
      </c>
      <c r="C123" s="5" t="n">
        <v>1044444000</v>
      </c>
    </row>
    <row r="124" spans="1:3">
      <c r="A124" s="4" t="s">
        <v>1117</v>
      </c>
      <c r="B124" s="5" t="n">
        <v>180578000</v>
      </c>
      <c r="C124" s="5" t="n">
        <v>221966000</v>
      </c>
    </row>
    <row r="125" spans="1:3">
      <c r="A125" s="4" t="s">
        <v>90</v>
      </c>
      <c r="B125" s="5" t="n">
        <v>400000000</v>
      </c>
      <c r="C125" s="5" t="n">
        <v>400000000</v>
      </c>
    </row>
    <row r="126" spans="1:3">
      <c r="A126" s="4" t="s">
        <v>1118</v>
      </c>
      <c r="B126" s="6" t="n">
        <v>15000000</v>
      </c>
      <c r="C126" s="6" t="n">
        <v>15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1126</v>
      </c>
      <c r="B1" s="2" t="s">
        <v>114</v>
      </c>
      <c r="C1" s="2" t="s">
        <v>1</v>
      </c>
    </row>
    <row r="2" spans="1:8">
      <c r="B2" s="2" t="s">
        <v>115</v>
      </c>
      <c r="C2" s="2" t="s">
        <v>2</v>
      </c>
      <c r="D2" s="2" t="s">
        <v>115</v>
      </c>
      <c r="E2" s="2" t="s">
        <v>937</v>
      </c>
      <c r="F2" s="2" t="s">
        <v>58</v>
      </c>
      <c r="G2" s="2" t="s">
        <v>938</v>
      </c>
      <c r="H2" s="2" t="s">
        <v>445</v>
      </c>
    </row>
    <row r="3" spans="1:8">
      <c r="A3" s="4" t="s">
        <v>1127</v>
      </c>
    </row>
    <row r="4" spans="1:8">
      <c r="A4" s="3" t="s">
        <v>1128</v>
      </c>
    </row>
    <row r="5" spans="1:8">
      <c r="A5" s="4" t="s">
        <v>1091</v>
      </c>
      <c r="C5" s="6" t="n">
        <v>952784</v>
      </c>
      <c r="F5" s="6" t="n">
        <v>1003421</v>
      </c>
    </row>
    <row r="6" spans="1:8">
      <c r="A6" s="4" t="s">
        <v>585</v>
      </c>
    </row>
    <row r="7" spans="1:8">
      <c r="A7" s="3" t="s">
        <v>1128</v>
      </c>
    </row>
    <row r="8" spans="1:8">
      <c r="A8" s="4" t="s">
        <v>1091</v>
      </c>
      <c r="C8" s="5" t="n">
        <v>1832</v>
      </c>
      <c r="F8" s="5" t="n">
        <v>1649</v>
      </c>
    </row>
    <row r="9" spans="1:8">
      <c r="A9" s="4" t="s">
        <v>1129</v>
      </c>
    </row>
    <row r="10" spans="1:8">
      <c r="A10" s="3" t="s">
        <v>1128</v>
      </c>
    </row>
    <row r="11" spans="1:8">
      <c r="A11" s="4" t="s">
        <v>1091</v>
      </c>
      <c r="C11" s="5" t="n">
        <v>952784</v>
      </c>
      <c r="F11" s="5" t="n">
        <v>1003421</v>
      </c>
    </row>
    <row r="12" spans="1:8">
      <c r="A12" s="4" t="s">
        <v>1130</v>
      </c>
    </row>
    <row r="13" spans="1:8">
      <c r="A13" s="3" t="s">
        <v>1128</v>
      </c>
    </row>
    <row r="14" spans="1:8">
      <c r="A14" s="4" t="s">
        <v>1091</v>
      </c>
      <c r="C14" s="5" t="n">
        <v>433</v>
      </c>
      <c r="F14" s="5" t="n">
        <v>424</v>
      </c>
    </row>
    <row r="15" spans="1:8">
      <c r="A15" s="3" t="s">
        <v>1131</v>
      </c>
    </row>
    <row r="16" spans="1:8">
      <c r="A16" s="4" t="s">
        <v>1132</v>
      </c>
      <c r="B16" s="6" t="n">
        <v>420</v>
      </c>
      <c r="C16" s="5" t="n">
        <v>433</v>
      </c>
      <c r="D16" s="6" t="n">
        <v>420</v>
      </c>
      <c r="E16" s="6" t="n">
        <v>433</v>
      </c>
      <c r="F16" s="5" t="n">
        <v>424</v>
      </c>
      <c r="G16" s="6" t="n">
        <v>420</v>
      </c>
      <c r="H16" s="6" t="n">
        <v>417</v>
      </c>
    </row>
    <row r="17" spans="1:8">
      <c r="A17" s="4" t="s">
        <v>1133</v>
      </c>
      <c r="B17" s="5" t="n">
        <v>0</v>
      </c>
      <c r="C17" s="5" t="n">
        <v>9</v>
      </c>
      <c r="D17" s="5" t="n">
        <v>3</v>
      </c>
    </row>
    <row r="18" spans="1:8">
      <c r="A18" s="4" t="s">
        <v>1134</v>
      </c>
      <c r="B18" s="5" t="n">
        <v>420</v>
      </c>
      <c r="C18" s="5" t="n">
        <v>433</v>
      </c>
      <c r="D18" s="5" t="n">
        <v>420</v>
      </c>
      <c r="E18" s="5" t="n">
        <v>433</v>
      </c>
      <c r="F18" s="5" t="n">
        <v>424</v>
      </c>
      <c r="G18" s="5" t="n">
        <v>420</v>
      </c>
      <c r="H18" s="5" t="n">
        <v>417</v>
      </c>
    </row>
    <row r="19" spans="1:8">
      <c r="A19" s="4" t="s">
        <v>1135</v>
      </c>
    </row>
    <row r="20" spans="1:8">
      <c r="A20" s="3" t="s">
        <v>1136</v>
      </c>
    </row>
    <row r="21" spans="1:8">
      <c r="A21" s="4" t="s">
        <v>1132</v>
      </c>
      <c r="B21" s="5" t="n">
        <v>-226</v>
      </c>
      <c r="C21" s="5" t="n">
        <v>-226</v>
      </c>
      <c r="D21" s="5" t="n">
        <v>-226</v>
      </c>
      <c r="E21" s="5" t="n">
        <v>-226</v>
      </c>
      <c r="F21" s="5" t="n">
        <v>-226</v>
      </c>
      <c r="G21" s="5" t="n">
        <v>-226</v>
      </c>
      <c r="H21" s="5" t="n">
        <v>-226</v>
      </c>
    </row>
    <row r="22" spans="1:8">
      <c r="A22" s="4" t="s">
        <v>1133</v>
      </c>
      <c r="B22" s="5" t="n">
        <v>0</v>
      </c>
      <c r="C22" s="5" t="n">
        <v>0</v>
      </c>
      <c r="D22" s="5" t="n">
        <v>0</v>
      </c>
    </row>
    <row r="23" spans="1:8">
      <c r="A23" s="4" t="s">
        <v>1134</v>
      </c>
      <c r="B23" s="6" t="n">
        <v>-226</v>
      </c>
      <c r="C23" s="6" t="n">
        <v>-226</v>
      </c>
      <c r="D23" s="6" t="n">
        <v>-226</v>
      </c>
      <c r="E23" s="6" t="n">
        <v>-226</v>
      </c>
      <c r="F23" s="6" t="n">
        <v>-226</v>
      </c>
      <c r="G23" s="6" t="n">
        <v>-226</v>
      </c>
      <c r="H23" s="6" t="n">
        <v>-226</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7</v>
      </c>
      <c r="B1" s="2" t="s">
        <v>1</v>
      </c>
    </row>
    <row r="2" spans="1:3">
      <c r="B2" s="2" t="s">
        <v>2</v>
      </c>
      <c r="C2" s="2" t="s">
        <v>58</v>
      </c>
    </row>
    <row r="3" spans="1:3">
      <c r="A3" s="3" t="s">
        <v>1022</v>
      </c>
    </row>
    <row r="4" spans="1:3">
      <c r="A4" s="4" t="s">
        <v>1138</v>
      </c>
      <c r="B4" s="6" t="n">
        <v>259505000</v>
      </c>
      <c r="C4" s="6" t="n">
        <v>167214000</v>
      </c>
    </row>
    <row r="5" spans="1:3">
      <c r="A5" s="4" t="s">
        <v>1099</v>
      </c>
      <c r="B5" s="5" t="n">
        <v>1343385000</v>
      </c>
      <c r="C5" s="5" t="n">
        <v>1354843000</v>
      </c>
    </row>
    <row r="6" spans="1:3">
      <c r="A6" s="4" t="s">
        <v>578</v>
      </c>
      <c r="B6" s="5" t="n">
        <v>35280000</v>
      </c>
      <c r="C6" s="5" t="n">
        <v>43388000</v>
      </c>
    </row>
    <row r="7" spans="1:3">
      <c r="A7" s="4" t="s">
        <v>579</v>
      </c>
      <c r="B7" s="5" t="n">
        <v>10811000</v>
      </c>
      <c r="C7" s="5" t="n">
        <v>8225000</v>
      </c>
    </row>
    <row r="8" spans="1:3">
      <c r="A8" s="4" t="s">
        <v>1025</v>
      </c>
      <c r="B8" s="5" t="n">
        <v>13033000</v>
      </c>
      <c r="C8" s="5" t="n">
        <v>4158000</v>
      </c>
    </row>
    <row r="9" spans="1:3">
      <c r="A9" s="4" t="s">
        <v>907</v>
      </c>
      <c r="B9" s="5" t="n">
        <v>361000</v>
      </c>
      <c r="C9" s="5" t="n">
        <v>87000</v>
      </c>
    </row>
    <row r="10" spans="1:3">
      <c r="A10" s="4" t="s">
        <v>1031</v>
      </c>
      <c r="B10" s="5" t="n">
        <v>4212000</v>
      </c>
      <c r="C10" s="5" t="n">
        <v>6399000</v>
      </c>
    </row>
    <row r="11" spans="1:3">
      <c r="A11" s="4" t="s">
        <v>1139</v>
      </c>
      <c r="B11" s="5" t="n">
        <v>6294891000</v>
      </c>
      <c r="C11" s="5" t="n">
        <v>5570136000</v>
      </c>
    </row>
    <row r="12" spans="1:3">
      <c r="A12" s="4" t="s">
        <v>1140</v>
      </c>
      <c r="B12" s="5" t="n">
        <v>6312497000</v>
      </c>
      <c r="C12" s="5" t="n">
        <v>5580780000</v>
      </c>
    </row>
    <row r="13" spans="1:3">
      <c r="A13" s="4" t="s">
        <v>125</v>
      </c>
      <c r="B13" s="5" t="n">
        <v>1133461000</v>
      </c>
      <c r="C13" s="5" t="n">
        <v>1044620000</v>
      </c>
    </row>
    <row r="14" spans="1:3">
      <c r="A14" s="4" t="s">
        <v>83</v>
      </c>
      <c r="B14" s="5" t="n">
        <v>3996000</v>
      </c>
      <c r="C14" s="5" t="n">
        <v>1267000</v>
      </c>
    </row>
    <row r="15" spans="1:3">
      <c r="A15" s="4" t="s">
        <v>88</v>
      </c>
      <c r="B15" s="5" t="n">
        <v>1137457000</v>
      </c>
      <c r="C15" s="5" t="n">
        <v>1045887000</v>
      </c>
    </row>
    <row r="16" spans="1:3">
      <c r="A16" s="4" t="s">
        <v>89</v>
      </c>
      <c r="B16" s="5" t="n">
        <v>180578000</v>
      </c>
      <c r="C16" s="5" t="n">
        <v>221966000</v>
      </c>
    </row>
    <row r="17" spans="1:3">
      <c r="A17" s="4" t="s">
        <v>90</v>
      </c>
      <c r="B17" s="5" t="n">
        <v>407248000</v>
      </c>
      <c r="C17" s="5" t="n">
        <v>400203000</v>
      </c>
    </row>
    <row r="18" spans="1:3">
      <c r="A18" s="4" t="s">
        <v>1141</v>
      </c>
      <c r="B18" s="5" t="n">
        <v>13566000</v>
      </c>
      <c r="C18" s="5" t="n">
        <v>12959000</v>
      </c>
    </row>
    <row r="19" spans="1:3">
      <c r="A19" s="4" t="s">
        <v>914</v>
      </c>
      <c r="B19" s="5" t="n">
        <v>642000</v>
      </c>
    </row>
    <row r="20" spans="1:3">
      <c r="A20" s="4" t="s">
        <v>585</v>
      </c>
    </row>
    <row r="21" spans="1:3">
      <c r="A21" s="3" t="s">
        <v>1022</v>
      </c>
    </row>
    <row r="22" spans="1:3">
      <c r="A22" s="4" t="s">
        <v>1099</v>
      </c>
      <c r="B22" s="5" t="n">
        <v>1832000</v>
      </c>
      <c r="C22" s="5" t="n">
        <v>1649000</v>
      </c>
    </row>
    <row r="23" spans="1:3">
      <c r="A23" s="4" t="s">
        <v>1105</v>
      </c>
    </row>
    <row r="24" spans="1:3">
      <c r="A24" s="3" t="s">
        <v>1022</v>
      </c>
    </row>
    <row r="25" spans="1:3">
      <c r="A25" s="4" t="s">
        <v>1106</v>
      </c>
      <c r="B25" s="5" t="n">
        <v>226000</v>
      </c>
      <c r="C25" s="5" t="n">
        <v>226000</v>
      </c>
    </row>
    <row r="26" spans="1:3">
      <c r="A26" s="4" t="s">
        <v>1125</v>
      </c>
    </row>
    <row r="27" spans="1:3">
      <c r="A27" s="3" t="s">
        <v>1022</v>
      </c>
    </row>
    <row r="28" spans="1:3">
      <c r="A28" s="4" t="s">
        <v>1138</v>
      </c>
      <c r="B28" s="5" t="n">
        <v>259505000</v>
      </c>
      <c r="C28" s="5" t="n">
        <v>167214000</v>
      </c>
    </row>
    <row r="29" spans="1:3">
      <c r="A29" s="4" t="s">
        <v>1099</v>
      </c>
      <c r="B29" s="5" t="n">
        <v>1329200000</v>
      </c>
      <c r="C29" s="5" t="n">
        <v>1355229000</v>
      </c>
    </row>
    <row r="30" spans="1:3">
      <c r="A30" s="4" t="s">
        <v>1025</v>
      </c>
      <c r="B30" s="5" t="n">
        <v>13033000</v>
      </c>
      <c r="C30" s="5" t="n">
        <v>4158000</v>
      </c>
    </row>
    <row r="31" spans="1:3">
      <c r="A31" s="4" t="s">
        <v>907</v>
      </c>
      <c r="B31" s="5" t="n">
        <v>361000</v>
      </c>
      <c r="C31" s="5" t="n">
        <v>87000</v>
      </c>
    </row>
    <row r="32" spans="1:3">
      <c r="A32" s="4" t="s">
        <v>1031</v>
      </c>
      <c r="B32" s="5" t="n">
        <v>4212000</v>
      </c>
      <c r="C32" s="5" t="n">
        <v>6399000</v>
      </c>
    </row>
    <row r="33" spans="1:3">
      <c r="A33" s="4" t="s">
        <v>1139</v>
      </c>
      <c r="B33" s="5" t="n">
        <v>6305128000</v>
      </c>
      <c r="C33" s="5" t="n">
        <v>5629976000</v>
      </c>
    </row>
    <row r="34" spans="1:3">
      <c r="A34" s="4" t="s">
        <v>1140</v>
      </c>
      <c r="B34" s="5" t="n">
        <v>6322734000</v>
      </c>
      <c r="C34" s="5" t="n">
        <v>5640620000</v>
      </c>
    </row>
    <row r="35" spans="1:3">
      <c r="A35" s="4" t="s">
        <v>125</v>
      </c>
      <c r="B35" s="5" t="n">
        <v>1131310000</v>
      </c>
      <c r="C35" s="5" t="n">
        <v>1043177000</v>
      </c>
    </row>
    <row r="36" spans="1:3">
      <c r="A36" s="4" t="s">
        <v>83</v>
      </c>
      <c r="B36" s="5" t="n">
        <v>3996000</v>
      </c>
      <c r="C36" s="5" t="n">
        <v>1267000</v>
      </c>
    </row>
    <row r="37" spans="1:3">
      <c r="A37" s="4" t="s">
        <v>88</v>
      </c>
      <c r="B37" s="5" t="n">
        <v>1135306000</v>
      </c>
      <c r="C37" s="5" t="n">
        <v>1044444000</v>
      </c>
    </row>
    <row r="38" spans="1:3">
      <c r="A38" s="4" t="s">
        <v>89</v>
      </c>
      <c r="B38" s="5" t="n">
        <v>180578000</v>
      </c>
      <c r="C38" s="5" t="n">
        <v>221966000</v>
      </c>
    </row>
    <row r="39" spans="1:3">
      <c r="A39" s="4" t="s">
        <v>90</v>
      </c>
      <c r="B39" s="5" t="n">
        <v>400000000</v>
      </c>
      <c r="C39" s="5" t="n">
        <v>400000000</v>
      </c>
    </row>
    <row r="40" spans="1:3">
      <c r="A40" s="4" t="s">
        <v>1141</v>
      </c>
      <c r="B40" s="5" t="n">
        <v>15000000</v>
      </c>
      <c r="C40" s="5" t="n">
        <v>15000000</v>
      </c>
    </row>
    <row r="41" spans="1:3">
      <c r="A41" s="4" t="s">
        <v>1123</v>
      </c>
    </row>
    <row r="42" spans="1:3">
      <c r="A42" s="3" t="s">
        <v>1022</v>
      </c>
    </row>
    <row r="43" spans="1:3">
      <c r="A43" s="4" t="s">
        <v>1099</v>
      </c>
      <c r="B43" s="5" t="n">
        <v>1832000</v>
      </c>
      <c r="C43" s="5" t="n">
        <v>1649000</v>
      </c>
    </row>
    <row r="44" spans="1:3">
      <c r="A44" s="4" t="s">
        <v>1124</v>
      </c>
    </row>
    <row r="45" spans="1:3">
      <c r="A45" s="3" t="s">
        <v>1022</v>
      </c>
    </row>
    <row r="46" spans="1:3">
      <c r="A46" s="4" t="s">
        <v>1106</v>
      </c>
      <c r="B46" s="5" t="n">
        <v>226000</v>
      </c>
      <c r="C46" s="5" t="n">
        <v>226000</v>
      </c>
    </row>
    <row r="47" spans="1:3">
      <c r="A47" s="4" t="s">
        <v>1142</v>
      </c>
    </row>
    <row r="48" spans="1:3">
      <c r="A48" s="3" t="s">
        <v>1022</v>
      </c>
    </row>
    <row r="49" spans="1:3">
      <c r="A49" s="4" t="s">
        <v>907</v>
      </c>
      <c r="B49" s="5" t="n">
        <v>361000</v>
      </c>
      <c r="C49" s="5" t="n">
        <v>87000</v>
      </c>
    </row>
    <row r="50" spans="1:3">
      <c r="A50" s="4" t="s">
        <v>1031</v>
      </c>
      <c r="C50" s="5" t="n">
        <v>6399000</v>
      </c>
    </row>
    <row r="51" spans="1:3">
      <c r="A51" s="4" t="s">
        <v>1119</v>
      </c>
    </row>
    <row r="52" spans="1:3">
      <c r="A52" s="3" t="s">
        <v>1022</v>
      </c>
    </row>
    <row r="53" spans="1:3">
      <c r="A53" s="4" t="s">
        <v>1138</v>
      </c>
      <c r="B53" s="5" t="n">
        <v>259505000</v>
      </c>
      <c r="C53" s="5" t="n">
        <v>167214000</v>
      </c>
    </row>
    <row r="54" spans="1:3">
      <c r="A54" s="4" t="s">
        <v>907</v>
      </c>
      <c r="B54" s="5" t="n">
        <v>0</v>
      </c>
      <c r="C54" s="5" t="n">
        <v>0</v>
      </c>
    </row>
    <row r="55" spans="1:3">
      <c r="A55" s="4" t="s">
        <v>83</v>
      </c>
      <c r="B55" s="5" t="n">
        <v>3996000</v>
      </c>
      <c r="C55" s="5" t="n">
        <v>1267000</v>
      </c>
    </row>
    <row r="56" spans="1:3">
      <c r="A56" s="4" t="s">
        <v>88</v>
      </c>
      <c r="B56" s="5" t="n">
        <v>3996000</v>
      </c>
      <c r="C56" s="5" t="n">
        <v>1267000</v>
      </c>
    </row>
    <row r="57" spans="1:3">
      <c r="A57" s="4" t="s">
        <v>1143</v>
      </c>
    </row>
    <row r="58" spans="1:3">
      <c r="A58" s="3" t="s">
        <v>1022</v>
      </c>
    </row>
    <row r="59" spans="1:3">
      <c r="A59" s="4" t="s">
        <v>1099</v>
      </c>
      <c r="B59" s="5" t="n">
        <v>1399000</v>
      </c>
      <c r="C59" s="5" t="n">
        <v>1225000</v>
      </c>
    </row>
    <row r="60" spans="1:3">
      <c r="A60" s="4" t="s">
        <v>1120</v>
      </c>
    </row>
    <row r="61" spans="1:3">
      <c r="A61" s="3" t="s">
        <v>1022</v>
      </c>
    </row>
    <row r="62" spans="1:3">
      <c r="A62" s="4" t="s">
        <v>1099</v>
      </c>
      <c r="B62" s="5" t="n">
        <v>1343385000</v>
      </c>
      <c r="C62" s="5" t="n">
        <v>1354843000</v>
      </c>
    </row>
    <row r="63" spans="1:3">
      <c r="A63" s="4" t="s">
        <v>1025</v>
      </c>
      <c r="B63" s="5" t="n">
        <v>13033000</v>
      </c>
      <c r="C63" s="5" t="n">
        <v>4158000</v>
      </c>
    </row>
    <row r="64" spans="1:3">
      <c r="A64" s="4" t="s">
        <v>907</v>
      </c>
      <c r="B64" s="5" t="n">
        <v>361000</v>
      </c>
      <c r="C64" s="5" t="n">
        <v>87000</v>
      </c>
    </row>
    <row r="65" spans="1:3">
      <c r="A65" s="4" t="s">
        <v>1140</v>
      </c>
      <c r="B65" s="5" t="n">
        <v>13394000</v>
      </c>
      <c r="C65" s="5" t="n">
        <v>4245000</v>
      </c>
    </row>
    <row r="66" spans="1:3">
      <c r="A66" s="4" t="s">
        <v>125</v>
      </c>
      <c r="B66" s="5" t="n">
        <v>1133461000</v>
      </c>
      <c r="C66" s="5" t="n">
        <v>1044620000</v>
      </c>
    </row>
    <row r="67" spans="1:3">
      <c r="A67" s="4" t="s">
        <v>88</v>
      </c>
      <c r="B67" s="5" t="n">
        <v>1133461000</v>
      </c>
      <c r="C67" s="5" t="n">
        <v>1044620000</v>
      </c>
    </row>
    <row r="68" spans="1:3">
      <c r="A68" s="4" t="s">
        <v>89</v>
      </c>
      <c r="B68" s="5" t="n">
        <v>180578000</v>
      </c>
      <c r="C68" s="5" t="n">
        <v>221966000</v>
      </c>
    </row>
    <row r="69" spans="1:3">
      <c r="A69" s="4" t="s">
        <v>90</v>
      </c>
      <c r="B69" s="5" t="n">
        <v>407248000</v>
      </c>
      <c r="C69" s="5" t="n">
        <v>400203000</v>
      </c>
    </row>
    <row r="70" spans="1:3">
      <c r="A70" s="4" t="s">
        <v>1141</v>
      </c>
      <c r="B70" s="5" t="n">
        <v>13566000</v>
      </c>
      <c r="C70" s="5" t="n">
        <v>12959000</v>
      </c>
    </row>
    <row r="71" spans="1:3">
      <c r="A71" s="4" t="s">
        <v>1144</v>
      </c>
    </row>
    <row r="72" spans="1:3">
      <c r="A72" s="3" t="s">
        <v>1022</v>
      </c>
    </row>
    <row r="73" spans="1:3">
      <c r="A73" s="4" t="s">
        <v>914</v>
      </c>
      <c r="B73" s="5" t="n">
        <v>642000</v>
      </c>
    </row>
    <row r="74" spans="1:3">
      <c r="A74" s="4" t="s">
        <v>1048</v>
      </c>
    </row>
    <row r="75" spans="1:3">
      <c r="A75" s="3" t="s">
        <v>1022</v>
      </c>
    </row>
    <row r="76" spans="1:3">
      <c r="A76" s="4" t="s">
        <v>907</v>
      </c>
      <c r="B76" s="5" t="n">
        <v>0</v>
      </c>
      <c r="C76" s="5" t="n">
        <v>0</v>
      </c>
    </row>
    <row r="77" spans="1:3">
      <c r="A77" s="4" t="s">
        <v>1031</v>
      </c>
      <c r="B77" s="5" t="n">
        <v>4212000</v>
      </c>
      <c r="C77" s="5" t="n">
        <v>6399000</v>
      </c>
    </row>
    <row r="78" spans="1:3">
      <c r="A78" s="4" t="s">
        <v>1139</v>
      </c>
      <c r="B78" s="5" t="n">
        <v>6294891000</v>
      </c>
      <c r="C78" s="5" t="n">
        <v>5570136000</v>
      </c>
    </row>
    <row r="79" spans="1:3">
      <c r="A79" s="4" t="s">
        <v>1140</v>
      </c>
      <c r="B79" s="5" t="n">
        <v>6299103000</v>
      </c>
      <c r="C79" s="5" t="n">
        <v>5576535000</v>
      </c>
    </row>
    <row r="80" spans="1:3">
      <c r="A80" s="4" t="s">
        <v>1130</v>
      </c>
    </row>
    <row r="81" spans="1:3">
      <c r="A81" s="3" t="s">
        <v>1022</v>
      </c>
    </row>
    <row r="82" spans="1:3">
      <c r="A82" s="4" t="s">
        <v>1099</v>
      </c>
      <c r="B82" s="5" t="n">
        <v>433000</v>
      </c>
      <c r="C82" s="5" t="n">
        <v>424000</v>
      </c>
    </row>
    <row r="83" spans="1:3">
      <c r="A83" s="4" t="s">
        <v>1135</v>
      </c>
    </row>
    <row r="84" spans="1:3">
      <c r="A84" s="3" t="s">
        <v>1022</v>
      </c>
    </row>
    <row r="85" spans="1:3">
      <c r="A85" s="4" t="s">
        <v>1106</v>
      </c>
      <c r="B85" s="6" t="n">
        <v>226000</v>
      </c>
      <c r="C85" s="6" t="n">
        <v>226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5</v>
      </c>
      <c r="B1" s="2" t="s">
        <v>738</v>
      </c>
      <c r="C1" s="2" t="s">
        <v>762</v>
      </c>
    </row>
    <row r="2" spans="1:3">
      <c r="A2" s="3" t="s">
        <v>1146</v>
      </c>
    </row>
    <row r="3" spans="1:3">
      <c r="A3" s="4" t="s">
        <v>1031</v>
      </c>
      <c r="B3" s="6" t="n">
        <v>4212</v>
      </c>
      <c r="C3" s="6" t="n">
        <v>6399</v>
      </c>
    </row>
    <row r="4" spans="1:3">
      <c r="A4" s="4" t="s">
        <v>1114</v>
      </c>
      <c r="B4" s="5" t="n">
        <v>6294891</v>
      </c>
      <c r="C4" s="5" t="n">
        <v>5570136</v>
      </c>
    </row>
    <row r="5" spans="1:3">
      <c r="A5" s="4" t="s">
        <v>1025</v>
      </c>
      <c r="B5" s="5" t="n">
        <v>13033</v>
      </c>
      <c r="C5" s="5" t="n">
        <v>4158</v>
      </c>
    </row>
    <row r="6" spans="1:3">
      <c r="A6" s="4" t="s">
        <v>1048</v>
      </c>
    </row>
    <row r="7" spans="1:3">
      <c r="A7" s="3" t="s">
        <v>1146</v>
      </c>
    </row>
    <row r="8" spans="1:3">
      <c r="A8" s="4" t="s">
        <v>1031</v>
      </c>
      <c r="B8" s="5" t="n">
        <v>4212</v>
      </c>
      <c r="C8" s="5" t="n">
        <v>6399</v>
      </c>
    </row>
    <row r="9" spans="1:3">
      <c r="A9" s="4" t="s">
        <v>1114</v>
      </c>
      <c r="B9" s="5" t="n">
        <v>6294891</v>
      </c>
      <c r="C9" s="5" t="n">
        <v>5570136</v>
      </c>
    </row>
    <row r="10" spans="1:3">
      <c r="A10" s="4" t="s">
        <v>1081</v>
      </c>
    </row>
    <row r="11" spans="1:3">
      <c r="A11" s="3" t="s">
        <v>1146</v>
      </c>
    </row>
    <row r="12" spans="1:3">
      <c r="A12" s="4" t="s">
        <v>1114</v>
      </c>
      <c r="B12" s="5" t="n">
        <v>3277</v>
      </c>
      <c r="C12" s="5" t="n">
        <v>3674</v>
      </c>
    </row>
    <row r="13" spans="1:3">
      <c r="A13" s="4" t="s">
        <v>1085</v>
      </c>
    </row>
    <row r="14" spans="1:3">
      <c r="A14" s="3" t="s">
        <v>1146</v>
      </c>
    </row>
    <row r="15" spans="1:3">
      <c r="A15" s="4" t="s">
        <v>1114</v>
      </c>
      <c r="B15" s="5" t="n">
        <v>3277</v>
      </c>
      <c r="C15" s="5" t="n">
        <v>3674</v>
      </c>
    </row>
    <row r="16" spans="1:3">
      <c r="A16" s="4" t="s">
        <v>1147</v>
      </c>
    </row>
    <row r="17" spans="1:3">
      <c r="A17" s="3" t="s">
        <v>1146</v>
      </c>
    </row>
    <row r="18" spans="1:3">
      <c r="A18" s="4" t="s">
        <v>1114</v>
      </c>
      <c r="C18" s="5" t="n">
        <v>729</v>
      </c>
    </row>
    <row r="19" spans="1:3">
      <c r="A19" s="4" t="s">
        <v>1148</v>
      </c>
    </row>
    <row r="20" spans="1:3">
      <c r="A20" s="3" t="s">
        <v>1146</v>
      </c>
    </row>
    <row r="21" spans="1:3">
      <c r="A21" s="4" t="s">
        <v>1114</v>
      </c>
      <c r="C21" s="5" t="n">
        <v>729</v>
      </c>
    </row>
    <row r="22" spans="1:3">
      <c r="A22" s="4" t="s">
        <v>1149</v>
      </c>
    </row>
    <row r="23" spans="1:3">
      <c r="A23" s="3" t="s">
        <v>1146</v>
      </c>
    </row>
    <row r="24" spans="1:3">
      <c r="A24" s="4" t="s">
        <v>1114</v>
      </c>
      <c r="C24" s="5" t="n">
        <v>729</v>
      </c>
    </row>
    <row r="25" spans="1:3">
      <c r="A25" s="4" t="s">
        <v>1083</v>
      </c>
    </row>
    <row r="26" spans="1:3">
      <c r="A26" s="3" t="s">
        <v>1146</v>
      </c>
    </row>
    <row r="27" spans="1:3">
      <c r="A27" s="4" t="s">
        <v>1031</v>
      </c>
      <c r="C27" s="5" t="n">
        <v>4059</v>
      </c>
    </row>
    <row r="28" spans="1:3">
      <c r="A28" s="4" t="s">
        <v>1150</v>
      </c>
    </row>
    <row r="29" spans="1:3">
      <c r="A29" s="3" t="s">
        <v>1146</v>
      </c>
    </row>
    <row r="30" spans="1:3">
      <c r="A30" s="4" t="s">
        <v>1114</v>
      </c>
      <c r="B30" s="5" t="n">
        <v>2385</v>
      </c>
      <c r="C30" s="5" t="n">
        <v>2295</v>
      </c>
    </row>
    <row r="31" spans="1:3">
      <c r="A31" s="4" t="s">
        <v>1151</v>
      </c>
    </row>
    <row r="32" spans="1:3">
      <c r="A32" s="3" t="s">
        <v>1146</v>
      </c>
    </row>
    <row r="33" spans="1:3">
      <c r="A33" s="4" t="s">
        <v>1031</v>
      </c>
      <c r="C33" s="5" t="n">
        <v>1635</v>
      </c>
    </row>
    <row r="34" spans="1:3">
      <c r="A34" s="4" t="s">
        <v>1152</v>
      </c>
    </row>
    <row r="35" spans="1:3">
      <c r="A35" s="3" t="s">
        <v>1146</v>
      </c>
    </row>
    <row r="36" spans="1:3">
      <c r="A36" s="4" t="s">
        <v>1114</v>
      </c>
      <c r="B36" s="5" t="n">
        <v>892</v>
      </c>
      <c r="C36" s="5" t="n">
        <v>650</v>
      </c>
    </row>
    <row r="37" spans="1:3">
      <c r="A37" s="4" t="s">
        <v>1153</v>
      </c>
    </row>
    <row r="38" spans="1:3">
      <c r="A38" s="3" t="s">
        <v>1146</v>
      </c>
    </row>
    <row r="39" spans="1:3">
      <c r="A39" s="4" t="s">
        <v>1114</v>
      </c>
      <c r="B39" s="5" t="n">
        <v>892</v>
      </c>
      <c r="C39" s="5" t="n">
        <v>650</v>
      </c>
    </row>
    <row r="40" spans="1:3">
      <c r="A40" s="4" t="s">
        <v>1084</v>
      </c>
    </row>
    <row r="41" spans="1:3">
      <c r="A41" s="3" t="s">
        <v>1146</v>
      </c>
    </row>
    <row r="42" spans="1:3">
      <c r="A42" s="4" t="s">
        <v>1031</v>
      </c>
      <c r="C42" s="5" t="n">
        <v>705</v>
      </c>
    </row>
    <row r="43" spans="1:3">
      <c r="A43" s="4" t="s">
        <v>1154</v>
      </c>
    </row>
    <row r="44" spans="1:3">
      <c r="A44" s="3" t="s">
        <v>1146</v>
      </c>
    </row>
    <row r="45" spans="1:3">
      <c r="A45" s="4" t="s">
        <v>1114</v>
      </c>
      <c r="B45" s="5" t="n">
        <v>892</v>
      </c>
      <c r="C45" s="5" t="n">
        <v>650</v>
      </c>
    </row>
    <row r="46" spans="1:3">
      <c r="A46" s="4" t="s">
        <v>1155</v>
      </c>
    </row>
    <row r="47" spans="1:3">
      <c r="A47" s="3" t="s">
        <v>1146</v>
      </c>
    </row>
    <row r="48" spans="1:3">
      <c r="A48" s="4" t="s">
        <v>1031</v>
      </c>
      <c r="C48" s="6" t="n">
        <v>6399</v>
      </c>
    </row>
    <row r="49" spans="1:3">
      <c r="A49" s="4" t="s">
        <v>1156</v>
      </c>
    </row>
    <row r="50" spans="1:3">
      <c r="A50" s="3" t="s">
        <v>1146</v>
      </c>
    </row>
    <row r="51" spans="1:3">
      <c r="A51" s="4" t="s">
        <v>1031</v>
      </c>
      <c r="B51" s="5" t="n">
        <v>1984</v>
      </c>
    </row>
    <row r="52" spans="1:3">
      <c r="A52" s="4" t="s">
        <v>1157</v>
      </c>
    </row>
    <row r="53" spans="1:3">
      <c r="A53" s="3" t="s">
        <v>1146</v>
      </c>
    </row>
    <row r="54" spans="1:3">
      <c r="A54" s="4" t="s">
        <v>1031</v>
      </c>
      <c r="B54" s="5" t="n">
        <v>139</v>
      </c>
    </row>
    <row r="55" spans="1:3">
      <c r="A55" s="4" t="s">
        <v>1158</v>
      </c>
    </row>
    <row r="56" spans="1:3">
      <c r="A56" s="3" t="s">
        <v>1146</v>
      </c>
    </row>
    <row r="57" spans="1:3">
      <c r="A57" s="4" t="s">
        <v>1031</v>
      </c>
      <c r="B57" s="6" t="n">
        <v>2089</v>
      </c>
    </row>
    <row r="58" spans="1:3">
      <c r="A58" s="4" t="s">
        <v>1159</v>
      </c>
    </row>
    <row r="59" spans="1:3">
      <c r="A59" s="3" t="s">
        <v>1146</v>
      </c>
    </row>
    <row r="60" spans="1:3">
      <c r="A60" s="4" t="s">
        <v>1050</v>
      </c>
      <c r="B60" s="10" t="n">
        <v>0.001</v>
      </c>
      <c r="C60" s="10" t="n">
        <v>0.05</v>
      </c>
    </row>
    <row r="61" spans="1:3">
      <c r="A61" s="4" t="s">
        <v>1160</v>
      </c>
    </row>
    <row r="62" spans="1:3">
      <c r="A62" s="3" t="s">
        <v>1146</v>
      </c>
    </row>
    <row r="63" spans="1:3">
      <c r="A63" s="4" t="s">
        <v>1050</v>
      </c>
      <c r="B63" s="10" t="n">
        <v>0.724</v>
      </c>
      <c r="C63" s="10" t="n">
        <v>0.9</v>
      </c>
    </row>
    <row r="64" spans="1:3">
      <c r="A64" s="4" t="s">
        <v>1161</v>
      </c>
    </row>
    <row r="65" spans="1:3">
      <c r="A65" s="3" t="s">
        <v>1146</v>
      </c>
    </row>
    <row r="66" spans="1:3">
      <c r="A66" s="4" t="s">
        <v>1050</v>
      </c>
      <c r="B66" s="10" t="n">
        <v>0.385</v>
      </c>
      <c r="C66" s="10" t="n">
        <v>0.261</v>
      </c>
    </row>
    <row r="67" spans="1:3">
      <c r="A67" s="4" t="s">
        <v>1162</v>
      </c>
    </row>
    <row r="68" spans="1:3">
      <c r="A68" s="3" t="s">
        <v>1146</v>
      </c>
    </row>
    <row r="69" spans="1:3">
      <c r="A69" s="4" t="s">
        <v>1052</v>
      </c>
      <c r="C69" s="5" t="n">
        <v>0</v>
      </c>
    </row>
    <row r="70" spans="1:3">
      <c r="A70" s="4" t="s">
        <v>1163</v>
      </c>
    </row>
    <row r="71" spans="1:3">
      <c r="A71" s="3" t="s">
        <v>1146</v>
      </c>
    </row>
    <row r="72" spans="1:3">
      <c r="A72" s="4" t="s">
        <v>1052</v>
      </c>
      <c r="C72" s="10" t="n">
        <v>0.45</v>
      </c>
    </row>
    <row r="73" spans="1:3">
      <c r="A73" s="4" t="s">
        <v>1164</v>
      </c>
    </row>
    <row r="74" spans="1:3">
      <c r="A74" s="3" t="s">
        <v>1146</v>
      </c>
    </row>
    <row r="75" spans="1:3">
      <c r="A75" s="4" t="s">
        <v>1052</v>
      </c>
      <c r="C75" s="10" t="n">
        <v>0.217</v>
      </c>
    </row>
    <row r="76" spans="1:3">
      <c r="A76" s="4" t="s">
        <v>1165</v>
      </c>
    </row>
    <row r="77" spans="1:3">
      <c r="A77" s="3" t="s">
        <v>1146</v>
      </c>
    </row>
    <row r="78" spans="1:3">
      <c r="A78" s="4" t="s">
        <v>1050</v>
      </c>
      <c r="B78" s="5" t="n">
        <v>0</v>
      </c>
      <c r="C78" s="5" t="n">
        <v>0</v>
      </c>
    </row>
    <row r="79" spans="1:3">
      <c r="A79" s="4" t="s">
        <v>1166</v>
      </c>
    </row>
    <row r="80" spans="1:3">
      <c r="A80" s="3" t="s">
        <v>1146</v>
      </c>
    </row>
    <row r="81" spans="1:3">
      <c r="A81" s="4" t="s">
        <v>1050</v>
      </c>
      <c r="B81" s="10" t="n">
        <v>1.075</v>
      </c>
      <c r="C81" s="10" t="n">
        <v>1.075</v>
      </c>
    </row>
    <row r="82" spans="1:3">
      <c r="A82" s="4" t="s">
        <v>1167</v>
      </c>
    </row>
    <row r="83" spans="1:3">
      <c r="A83" s="3" t="s">
        <v>1146</v>
      </c>
    </row>
    <row r="84" spans="1:3">
      <c r="A84" s="4" t="s">
        <v>1050</v>
      </c>
      <c r="B84" s="10" t="n">
        <v>0.281</v>
      </c>
      <c r="C84" s="10" t="n">
        <v>0.311</v>
      </c>
    </row>
    <row r="85" spans="1:3">
      <c r="A85" s="4" t="s">
        <v>1168</v>
      </c>
    </row>
    <row r="86" spans="1:3">
      <c r="A86" s="3" t="s">
        <v>1146</v>
      </c>
    </row>
    <row r="87" spans="1:3">
      <c r="A87" s="4" t="s">
        <v>1052</v>
      </c>
      <c r="B87" s="10" t="n">
        <v>0.008999999999999999</v>
      </c>
      <c r="C87" s="10" t="n">
        <v>0.008999999999999999</v>
      </c>
    </row>
    <row r="88" spans="1:3">
      <c r="A88" s="4" t="s">
        <v>1169</v>
      </c>
    </row>
    <row r="89" spans="1:3">
      <c r="A89" s="3" t="s">
        <v>1146</v>
      </c>
    </row>
    <row r="90" spans="1:3">
      <c r="A90" s="4" t="s">
        <v>1052</v>
      </c>
      <c r="B90" s="10" t="n">
        <v>0.6840000000000001</v>
      </c>
      <c r="C90" s="10" t="n">
        <v>0.6840000000000001</v>
      </c>
    </row>
    <row r="91" spans="1:3">
      <c r="A91" s="4" t="s">
        <v>1170</v>
      </c>
    </row>
    <row r="92" spans="1:3">
      <c r="A92" s="3" t="s">
        <v>1146</v>
      </c>
    </row>
    <row r="93" spans="1:3">
      <c r="A93" s="4" t="s">
        <v>1052</v>
      </c>
      <c r="B93" s="10" t="n">
        <v>0.311</v>
      </c>
      <c r="C93" s="10" t="n">
        <v>0.347</v>
      </c>
    </row>
    <row r="94" spans="1:3">
      <c r="A94" s="4" t="s">
        <v>1171</v>
      </c>
    </row>
    <row r="95" spans="1:3">
      <c r="A95" s="3" t="s">
        <v>1146</v>
      </c>
    </row>
    <row r="96" spans="1:3">
      <c r="A96" s="4" t="s">
        <v>1050</v>
      </c>
      <c r="B96" s="5" t="n">
        <v>0</v>
      </c>
      <c r="C96" s="5" t="n">
        <v>0</v>
      </c>
    </row>
    <row r="97" spans="1:3">
      <c r="A97" s="4" t="s">
        <v>1172</v>
      </c>
    </row>
    <row r="98" spans="1:3">
      <c r="A98" s="3" t="s">
        <v>1146</v>
      </c>
    </row>
    <row r="99" spans="1:3">
      <c r="A99" s="4" t="s">
        <v>1050</v>
      </c>
      <c r="B99" s="10" t="n">
        <v>0.535</v>
      </c>
      <c r="C99" s="10" t="n">
        <v>0.4</v>
      </c>
    </row>
    <row r="100" spans="1:3">
      <c r="A100" s="4" t="s">
        <v>1173</v>
      </c>
    </row>
    <row r="101" spans="1:3">
      <c r="A101" s="3" t="s">
        <v>1146</v>
      </c>
    </row>
    <row r="102" spans="1:3">
      <c r="A102" s="4" t="s">
        <v>1050</v>
      </c>
      <c r="B102" s="10" t="n">
        <v>0.146</v>
      </c>
      <c r="C102" s="10" t="n">
        <v>0.132</v>
      </c>
    </row>
    <row r="103" spans="1:3">
      <c r="A103" s="4" t="s">
        <v>1174</v>
      </c>
    </row>
    <row r="104" spans="1:3">
      <c r="A104" s="3" t="s">
        <v>1146</v>
      </c>
    </row>
    <row r="105" spans="1:3">
      <c r="A105" s="4" t="s">
        <v>1052</v>
      </c>
      <c r="B105" s="10" t="n">
        <v>0.006</v>
      </c>
      <c r="C105" s="10" t="n">
        <v>0.304</v>
      </c>
    </row>
    <row r="106" spans="1:3">
      <c r="A106" s="4" t="s">
        <v>1175</v>
      </c>
    </row>
    <row r="107" spans="1:3">
      <c r="A107" s="3" t="s">
        <v>1146</v>
      </c>
    </row>
    <row r="108" spans="1:3">
      <c r="A108" s="4" t="s">
        <v>1052</v>
      </c>
      <c r="B108" s="10" t="n">
        <v>0.546</v>
      </c>
      <c r="C108" s="10" t="n">
        <v>0.546</v>
      </c>
    </row>
    <row r="109" spans="1:3">
      <c r="A109" s="4" t="s">
        <v>1176</v>
      </c>
    </row>
    <row r="110" spans="1:3">
      <c r="A110" s="3" t="s">
        <v>1146</v>
      </c>
    </row>
    <row r="111" spans="1:3">
      <c r="A111" s="4" t="s">
        <v>1052</v>
      </c>
      <c r="B111" s="10" t="n">
        <v>0.318</v>
      </c>
      <c r="C111" s="10" t="n">
        <v>0.425</v>
      </c>
    </row>
    <row r="112" spans="1:3">
      <c r="A112" s="4" t="s">
        <v>1177</v>
      </c>
    </row>
    <row r="113" spans="1:3">
      <c r="A113" s="3" t="s">
        <v>1146</v>
      </c>
    </row>
    <row r="114" spans="1:3">
      <c r="A114" s="4" t="s">
        <v>1050</v>
      </c>
      <c r="C114" s="10" t="n">
        <v>0.095</v>
      </c>
    </row>
    <row r="115" spans="1:3">
      <c r="A115" s="4" t="s">
        <v>1178</v>
      </c>
    </row>
    <row r="116" spans="1:3">
      <c r="A116" s="3" t="s">
        <v>1146</v>
      </c>
    </row>
    <row r="117" spans="1:3">
      <c r="A117" s="4" t="s">
        <v>1050</v>
      </c>
      <c r="C117" s="10" t="n">
        <v>0.108</v>
      </c>
    </row>
    <row r="118" spans="1:3">
      <c r="A118" s="4" t="s">
        <v>1179</v>
      </c>
    </row>
    <row r="119" spans="1:3">
      <c r="A119" s="3" t="s">
        <v>1146</v>
      </c>
    </row>
    <row r="120" spans="1:3">
      <c r="A120" s="4" t="s">
        <v>1050</v>
      </c>
      <c r="C120" s="10" t="n">
        <v>0.106</v>
      </c>
    </row>
    <row r="121" spans="1:3">
      <c r="A121" s="4" t="s">
        <v>1180</v>
      </c>
    </row>
    <row r="122" spans="1:3">
      <c r="A122" s="3" t="s">
        <v>1146</v>
      </c>
    </row>
    <row r="123" spans="1:3">
      <c r="A123" s="4" t="s">
        <v>1052</v>
      </c>
      <c r="B123" s="10" t="n">
        <v>0.1</v>
      </c>
      <c r="C123" s="10" t="n">
        <v>0.13</v>
      </c>
    </row>
    <row r="124" spans="1:3">
      <c r="A124" s="4" t="s">
        <v>1181</v>
      </c>
    </row>
    <row r="125" spans="1:3">
      <c r="A125" s="3" t="s">
        <v>1146</v>
      </c>
    </row>
    <row r="126" spans="1:3">
      <c r="A126" s="4" t="s">
        <v>1052</v>
      </c>
      <c r="B126" s="10" t="n">
        <v>0.13</v>
      </c>
      <c r="C126" s="10" t="n">
        <v>0.13</v>
      </c>
    </row>
    <row r="127" spans="1:3">
      <c r="A127" s="4" t="s">
        <v>1182</v>
      </c>
    </row>
    <row r="128" spans="1:3">
      <c r="A128" s="3" t="s">
        <v>1146</v>
      </c>
    </row>
    <row r="129" spans="1:3">
      <c r="A129" s="4" t="s">
        <v>1052</v>
      </c>
      <c r="B129" s="10" t="n">
        <v>0.128</v>
      </c>
      <c r="C129" s="10" t="n">
        <v>0.13</v>
      </c>
    </row>
    <row r="130" spans="1:3">
      <c r="A130" s="4" t="s">
        <v>1183</v>
      </c>
    </row>
    <row r="131" spans="1:3">
      <c r="A131" s="3" t="s">
        <v>1146</v>
      </c>
    </row>
    <row r="132" spans="1:3">
      <c r="A132" s="4" t="s">
        <v>1050</v>
      </c>
      <c r="C132" s="10" t="n">
        <v>0.105</v>
      </c>
    </row>
    <row r="133" spans="1:3">
      <c r="A133" s="4" t="s">
        <v>1184</v>
      </c>
    </row>
    <row r="134" spans="1:3">
      <c r="A134" s="3" t="s">
        <v>1146</v>
      </c>
    </row>
    <row r="135" spans="1:3">
      <c r="A135" s="4" t="s">
        <v>1050</v>
      </c>
      <c r="C135" s="10" t="n">
        <v>0.105</v>
      </c>
    </row>
    <row r="136" spans="1:3">
      <c r="A136" s="4" t="s">
        <v>1185</v>
      </c>
    </row>
    <row r="137" spans="1:3">
      <c r="A137" s="3" t="s">
        <v>1146</v>
      </c>
    </row>
    <row r="138" spans="1:3">
      <c r="A138" s="4" t="s">
        <v>1050</v>
      </c>
      <c r="C138" s="10" t="n">
        <v>0.105</v>
      </c>
    </row>
    <row r="139" spans="1:3">
      <c r="A139" s="4" t="s">
        <v>1186</v>
      </c>
    </row>
    <row r="140" spans="1:3">
      <c r="A140" s="3" t="s">
        <v>1146</v>
      </c>
    </row>
    <row r="141" spans="1:3">
      <c r="A141" s="4" t="s">
        <v>1050</v>
      </c>
      <c r="B141" s="10" t="n">
        <v>0.931</v>
      </c>
      <c r="C141" s="10" t="n">
        <v>0.042</v>
      </c>
    </row>
    <row r="142" spans="1:3">
      <c r="A142" s="4" t="s">
        <v>1187</v>
      </c>
    </row>
    <row r="143" spans="1:3">
      <c r="A143" s="3" t="s">
        <v>1146</v>
      </c>
    </row>
    <row r="144" spans="1:3">
      <c r="A144" s="4" t="s">
        <v>1050</v>
      </c>
      <c r="B144" s="10" t="n">
        <v>0.931</v>
      </c>
      <c r="C144" s="10" t="n">
        <v>0.901</v>
      </c>
    </row>
    <row r="145" spans="1:3">
      <c r="A145" s="4" t="s">
        <v>1188</v>
      </c>
    </row>
    <row r="146" spans="1:3">
      <c r="A146" s="3" t="s">
        <v>1146</v>
      </c>
    </row>
    <row r="147" spans="1:3">
      <c r="A147" s="4" t="s">
        <v>1050</v>
      </c>
      <c r="B147" s="10" t="n">
        <v>0.931</v>
      </c>
      <c r="C147" s="10" t="n">
        <v>0.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58</v>
      </c>
    </row>
    <row r="2" spans="1:3">
      <c r="A2" s="3" t="s">
        <v>1190</v>
      </c>
    </row>
    <row r="3" spans="1:3">
      <c r="A3" s="4" t="s">
        <v>1025</v>
      </c>
      <c r="B3" s="6" t="n">
        <v>13033</v>
      </c>
      <c r="C3" s="6" t="n">
        <v>4158</v>
      </c>
    </row>
    <row r="4" spans="1:3">
      <c r="A4" s="4" t="s">
        <v>1023</v>
      </c>
      <c r="B4" s="5" t="n">
        <v>6312497</v>
      </c>
      <c r="C4" s="5" t="n">
        <v>5580780</v>
      </c>
    </row>
    <row r="5" spans="1:3">
      <c r="A5" s="4" t="s">
        <v>1114</v>
      </c>
      <c r="B5" s="5" t="n">
        <v>6294891</v>
      </c>
      <c r="C5" s="5" t="n">
        <v>5570136</v>
      </c>
    </row>
    <row r="6" spans="1:3">
      <c r="A6" s="4" t="s">
        <v>853</v>
      </c>
      <c r="B6" s="5" t="n">
        <v>3800</v>
      </c>
      <c r="C6" s="5" t="n">
        <v>4000</v>
      </c>
    </row>
    <row r="7" spans="1:3">
      <c r="A7" s="4" t="s">
        <v>1120</v>
      </c>
    </row>
    <row r="8" spans="1:3">
      <c r="A8" s="3" t="s">
        <v>1190</v>
      </c>
    </row>
    <row r="9" spans="1:3">
      <c r="A9" s="4" t="s">
        <v>1025</v>
      </c>
      <c r="B9" s="5" t="n">
        <v>13033</v>
      </c>
      <c r="C9" s="5" t="n">
        <v>4158</v>
      </c>
    </row>
    <row r="10" spans="1:3">
      <c r="A10" s="4" t="s">
        <v>1023</v>
      </c>
      <c r="B10" s="5" t="n">
        <v>13394</v>
      </c>
      <c r="C10" s="5" t="n">
        <v>4245</v>
      </c>
    </row>
    <row r="11" spans="1:3">
      <c r="A11" s="4" t="s">
        <v>1048</v>
      </c>
    </row>
    <row r="12" spans="1:3">
      <c r="A12" s="3" t="s">
        <v>1190</v>
      </c>
    </row>
    <row r="13" spans="1:3">
      <c r="A13" s="4" t="s">
        <v>1023</v>
      </c>
      <c r="B13" s="5" t="n">
        <v>6299103</v>
      </c>
      <c r="C13" s="5" t="n">
        <v>5576535</v>
      </c>
    </row>
    <row r="14" spans="1:3">
      <c r="A14" s="4" t="s">
        <v>1114</v>
      </c>
      <c r="B14" s="5" t="n">
        <v>6294891</v>
      </c>
      <c r="C14" s="5" t="n">
        <v>5570136</v>
      </c>
    </row>
    <row r="15" spans="1:3">
      <c r="A15" s="4" t="s">
        <v>1081</v>
      </c>
    </row>
    <row r="16" spans="1:3">
      <c r="A16" s="3" t="s">
        <v>1190</v>
      </c>
    </row>
    <row r="17" spans="1:3">
      <c r="A17" s="4" t="s">
        <v>1023</v>
      </c>
      <c r="B17" s="5" t="n">
        <v>4212</v>
      </c>
      <c r="C17" s="5" t="n">
        <v>6399</v>
      </c>
    </row>
    <row r="18" spans="1:3">
      <c r="A18" s="4" t="s">
        <v>1191</v>
      </c>
      <c r="B18" s="5" t="n">
        <v>6292</v>
      </c>
      <c r="C18" s="5" t="n">
        <v>1169</v>
      </c>
    </row>
    <row r="19" spans="1:3">
      <c r="A19" s="4" t="s">
        <v>1114</v>
      </c>
      <c r="B19" s="5" t="n">
        <v>3277</v>
      </c>
      <c r="C19" s="5" t="n">
        <v>3674</v>
      </c>
    </row>
    <row r="20" spans="1:3">
      <c r="A20" s="4" t="s">
        <v>853</v>
      </c>
      <c r="B20" s="5" t="n">
        <v>3496</v>
      </c>
      <c r="C20" s="5" t="n">
        <v>3464</v>
      </c>
    </row>
    <row r="21" spans="1:3">
      <c r="A21" s="4" t="s">
        <v>1192</v>
      </c>
    </row>
    <row r="22" spans="1:3">
      <c r="A22" s="3" t="s">
        <v>1190</v>
      </c>
    </row>
    <row r="23" spans="1:3">
      <c r="A23" s="4" t="s">
        <v>1191</v>
      </c>
      <c r="B23" s="5" t="n">
        <v>6292</v>
      </c>
      <c r="C23" s="5" t="n">
        <v>1169</v>
      </c>
    </row>
    <row r="24" spans="1:3">
      <c r="A24" s="4" t="s">
        <v>1085</v>
      </c>
    </row>
    <row r="25" spans="1:3">
      <c r="A25" s="3" t="s">
        <v>1190</v>
      </c>
    </row>
    <row r="26" spans="1:3">
      <c r="A26" s="4" t="s">
        <v>1023</v>
      </c>
      <c r="B26" s="5" t="n">
        <v>4212</v>
      </c>
      <c r="C26" s="5" t="n">
        <v>6399</v>
      </c>
    </row>
    <row r="27" spans="1:3">
      <c r="A27" s="4" t="s">
        <v>1114</v>
      </c>
      <c r="B27" s="5" t="n">
        <v>3277</v>
      </c>
      <c r="C27" s="5" t="n">
        <v>3674</v>
      </c>
    </row>
    <row r="28" spans="1:3">
      <c r="A28" s="4" t="s">
        <v>853</v>
      </c>
      <c r="B28" s="5" t="n">
        <v>3496</v>
      </c>
      <c r="C28" s="5" t="n">
        <v>3464</v>
      </c>
    </row>
    <row r="29" spans="1:3">
      <c r="A29" s="4" t="s">
        <v>1193</v>
      </c>
    </row>
    <row r="30" spans="1:3">
      <c r="A30" s="3" t="s">
        <v>1190</v>
      </c>
    </row>
    <row r="31" spans="1:3">
      <c r="A31" s="4" t="s">
        <v>1023</v>
      </c>
      <c r="B31" s="5" t="n">
        <v>1984</v>
      </c>
      <c r="C31" s="5" t="n">
        <v>4059</v>
      </c>
    </row>
    <row r="32" spans="1:3">
      <c r="A32" s="4" t="s">
        <v>1194</v>
      </c>
    </row>
    <row r="33" spans="1:3">
      <c r="A33" s="3" t="s">
        <v>1190</v>
      </c>
    </row>
    <row r="34" spans="1:3">
      <c r="A34" s="4" t="s">
        <v>1023</v>
      </c>
      <c r="B34" s="5" t="n">
        <v>1984</v>
      </c>
      <c r="C34" s="5" t="n">
        <v>4059</v>
      </c>
    </row>
    <row r="35" spans="1:3">
      <c r="A35" s="4" t="s">
        <v>1195</v>
      </c>
    </row>
    <row r="36" spans="1:3">
      <c r="A36" s="3" t="s">
        <v>1190</v>
      </c>
    </row>
    <row r="37" spans="1:3">
      <c r="A37" s="4" t="s">
        <v>1114</v>
      </c>
      <c r="B37" s="5" t="n">
        <v>892</v>
      </c>
      <c r="C37" s="5" t="n">
        <v>650</v>
      </c>
    </row>
    <row r="38" spans="1:3">
      <c r="A38" s="4" t="s">
        <v>1196</v>
      </c>
    </row>
    <row r="39" spans="1:3">
      <c r="A39" s="3" t="s">
        <v>1190</v>
      </c>
    </row>
    <row r="40" spans="1:3">
      <c r="A40" s="4" t="s">
        <v>1114</v>
      </c>
      <c r="B40" s="5" t="n">
        <v>892</v>
      </c>
      <c r="C40" s="5" t="n">
        <v>650</v>
      </c>
    </row>
    <row r="41" spans="1:3">
      <c r="A41" s="4" t="s">
        <v>1197</v>
      </c>
    </row>
    <row r="42" spans="1:3">
      <c r="A42" s="3" t="s">
        <v>1190</v>
      </c>
    </row>
    <row r="43" spans="1:3">
      <c r="A43" s="4" t="s">
        <v>1114</v>
      </c>
      <c r="C43" s="5" t="n">
        <v>729</v>
      </c>
    </row>
    <row r="44" spans="1:3">
      <c r="A44" s="4" t="s">
        <v>1198</v>
      </c>
    </row>
    <row r="45" spans="1:3">
      <c r="A45" s="3" t="s">
        <v>1190</v>
      </c>
    </row>
    <row r="46" spans="1:3">
      <c r="A46" s="4" t="s">
        <v>1114</v>
      </c>
      <c r="C46" s="5" t="n">
        <v>729</v>
      </c>
    </row>
    <row r="47" spans="1:3">
      <c r="A47" s="4" t="s">
        <v>1199</v>
      </c>
    </row>
    <row r="48" spans="1:3">
      <c r="A48" s="3" t="s">
        <v>1190</v>
      </c>
    </row>
    <row r="49" spans="1:3">
      <c r="A49" s="4" t="s">
        <v>1114</v>
      </c>
      <c r="B49" s="5" t="n">
        <v>2385</v>
      </c>
      <c r="C49" s="5" t="n">
        <v>2295</v>
      </c>
    </row>
    <row r="50" spans="1:3">
      <c r="A50" s="4" t="s">
        <v>1200</v>
      </c>
    </row>
    <row r="51" spans="1:3">
      <c r="A51" s="3" t="s">
        <v>1190</v>
      </c>
    </row>
    <row r="52" spans="1:3">
      <c r="A52" s="4" t="s">
        <v>1114</v>
      </c>
      <c r="B52" s="5" t="n">
        <v>2385</v>
      </c>
      <c r="C52" s="5" t="n">
        <v>2295</v>
      </c>
    </row>
    <row r="53" spans="1:3">
      <c r="A53" s="4" t="s">
        <v>1195</v>
      </c>
    </row>
    <row r="54" spans="1:3">
      <c r="A54" s="3" t="s">
        <v>1190</v>
      </c>
    </row>
    <row r="55" spans="1:3">
      <c r="A55" s="4" t="s">
        <v>1023</v>
      </c>
      <c r="B55" s="5" t="n">
        <v>139</v>
      </c>
      <c r="C55" s="5" t="n">
        <v>705</v>
      </c>
    </row>
    <row r="56" spans="1:3">
      <c r="A56" s="4" t="s">
        <v>1196</v>
      </c>
    </row>
    <row r="57" spans="1:3">
      <c r="A57" s="3" t="s">
        <v>1190</v>
      </c>
    </row>
    <row r="58" spans="1:3">
      <c r="A58" s="4" t="s">
        <v>1023</v>
      </c>
      <c r="B58" s="5" t="n">
        <v>139</v>
      </c>
      <c r="C58" s="5" t="n">
        <v>705</v>
      </c>
    </row>
    <row r="59" spans="1:3">
      <c r="A59" s="4" t="s">
        <v>1201</v>
      </c>
    </row>
    <row r="60" spans="1:3">
      <c r="A60" s="3" t="s">
        <v>1190</v>
      </c>
    </row>
    <row r="61" spans="1:3">
      <c r="A61" s="4" t="s">
        <v>1023</v>
      </c>
      <c r="B61" s="5" t="n">
        <v>2089</v>
      </c>
      <c r="C61" s="5" t="n">
        <v>1635</v>
      </c>
    </row>
    <row r="62" spans="1:3">
      <c r="A62" s="4" t="s">
        <v>1202</v>
      </c>
    </row>
    <row r="63" spans="1:3">
      <c r="A63" s="3" t="s">
        <v>1190</v>
      </c>
    </row>
    <row r="64" spans="1:3">
      <c r="A64" s="4" t="s">
        <v>1023</v>
      </c>
      <c r="B64" s="5" t="n">
        <v>2089</v>
      </c>
      <c r="C64" s="5" t="n">
        <v>1635</v>
      </c>
    </row>
    <row r="65" spans="1:3">
      <c r="A65" s="4" t="s">
        <v>1125</v>
      </c>
    </row>
    <row r="66" spans="1:3">
      <c r="A66" s="3" t="s">
        <v>1190</v>
      </c>
    </row>
    <row r="67" spans="1:3">
      <c r="A67" s="4" t="s">
        <v>1025</v>
      </c>
      <c r="B67" s="5" t="n">
        <v>13033</v>
      </c>
      <c r="C67" s="5" t="n">
        <v>4158</v>
      </c>
    </row>
    <row r="68" spans="1:3">
      <c r="A68" s="4" t="s">
        <v>1023</v>
      </c>
      <c r="B68" s="5" t="n">
        <v>6322734</v>
      </c>
      <c r="C68" s="5" t="n">
        <v>5640620</v>
      </c>
    </row>
    <row r="69" spans="1:3">
      <c r="A69" s="4" t="s">
        <v>1114</v>
      </c>
      <c r="B69" s="6" t="n">
        <v>6305128</v>
      </c>
      <c r="C69" s="6" t="n">
        <v>56299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03</v>
      </c>
      <c r="B1" s="2" t="s">
        <v>1</v>
      </c>
      <c r="C1" s="2" t="s">
        <v>453</v>
      </c>
    </row>
    <row r="2" spans="1:4">
      <c r="B2" s="2" t="s">
        <v>2</v>
      </c>
      <c r="C2" s="2" t="s">
        <v>58</v>
      </c>
      <c r="D2" s="2" t="s">
        <v>115</v>
      </c>
    </row>
    <row r="3" spans="1:4">
      <c r="A3" s="3" t="s">
        <v>1204</v>
      </c>
    </row>
    <row r="4" spans="1:4">
      <c r="A4" s="4" t="s">
        <v>1033</v>
      </c>
      <c r="B4" s="6" t="n">
        <v>4283</v>
      </c>
      <c r="C4" s="6" t="n">
        <v>6503</v>
      </c>
    </row>
    <row r="5" spans="1:4">
      <c r="A5" s="4" t="s">
        <v>1032</v>
      </c>
      <c r="B5" s="5" t="n">
        <v>3158</v>
      </c>
      <c r="C5" s="5" t="n">
        <v>3630</v>
      </c>
    </row>
    <row r="6" spans="1:4">
      <c r="A6" s="4" t="s">
        <v>594</v>
      </c>
      <c r="B6" s="5" t="n">
        <v>2379</v>
      </c>
      <c r="C6" s="5" t="n">
        <v>2273</v>
      </c>
    </row>
    <row r="7" spans="1:4">
      <c r="A7" s="4" t="s">
        <v>1205</v>
      </c>
      <c r="B7" s="5" t="n">
        <v>43664</v>
      </c>
      <c r="C7" s="5" t="n">
        <v>39472</v>
      </c>
    </row>
    <row r="8" spans="1:4">
      <c r="A8" s="4" t="s">
        <v>624</v>
      </c>
      <c r="B8" s="5" t="n">
        <v>50255</v>
      </c>
      <c r="C8" s="5" t="n">
        <v>48144</v>
      </c>
      <c r="D8" s="6" t="n">
        <v>61750</v>
      </c>
    </row>
    <row r="9" spans="1:4">
      <c r="A9" s="4" t="s">
        <v>1031</v>
      </c>
      <c r="B9" s="5" t="n">
        <v>4212</v>
      </c>
      <c r="C9" s="5" t="n">
        <v>6399</v>
      </c>
    </row>
    <row r="10" spans="1:4">
      <c r="A10" s="4" t="s">
        <v>1206</v>
      </c>
      <c r="B10" s="5" t="n">
        <v>45972</v>
      </c>
      <c r="C10" s="5" t="n">
        <v>41641</v>
      </c>
    </row>
    <row r="11" spans="1:4">
      <c r="A11" s="4" t="s">
        <v>1207</v>
      </c>
      <c r="B11" s="5" t="n">
        <v>2955</v>
      </c>
      <c r="C11" s="5" t="n">
        <v>7616</v>
      </c>
    </row>
    <row r="12" spans="1:4">
      <c r="A12" s="4" t="s">
        <v>1026</v>
      </c>
      <c r="B12" s="5" t="n">
        <v>47876</v>
      </c>
      <c r="C12" s="5" t="n">
        <v>45871</v>
      </c>
    </row>
    <row r="13" spans="1:4">
      <c r="A13" s="4" t="s">
        <v>593</v>
      </c>
      <c r="B13" s="5" t="n">
        <v>6113</v>
      </c>
      <c r="C13" s="5" t="n">
        <v>11246</v>
      </c>
    </row>
    <row r="14" spans="1:4">
      <c r="A14" s="4" t="s">
        <v>644</v>
      </c>
      <c r="B14" s="5" t="n">
        <v>2379</v>
      </c>
      <c r="C14" s="5" t="n">
        <v>2273</v>
      </c>
    </row>
    <row r="15" spans="1:4">
      <c r="A15" s="4" t="s">
        <v>1045</v>
      </c>
    </row>
    <row r="16" spans="1:4">
      <c r="A16" s="3" t="s">
        <v>1204</v>
      </c>
    </row>
    <row r="17" spans="1:4">
      <c r="A17" s="4" t="s">
        <v>594</v>
      </c>
      <c r="B17" s="5" t="n">
        <v>2308</v>
      </c>
      <c r="C17" s="5" t="n">
        <v>2169</v>
      </c>
    </row>
    <row r="18" spans="1:4">
      <c r="A18" s="4" t="s">
        <v>1044</v>
      </c>
    </row>
    <row r="19" spans="1:4">
      <c r="A19" s="3" t="s">
        <v>1204</v>
      </c>
    </row>
    <row r="20" spans="1:4">
      <c r="A20" s="4" t="s">
        <v>594</v>
      </c>
      <c r="B20" s="6" t="n">
        <v>71</v>
      </c>
      <c r="C20" s="6" t="n">
        <v>10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08</v>
      </c>
      <c r="B1" s="2" t="s">
        <v>114</v>
      </c>
      <c r="D1" s="2" t="s">
        <v>1</v>
      </c>
    </row>
    <row r="2" spans="1:5">
      <c r="B2" s="2" t="s">
        <v>2</v>
      </c>
      <c r="C2" s="2" t="s">
        <v>115</v>
      </c>
      <c r="D2" s="2" t="s">
        <v>2</v>
      </c>
      <c r="E2" s="2" t="s">
        <v>115</v>
      </c>
    </row>
    <row r="3" spans="1:5">
      <c r="A3" s="3" t="s">
        <v>1209</v>
      </c>
    </row>
    <row r="4" spans="1:5">
      <c r="A4" s="4" t="s">
        <v>1210</v>
      </c>
      <c r="B4" s="6" t="n">
        <v>2305</v>
      </c>
      <c r="C4" s="6" t="n">
        <v>2263</v>
      </c>
      <c r="D4" s="6" t="n">
        <v>4606</v>
      </c>
      <c r="E4" s="6" t="n">
        <v>4389</v>
      </c>
    </row>
    <row r="5" spans="1:5">
      <c r="A5" s="4" t="s">
        <v>1211</v>
      </c>
      <c r="B5" s="5" t="n">
        <v>1762</v>
      </c>
      <c r="C5" s="5" t="n">
        <v>1657</v>
      </c>
      <c r="D5" s="5" t="n">
        <v>3432</v>
      </c>
      <c r="E5" s="5" t="n">
        <v>3300</v>
      </c>
    </row>
    <row r="6" spans="1:5">
      <c r="A6" s="4" t="s">
        <v>1212</v>
      </c>
      <c r="B6" s="5" t="n">
        <v>2493</v>
      </c>
      <c r="C6" s="5" t="n">
        <v>2339</v>
      </c>
      <c r="D6" s="5" t="n">
        <v>4874</v>
      </c>
      <c r="E6" s="5" t="n">
        <v>4583</v>
      </c>
    </row>
    <row r="7" spans="1:5">
      <c r="A7" s="4" t="s">
        <v>83</v>
      </c>
      <c r="B7" s="5" t="n">
        <v>375</v>
      </c>
      <c r="C7" s="5" t="n">
        <v>407</v>
      </c>
      <c r="D7" s="5" t="n">
        <v>746</v>
      </c>
      <c r="E7" s="5" t="n">
        <v>789</v>
      </c>
    </row>
    <row r="8" spans="1:5">
      <c r="A8" s="4" t="s">
        <v>1213</v>
      </c>
      <c r="B8" s="5" t="n">
        <v>1714</v>
      </c>
      <c r="C8" s="5" t="n">
        <v>1848</v>
      </c>
      <c r="D8" s="5" t="n">
        <v>3330</v>
      </c>
      <c r="E8" s="5" t="n">
        <v>3682</v>
      </c>
    </row>
    <row r="9" spans="1:5">
      <c r="A9" s="4" t="s">
        <v>1214</v>
      </c>
      <c r="B9" s="5" t="n">
        <v>772</v>
      </c>
      <c r="C9" s="5" t="n">
        <v>813</v>
      </c>
      <c r="D9" s="5" t="n">
        <v>1552</v>
      </c>
      <c r="E9" s="5" t="n">
        <v>1739</v>
      </c>
    </row>
    <row r="10" spans="1:5">
      <c r="A10" s="4" t="s">
        <v>83</v>
      </c>
      <c r="B10" s="5" t="n">
        <v>169</v>
      </c>
      <c r="C10" s="5" t="n">
        <v>165</v>
      </c>
      <c r="D10" s="5" t="n">
        <v>332</v>
      </c>
      <c r="E10" s="5" t="n">
        <v>327</v>
      </c>
    </row>
    <row r="11" spans="1:5">
      <c r="A11" s="4" t="s">
        <v>1215</v>
      </c>
      <c r="B11" s="5" t="n">
        <v>603</v>
      </c>
      <c r="C11" s="5" t="n">
        <v>563</v>
      </c>
      <c r="D11" s="5" t="n">
        <v>1203</v>
      </c>
      <c r="E11" s="5" t="n">
        <v>1074</v>
      </c>
    </row>
    <row r="12" spans="1:5">
      <c r="A12" s="4" t="s">
        <v>1216</v>
      </c>
      <c r="B12" s="5" t="n">
        <v>115</v>
      </c>
      <c r="C12" s="5" t="n">
        <v>118</v>
      </c>
      <c r="D12" s="5" t="n">
        <v>214</v>
      </c>
      <c r="E12" s="5" t="n">
        <v>217</v>
      </c>
    </row>
    <row r="13" spans="1:5">
      <c r="A13" s="4" t="s">
        <v>1217</v>
      </c>
      <c r="B13" s="5" t="n">
        <v>76</v>
      </c>
      <c r="C13" s="5" t="n">
        <v>73</v>
      </c>
      <c r="D13" s="5" t="n">
        <v>146</v>
      </c>
      <c r="E13" s="5" t="n">
        <v>137</v>
      </c>
    </row>
    <row r="14" spans="1:5">
      <c r="A14" s="4" t="s">
        <v>1218</v>
      </c>
      <c r="B14" s="5" t="n">
        <v>2898</v>
      </c>
      <c r="C14" s="5" t="n">
        <v>2357</v>
      </c>
      <c r="D14" s="5" t="n">
        <v>4655</v>
      </c>
      <c r="E14" s="5" t="n">
        <v>4603</v>
      </c>
    </row>
    <row r="15" spans="1:5">
      <c r="A15" s="4" t="s">
        <v>1219</v>
      </c>
      <c r="B15" s="5" t="n">
        <v>348</v>
      </c>
      <c r="C15" s="5" t="n">
        <v>361</v>
      </c>
      <c r="D15" s="5" t="n">
        <v>640</v>
      </c>
      <c r="E15" s="5" t="n">
        <v>1613</v>
      </c>
    </row>
    <row r="16" spans="1:5">
      <c r="A16" s="4" t="s">
        <v>132</v>
      </c>
      <c r="B16" s="5" t="n">
        <v>5227</v>
      </c>
      <c r="C16" s="5" t="n">
        <v>4382</v>
      </c>
      <c r="D16" s="5" t="n">
        <v>9596</v>
      </c>
      <c r="E16" s="5" t="n">
        <v>8384</v>
      </c>
    </row>
    <row r="17" spans="1:5">
      <c r="A17" s="4" t="s">
        <v>133</v>
      </c>
      <c r="B17" s="5" t="n">
        <v>1286</v>
      </c>
      <c r="C17" s="5" t="n">
        <v>1031</v>
      </c>
      <c r="D17" s="5" t="n">
        <v>2292</v>
      </c>
      <c r="E17" s="5" t="n">
        <v>2040</v>
      </c>
    </row>
    <row r="18" spans="1:5">
      <c r="A18" s="4" t="s">
        <v>134</v>
      </c>
      <c r="B18" s="5" t="n">
        <v>460</v>
      </c>
      <c r="C18" s="5" t="n">
        <v>510</v>
      </c>
      <c r="D18" s="5" t="n">
        <v>900</v>
      </c>
      <c r="E18" s="5" t="n">
        <v>1034</v>
      </c>
    </row>
    <row r="19" spans="1:5">
      <c r="A19" s="4" t="s">
        <v>135</v>
      </c>
      <c r="B19" s="5" t="n">
        <v>-55</v>
      </c>
      <c r="C19" s="5" t="n">
        <v>-114</v>
      </c>
      <c r="D19" s="5" t="n">
        <v>-82</v>
      </c>
      <c r="E19" s="5" t="n">
        <v>-321</v>
      </c>
    </row>
    <row r="20" spans="1:5">
      <c r="A20" s="4" t="s">
        <v>136</v>
      </c>
      <c r="B20" s="5" t="n">
        <v>-159</v>
      </c>
      <c r="C20" s="5" t="n">
        <v>-147</v>
      </c>
      <c r="D20" s="5" t="n">
        <v>-171</v>
      </c>
      <c r="E20" s="5" t="n">
        <v>4174</v>
      </c>
    </row>
    <row r="21" spans="1:5">
      <c r="A21" s="4" t="s">
        <v>139</v>
      </c>
      <c r="B21" s="5" t="n">
        <v>1183</v>
      </c>
      <c r="C21" s="5" t="n">
        <v>1705</v>
      </c>
      <c r="D21" s="5" t="n">
        <v>2366</v>
      </c>
      <c r="E21" s="5" t="n">
        <v>3410</v>
      </c>
    </row>
    <row r="22" spans="1:5">
      <c r="A22" s="4" t="s">
        <v>83</v>
      </c>
      <c r="B22" s="5" t="n">
        <v>1611</v>
      </c>
      <c r="C22" s="5" t="n">
        <v>1563</v>
      </c>
      <c r="D22" s="5" t="n">
        <v>2835</v>
      </c>
      <c r="E22" s="5" t="n">
        <v>2698</v>
      </c>
    </row>
    <row r="23" spans="1:5">
      <c r="A23" s="4" t="s">
        <v>140</v>
      </c>
      <c r="B23" s="5" t="n">
        <v>22808</v>
      </c>
      <c r="C23" s="5" t="n">
        <v>23242</v>
      </c>
      <c r="D23" s="5" t="n">
        <v>44833</v>
      </c>
      <c r="E23" s="5" t="n">
        <v>50145</v>
      </c>
    </row>
    <row r="24" spans="1:5">
      <c r="A24" s="4" t="s">
        <v>1220</v>
      </c>
      <c r="B24" s="5" t="n">
        <v>-607</v>
      </c>
      <c r="C24" s="5" t="n">
        <v>0</v>
      </c>
      <c r="D24" s="5" t="n">
        <v>-607</v>
      </c>
      <c r="E24" s="5" t="n">
        <v>-2271</v>
      </c>
    </row>
    <row r="25" spans="1:5">
      <c r="A25" s="4" t="s">
        <v>138</v>
      </c>
      <c r="B25" s="5" t="n">
        <v>232</v>
      </c>
      <c r="C25" s="5" t="n">
        <v>1348</v>
      </c>
      <c r="D25" s="5" t="n">
        <v>1974</v>
      </c>
      <c r="E25" s="5" t="n">
        <v>4544</v>
      </c>
    </row>
    <row r="26" spans="1:5">
      <c r="A26" s="4" t="s">
        <v>166</v>
      </c>
    </row>
    <row r="27" spans="1:5">
      <c r="A27" s="3" t="s">
        <v>1209</v>
      </c>
    </row>
    <row r="28" spans="1:5">
      <c r="A28" s="4" t="s">
        <v>164</v>
      </c>
      <c r="B28" s="5" t="n">
        <v>4040</v>
      </c>
      <c r="C28" s="5" t="n">
        <v>3472</v>
      </c>
      <c r="D28" s="5" t="n">
        <v>6858</v>
      </c>
      <c r="E28" s="5" t="n">
        <v>7644</v>
      </c>
    </row>
    <row r="29" spans="1:5">
      <c r="A29" s="4" t="s">
        <v>1221</v>
      </c>
    </row>
    <row r="30" spans="1:5">
      <c r="A30" s="3" t="s">
        <v>1209</v>
      </c>
    </row>
    <row r="31" spans="1:5">
      <c r="A31" s="4" t="s">
        <v>164</v>
      </c>
      <c r="B31" s="5" t="n">
        <v>1600</v>
      </c>
      <c r="C31" s="5" t="n">
        <v>1200</v>
      </c>
      <c r="D31" s="5" t="n">
        <v>2800</v>
      </c>
      <c r="E31" s="5" t="n">
        <v>3200</v>
      </c>
    </row>
    <row r="32" spans="1:5">
      <c r="A32" s="4" t="s">
        <v>1222</v>
      </c>
    </row>
    <row r="33" spans="1:5">
      <c r="A33" s="3" t="s">
        <v>1209</v>
      </c>
    </row>
    <row r="34" spans="1:5">
      <c r="A34" s="4" t="s">
        <v>164</v>
      </c>
      <c r="B34" s="5" t="n">
        <v>2400</v>
      </c>
      <c r="C34" s="5" t="n">
        <v>2300</v>
      </c>
      <c r="D34" s="5" t="n">
        <v>4100</v>
      </c>
      <c r="E34" s="5" t="n">
        <v>4400</v>
      </c>
    </row>
    <row r="35" spans="1:5">
      <c r="A35" s="4" t="s">
        <v>983</v>
      </c>
    </row>
    <row r="36" spans="1:5">
      <c r="A36" s="3" t="s">
        <v>1209</v>
      </c>
    </row>
    <row r="37" spans="1:5">
      <c r="A37" s="4" t="s">
        <v>1210</v>
      </c>
      <c r="B37" s="5" t="n">
        <v>2305</v>
      </c>
      <c r="C37" s="5" t="n">
        <v>2263</v>
      </c>
      <c r="D37" s="5" t="n">
        <v>4606</v>
      </c>
      <c r="E37" s="5" t="n">
        <v>4389</v>
      </c>
    </row>
    <row r="38" spans="1:5">
      <c r="A38" s="4" t="s">
        <v>1211</v>
      </c>
      <c r="B38" s="5" t="n">
        <v>1762</v>
      </c>
      <c r="C38" s="5" t="n">
        <v>1657</v>
      </c>
      <c r="D38" s="5" t="n">
        <v>3432</v>
      </c>
      <c r="E38" s="5" t="n">
        <v>3300</v>
      </c>
    </row>
    <row r="39" spans="1:5">
      <c r="A39" s="4" t="s">
        <v>1212</v>
      </c>
      <c r="B39" s="5" t="n">
        <v>2493</v>
      </c>
      <c r="C39" s="5" t="n">
        <v>2339</v>
      </c>
      <c r="D39" s="5" t="n">
        <v>4874</v>
      </c>
      <c r="E39" s="5" t="n">
        <v>4583</v>
      </c>
    </row>
    <row r="40" spans="1:5">
      <c r="A40" s="4" t="s">
        <v>83</v>
      </c>
      <c r="B40" s="5" t="n">
        <v>375</v>
      </c>
      <c r="C40" s="5" t="n">
        <v>407</v>
      </c>
      <c r="D40" s="5" t="n">
        <v>746</v>
      </c>
      <c r="E40" s="5" t="n">
        <v>789</v>
      </c>
    </row>
    <row r="41" spans="1:5">
      <c r="A41" s="4" t="s">
        <v>1213</v>
      </c>
      <c r="B41" s="5" t="n">
        <v>1714</v>
      </c>
      <c r="C41" s="5" t="n">
        <v>1848</v>
      </c>
      <c r="D41" s="5" t="n">
        <v>3330</v>
      </c>
      <c r="E41" s="5" t="n">
        <v>3682</v>
      </c>
    </row>
    <row r="42" spans="1:5">
      <c r="A42" s="4" t="s">
        <v>1214</v>
      </c>
      <c r="B42" s="5" t="n">
        <v>772</v>
      </c>
      <c r="C42" s="5" t="n">
        <v>813</v>
      </c>
      <c r="D42" s="5" t="n">
        <v>1552</v>
      </c>
      <c r="E42" s="5" t="n">
        <v>1739</v>
      </c>
    </row>
    <row r="43" spans="1:5">
      <c r="A43" s="4" t="s">
        <v>83</v>
      </c>
      <c r="B43" s="5" t="n">
        <v>169</v>
      </c>
      <c r="C43" s="5" t="n">
        <v>165</v>
      </c>
      <c r="D43" s="5" t="n">
        <v>332</v>
      </c>
      <c r="E43" s="5" t="n">
        <v>327</v>
      </c>
    </row>
    <row r="44" spans="1:5">
      <c r="A44" s="4" t="s">
        <v>1215</v>
      </c>
      <c r="B44" s="5" t="n">
        <v>602</v>
      </c>
      <c r="C44" s="5" t="n">
        <v>556</v>
      </c>
      <c r="D44" s="5" t="n">
        <v>1199</v>
      </c>
      <c r="E44" s="5" t="n">
        <v>1060</v>
      </c>
    </row>
    <row r="45" spans="1:5">
      <c r="A45" s="4" t="s">
        <v>1216</v>
      </c>
      <c r="B45" s="5" t="n">
        <v>116</v>
      </c>
      <c r="C45" s="5" t="n">
        <v>118</v>
      </c>
      <c r="D45" s="5" t="n">
        <v>211</v>
      </c>
      <c r="E45" s="5" t="n">
        <v>217</v>
      </c>
    </row>
    <row r="46" spans="1:5">
      <c r="A46" s="4" t="s">
        <v>1217</v>
      </c>
      <c r="B46" s="5" t="n">
        <v>67</v>
      </c>
      <c r="C46" s="5" t="n">
        <v>73</v>
      </c>
      <c r="D46" s="5" t="n">
        <v>141</v>
      </c>
      <c r="E46" s="5" t="n">
        <v>137</v>
      </c>
    </row>
    <row r="47" spans="1:5">
      <c r="A47" s="4" t="s">
        <v>1218</v>
      </c>
      <c r="B47" s="5" t="n">
        <v>2907</v>
      </c>
      <c r="C47" s="5" t="n">
        <v>2357</v>
      </c>
      <c r="D47" s="5" t="n">
        <v>4664</v>
      </c>
      <c r="E47" s="5" t="n">
        <v>4603</v>
      </c>
    </row>
    <row r="48" spans="1:5">
      <c r="A48" s="4" t="s">
        <v>1219</v>
      </c>
      <c r="B48" s="5" t="n">
        <v>347</v>
      </c>
      <c r="C48" s="5" t="n">
        <v>314</v>
      </c>
      <c r="D48" s="5" t="n">
        <v>639</v>
      </c>
      <c r="E48" s="5" t="n">
        <v>556</v>
      </c>
    </row>
    <row r="49" spans="1:5">
      <c r="A49" s="4" t="s">
        <v>132</v>
      </c>
      <c r="B49" s="5" t="n">
        <v>5227</v>
      </c>
      <c r="C49" s="5" t="n">
        <v>4382</v>
      </c>
      <c r="D49" s="5" t="n">
        <v>9596</v>
      </c>
      <c r="E49" s="5" t="n">
        <v>8384</v>
      </c>
    </row>
    <row r="50" spans="1:5">
      <c r="A50" s="4" t="s">
        <v>133</v>
      </c>
      <c r="B50" s="5" t="n">
        <v>1197</v>
      </c>
      <c r="C50" s="5" t="n">
        <v>940</v>
      </c>
      <c r="D50" s="5" t="n">
        <v>2095</v>
      </c>
      <c r="E50" s="5" t="n">
        <v>1862</v>
      </c>
    </row>
    <row r="51" spans="1:5">
      <c r="A51" s="4" t="s">
        <v>134</v>
      </c>
      <c r="B51" s="5" t="n">
        <v>460</v>
      </c>
      <c r="C51" s="5" t="n">
        <v>510</v>
      </c>
      <c r="D51" s="5" t="n">
        <v>900</v>
      </c>
      <c r="E51" s="5" t="n">
        <v>1034</v>
      </c>
    </row>
    <row r="52" spans="1:5">
      <c r="A52" s="4" t="s">
        <v>135</v>
      </c>
      <c r="B52" s="5" t="n">
        <v>55</v>
      </c>
      <c r="C52" s="5" t="n">
        <v>71</v>
      </c>
      <c r="D52" s="5" t="n">
        <v>82</v>
      </c>
      <c r="E52" s="5" t="n">
        <v>101</v>
      </c>
    </row>
    <row r="53" spans="1:5">
      <c r="A53" s="4" t="s">
        <v>136</v>
      </c>
      <c r="B53" s="5" t="n">
        <v>-19</v>
      </c>
      <c r="C53" s="5" t="n">
        <v>-179</v>
      </c>
      <c r="D53" s="5" t="n">
        <v>-31</v>
      </c>
      <c r="E53" s="5" t="n">
        <v>1406</v>
      </c>
    </row>
    <row r="54" spans="1:5">
      <c r="A54" s="4" t="s">
        <v>139</v>
      </c>
      <c r="B54" s="5" t="n">
        <v>1146</v>
      </c>
      <c r="C54" s="5" t="n">
        <v>1652</v>
      </c>
      <c r="D54" s="5" t="n">
        <v>2293</v>
      </c>
      <c r="E54" s="5" t="n">
        <v>3304</v>
      </c>
    </row>
    <row r="55" spans="1:5">
      <c r="A55" s="4" t="s">
        <v>83</v>
      </c>
      <c r="B55" s="5" t="n">
        <v>1553</v>
      </c>
      <c r="C55" s="5" t="n">
        <v>1546</v>
      </c>
      <c r="D55" s="5" t="n">
        <v>2760</v>
      </c>
      <c r="E55" s="5" t="n">
        <v>2693</v>
      </c>
    </row>
    <row r="56" spans="1:5">
      <c r="A56" s="4" t="s">
        <v>140</v>
      </c>
      <c r="B56" s="5" t="n">
        <v>22674</v>
      </c>
      <c r="C56" s="5" t="n">
        <v>22070</v>
      </c>
      <c r="D56" s="5" t="n">
        <v>43382</v>
      </c>
      <c r="E56" s="5" t="n">
        <v>41985</v>
      </c>
    </row>
    <row r="57" spans="1:5">
      <c r="A57" s="4" t="s">
        <v>1220</v>
      </c>
      <c r="B57" s="5" t="n">
        <v>-607</v>
      </c>
      <c r="C57" s="5" t="n">
        <v>0</v>
      </c>
      <c r="D57" s="5" t="n">
        <v>-607</v>
      </c>
      <c r="E57" s="5" t="n">
        <v>-2271</v>
      </c>
    </row>
    <row r="58" spans="1:5">
      <c r="A58" s="4" t="s">
        <v>138</v>
      </c>
      <c r="C58" s="5" t="n">
        <v>380</v>
      </c>
      <c r="D58" s="5" t="n">
        <v>732</v>
      </c>
      <c r="E58" s="5" t="n">
        <v>292</v>
      </c>
    </row>
    <row r="59" spans="1:5">
      <c r="A59" s="4" t="s">
        <v>984</v>
      </c>
    </row>
    <row r="60" spans="1:5">
      <c r="A60" s="3" t="s">
        <v>1209</v>
      </c>
    </row>
    <row r="61" spans="1:5">
      <c r="A61" s="4" t="s">
        <v>1210</v>
      </c>
      <c r="B61" s="5" t="n">
        <v>0</v>
      </c>
      <c r="C61" s="5" t="n">
        <v>0</v>
      </c>
      <c r="D61" s="5" t="n">
        <v>0</v>
      </c>
      <c r="E61" s="5" t="n">
        <v>0</v>
      </c>
    </row>
    <row r="62" spans="1:5">
      <c r="A62" s="4" t="s">
        <v>1211</v>
      </c>
      <c r="B62" s="5" t="n">
        <v>0</v>
      </c>
      <c r="C62" s="5" t="n">
        <v>0</v>
      </c>
      <c r="D62" s="5" t="n">
        <v>0</v>
      </c>
      <c r="E62" s="5" t="n">
        <v>0</v>
      </c>
    </row>
    <row r="63" spans="1:5">
      <c r="A63" s="4" t="s">
        <v>1212</v>
      </c>
      <c r="B63" s="5" t="n">
        <v>0</v>
      </c>
      <c r="C63" s="5" t="n">
        <v>0</v>
      </c>
      <c r="D63" s="5" t="n">
        <v>0</v>
      </c>
      <c r="E63" s="5" t="n">
        <v>0</v>
      </c>
    </row>
    <row r="64" spans="1:5">
      <c r="A64" s="4" t="s">
        <v>83</v>
      </c>
      <c r="B64" s="5" t="n">
        <v>0</v>
      </c>
      <c r="C64" s="5" t="n">
        <v>0</v>
      </c>
      <c r="D64" s="5" t="n">
        <v>0</v>
      </c>
      <c r="E64" s="5" t="n">
        <v>0</v>
      </c>
    </row>
    <row r="65" spans="1:5">
      <c r="A65" s="4" t="s">
        <v>1213</v>
      </c>
      <c r="B65" s="5" t="n">
        <v>0</v>
      </c>
      <c r="C65" s="5" t="n">
        <v>0</v>
      </c>
      <c r="D65" s="5" t="n">
        <v>0</v>
      </c>
      <c r="E65" s="5" t="n">
        <v>0</v>
      </c>
    </row>
    <row r="66" spans="1:5">
      <c r="A66" s="4" t="s">
        <v>1214</v>
      </c>
      <c r="B66" s="5" t="n">
        <v>0</v>
      </c>
      <c r="C66" s="5" t="n">
        <v>0</v>
      </c>
      <c r="D66" s="5" t="n">
        <v>0</v>
      </c>
      <c r="E66" s="5" t="n">
        <v>0</v>
      </c>
    </row>
    <row r="67" spans="1:5">
      <c r="A67" s="4" t="s">
        <v>83</v>
      </c>
      <c r="B67" s="5" t="n">
        <v>0</v>
      </c>
      <c r="C67" s="5" t="n">
        <v>0</v>
      </c>
      <c r="D67" s="5" t="n">
        <v>0</v>
      </c>
      <c r="E67" s="5" t="n">
        <v>0</v>
      </c>
    </row>
    <row r="68" spans="1:5">
      <c r="A68" s="4" t="s">
        <v>1215</v>
      </c>
      <c r="B68" s="5" t="n">
        <v>1</v>
      </c>
      <c r="C68" s="5" t="n">
        <v>7</v>
      </c>
      <c r="D68" s="5" t="n">
        <v>4</v>
      </c>
      <c r="E68" s="5" t="n">
        <v>14</v>
      </c>
    </row>
    <row r="69" spans="1:5">
      <c r="A69" s="4" t="s">
        <v>1216</v>
      </c>
      <c r="B69" s="5" t="n">
        <v>0</v>
      </c>
      <c r="C69" s="5" t="n">
        <v>0</v>
      </c>
      <c r="D69" s="5" t="n">
        <v>0</v>
      </c>
      <c r="E69" s="5" t="n">
        <v>0</v>
      </c>
    </row>
    <row r="70" spans="1:5">
      <c r="A70" s="4" t="s">
        <v>1217</v>
      </c>
      <c r="B70" s="5" t="n">
        <v>0</v>
      </c>
      <c r="C70" s="5" t="n">
        <v>0</v>
      </c>
      <c r="D70" s="5" t="n">
        <v>0</v>
      </c>
      <c r="E70" s="5" t="n">
        <v>0</v>
      </c>
    </row>
    <row r="71" spans="1:5">
      <c r="A71" s="4" t="s">
        <v>1218</v>
      </c>
      <c r="B71" s="5" t="n">
        <v>0</v>
      </c>
      <c r="C71" s="5" t="n">
        <v>0</v>
      </c>
      <c r="D71" s="5" t="n">
        <v>0</v>
      </c>
      <c r="E71" s="5" t="n">
        <v>0</v>
      </c>
    </row>
    <row r="72" spans="1:5">
      <c r="A72" s="4" t="s">
        <v>1219</v>
      </c>
      <c r="B72" s="5" t="n">
        <v>0</v>
      </c>
      <c r="C72" s="5" t="n">
        <v>0</v>
      </c>
      <c r="D72" s="5" t="n">
        <v>0</v>
      </c>
      <c r="E72" s="5" t="n">
        <v>0</v>
      </c>
    </row>
    <row r="73" spans="1:5">
      <c r="A73" s="4" t="s">
        <v>132</v>
      </c>
      <c r="B73" s="5" t="n">
        <v>0</v>
      </c>
      <c r="C73" s="5" t="n">
        <v>0</v>
      </c>
      <c r="D73" s="5" t="n">
        <v>0</v>
      </c>
      <c r="E73" s="5" t="n">
        <v>0</v>
      </c>
    </row>
    <row r="74" spans="1:5">
      <c r="A74" s="4" t="s">
        <v>133</v>
      </c>
      <c r="B74" s="5" t="n">
        <v>0</v>
      </c>
      <c r="C74" s="5" t="n">
        <v>0</v>
      </c>
      <c r="D74" s="5" t="n">
        <v>0</v>
      </c>
      <c r="E74" s="5" t="n">
        <v>0</v>
      </c>
    </row>
    <row r="75" spans="1:5">
      <c r="A75" s="4" t="s">
        <v>134</v>
      </c>
      <c r="B75" s="5" t="n">
        <v>0</v>
      </c>
      <c r="C75" s="5" t="n">
        <v>0</v>
      </c>
      <c r="D75" s="5" t="n">
        <v>0</v>
      </c>
      <c r="E75" s="5" t="n">
        <v>0</v>
      </c>
    </row>
    <row r="76" spans="1:5">
      <c r="A76" s="4" t="s">
        <v>135</v>
      </c>
      <c r="B76" s="5" t="n">
        <v>0</v>
      </c>
      <c r="C76" s="5" t="n">
        <v>0</v>
      </c>
      <c r="D76" s="5" t="n">
        <v>0</v>
      </c>
      <c r="E76" s="5" t="n">
        <v>0</v>
      </c>
    </row>
    <row r="77" spans="1:5">
      <c r="A77" s="4" t="s">
        <v>136</v>
      </c>
      <c r="B77" s="5" t="n">
        <v>0</v>
      </c>
      <c r="C77" s="5" t="n">
        <v>0</v>
      </c>
      <c r="D77" s="5" t="n">
        <v>0</v>
      </c>
      <c r="E77" s="5" t="n">
        <v>0</v>
      </c>
    </row>
    <row r="78" spans="1:5">
      <c r="A78" s="4" t="s">
        <v>139</v>
      </c>
      <c r="B78" s="5" t="n">
        <v>14</v>
      </c>
      <c r="C78" s="5" t="n">
        <v>19</v>
      </c>
      <c r="D78" s="5" t="n">
        <v>27</v>
      </c>
      <c r="E78" s="5" t="n">
        <v>38</v>
      </c>
    </row>
    <row r="79" spans="1:5">
      <c r="A79" s="4" t="s">
        <v>83</v>
      </c>
      <c r="B79" s="5" t="n">
        <v>36</v>
      </c>
      <c r="C79" s="5" t="n">
        <v>16</v>
      </c>
      <c r="D79" s="5" t="n">
        <v>52</v>
      </c>
      <c r="E79" s="5" t="n">
        <v>20</v>
      </c>
    </row>
    <row r="80" spans="1:5">
      <c r="A80" s="4" t="s">
        <v>140</v>
      </c>
      <c r="B80" s="5" t="n">
        <v>51</v>
      </c>
      <c r="C80" s="5" t="n">
        <v>42</v>
      </c>
      <c r="D80" s="5" t="n">
        <v>83</v>
      </c>
      <c r="E80" s="5" t="n">
        <v>72</v>
      </c>
    </row>
    <row r="81" spans="1:5">
      <c r="A81" s="4" t="s">
        <v>1220</v>
      </c>
      <c r="B81" s="5" t="n">
        <v>0</v>
      </c>
      <c r="C81" s="5" t="n">
        <v>0</v>
      </c>
      <c r="D81" s="5" t="n">
        <v>0</v>
      </c>
      <c r="E81" s="5" t="n">
        <v>0</v>
      </c>
    </row>
    <row r="82" spans="1:5">
      <c r="A82" s="4" t="s">
        <v>138</v>
      </c>
      <c r="C82" s="5" t="n">
        <v>0</v>
      </c>
      <c r="D82" s="5" t="n">
        <v>0</v>
      </c>
      <c r="E82" s="5" t="n">
        <v>0</v>
      </c>
    </row>
    <row r="83" spans="1:5">
      <c r="A83" s="4" t="s">
        <v>985</v>
      </c>
    </row>
    <row r="84" spans="1:5">
      <c r="A84" s="3" t="s">
        <v>1209</v>
      </c>
    </row>
    <row r="85" spans="1:5">
      <c r="A85" s="4" t="s">
        <v>1210</v>
      </c>
      <c r="B85" s="5" t="n">
        <v>0</v>
      </c>
      <c r="C85" s="5" t="n">
        <v>0</v>
      </c>
      <c r="D85" s="5" t="n">
        <v>0</v>
      </c>
      <c r="E85" s="5" t="n">
        <v>0</v>
      </c>
    </row>
    <row r="86" spans="1:5">
      <c r="A86" s="4" t="s">
        <v>1211</v>
      </c>
      <c r="B86" s="5" t="n">
        <v>0</v>
      </c>
      <c r="C86" s="5" t="n">
        <v>0</v>
      </c>
      <c r="D86" s="5" t="n">
        <v>0</v>
      </c>
      <c r="E86" s="5" t="n">
        <v>0</v>
      </c>
    </row>
    <row r="87" spans="1:5">
      <c r="A87" s="4" t="s">
        <v>1212</v>
      </c>
      <c r="B87" s="5" t="n">
        <v>0</v>
      </c>
      <c r="C87" s="5" t="n">
        <v>0</v>
      </c>
      <c r="D87" s="5" t="n">
        <v>0</v>
      </c>
      <c r="E87" s="5" t="n">
        <v>0</v>
      </c>
    </row>
    <row r="88" spans="1:5">
      <c r="A88" s="4" t="s">
        <v>83</v>
      </c>
      <c r="B88" s="5" t="n">
        <v>0</v>
      </c>
      <c r="C88" s="5" t="n">
        <v>0</v>
      </c>
      <c r="D88" s="5" t="n">
        <v>0</v>
      </c>
      <c r="E88" s="5" t="n">
        <v>0</v>
      </c>
    </row>
    <row r="89" spans="1:5">
      <c r="A89" s="4" t="s">
        <v>1213</v>
      </c>
      <c r="B89" s="5" t="n">
        <v>0</v>
      </c>
      <c r="C89" s="5" t="n">
        <v>0</v>
      </c>
      <c r="D89" s="5" t="n">
        <v>0</v>
      </c>
      <c r="E89" s="5" t="n">
        <v>0</v>
      </c>
    </row>
    <row r="90" spans="1:5">
      <c r="A90" s="4" t="s">
        <v>1214</v>
      </c>
      <c r="B90" s="5" t="n">
        <v>0</v>
      </c>
      <c r="C90" s="5" t="n">
        <v>0</v>
      </c>
      <c r="D90" s="5" t="n">
        <v>0</v>
      </c>
      <c r="E90" s="5" t="n">
        <v>0</v>
      </c>
    </row>
    <row r="91" spans="1:5">
      <c r="A91" s="4" t="s">
        <v>83</v>
      </c>
      <c r="B91" s="5" t="n">
        <v>0</v>
      </c>
      <c r="C91" s="5" t="n">
        <v>0</v>
      </c>
      <c r="D91" s="5" t="n">
        <v>0</v>
      </c>
      <c r="E91" s="5" t="n">
        <v>0</v>
      </c>
    </row>
    <row r="92" spans="1:5">
      <c r="A92" s="4" t="s">
        <v>1215</v>
      </c>
      <c r="B92" s="5" t="n">
        <v>0</v>
      </c>
      <c r="C92" s="5" t="n">
        <v>0</v>
      </c>
      <c r="D92" s="5" t="n">
        <v>0</v>
      </c>
      <c r="E92" s="5" t="n">
        <v>0</v>
      </c>
    </row>
    <row r="93" spans="1:5">
      <c r="A93" s="4" t="s">
        <v>1216</v>
      </c>
      <c r="B93" s="5" t="n">
        <v>-1</v>
      </c>
      <c r="C93" s="5" t="n">
        <v>0</v>
      </c>
      <c r="D93" s="5" t="n">
        <v>3</v>
      </c>
      <c r="E93" s="5" t="n">
        <v>0</v>
      </c>
    </row>
    <row r="94" spans="1:5">
      <c r="A94" s="4" t="s">
        <v>1217</v>
      </c>
      <c r="B94" s="5" t="n">
        <v>9</v>
      </c>
      <c r="C94" s="5" t="n">
        <v>0</v>
      </c>
      <c r="D94" s="5" t="n">
        <v>5</v>
      </c>
      <c r="E94" s="5" t="n">
        <v>0</v>
      </c>
    </row>
    <row r="95" spans="1:5">
      <c r="A95" s="4" t="s">
        <v>1218</v>
      </c>
      <c r="B95" s="5" t="n">
        <v>-9</v>
      </c>
      <c r="C95" s="5" t="n">
        <v>0</v>
      </c>
      <c r="D95" s="5" t="n">
        <v>-9</v>
      </c>
      <c r="E95" s="5" t="n">
        <v>0</v>
      </c>
    </row>
    <row r="96" spans="1:5">
      <c r="A96" s="4" t="s">
        <v>1219</v>
      </c>
      <c r="B96" s="5" t="n">
        <v>1</v>
      </c>
      <c r="C96" s="5" t="n">
        <v>47</v>
      </c>
      <c r="D96" s="5" t="n">
        <v>1</v>
      </c>
      <c r="E96" s="5" t="n">
        <v>1057</v>
      </c>
    </row>
    <row r="97" spans="1:5">
      <c r="A97" s="4" t="s">
        <v>132</v>
      </c>
      <c r="B97" s="5" t="n">
        <v>0</v>
      </c>
      <c r="C97" s="5" t="n">
        <v>0</v>
      </c>
      <c r="D97" s="5" t="n">
        <v>0</v>
      </c>
      <c r="E97" s="5" t="n">
        <v>0</v>
      </c>
    </row>
    <row r="98" spans="1:5">
      <c r="A98" s="4" t="s">
        <v>133</v>
      </c>
      <c r="B98" s="5" t="n">
        <v>89</v>
      </c>
      <c r="C98" s="5" t="n">
        <v>91</v>
      </c>
      <c r="D98" s="5" t="n">
        <v>197</v>
      </c>
      <c r="E98" s="5" t="n">
        <v>178</v>
      </c>
    </row>
    <row r="99" spans="1:5">
      <c r="A99" s="4" t="s">
        <v>134</v>
      </c>
      <c r="B99" s="5" t="n">
        <v>0</v>
      </c>
      <c r="C99" s="5" t="n">
        <v>0</v>
      </c>
      <c r="D99" s="5" t="n">
        <v>0</v>
      </c>
      <c r="E99" s="5" t="n">
        <v>0</v>
      </c>
    </row>
    <row r="100" spans="1:5">
      <c r="A100" s="4" t="s">
        <v>135</v>
      </c>
      <c r="B100" s="5" t="n">
        <v>0</v>
      </c>
      <c r="C100" s="5" t="n">
        <v>43</v>
      </c>
      <c r="D100" s="5" t="n">
        <v>0</v>
      </c>
      <c r="E100" s="5" t="n">
        <v>220</v>
      </c>
    </row>
    <row r="101" spans="1:5">
      <c r="A101" s="4" t="s">
        <v>136</v>
      </c>
      <c r="B101" s="5" t="n">
        <v>-140</v>
      </c>
      <c r="C101" s="5" t="n">
        <v>32</v>
      </c>
      <c r="D101" s="5" t="n">
        <v>-140</v>
      </c>
      <c r="E101" s="5" t="n">
        <v>2768</v>
      </c>
    </row>
    <row r="102" spans="1:5">
      <c r="A102" s="4" t="s">
        <v>139</v>
      </c>
      <c r="B102" s="5" t="n">
        <v>23</v>
      </c>
      <c r="C102" s="5" t="n">
        <v>34</v>
      </c>
      <c r="D102" s="5" t="n">
        <v>46</v>
      </c>
      <c r="E102" s="5" t="n">
        <v>68</v>
      </c>
    </row>
    <row r="103" spans="1:5">
      <c r="A103" s="4" t="s">
        <v>83</v>
      </c>
      <c r="B103" s="5" t="n">
        <v>22</v>
      </c>
      <c r="C103" s="5" t="n">
        <v>1</v>
      </c>
      <c r="D103" s="5" t="n">
        <v>23</v>
      </c>
      <c r="E103" s="5" t="n">
        <v>-15</v>
      </c>
    </row>
    <row r="104" spans="1:5">
      <c r="A104" s="4" t="s">
        <v>140</v>
      </c>
      <c r="B104" s="5" t="n">
        <v>83</v>
      </c>
      <c r="C104" s="5" t="n">
        <v>1130</v>
      </c>
      <c r="D104" s="5" t="n">
        <v>1368</v>
      </c>
      <c r="E104" s="5" t="n">
        <v>8088</v>
      </c>
    </row>
    <row r="105" spans="1:5">
      <c r="A105" s="4" t="s">
        <v>1220</v>
      </c>
      <c r="B105" s="6" t="n">
        <v>0</v>
      </c>
      <c r="C105" s="5" t="n">
        <v>0</v>
      </c>
      <c r="D105" s="5" t="n">
        <v>0</v>
      </c>
      <c r="E105" s="5" t="n">
        <v>0</v>
      </c>
    </row>
    <row r="106" spans="1:5">
      <c r="A106" s="4" t="s">
        <v>138</v>
      </c>
      <c r="C106" s="6" t="n">
        <v>968</v>
      </c>
      <c r="D106" s="6" t="n">
        <v>1242</v>
      </c>
      <c r="E106" s="6" t="n">
        <v>425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26:58Z</dcterms:created>
  <dcterms:modified xmlns:dcterms="http://purl.org/dc/terms/" xmlns:xsi="http://www.w3.org/2001/XMLSchema-instance" xsi:type="dcterms:W3CDTF">2019-08-02T16:26:58Z</dcterms:modified>
</cp:coreProperties>
</file>